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Acquisitions and Divestiture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Debt and Lines of Credi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venue Recognition" sheetId="18" state="visible" r:id="rId18"/>
    <sheet xmlns:r="http://schemas.openxmlformats.org/officeDocument/2006/relationships" name="Share-based Payments" sheetId="19" state="visible" r:id="rId19"/>
    <sheet xmlns:r="http://schemas.openxmlformats.org/officeDocument/2006/relationships" name="Pension and Defined Contributio" sheetId="20" state="visible" r:id="rId20"/>
    <sheet xmlns:r="http://schemas.openxmlformats.org/officeDocument/2006/relationships" name="Special Charges" sheetId="21" state="visible" r:id="rId21"/>
    <sheet xmlns:r="http://schemas.openxmlformats.org/officeDocument/2006/relationships" name="Common Stock and Related Matter" sheetId="22" state="visible" r:id="rId22"/>
    <sheet xmlns:r="http://schemas.openxmlformats.org/officeDocument/2006/relationships" name="Income Taxes" sheetId="23" state="visible" r:id="rId23"/>
    <sheet xmlns:r="http://schemas.openxmlformats.org/officeDocument/2006/relationships" name="Supplemental Disaggregated Info"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Debt and Lines of Credit (Table"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Revenue Recognition (Tables)" sheetId="36" state="visible" r:id="rId36"/>
    <sheet xmlns:r="http://schemas.openxmlformats.org/officeDocument/2006/relationships" name="Share-based Payments (Tables)" sheetId="37" state="visible" r:id="rId37"/>
    <sheet xmlns:r="http://schemas.openxmlformats.org/officeDocument/2006/relationships" name="Pension and Defined Contribut_2" sheetId="38" state="visible" r:id="rId38"/>
    <sheet xmlns:r="http://schemas.openxmlformats.org/officeDocument/2006/relationships" name="Special Charges (Tables)" sheetId="39" state="visible" r:id="rId39"/>
    <sheet xmlns:r="http://schemas.openxmlformats.org/officeDocument/2006/relationships" name="Common Stock and Related Matt_2" sheetId="40" state="visible" r:id="rId40"/>
    <sheet xmlns:r="http://schemas.openxmlformats.org/officeDocument/2006/relationships" name="Income Taxes (Tables)" sheetId="41" state="visible" r:id="rId41"/>
    <sheet xmlns:r="http://schemas.openxmlformats.org/officeDocument/2006/relationships" name="Supplemental Disaggregated In_2" sheetId="42" state="visible" r:id="rId42"/>
    <sheet xmlns:r="http://schemas.openxmlformats.org/officeDocument/2006/relationships" name="Description of Business and B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Significant Accounting Polic_13" sheetId="53" state="visible" r:id="rId53"/>
    <sheet xmlns:r="http://schemas.openxmlformats.org/officeDocument/2006/relationships" name="Significant Accounting Polic_14" sheetId="54" state="visible" r:id="rId54"/>
    <sheet xmlns:r="http://schemas.openxmlformats.org/officeDocument/2006/relationships" name="Significant Accounting Polic_15" sheetId="55" state="visible" r:id="rId55"/>
    <sheet xmlns:r="http://schemas.openxmlformats.org/officeDocument/2006/relationships" name="Acquisitions and Divestitures ("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Leases - Narrative (Details)" sheetId="59" state="visible" r:id="rId59"/>
    <sheet xmlns:r="http://schemas.openxmlformats.org/officeDocument/2006/relationships" name="Leases - Schedule of Future Und" sheetId="60" state="visible" r:id="rId60"/>
    <sheet xmlns:r="http://schemas.openxmlformats.org/officeDocument/2006/relationships" name="Leases - Components of Total Le" sheetId="61" state="visible" r:id="rId61"/>
    <sheet xmlns:r="http://schemas.openxmlformats.org/officeDocument/2006/relationships" name="Debt and Lines of Credit - Debt" sheetId="62" state="visible" r:id="rId62"/>
    <sheet xmlns:r="http://schemas.openxmlformats.org/officeDocument/2006/relationships" name="Debt and Lines of Credit - Long" sheetId="63" state="visible" r:id="rId63"/>
    <sheet xmlns:r="http://schemas.openxmlformats.org/officeDocument/2006/relationships" name="Debt and Lines of Credit - Line" sheetId="64" state="visible" r:id="rId64"/>
    <sheet xmlns:r="http://schemas.openxmlformats.org/officeDocument/2006/relationships" name="Commitment and Contingencies - " sheetId="65" state="visible" r:id="rId65"/>
    <sheet xmlns:r="http://schemas.openxmlformats.org/officeDocument/2006/relationships" name="Commitments and Contingencies -" sheetId="66" state="visible" r:id="rId66"/>
    <sheet xmlns:r="http://schemas.openxmlformats.org/officeDocument/2006/relationships" name="Segment Information - Operating" sheetId="67" state="visible" r:id="rId67"/>
    <sheet xmlns:r="http://schemas.openxmlformats.org/officeDocument/2006/relationships" name="Segment Reporting - Income Befo" sheetId="68" state="visible" r:id="rId68"/>
    <sheet xmlns:r="http://schemas.openxmlformats.org/officeDocument/2006/relationships" name="Revenue Recognition - Narrative" sheetId="69" state="visible" r:id="rId69"/>
    <sheet xmlns:r="http://schemas.openxmlformats.org/officeDocument/2006/relationships" name="Revenue Recognition - Contract " sheetId="70" state="visible" r:id="rId70"/>
    <sheet xmlns:r="http://schemas.openxmlformats.org/officeDocument/2006/relationships" name="Revenue Recognition - Disaggreg" sheetId="71" state="visible" r:id="rId71"/>
    <sheet xmlns:r="http://schemas.openxmlformats.org/officeDocument/2006/relationships" name="Share-based Payments - Narrativ" sheetId="72" state="visible" r:id="rId72"/>
    <sheet xmlns:r="http://schemas.openxmlformats.org/officeDocument/2006/relationships" name="Share-based Payments - Share-ba" sheetId="73" state="visible" r:id="rId73"/>
    <sheet xmlns:r="http://schemas.openxmlformats.org/officeDocument/2006/relationships" name="Share-based Payments - Restrict" sheetId="74" state="visible" r:id="rId74"/>
    <sheet xmlns:r="http://schemas.openxmlformats.org/officeDocument/2006/relationships" name="Share-based Payments - Estimate" sheetId="75" state="visible" r:id="rId75"/>
    <sheet xmlns:r="http://schemas.openxmlformats.org/officeDocument/2006/relationships" name="Share-based Payments - Performa" sheetId="76" state="visible" r:id="rId76"/>
    <sheet xmlns:r="http://schemas.openxmlformats.org/officeDocument/2006/relationships" name="Share-based Payments - Estima_2" sheetId="77" state="visible" r:id="rId77"/>
    <sheet xmlns:r="http://schemas.openxmlformats.org/officeDocument/2006/relationships" name="Share-based Payments - Stock Op" sheetId="78" state="visible" r:id="rId78"/>
    <sheet xmlns:r="http://schemas.openxmlformats.org/officeDocument/2006/relationships" name="Pension and Defined Contribut_3" sheetId="79" state="visible" r:id="rId79"/>
    <sheet xmlns:r="http://schemas.openxmlformats.org/officeDocument/2006/relationships" name="Pension and Defined Contribut_4" sheetId="80" state="visible" r:id="rId80"/>
    <sheet xmlns:r="http://schemas.openxmlformats.org/officeDocument/2006/relationships" name="Pension and Defined Contribut_5" sheetId="81" state="visible" r:id="rId81"/>
    <sheet xmlns:r="http://schemas.openxmlformats.org/officeDocument/2006/relationships" name="Pension and Defined Contribut_6" sheetId="82" state="visible" r:id="rId82"/>
    <sheet xmlns:r="http://schemas.openxmlformats.org/officeDocument/2006/relationships" name="Special Charges - Narrative (De" sheetId="83" state="visible" r:id="rId83"/>
    <sheet xmlns:r="http://schemas.openxmlformats.org/officeDocument/2006/relationships" name="Special Charges - Schedule of D" sheetId="84" state="visible" r:id="rId84"/>
    <sheet xmlns:r="http://schemas.openxmlformats.org/officeDocument/2006/relationships" name="Common Stock and Related Matt_3" sheetId="85" state="visible" r:id="rId85"/>
    <sheet xmlns:r="http://schemas.openxmlformats.org/officeDocument/2006/relationships" name="Common Stock and Related Matt_4" sheetId="86" state="visible" r:id="rId86"/>
    <sheet xmlns:r="http://schemas.openxmlformats.org/officeDocument/2006/relationships" name="Common Stock and Related Matt_5" sheetId="87" state="visible" r:id="rId87"/>
    <sheet xmlns:r="http://schemas.openxmlformats.org/officeDocument/2006/relationships" name="Income Taxes - Schedule of Prov" sheetId="88" state="visible" r:id="rId88"/>
    <sheet xmlns:r="http://schemas.openxmlformats.org/officeDocument/2006/relationships" name="Income Taxes - Income (Loss) Be" sheetId="89" state="visible" r:id="rId89"/>
    <sheet xmlns:r="http://schemas.openxmlformats.org/officeDocument/2006/relationships" name="Income Taxes - Schedule of Reco" sheetId="90" state="visible" r:id="rId90"/>
    <sheet xmlns:r="http://schemas.openxmlformats.org/officeDocument/2006/relationships" name="Income Taxes - Schedule of Comp" sheetId="91" state="visible" r:id="rId91"/>
    <sheet xmlns:r="http://schemas.openxmlformats.org/officeDocument/2006/relationships" name="Income Taxes - Narrative (Detai" sheetId="92" state="visible" r:id="rId92"/>
    <sheet xmlns:r="http://schemas.openxmlformats.org/officeDocument/2006/relationships" name="Income Taxes - Schedule of Chan" sheetId="93" state="visible" r:id="rId93"/>
    <sheet xmlns:r="http://schemas.openxmlformats.org/officeDocument/2006/relationships" name="Supplemental Disaggregated In_3" sheetId="94" state="visible" r:id="rId94"/>
    <sheet xmlns:r="http://schemas.openxmlformats.org/officeDocument/2006/relationships" name="Subsequent Event (Details)"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Aug. 31, 2024</t>
        </is>
      </c>
      <c r="C2" s="2" t="inlineStr">
        <is>
          <t>Oct. 23,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ACUITY BRAND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16583</t>
        </is>
      </c>
      <c r="C11" s="4" t="inlineStr">
        <is>
          <t xml:space="preserve"> </t>
        </is>
      </c>
      <c r="D11" s="4" t="inlineStr">
        <is>
          <t xml:space="preserve"> </t>
        </is>
      </c>
    </row>
    <row r="12">
      <c r="A12" s="4" t="inlineStr">
        <is>
          <t>Entity Tax Identification Number</t>
        </is>
      </c>
      <c r="B12" s="4" t="inlineStr">
        <is>
          <t>58-2632672</t>
        </is>
      </c>
      <c r="C12" s="4" t="inlineStr">
        <is>
          <t xml:space="preserve"> </t>
        </is>
      </c>
      <c r="D12" s="4" t="inlineStr">
        <is>
          <t xml:space="preserve"> </t>
        </is>
      </c>
    </row>
    <row r="13">
      <c r="A13" s="4" t="inlineStr">
        <is>
          <t>Entity Address, Address Line One</t>
        </is>
      </c>
      <c r="B13" s="4" t="inlineStr">
        <is>
          <t>1170 Peachtree Street, N.E.</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9</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853-14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AY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6</v>
      </c>
    </row>
    <row r="34">
      <c r="A34" s="4" t="inlineStr">
        <is>
          <t>Entity Common Stock, Shares Outstanding</t>
        </is>
      </c>
      <c r="B34" s="4" t="inlineStr">
        <is>
          <t xml:space="preserve"> </t>
        </is>
      </c>
      <c r="C34" s="6" t="n">
        <v>30863344</v>
      </c>
      <c r="D34" s="4" t="inlineStr">
        <is>
          <t xml:space="preserve"> </t>
        </is>
      </c>
    </row>
    <row r="35">
      <c r="A35" s="4" t="inlineStr">
        <is>
          <t>Documents Incorporated by Reference</t>
        </is>
      </c>
      <c r="B35" s="4" t="inlineStr">
        <is>
          <t>DOCUMENTS INCORPORATED BY REFERENCE Location in Form 10-K Incorporated Document Part II, Item 5; Part III, Items 10, 11, 12, 13, and 14 Proxy Statement for 2025 Annual Meeting of Stockholders</t>
        </is>
      </c>
      <c r="C35" s="4" t="inlineStr">
        <is>
          <t xml:space="preserve"> </t>
        </is>
      </c>
      <c r="D35" s="4" t="inlineStr">
        <is>
          <t xml:space="preserve"> </t>
        </is>
      </c>
    </row>
    <row r="36">
      <c r="A36" s="4" t="inlineStr">
        <is>
          <t>Entity Central Index Key</t>
        </is>
      </c>
      <c r="B36" s="4" t="inlineStr">
        <is>
          <t>000114421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Acuity Brands, Inc. and its wholly-owned subsidiaries after elimination of intercompany transactions and account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venue Recognition Refer to the Revenue Recognition footnote of the Notes to Consolidated Financial Statements for information related to our revenue recognition accounting policies. Cash and Cash Equivalents Cash in excess of daily requirements is invested in time deposits and marketable securities and is included in the accompanying balance sheets at fair value. We consider time deposits and marketable securities with an original maturity of three months or less when purchased to be cash equivalents. Accounts Receivable We record accounts receivable at net realizable value. This value includes a reserve for doubtful accounts to reflect our estimate of expected credit losses over the contractual terms of our receivables. Our estimation of current expected credit losses reflects our considerations of historical write-offs, an analysis of past due accounts based on the contractual terms of the receivables, and the economic status of customers, if known. We additionally consider the impact of general economic conditions, including construction spending, unemployment rates, and macroeconomic growth, on our customers' future ability to meet their obligations. We believe that the reserve is sufficient to cover uncollectible amounts; however, there can be no assurance that unanticipated future business conditions of customers will not have a negative impact on our results of operations, financial condition, or cash flows. Concentrations of Credit Risk Concentrations of credit risk with respect to receivables, which are typically unsecured, are generally limited due to the wide variety of customers and markets using our lighting, lighting controls, building management systems, and location-aware applications as well as their dispersion across many different geographic areas. No single customer accounted for more than 10% of receivables at August 31, 2024. One customer accounted for 10% of receivables at August 31, 2023. No single customer accounted for more than 10% of net sales in fiscal 2024, 2023, or 2022. Reclassifications We may reclassify certain prior period amounts to conform to the current year presentation. No material reclassifications occurred during the current period. Inventories Inventories include materials, direct labor, inbound freight, customs, duties, tariffs, and related manufacturing overhead. Inventories are stated on a first-in, first-out basis at the lower of cost and net realizable value and consist of the following as of the dates presented (in millions): August 31, 2024 2023 Raw materials, supplies, and work in process (1) $ 222.1 $ 214.0 Finished goods 191.1 180.3 Inventories excluding reserves 413.2 394.3 Less: Reserves (25.6) (25.8) Total inventories $ 387.6 $ 368.5 _______________________________________ (1) Due to the immaterial amount of estimated work in process and the short lead times for the conversion of raw materials to finished goods, we do not believe the segregation of raw materials and work in process is meaningful information. We review inventory quantities on hand and record a provision for excess or obsolete inventory primarily based on estimated future demand and current market conditions. Although our historical experience related to demand and market conditions have been within expectations, a significant change in customer demand, market conditions, or technology could render certain inventory obsolete and thus could have a material adverse impact on our operating results in the period the change occurs. The following table summarizes the changes in our inventory reserves for the periods presented (in millions): Year Ended August 31, 2024 2023 2022 Beginning balance $ 25.8 $ 30.9 $ 38.0 Additions to reserve 10.9 16.2 15.7 Disposals of reserved inventory (11.0) (20.6) (22.5) Foreign currency translation adjustments (0.1) (0.7) (0.3) Ending balance $ 25.6 $ 25.8 $ 30.9 Assets Held for Sale We classify assets as held for sale when a plan for disposal is developed and approved, the asset is available for immediate sale, an active program to locate a buyer at a price reasonable in relation to current fair value is initiated, and transfer of the asset is expected to be completed within one year. We cease the depreciation and amortization of the assets when all of these criteria have been met and generally reflect balances within Prepayments and other current assets on our Consolidated Balance Sheets . We did not have any assets classified as held for sale at August 31, 2024 or August 31, 2023. During the year ended August 31, 2022, we sold one building classified as held for sale at August 31, 2021 with a total carrying value of $6.6 million for a gain of approximately $2.3 million. This gain is reflected in Selling, distribution, and administrative expenses within our Consolidated Statements of Comprehensive Income . Goodwill and Other Intangibles The changes in the carrying amount of goodwill during the periods presented by segment are summarized as follows (in millions): ABL ISG Total Balance as of August 31, 2022 $ 1,014.2 $ 70.1 $ 1,084.3 Additions from acquired businesses — 15.2 15.2 Adjustments to provisional amounts from acquired businesses — (0.2) (0.2) Derecognitions for divestitures (0.7) — (0.7) Foreign currency translation adjustments 0.9 (1.6) (0.7) Balance as of August 31, 2023 1,014.4 83.5 1,097.9 Foreign currency translation adjustments 0.7 0.1 0.8 Balance as of August 31, 2024 $ 1,015.1 $ 83.6 $ 1,098.7 Through multiple acquisitions, we acquired definite-lived intangible assets that are amortized over their estimated useful lives as well as indefinite-lived intangible assets, which consist of trade names that are expected to generate cash flows indefinitely. Significant estimates and assumptions were used to determine the initial fair value of these acquired intangible assets, including estimated future short-term and long-term net sales and profitability, customer attrition rates, royalty rates, and discount rates. Certain of our intangible assets are attributable to foreign operations and are impacted by currency translation due to movements in foreign currency rates year over year. Summarized information for our intangible assets is as follows as of the dates presented (in millions): August 31, 2024 2023 Gross Carrying Accumulated Gross Carrying Accumulated Definite-lived intangible assets: Patents and patented technology $ 157.5 $ (133.3) $ 158.8 $ (122.3) Trademarks and trade names 45.5 (20.5) 45.5 (18.4) Distribution networks 61.8 (51.6) 61.8 (49.4) Customer relationships 428.6 (180.1) 425.0 (155.4) Total definite-lived intangible assets $ 693.4 $ (385.5) $ 691.1 $ (345.5) Indefinite-lived trade names $ 132.6 $ 135.6 We recorded amortization expense of $39.7 million, $42.1 million, and $41.0 million related to acquired intangible assets during fiscal 2024, 2023 , and 2022, respectively. Amortization expense is generally recorded on a straight-line basis. The following table summarizes the expected amortization expense for the next five fiscal years (in millions): Fiscal Year August 31, 2024 2025 $ 32.1 2026 29.8 2027 28.3 2028 24.2 2029 22.8 Impairment Analyses We test goodwill and indefinite-lived intangible assets for impairment on an annual basis as of the first date of our fourth fiscal quarter (June 1) or more frequently if facts and circumstances indicate an asset is more likely than not impaired, as required by Accounting Standards Codification (“ASC”) Topic 350, Intangibles—Goodwill and Other (“ASC 350”). ASC 350 allows for an optional qualitative analysis for goodwill and indefinite-lived intangible assets to determine the likelihood of impairment. If the qualitative review results in a more likely than not probability of impairment, a quantitative analysis is required. The qualitative step may be bypassed entirely in favor of a quantitative test. Goodwill As of June 1, 2024, the current fiscal year testing date, we performed a qualitative analysis to assess the fair value of our reporting units as prescribed by ASC 350. Our qualitative analysis considered and assessed external factors for each reporting unit such as macroeconomic, industry, cost, and market conditions as well as Company-specific factors, including but not limited to, our actual and planned financial performance. Based on the results of our analysis, we determined there was not a more likely than not probability of impairment for each of our three reporting units. Thus, no quantitative test was required for our $1.1 billion of goodwill. In fiscal 2023 and 2022, we used a quantitative analysis to calculate the fair value of our three reporting units using a combination of discounted future cash flows and relevant market multiples. The analysis for goodwill did not result in an impairment charge during fiscal 2023, or 2022. Indefinite-Lived Intangibles As of June 1, 2024, the current fiscal year testing date, we held eight indefinite-lived intangible assets with an aggregate carrying value of $135.5 million. For fiscal 2024, we performed a qualitative analysis to assess our indefinite-lived intangible assets for impairment. Our qualitative analysis considered and assessed external factors such as macroeconomic, industry, cost, and market conditions as well as asset-specific factors, such as each trade name's actual and planned financial performance. Based on the results of our analyses, we determined there was not a more likely than not probability of impairment for seven of the indefinite-lived intangible assets, and no quantitative test for these assets was required. In the fourth quarter of fiscal 2024, management committed to a plan to rebrand certain products in ABL's portfolio. We determined this plan adversely impacted one trade name. Therefore, we performed a quantitative analysis to compare the fair value of this trade name with its carrying value. We estimated the fair value of this indefinite-lived trade name using the relief-from-royalty method, a fair value model based on discounted future cash flows. Our assumptions in valuing the trade name primarily reflected a projected decline in revenues generated by the trade name due to management’s planned reduction in future use of the asset. We additionally considered other inputs, including theoretical royalty rates and discount rates, in valuing the asset. Based on the results of the indefinite-lived intangible asset analyses for fiscal 2024, we recorded an impairment charge of $3.0 million for one indefinite-lived trade name asset within Selling, distribution, and administrative expenses in the Consolidated Statements of Comprehensive Income related to our ABL segment. Any reasonably likely change in the assumptions used in the analysis for the trade name would not be material to the impairment charge recorded or to our financial conditions or results of operations. In fiscal 2023, we recorded an impairment charge of $14.0 million for six trade names within Special Charges in the Consolidated Statements of Comprehensive Income related to our ABL segment. We also determined five of these trade names no longer had indefinite lives. These trade names were classified as definite-lived as of June 1, 2023 and are amortized over 15 years. The impairment analyses for fiscal 2023 of the other seven indefinite-lived intangible assets indicated that their fair values exceeded their carrying values. The impairment analyses of our indefinite-lived intangible assets indicated that their fair values exceeded their carrying values for fiscal 2022. Other Long-Term Assets Other long-term assets consist of the following items whose economic benefits are expected to be realized greater than one year from the dates presented (in millions): August 31, 2024 2023 Deferred costs and other assets (1) (2) $ 12.1 $ 29.9 Investments in debt and equity securities 6.7 7.2 Pensions plans in which plan assets exceed benefit obligation 13.3 12.4 Total other long-term assets $ 32.1 $ 49.5 _______________________________________ (1) Estimated recoveries of warranty costs, net of estimated credit losses, expected to be recovered greater than one year from the respective balance sheet dates are included in this category. (2) Included within this category are company-owned life insurance investments. We maintain life insurance policies on 52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24. Other Current Liabilities Other current liabilities consist of the following as of the dates presented (in millions): August 31, 2024 2023 Customer incentive programs (1) $ 35.3 $ 31.6 Refunds to customers (1) 28.2 25.6 Current deferred revenues (1) 17.4 14.1 Sales commissions 35.3 35.7 Freight costs 18.1 15.0 Product warranty costs (2) 28.4 22.8 Tax-related items (3) 7.1 9.2 Interest on long-term debt (4) 2.3 2.3 Other 34.2 30.4 Total other current liabilities $ 206.3 $ 186.7 ____________________________________ (1) Refer to the Revenue Recognition footnote of the Notes to Consolidated Financial Statements for additional information. (2) Refer to the Commitments and Contingencies footnote of the Notes to Consolidated Financial Statements for additional information. (3) Includes accruals for income, property, sales and use, and value added taxes. (4) Refer to the Debt and Lines of Credit footnote of the Notes to Consolidated Financial Statements for additional information. Other Long-Term Liabilities Other long-term liabilities consist of the following as of the dates presented (in millions): August 31, 2024 2023 Deferred compensation and postretirement benefits other than pensions (1) $ 47.2 $ 45.6 Deferred revenues (2) 41.5 47.6 Unrecognized tax position liabilities, including interest (3) 25.7 23.4 Product warranty costs (4) 9.1 8.8 Other 6.6 3.8 Total other long-term liabilities $ 130.1 $ 129.2 ____________________________________ (1) We maintain several non-qualified retirement plans for the benefit of eligible employees, primarily deferred compensation plans. The deferred compensation plans provide for elective deferrals of an eligible employee’s compensation and, in some cases, matching contributions by the organization. We maintain life insurance policies on certain former officers and other key employees as a means of satisfying a portion of these obligations. (2) Refer to the Revenue Recognition footnote of the Notes to Consolidated Financial Statements for additional information. (3) Refer to the Income Taxes footnote of the Notes to Consolidated Financial Statements for additional information. (4) Refer to the Commitments and Contingencies footnote of the Notes to Consolidated Financial Statements for additional information. Shipping and Handling Fees and Costs We include shipping and handling fees billed to customers in Net sales in the Consolidated Statements of Comprehensive Income . Refer to the Revenue Recognition footnote of the Notes to Financial Statements for further information. When a product is sold, the associated shipping and handling costs are recorded in the Consolidated Statements of Comprehensive Income based on their function. Costs associated with inbound freight and freight between manufacturing facilities and distribution centers are generally recorded in Cost of products sold, which may be capitalized into inventory . Other shipping and handling costs, which primarily include amounts incurred to transfer finished goods to a customer's desired location, are included in Selling, distribution, and administrative expenses and totaled $134.2 million, $141.7 million, and $151.2 million in fiscal 2024, 2023, and 2022, respectively. Share-based Payments We account for stock options, restricted stock, performance stock units, and stock units representing certain deferrals into the Nonemployee Director Deferred Compensation Plan (the “Director Plan”) or the Supplemental Deferred Savings Plan (“SDSP”) (both of which are discussed further in the Share-based Payments footnote) based on their grant-date fair values estimated under the provisions of ASC Topic 718, Compensation—Stock Compensation (“ASC 718”). We generally recognize compensation cost for share-based payment transactions on a straight-line basis over an award's requisite service period as defined by ASC 718. We apply the accelerated attribution method in certain circumstances, such as when a performance stock unit is subject to graded vesting. For awards subject to a market condition, we consider both actual and derived service periods, as well as the expected performance period, to determine the appropriate compensation recognition method. We have recorded share-based payment expense, net of estimated forfeitures, in Selling, distribution, and administrative expenses in the Consolidated Statements of Comprehensive Income . Share-based payment expense includes expense related to restricted stock, performance stock units, options issued, and stock units deferred into the Director Plan. We recorded $46.6 million, $42.0 million, and $37.4 million of share-based payment expense for the years ended August 31, 2024, 2023, and 2022, respectively. The total income tax benefit recognized for share-based payment expense was $8.3 million, $7.2 million, and $9.6 million for the years ended August 31, 2024, 2023, and 2022, respectively. Excess tax benefits and/or expense related to share-based payment awards are reported within Income tax expense on the Consolidated Statements of Comprehensive Income . We recognized net excess tax benefits related to share-based payment cost of $1.5 million, $1.5 million, and $4.8 million for the years ended August 31, 2024, 2023, and 2022, respectively. See the Share-based Payments footnote of the Notes to Consolidated Financial Statements for more information. Property, Plant, and Equipment Property, plant, and equipment is initially recorded at cost and depreciated principally on a straight-line basis using estimated useful lives of plant and equipment (3 to 40 years for buildings and related improvements and 2 to 15 years for machinery, equipment, and information technology) for financial reporting purposes. Accelerated depreciation methods are used for income tax purposes. Leasehold improvements are amortized over the shorter of the life of the lease or the estimated useful life of the improvement. Land is not depreciated. Depreciation expense amounted to $51.4 million, $51.1 million, and $53.8 million during fiscal 2024, 2023, and 2022, respectively. The balance of property, plant, and equipment consists of the following as of the dates presented (in millions): August 31, 2024 2023 Land $ 22.3 $ 23.0 Buildings and leasehold improvements 218.7 210.9 Machinery, equipment, and information technology 758.7 727.9 Total property, plant, and equipment, at cost 999.7 961.8 Less: Accumulated depreciation and amortization (695.8) (664.2) Property, plant, and equipment, net $ 303.9 $ 297.6 Research and Development Research and development (“R&amp;D”) expense consists of compensation, payroll taxes, employee benefits, materials, supplies, and other administrative costs, but it does not include all new or enhanced product development costs. R&amp;D expense is expensed as incurred and is included in Selling, distribution, and administrative expenses in our Consolidated Statements of Comprehensive Income . R&amp;D expense amounted to $102.3 million, $97.1 million, and $95.1 million during fiscal 2024, 2023 , and 2022, respectively. Advertising Advertising costs are expensed as incurred and are included within Selling, distribution, and administrative expenses in our Consolidated Statements of Comprehensive Income . These costs totaled $20.1 million, $21.9 million, and $19.3 million during fiscal 2024, 2023 , and 2022, respectively. Other Expense The following table summarizes the components of O ther expense during the periods presented (in millions): Year Ended August 31, 2024 2023 2022 Interest (income) expense, net: Interest expense (1) $ 25.3 $ 27.9 $ 27.0 Interest income (2) (29.8) (9.0) (2.1) Interest (income) expense, net (4.5) $ 18.9 $ 24.9 Miscellaneous expense (income), net Non-service components of net periodic pension cost 4.5 5.0 (1.0) Foreign currency transaction losses (gains) 5.3 (8.4) (5.3) Loss on sale of business (3) — 11.2 — Other items (0.6) — (2.8) Miscellaneous expense (income), net 9.2 7.8 (9.1) Other expense $ 4.7 $ 26.7 $ 15.8 ____________________________________ (1) Consists primarily of interest expense on long-term debt, line of credit borrowings, and loans that are secured by and presented net of company-owned life insurance policies on our Consolidated Balance Sheets . (2) Certain cash and cash equivalents are held in interest-bearing accounts. (3) We recorded a loss on the sale of our Sunoptics prismatic skylights business in fiscal 2023. Refer to Acquisitions and Divestitures footnote of the Notes to Consolidated Financial Statements for further details. Income Taxes We are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Refer to the Income Taxes footnote of the Notes to Consolidated Financial Statements for additional information. Foreign Currency Translation The functional currency for foreign operations is generally the local currency where the foreign operations are domiciled. The translation of foreign currencies into U.S. dollars is performed for asset and liability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 Comprehensive Income Comprehensive income represents a measure of all changes in equity that result from recognized transactions and other economic events other than transactions with owners in their capacity as owners. Other comprehensive (loss) income items includes foreign currency translation and pension adjustments. The following table presents the changes in each component of accumulated other comprehensive loss net of tax during the periods presented (in millions): Foreign Currency Items Defined Benefit Pension Plans Accumulated Other Comprehensive Loss Items Balance as of August 31, 2022 $ (73.5) $ (52.3) $ (125.8) Other comprehensive income before reclassifications 8.5 0.4 8.9 Amounts reclassified from accumulated other comprehensive loss (1) — 4.3 4.3 Net current period other comprehensive income 8.5 4.7 13.2 Balance as of August 31, 2023 (65.0) (47.6) (112.6) Other comprehensive (loss) income before reclassifications (5.9) 1.0 (4.9) Amounts reclassified from accumulated other comprehensive loss (1) — 2.6 2.6 Net current period other comprehensive (loss) income (5.9) 3.6 (2.3) Balance as of August 31, 2024 $ (70.9) $ (44.0) $ (114.9) _______________________________________ (1) The before tax amounts of the defined benefit pension plan items are included in net periodic pension cost. See the Pension and Defined Contribution Plans footnote for additional details. The following table presents the tax expense or benefit allocated to each component of other comprehensive income (loss) during the periods presented (in millions): Year Ended August 31, 2024 2023 2022 Before Tax Amount Tax (Expense) or Benefit Net of Tax Amount Before Tax Amount Tax (Expense) or Benefit Net of Tax Amount Before Tax Amount Tax (Expense) or Benefit Net of Tax Amount Foreign currency translation adjustments $ (5.9) $ — $ (5.9) $ 8.5 $ — $ 8.5 $ (33.3) $ — $ (33.3) Defined benefit pension plans: Actuarial amounts 1.4 (0.4) 1.0 0.4 — 0.4 0.7 — 0.7 Amortization of defined benefit pension items: Prior service cost 0.1 — 0.1 2.6 (0.6) 2.0 2.9 (0.7) 2.2 Actuarial losses 3.3 (0.8) 2.5 3.0 (0.7) 2.3 3.3 (0.8) 2.5 Settlement losses — — — — — — 0.4 (0.1) 0.3 Total defined benefit plans, net 4.8 (1.2) 3.6 6.0 (1.3) 4.7 7.3 (1.6) 5.7 Other comprehensive (loss) income $ (1.1) $ (1.2) $ (2.3) $ 14.5 $ (1.3) $ 13.2 $ (26.0) $ (1.6) $ (2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Aug.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ccounting Standards Yet to Be Adopted Accounting Standards Update ( “ ASU ” ) 2023-09, Income Taxes (Topic 740): Improvements to Income Tax Disclosures ( “ ASU 2023-09 ” ) In December 2023, the Financial Accounting Standards Board (“FASB”) issued ASU 2023-09,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fiscal years beginning after December 15, 2024, or our fiscal 2026. The amendments may be applied prospectively or retrospectively, and early adoption is permitted. We are currently assessing the impact of the requirements on our consolidated financial statements and disclosures. ASU 2023-07, Segment Reporting (Topic 280): Improvements to Reportable Segment Disclosures ( “ ASU 2023-07 ” )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or our fiscal 2025. Interim disclosures are required for periods within fiscal years beginning after December 15, 2024, or our fiscal 2026. Retrospective application is required for all prior periods presented, and early adoption is permitted. We are currently assessing the impact of the requirements on our consolidated financial statements and disclosure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The following discussion relates to fiscal 2023 acquisitions. There were no acquisitions during fiscal 2024 or 2022. The $12.9 million of cash outflows reflected in the fiscal 2022 Consolidated Statements of Cash Flows relate to fiscal 2021 acquisitions primarily for working capital settlements. Fiscal 2023 Acquisitions On May 15, 2023, using cash on hand, we acquired all of the equity interests of KE2 Therm Solutions, Inc. (“KE2 Therm”). KE2 Therm develops and provides intelligent refrigeration control solutions that deliver the precision of digital controls to promote safety, efficiency, and reliability, while delivering cost savings to the customer. This acquisition expanded ISG's technology and controls product portfolio and reached new customers. We accounted for the acquisition of KE2 Therm in accordance with ASC Topic 805 , Business Combinations (“ASC 805”). We finalized the acquisition accounting for the KE2 Therm acquisition during the third quarter of fiscal 2024. There were no material measurement period adjustments during fiscal 2024. Acquired assets and liabilities were recorded at their estimated acquisition-date fair values. Acquisition-related costs were expensed as incurred and were not material to our financial statements. The aggregate purchase price of this acquisition reflects goodwill within the ISG segment of $15.0 million, which is not deductible for tax purposes. The goodwill was comprised of expected benefits related to expanding ISG's technology and controls product portfolio as well as the trained workforce acquired with these businesses and expected synergies from combining KE2 Therm with our current businesses. We additionally recorded gross intangible assets of $18.0 million, which reflects estimates for definite-lived intangibles with an estimated weighted average useful life of approximately 15 years. The operating results of KE2 Therm have been included in our financial statements since the date of acquisition and are not material to our consolidated financial condition, results of operations, or cash flows. Divestitures There were no divestitures during fiscal 2024 or 2022. The following discussion relates to fiscal year 2023 activities. We sold our Sunoptics prismatic skylights business in November 2022. We transferred assets with a total carrying value of $15.1 million, which primarily consisted of intangibles with definite lives, inventories, and allocated goodwill from the ABL segment. We recognized a pre-tax loss on the sale of $11.2 million within Miscellaneous expense (income), net on the Consolidated Statements of Comprehensive Income . Additionally, during fiscal 2023 we recorded impairment charges for certain retained assets as well as associate severance and other costs related to the sale. These items are included within Special charges on the Consolidated Statements of Comprehensive Income . See the Special Charges footnote of the Notes to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Fair Value Measurements We determine fair value measurements based on the assumptions a market participant would use in pricing an asset or liability. ASC Topic 820, Fair Value Measurement (“ASC 820”), establishes a three-level hierarchy that distinguishes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No transfers between the levels of the fair value hierarchy occurred during the current fiscal period. In the event of a transfer in or out of a level within the fair value hierarchy, the transfers would be recognized on the date of occurrence. We may from time to time be required to remeasure the carrying value of certain assets and liabilities to fair value on a nonrecurring basis. Such adjustments typically arise if we determine that certain of our assets are impaired. Financial Instruments Recorded at Fair Value The following table summarizes balances and the fair value hierarchy level of our financial instruments recorded at fair value on a recurring basis as of the dates presented (in millions): August 31, 2024 2023 Level 1 Level 2 Level 3 Total Level 1 Level 2 Level 3 Total Cash and cash equivalents $ 845.8 $ — $ — $ 845.8 $ 397.9 $ — $ — $ 397.9 Other financial instruments — — — — — 0.4 — 0.4 Assets in fair value hierarchy 845.8 — — 845.8 397.9 0.4 — 398.3 Other investments (1) 6.7 7.2 Total $ 845.8 $ — $ — $ 852.5 $ 397.9 $ 0.4 $ — $ 405.5 ____________________________________ (1) Includes strategic investments in privately-held entities over which we do not exercise significant influence or control without readily determinable fair values. Amounts are recorded at cost less any impairment adjusted for observable price changes, if any. In the fourth quarter of fiscal 2024, management committed to a plan to rebrand certain products in ABL's portfolio, which resulted in an impairment charge of $3.0 million for one indefinite-lived trade name asset. This amount is recorded within Selling, distribution, and administrative expenses in the Consolidated Statements of Comprehensive Income and related to our ABL segment. Refer to the Significant Accounting Policies footnote of the Notes to Consolidated Financial Statements for further details. We had no credit losses on our investments at August 31, 2024. During fiscal 2023, we received cash for the cancellation of a strategic investment, whose underlying company was acquired by a third party. We also received preferred equity in the third party with a cost basis of $2.5 million that is accounted for under ASC 320, Investments—Debt Securities using discounted cash flows based on rates of similar instruments (Level 2). During the year ended August 31, 2023, we recorded an allowance for credit loss for this investment for its full cost basis. This credit loss reflected a decline in the underlying company's financial condition and long-term prospects, which included a suspension of dividend payments owed to us as well as a significant market decline in its publicly traded securities, including similar preferred equities. This impairment charge is reflected in Miscellaneous expense (income), net for the year ended August 31, 2023 within our Consolidated Statements of Comprehensive Income. Accrued interest related to this investment was not material to our financial statements. Disclosures of Fair Value of Financial Instruments Disclosures of fair value information about financial instruments,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Fair value for our outstanding debt obligations is estimated based on discounted future cash flows using rates currently available for debt of similar terms and maturity (Level 2). Our senior unsecured public notes are carried at the outstanding balance, net of unamortized bond discount and deferred costs, as of the end of the reporting period. The estimated fair value of our senior unsecured public notes was $429.7 million and $401.4 million as of August 31, 2024 and 2023, respectively. We had no short-term borrowings outstanding under our revolving credit facility as of August 31, 2024 and 2023. These borrowings are variable-rate instruments that reset on a frequent short-term basis; therefore, we estimate that any outstanding carrying values of these instruments, which are equal to their face amounts, approximate their fair values. See Debt and Lines of Credit footnote for further details on our outstanding borrowings.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in this foot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t>
        </is>
      </c>
      <c r="B4" s="4" t="inlineStr">
        <is>
          <t>Leases We lease property and equipment under operating lease arrangements, most of which relate to distribution centers and manufacturing facilities in the U.S., Mexico, and Canada. We include both the contractual term as well as any renewal option that we are reasonably certain to exercise in the determination of our lease terms. For leases with a term of greater than 12 months, we value lease liabilities as the present value of the lease payments over the related term. Related assets are equal to the calculated lease liabilities adjusted for incentives and other items as prescribed by ASC Topic 842, Leases (“ASC 842”). Lease payments generally consist of fixed amounts, and variable amounts based on a market rate or an index are not material to our consolidated lease cost. We have elected to use the practical expedient present in ASC 842 to not separate lease and non-lease components for all significant underlying asset classes and instead account for them together as a single lease component in the measurement of our lease liabilities. We apply the short-term lease exception to leases with a term of 12 months or less and exclude such leases from our Consolidated Balance Sheets . Payments related to these short-term leases are expensed on a straight-line basis over the lease term and are reflected as a component of lease cost within our Consolidated Statements of Comprehensive Income . Generally, the rates implicit in our leases are not readily determinable. Therefore, we discount future lease payments using our estimated incremental borrowing rate at lease commencement. We determine this rate based on a credit-adjusted risk-free rate, which approximates a secured rate over the lease term. The weighted average discount rate for operating leases was 3.7% and 3.5% as of August 31, 2024 and 2023, respectively. The following table presents the future undiscounted payments due on our operating lease liabilities as well as a reconciliation of those payments to our operating lease liabilities recorded as of the date presented (in millions): Fiscal year August 31, 2024 2025 $ 21.1 2026 17.5 2027 13.5 2028 9.6 2029 8.0 Thereafter 16.3 Total undiscounted lease payments 86.0 Less: Discount due to interest (8.7) Present value of lease liabilities $ 77.3 The weighted average remaining lease term for our operating leases was five years as of August 31, 2024. Lease cost is recorded within Cost of products sold, and may be capitalized into inventory as manufacturing overhead, or Selling, distribution, and administrative expenses in the Consolidated Statements of Comprehensive Income based on the primary use of the related right of use (“ROU”) asset. The components of total lease cost were as follows during the periods presented (in millions): Year Ended August 31, 2024 2023 2022 Operating lease cost $ 23.5 $ 22.3 $ 18.8 Variable lease cost 3.8 4.2 2.7 Short-term lease cost 3.8 3.6 4.3 Total lease cost $ 31.1 $ 30.1 $ 25.8 Cash paid for operating lease liabilities during the year ended August 31, 2024, 2023, and 2022 was $22.9 million, $20.1 million, and $18.5 million, respectively. ROU assets obtained in exchange for lease liabilities during the year ended August 31, 2024 and 2023 were $3.4 million and $29.9 million, respectively. We have no significant leases that have not yet commenced as of August 31, 2024 that create significant rights and obligations. We have subleased certain properties. Lease income from these subleases is recognized in the Consolidated Statements of Comprehensive Income as it is earned and is not material to our consolidated results of operations. We do not have any other significant transactions in which we are the lessor. In connection with our fiscal 2023 sale of our Sunoptics prismatic skylights, we retained certain assets, primarily ROU assets, that we did not plan to continue using in our manufacturing operations. Accordingly, we assessed the recoverability of these assets using an undiscounted cash flow model and concluded that the carrying values of the assets were not fully recoverable, which triggered an impairment test for these assets. We recorded an impairment charge of $4.3 million within for these assets using a discounted cash flow model to estimate their fair values in fiscal 2023. The impairments were recorded within Special charges in the Consolidated Statements of Comprehensive Income and pertained to our ABL segment. See the Special Charges footnote of the Notes to Consolidated Financial Statements for further details on the fiscal 2023 impairments. The recoverability and impairment tests required significant assumptions including estimated future cash flows, the identification of assets within each asset group, and the determination of an appropriate discoun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12 Months Ended</t>
        </is>
      </c>
    </row>
    <row r="2">
      <c r="B2" s="2" t="inlineStr">
        <is>
          <t>Aug. 31, 2024</t>
        </is>
      </c>
    </row>
    <row r="3">
      <c r="A3" s="3" t="inlineStr">
        <is>
          <t>Debt Disclosure [Abstract]</t>
        </is>
      </c>
      <c r="B3" s="4" t="inlineStr">
        <is>
          <t xml:space="preserve"> </t>
        </is>
      </c>
    </row>
    <row r="4">
      <c r="A4" s="4" t="inlineStr">
        <is>
          <t>Debt and Lines of Credit</t>
        </is>
      </c>
      <c r="B4" s="4" t="inlineStr">
        <is>
          <t>Debt and Lines of Credit Our debt is carried at the outstanding balance net of any related unamortized discounts and deferred costs and consists of the following as of the dates presented (in millions): August 31, 2024 2023 Senior unsecured public notes due December 2030, principal $ 500.0 $ 500.0 Senior unsecured public notes due December 2030, unamortized discount and deferred costs (3.8) (4.4) Total debt $ 496.2 $ 495.6 Long-term Debt On November 10, 2020, Acuity Brands Lighting, Inc. issued $500.0 million aggregate principal amount of 2.150% senior unsecured notes due December 15, 2030 (the “Unsecured Notes”) at a price equal to 99.737% of their face value. Interest on the Unsecured Notes is paid semi-annually in arrears on June 15 and December 15 of each year. We recorded $4.8 million of deferred issuance costs related to the Unsecured Notes as a direct deduction from the face amount of the Unsecured Notes. These issuance costs are amortized over the 10-year term of the Unsecured Notes. The Unsecured Notes are fully and unconditionally guaranteed on a senior unsecured basis by Acuity Brands, Inc. and ABL IP Holding LLC, a wholly-owned subsidiary of Acuity Brands, Inc. Lines of Credit On June 30, 2022, we entered into a credit agreement (the “Credit Agreement”) with a syndicate of banks that provides us with a $600.0 million five-year unsecured revolving credit facility (the “Revolving Credit Facility”) with the ability to request an additional $400.0 million of borrowing capacity. The Revolving Credit Facility uses the Secured Overnight Financing Rate (“SOFR”) as the applicable benchmark for U.S. Dollar borrowings and an applicable benchmark rate for non-U.S. Dollar borrowings as defined in the Credit Agreement. The applicable margin pricing grid mechanics are based on the better of our public credit ratings or our net leverage ratio and range from 0.80% to 1.20% for base rate borrowings and from 0.00% to 0.20% for floating rate advances. We are also required to pay certain fees in connection with the Credit Agreement, including administrative service fees and annual facility fees, which range from 0.075% to 0.175% of the aggregate $600.0 million remaining commitment of the lenders under the Credit Agreement. The Credit Agreement contains a leverage ratio covenant (“Maximum Leverage Ratio”) of total indebtedness to earnings before interest, tax, depreciation, and amortization (“EBITDA”), as such terms are defined in the Credit Agreement. These ratios are computed at the end of each fiscal quarter for the most recent 12-month period. The Credit Agreement generally allows for a Maximum Leverage Ratio of 3.75 (subject to temporary increase to 4.25 in the event of a significant acquisition) and allows netting of all unrestricted cash and cash equivalents against debt. We had no short-term borrowings outstanding under the Revolving Credit Facility at August 31, 2024 and 2023, respectively. We were in compliance with all financial covenants under the Credit Agreement as of August 31, 2024. At August 31, 2024, we had additional borrowing capacity under the Credit Agreement of $596.2 million under the most restrictive covenant in effect at the time, which represents the full amount of the Revolving Credit Facility less outstanding letters of credit of $3.8 million issued under the Revolving Credit Facility, primarily for securing collateral requirements under our casualty insurance premiums. None of our existing debt instruments include provisions that would require an acceleration of repayments based solely on changes in our credit ratings. Borrowings and repayments on our Revolving Credit Facility with terms of three months or less are reported on a net basis on our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lf-Insurance Our policy is to self-insure up to certain limits traditional risks, including workers’ compensation, comprehensive general liability, and auto liability. Our self-insured retention for each claim involving workers’ compensation, comprehensive general liability (including product liability claims), and auto liability is limited per occurrence of such claims. A provision for claims under this self-insured program, based on our estimate of the aggregate liability for claims incurred, is revised and recorded annually. The estimate is derived from both internal and external sources including, but not limited to, our independent actuary. We are also self-insured up to certain limits for certain other insurable risks, primarily physical loss to property and business interruptions resulting from such loss lasting two days or more in duration. Insurance coverage is maintained for catastrophic property and casualty exposures, as well as those risks required to be insured by law or contract. We are fully self-insured for certain other types of liabilities, including environmental, product recall, warranty, and patent infringement. The actuarial estimates are subject to uncertainty from various sources including, among others, changes in claim reporting patterns, claim settlement patterns, actual claims, judicial decisions, legislation, and economic conditions. Although we believe that the actuarial estimates are reasonable, significant differences related to the items noted above could materially affect our self-insurance obligations, future expense, and cash flows. We are also self-insured for the majority of our medical benefit plans up to certain limits. We estimate our aggregate liability for claims incurred by applying a lag factor to our historical claims and administrative cost experience. The appropriateness of our lag factor is evaluated annually and revised as necessary. Leases We lease certain of our buildings and equipment under noncancellable lease agreements. Please refer to the Leases footnote of the Notes to Consolidated Financial Statements for additional information. Collective Bargaining Agreements Approximately 65% of our total work force is covered by collective bargaining agreements. Collective bargaining agreements representing approximately 60% of our work force will expire within one year, primarily due to annual negotiations of union contracts in Mexico. Litigation We are subject to various other legal claims arising in the normal course of business, including without limitation, patent infringement, contract disputes, employment matters, and product liability claims. Based on information currently available, it is the opinion of management that the ultimate resolution of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estimated liabilities for legal claims when associated costs become probable and can be reasonably estimated. The actual costs of resolving legal claims may be substantially higher than the amounts accrued for such claims. However, we cannot make a meaningful estimate of actual costs to be incurred that could possibly be higher or lower than the accrued amounts. Environmental Matters Our operations are subject to numerous comprehensive laws and regulations relating to the generation, storage, handling, transportation, and disposal of hazardous substances, as well as solid and hazardous wastes, and to the remediation of contaminated sites. In addition, permits and environmental controls are required for certain operations to limit air and water pollution, and these permits are subject to modification, renewal, and revocation by issuing authorities. On an ongoing basis, we invest capital and incur operating costs relating to environmental compliance. Environmental laws and regulations have generally become stricter in recent years. We are not aware of any pending legislation or proposed regulation related to environmental issues that would have a material adverse effect. The cost of responding to future changes may be substantial. We establish accruals for known environmental claims when the associated costs become probable and can be reasonably estimated. The actual cost of environmental issues may be substantially higher than that accrued due to difficulty in estimating such costs. Guarantees and Indemnities We are a party to contracts entered into in the normal course of business in which it is common for us to agree to indemnify third parties for certain liabilities that may arise out of or relate to the subject matter of the contract. In most cases, we cannot estimate the potential amount of future payments under these indemnities until events arise that would result in a liability under the indemnities. Product Warranty Costs Our products generally have a standard warranty term of five years that assure our products comply with agreed upon specifications. We record an accrual for the estimated amount of future warranty costs in accordance with ASC Topic 450, Contingencies (“ASC 450”) when the related revenue is recognized and when costs are deemed to be probable and can be reasonably estimated. Liabilities related to product warranty costs are subject to uncertainty because they require estimates of future costs. Estimated future warranty costs are primarily based on historical experience, including the number and costs of identified warranty claims as well as the period of time between the shipment of products and our settlement of related claims. Any estimated or actual loss recoveries that offset our costs and payments are reflected as assets and included within Other current assets or Other long-term assets based on the timing of receipt of recovery. Recoveries are recorded net of allowances for credit losses. Although we assume that historical experience will continue to be the best indicator of future warranty costs, we cannot assure that future warranty costs will not exceed historical amounts, and/or loss recoveries will not be fully collectible. If actual future warranty costs exceed recorded amounts, or recoveries are no longer collectible, adjustments to our accruals and/or receivables may be warranted, which could have a material adverse impact on our results of operations and cash flows. Estimated liabilities for product warranty costs are included in Other accrued liabilities or Other long-term liabilities on the Consolidated Balance Sheets based upon when we expect to settle the incurred warranty. The following table summarizes changes in the estimated liabilities for product warranty costs during the periods presented (in millions): Year Ended August 31, 2024 2023 2022 Beginning balance $ 31.6 $ 27.3 $ 20.3 Product warranty costs (1) 49.4 47.0 52.4 Payments and other deductions (1) (43.5) (42.7) (45.4) Ending balance $ 37.5 $ 31.6 $ 27.3 ____________________________ (1) Amounts exclude any estimated or actual loss recove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4</t>
        </is>
      </c>
    </row>
    <row r="3">
      <c r="A3" s="3" t="inlineStr">
        <is>
          <t>Segment Reporting [Abstract]</t>
        </is>
      </c>
      <c r="B3" s="4" t="inlineStr">
        <is>
          <t xml:space="preserve"> </t>
        </is>
      </c>
    </row>
    <row r="4">
      <c r="A4" s="4" t="inlineStr">
        <is>
          <t>Segment Information</t>
        </is>
      </c>
      <c r="B4" s="4" t="inlineStr">
        <is>
          <t>Segment Information We present our financial results of operations for our two reportable segments, ABL and ISG, consistent with how our chief operating decision maker evaluates operating results, assesses performance, and allocates resources within the Company. The accounting policies of our reportable segments are the same as those described in the Significant Accounting Policies footnote of the Notes to Consolidated Financial Statements . Corporate expenses that are primarily administrative in function and benefit the Company on an entity-wide basis are not allocated to segments. These include expenses related to governance, policy setting, compliance, and certain other shared services functions. Additionally, net interest (income) expense, net miscellaneous expense (income), and income tax expense are not allocated to segments. We recorded no special charges during the years ended August 31, 2024 and August 31, 2022. We allocated $25.0 million of the $26.9 million in special charges incurred during the year ended August 31, 2023 to the ABL segment; the remaining amounts of the fiscal 2023 charge were not allocated to a segment. We allocate certain working capital assets and capital expenditures to our segments primarily to assess each segment's contribution to our consolidated operating cash flows and capital expenditures. Segment assets include accounts receivable and inventory. Unallocated assets are presented in corporate as a reconciling item to our total consolidated assets. The following table presents financial information by operating segment for the periods presented (in millions): Year Ended August 31, 2024 2023 2022 Net sales: ABL $ 3,573.4 $ 3,722.8 $ 3,810.1 ISG 291.9 252.7 216.1 Eliminations (1) (24.3) (23.3) (20.1) Total $ 3,841.0 $ 3,952.2 $ 4,006.1 Operating profit (loss): ABL $ 582.8 $ 509.5 $ 545.6 ISG 43.6 32.1 22.7 Unallocated corporate amounts (73.1) (68.2) (58.6) Total $ 553.3 $ 473.4 $ 509.7 Depreciation and amortization: ABL $ 74.7 $ 77.4 $ 79.3 ISG 15.3 14.4 14.4 Unallocated corporate amounts 1.1 1.4 1.1 Total $ 91.1 $ 93.2 $ 94.8 Segment assets: ABL $ 883.0 $ 870.1 $ 1,097.8 ISG 67.6 53.7 53.8 Unallocated corporate amounts 2,864.0 2,484.7 2,328.6 Total $ 3,814.6 $ 3,408.5 $ 3,480.2 Capital expenditures: ABL $ 55.1 $ 59.3 $ 51.7 ISG 3.6 3.5 2.6 Unallocated corporate amounts 5.3 3.9 2.2 Total $ 64.0 $ 66.7 $ 56.5 ____________________________ (1) These amounts represent intersegment sales. Profit on these sales eliminates within gross profit on a consolidated basis. The following table reconciles operating profit by segment to income before income taxes (in millions): Year Ended August 31, 2024 2023 2022 Operating profit - ABL $ 582.8 $ 509.5 $ 545.6 Operating profit - ISG 43.6 32.1 22.7 Unallocated corporate amounts (73.1) (68.2) (58.6) Operating profit 553.3 473.4 509.7 Interest (income) expense, net (4.5) 18.9 24.9 Miscellaneous expense (income), net 9.2 7.8 (9.1) Income before income taxes $ 548.6 $ 446.7 $ 493.9 Sales of lighting, lighting controls, and building technology solutions, excluding services accounted for approximately 99% of total consolidated net sales in fiscal 2024, 2023, and 2022. Our geographic distribution of net sales, operating profit, income before income taxes, and long-lived assets is summarized in the following table during and as of the periods presented (in millions): Year Ended August 31, 2024 2023 2022 Net sales (1) : Domestic (2) $ 3,262.9 $ 3,412.9 $ 3,486.4 International 578.1 539.3 519.7 Total net sales $ 3,841.0 $ 3,952.2 $ 4,006.1 Long-lived assets (3) : Domestic (2) $ 295.7 $ 323.8 $ 325.9 International 105.9 107.4 73.5 Total long-lived assets $ 401.6 $ 431.2 $ 399.4 _______________________________________ (1) Net sales are attributed to each country based on the selling location. (2) Domestic amounts include amounts for U.S. based operations. (3) Long-lived assets include net property, plant, and equipment, operating lease right-of-use assets, and other long-term assets as reflected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4</t>
        </is>
      </c>
    </row>
    <row r="3">
      <c r="A3" s="3" t="inlineStr">
        <is>
          <t>Revenue from Contract with Customer [Abstract]</t>
        </is>
      </c>
      <c r="B3" s="4" t="inlineStr">
        <is>
          <t xml:space="preserve"> </t>
        </is>
      </c>
    </row>
    <row r="4">
      <c r="A4" s="4" t="inlineStr">
        <is>
          <t>Revenue Recognition</t>
        </is>
      </c>
      <c r="B4" s="4" t="inlineStr">
        <is>
          <t xml:space="preserve">Revenue Recognition We recognize revenue when we transfer control of goods and services to our customers. Revenue is measured as the amount of consideration we expect to receive in exchange for goods and services and is recognized net of rebates, sales incentives, product returns, and discounts to customers. We allocate the expected consideration to be collected to each distinct performance obligation identified in a sale based on its standalone selling price. Sales and use taxes collected on behalf of governmental authorities are excluded from revenues. Payment is generally due and received within 60 days from the point of sale. In some instances, such as for software as a service agreements, payment is made prior to the transfer of control of goods and services. Payment terms generally do not extend beyond one year, and we apply the significant financing component practical expedient within ASC Topic 606, Revenue from Contracts with Customers (“ASC 606”). Accruals for cash discounts to customers are estimated using the expected value method based on historical experience and are recorded as a reduction to sales. Our standard terms and conditions of sale generally allow for the return of certain products within four months of the date of shipment. We also provide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we record a refund liability for the expected value of future returns primarily based on historical experience, specific notification of pending returns, or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our operating results in future periods. Refund liabilities recorded under ASC 606 relating to rights of return, cash discounts, and other miscellaneous credits to customers were $28.2 million and $25.6 million as of August 31, 2024 and 2023, respectively, and are reflected within Other accrued liabilities on the Consolidated Balance Sheets . Additionally, we recorded right of return assets for products expected to be returned to our facilities, which are included within Prepayments and other current assets on the Consolidated Balance Sheets . Such assets totaled $4.5 million and $4.9 million as of August 31, 2024 and 2023, respectively. We also maintain one-time and ongoing promotions with our customers, which may include rebate, sales incentive, marketing, and trade-promotion programs with certain customers that require us to estimate and accrue the expected costs of such programs. These arrangements may include volume rebate incentives, cooperative marketing programs, merchandising of our products, introductory marketing funds for new products, and other trade-promotion activities conducted by the customer. Costs associated with these programs are generally estimated based on the most likely amount expected to be settled based on the context of the individual contract and are reflected within the Consolidated Statements of Comprehensive Income in accordance with ASC 606, which in most instances requires such costs to be recorded as reductions of revenue. Amounts due to our customers associated with these programs totaled $35.3 million and $31.6 million as of August 31, 2024 and 2023, respectively, and are reflected within Other accrued liabilities on the Consolidated Balance Sheets . Costs to obtain and fulfill contracts, such as sales commissions, are generally short-term in nature and are generally expensed as incurred. Nature of Goods and Services Products Substantially all of the revenues for the periods presented were generated from short-term contracts with our customers to deliver only tangible goods such as luminaires, lighting controls, and controls for various building systems. We record revenue from these contracts when the customer obtains control of those goods. For sales designated free on board shipping point, control is transferred and revenue is recognized at the time of shipment. For sales designated free on board destination, customers take control and revenue is recognized when a product is delivered to the customer’s delivery site. Professional Services We collect fees associated with training, installation, and technical support services, primarily related to the set up of our lighting and building technology solutions. We recognize revenue for these one-time services at the time the service is performed. We also sell certain service-type warranties that extend coverages for products beyond their base warranties. We account for service-type warranties as distinct performance obligations and recognize revenue for these contracts ratably over the life of the additional warranty period. We allocate transaction price to our service-type warranties largely based on expectations of cost plus margin based on our estimate of future claims. Claims related to service-type warranties are expensed as incurred. Software Software sales include licenses for software, data usage fees, and software as a service arrangements. We recognize revenue for software based on the contractual rights provided to a customer, which in certain instances results in the recognition of revenue ratably over the contractual service period. Contracts with Multiple Performance Obligations A small portion of our revenue was derived from the combination of any or all of our products, professional services, and software licenses. Significant judgment may be required to determine which performance obligations are distinct and should be accounted for separately. We allocate the expected consideration to be collected to each distinct performance obligation based on its standalone selling price. Standalone selling price is generally determined using a cost plus margin valuation when no observable input is available. The amount of consideration allocated to each performance obligation is recognized as revenue in accordance with the timing for products, professional services, and software as described above. Shipping and Handling Activities We account for all shipping and handling activities for customers as activities to fulfill the promise to transfer products to our customers. As such, we do not consider shipping and handling activities to be separate performance obligations, and we expense these costs as incurred.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consist of the following as of the dates presented (in millions): August 31, 2024 2023 Current deferred revenues $ 17.4 $ 14.1 Non-current deferred revenues 41.5 47.6 Current deferred revenues primarily consist of upfront fees collected for service-type warranties, time-bound software licenses, software as a service arrangements, and professional fees and are included within Other current liabilities on the Consolidated Balance Sheets . These services are expected to be performed within one year. Revenue earned from beginning contract balances during the year ended August 31, 2024 approximated the current deferred revenue balance at August 31, 2023. Non-current deferred revenues primarily consist of long-term service-type warranties, which are typically recognized ratably as revenue between five years and ten years from the date of sale, and are included within Other long-term liabilities on the Consolidated Balance Sheets. Unsatisfied performance obligations that do not represent contract liabilities are expected to be satisfied within one year from August 31, 2024 and consist primarily of orders for physical goods that have not yet been shipped. Disaggregated Revenues Our ABL segment's lighting and lighting controls are sold primarily through independent sales agents who cover specific geographic areas and market channels, by internal sales representatives, through consumer retail channels, directly to large corporate accounts, and through other distribution methods, including directly to OEM customers. ISG sells predominantly to system integrators. The following table shows revenue from contracts with customers by sales channel and reconciles to our segment information for the periods presented (in millions): Year Ended August 31, 2024 2023 2022 ABL: Independent sales network $ 2,551.7 $ 2,671.0 $ 2,714.1 Direct sales network 397.0 414.4 384.2 Retail sales 190.3 194.9 178.3 Corporate accounts 205.9 200.3 222.7 OEM and other 228.5 242.2 310.8 Total ABL 3,573.4 3,722.8 3,810.1 ISG 291.9 252.7 216.1 Eliminations (24.3) (23.3) (20.1) Total $ 3,841.0 $ 3,952.2 $ 4,0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Aug. 31, 2024</t>
        </is>
      </c>
    </row>
    <row r="3">
      <c r="A3" s="3" t="inlineStr">
        <is>
          <t>Share-Based Payment Arrangement [Abstract]</t>
        </is>
      </c>
      <c r="B3" s="4" t="inlineStr">
        <is>
          <t xml:space="preserve"> </t>
        </is>
      </c>
    </row>
    <row r="4">
      <c r="A4" s="4" t="inlineStr">
        <is>
          <t>Share-based Payments</t>
        </is>
      </c>
      <c r="B4" s="4" t="inlineStr">
        <is>
          <t>Share-based Payments Omnibus Stock Compensation Incentive and Directors’ Equity Plans In January 2022, our stockholders approved the Amended and Restated Acuity Brands, Inc. 2012 Omnibus Stock Compensation Incentive Plan (the “Stock Incentive Plan”), which, among other things, increased the total number of shares authorized for issuance pursuant to the Stock Incentive Plan from 2.7 million to 3.6 million, with a corresponding increase to shares available for grant. The Compensation and Management Development Committee of the Board of Directors (the “Compensation Committee”) is authorized to issue awards consisting of incentive and non-qualified stock options, stock appreciation rights, restricted stock awards, restricted stock units, performance stock awards, performance stock units, stock bonus awards, and cash-based awards to eligible employees, non-employee directors, and outside consultants. Shares available for grant under the Stock Incentive Plan were approximately 0.7 million, 1.0 million, and 1.1 million at August 31, 2024, 2023, and 2022, respectively. Any shares subject to an award under the Stock Incentive Plan that are forfeited, canceled, expired, or settled for cash will be available for future grant under the Stock Incentive Plan. Our share-based payment awards are valued based on their grant date fair values as described further below. We recognize compensation cost for share-based payment transactions in accordance with ASC 718. For most of our awards, compensation cost is recognized on a straight-line basis over the award's requisite service period. We apply the accelerated attribution method in certain circumstances, such as when a performance stock unit is subject to graded vesting. For awards subject to a market condition, we consider both actual and derived service periods, as well as the expected performance period, to determine the appropriate compensation recognition method. Compensation expense recognized related to our share-based payment awards during the periods presented is summarized as follows (in millions): Year Ended August 31, 2024 2023 2022 Restricted stock awards and units $ 23.9 $ 19.6 $ 17.2 Performance stock units 18.6 15.2 9.9 Stock options 2.6 5.7 8.8 Director stock units 1.5 1.5 1.5 Total share-based payment expense $ 46.6 $ 42.0 $ 37.4 Restricted Stock As of August 31, 2024, we had approximately 0.3 million shares outstanding of restricted stock to officers, directors, and other key employees under the Stock Incentive Plan. Grants awarded beginning in fiscal 2022 vest primarily over a three-year period, and grants awarded prior to fiscal 2022 vest primarily over a four-year period. Our restricted stock grants are valued at the closing stock price on the date of the grant. Activity related to restricted stock awards during the periods presented was as follows (in millions, except per share data): Number of Weighted Average Outstanding at August 31, 2021 0.4 $ 116.77 Granted 0.1 $ 204.36 Vested (0.1) $ 122.27 Forfeited (0.1) $ 131.08 Outstanding at August 31, 2022 0.3 $ 144.51 Granted 0.2 $ 175.23 Vested (0.1) $ 140.85 Forfeited (0.1) $ 163.37 Outstanding at August 31, 2023 0.3 $ 159.33 Granted 0.2 $ 168.74 Vested (0.2) $ 153.74 Forfeited — * $ 154.90 Outstanding at August 31, 2024 0.3 $ 167.39 ___________________________ * Represents shares of less than 0.1 million. As of August 31, 2024, there was $30.1 million of total unrecognized compensation cost related to unvested restricted stock, which is expected to be recognized over a weighted-average period of 1.3 years. The total fair value of stock vested during the years ended August 31, 2024, 2023, and 2022 was approximately $22.9 million, $19.9 million, and $16.4 million, respectively. Performance Stock Units As of August 31, 2024, we had approximately 0.3 million performance stock units outstanding to officers and other key employees under the Stock Incentive Plan. Our performance stock units vest primarily over a three-year period. For most of these grants, the actual number of performance stock units earned for these awards will be determined at the end of the related performance period based on the level of achievement of established performance thresholds. Such grants are valued at the closing stock price on the date of grant. We recognize compensation expense for these grants proportionately over the requisite service period for each employee when it becomes probable that the performance metric will be satisfied. A small subset of our performance stock units granted in fiscal 2024 and fiscal 2023 have a payout based on a total shareholder return relative to a peer group index over a three-year period. These awards are valued using a Monte-Carlo simulation and are expensed over the longer of the requisite service period and the derived service period. Stock compensation may be accelerated if a market condition is met prior to the derived service period lapsing. All inputs into the Monte Carlo simulation are estimates made at the time of grant, which are summarized in the table below. Actual realized value of each award could materially differ from these estimates, without impact to future reported net income. Dividends were assumed to be reinvested on the ex-dividend date for us and peer companies. Expected volatility was based on historical volatility of our stock as well as our peer group. The risk-free interest rate was based on the U.S. Treasury yield consistent with the derived performance period. 2024 2023 Dividend yield —% —% Expected volatility 34.6% 46.7% Risk-free interest rate 4.9% 4.5% Fair value of awards $241.39 $254.19 Activity related to performance stock units during the periods presented was as follows (in millions, except per share data): Number of Weighted Average Outstanding at August 31, 2021 0.2 $ 109.99 Granted — * $ 207.02 Forfeited — * $ 113.51 Outstanding at August 31, 2022 0.2 $ 145.46 Granted 0.1 $ 186.78 Vested (0.1) $ 124.29 Forfeited — * $ 195.67 Outstanding at August 31, 2023 0.2 $ 171.01 Granted 0.2 $ 172.98 Vested (0.1) $ 91.36 Outstanding at August 31, 2024 0.3 $ 186.66 ___________________________ * Represents shares of less than 0.1 million. As of August 31, 2024 there was $12.6 million of total unrecognized compensation cost related to unvested performance stock units. This cost is expected to be recognized over a weighted-average period of approximately 1.4 years. The total fair value of performance units vested during the years ended August 31, 2024 and 2023 was $5.0 million and $11.5 million, respectively. No awards vested during the year ended August 31, 2022. Stock Options As of August 31, 2024, we had approximately 0.9 million options outstanding to officers as well as other key current and former employees under the Stock Incentive Plan, all of which were granted in previous fiscal years. Of these options, 0.3 million were granted in fiscal 2021 and become exercisable over a four-year period. These options are also subject to a market condition (the “Market Options”). Options issued under the Stock Incentive Plan are generally granted with an exercise price equal to the fair market value of our stock on the date of grant, but never less than the fair market value on the grant date, and expire 10 years from the date of grant. The fair value of each Market Option was estimated on the date of grant using the Monte Carlo simulation model. The dividend yield was calculated based on annual dividends paid and the trailing 12-month average closing stock price at the time of grant. Expected volatility was based on historical volatility of our stock, calculated using the most recent time period equal to the expected life of the options. The risk-free interest rate was based on the U.S. Treasury yield for a term equal to the contractual term for the Market Options. The expected life of the Market Options is based on projected exercise dates resulting from the Monte Carlo simulation for each award tranche. All inputs noted above are estimates made at the time of grant. Actual realized value of each option grant could materially differ from these estimates, without impact to future reported net income. The following weighted average assumptions were used to estimate the fair value of the stock options granted in the fiscal year presented: Market Options 2021 Dividend yield 0.5% Expected volatility 36.5% Risk-free interest rate 0.7% Expected life of options 8 years Weighted-average fair value of options $40.45 Stock option activity during the periods presented was as follows: Outstanding Exercisable Number of Weighted Average Number of Weighted Average Outstanding at August 31, 2021 1.2 $ 127.98 0.5 $ 142.36 Exercised (0.1) * $ 88.94 Outstanding at August 31, 2022 1.1 $ 132.50 0.6 $ 143.15 Exercised — * $ 126.92 Forfeitures (0.1) $ 227.15 Outstanding at August 31, 2023 1.0 $ 131.81 0.9 $ 135.91 Exercised (0.1) $ 143.92 Outstanding at August 31, 2024 0.9 $ 130.74 0.9 $ 132.48 Range of option exercise prices: $100.00 - $160.00 (average life - 5.5 years) 0.8 $ 118.70 0.8 $ 119.58 $160.01 - $210.00 (average life - 1.2 years) — * $ 207.80 — * $ 207.80 $210.01 - $239.76 (average life - 2.1 years) 0.1 $ 239.76 0.1 $ 239.76 ___________________________ * Represents amounts of less than 0.1 million. The total intrinsic value of options exercised during the years ended August 31, 2024, 2023, and 2022 was approximately $6.6 million, $0.5 million, and $14.0 million, respectively. As of August 31, 2024, the total intrinsic value of options outstanding was $116.5 million, the total intrinsic value of options expected to vest was $10.1 million, and the total intrinsic value of options exercisable was $106.4 million. As of August 31, 2024, there was $0.7 million of total unrecognized compensation cost related to unvested options. We expect to recognize this cost over the next fiscal year. Employee Deferred Stock Units We previously allowed employees to defer a portion of restricted stock awards granted in fiscal 2003 and fiscal 2004 into the SDSP as stock units. The stock units are payable in shares of stock at the time of distribution from the SDSP. As of August 31, 2024, approximately 4,000 fully vested stock units remain deferred, but undistributed, under the Stock Incentive Plan. There was no compensation expense related to these stock units during fiscal years 2024, 2023, and 2022. Director Deferred Stock Units In January 2022, the total remaining shares available for issuance under the Director Plan were transferred into the Stock Incentive Plan. As of August 31, 2024, approximately 38,000 stock units were deferred but undistributed under the Director Plan. Employee Stock Purchase Plan Employees are able to purchase, through payroll deduction, common stock at a 5% discount on a monthly basis. There were 1.5 million shares of our common stock reserved for purchase under the plan, of which approximately 1.0 million shares remain available as of August 31, 2024. Employees may participate at their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Aug.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Defined Contribution Plans</t>
        </is>
      </c>
      <c r="B1" s="2" t="inlineStr">
        <is>
          <t>12 Months Ended</t>
        </is>
      </c>
    </row>
    <row r="2">
      <c r="B2" s="2" t="inlineStr">
        <is>
          <t>Aug. 31, 2024</t>
        </is>
      </c>
    </row>
    <row r="3">
      <c r="A3" s="3" t="inlineStr">
        <is>
          <t>Retirement Benefits [Abstract]</t>
        </is>
      </c>
      <c r="B3" s="4" t="inlineStr">
        <is>
          <t xml:space="preserve"> </t>
        </is>
      </c>
    </row>
    <row r="4">
      <c r="A4" s="4" t="inlineStr">
        <is>
          <t>Pension and Defined Contribution Plans</t>
        </is>
      </c>
      <c r="B4" s="4" t="inlineStr">
        <is>
          <t xml:space="preserve">Pension and Defined Contribution Plans Company-sponsored Pension Plans We have several pension plans, both qualified and non-qualified, covering certain hourly and salaried employees. Benefits paid under these plans are based generally on employees’ years of service and/or compensation during the final years of employment. We historically have made at least the minimum annual contributions to the plans to the extent indicated by actuarial valuations and statutory requirements. Plan assets are invested primarily in fixed income and equity securities. The following tables reflect the status of our domestic (U.S.-based) and international pension plans as of the dates presented (in millions): Domestic Plans International Plans August 31, August 31, 2024 2023 2024 2023 Change in benefit obligation: Benefit obligation at beginning of year $ 159.8 $ 176.0 $ 34.6 $ 31.5 Service cost 3.6 3.8 0.9 0.8 Interest cost 7.8 7.4 2.0 1.6 Actuarial losses (gains) 3.7 (16.2) (0.1) (1.2) Benefits paid (11.1) (11.2) (1.9) (1.9) Other — — (1.5) 3.8 Benefit obligation at end of year 163.8 159.8 34.0 34.6 Change in plan assets: Fair value of plan assets at beginning of year 132.7 141.5 32.1 28.5 Actual return (loss) on plan assets 9.5 (1.3) 3.2 (5.2) Employer contributions 3.4 3.7 — 7.9 Benefits paid (11.1) (11.2) (1.3) (1.9) Other — — 0.6 2.8 Fair value of plan assets at end of year 134.5 132.7 34.6 32.1 Funded status at the end of year $ (29.3) $ (27.1) $ 0.6 $ (2.5) Amounts recognized in the consolidated balance sheets consist of: Non-current assets $ 8.4 $ 10.1 $ 4.9 $ 2.3 Current liabilities (4.2) (3.4) (0.3) (0.2) Non-current liabilities (33.5) (33.8) (4.0) (4.6) Net amount recognized in consolidated balance sheets $ (29.3) $ (27.1) $ 0.6 $ (2.5) Accumulated benefit obligation $ 162.5 $ 158.9 $ 31.8 $ 31.9 Pre-tax amounts in accumulated other comprehensive loss: Prior service cost $ (0.1) $ (0.1) $ — $ (0.1) Net actuarial loss (43.5) (44.3) (8.8) (13.4) Amounts in accumulated other comprehensive loss $ (43.6) $ (44.4) $ (8.8) $ (13.5) Pensions plans in which benefit obligation exceeds plan assets: Projected benefit obligation $ 37.7 $ 37.2 $ 4.3 $ 5.6 Accumulated benefit obligation 36.4 36.3 2.9 3.5 Plan assets — — — 0.8 Pensions plans in which plan assets exceed benefit obligation: Projected benefit obligation $ 126.1 $ 122.6 $ 29.7 $ 29.0 Accumulated benefit obligation 126.1 122.6 28.9 28.4 Plan assets 134.5 132.7 34.6 31.3 Service cost of net periodic pension cost is allocated between Cost of products sold, and may be capitalized into inventory as labor costs, and Selling, distribution, and administrative expenses in the Consolidated Statements of Comprehensive Income based on the function of the employee's services. All other components of net periodic pension cost are included within Miscellaneous expense (income), net in the Consolidated Statements of Comprehensive Income . We utilize a corridor approach to amortize cumulative unrecognized actuarial gains or losses over either the average expected future service of active participants or average life expectancy of plan participants based on each plan’s composition. The corridor is determined as the greater of the excess of 10% of plan assets or the projected benefit obligation at each valuation date. Amounts related to prior service cost are amortized over the average remaining expected future service period for active participants in each plan. Net periodic pension cost during the periods presented included the following components before tax (in millions): Domestic Plans International Plans 2024 2023 2022 2024 2023 2022 Service cost $ 3.6 $ 3.8 $ 4.4 $ 0.9 $ 0.8 $ 0.4 Interest cost 7.8 7.4 5.3 2.0 1.6 0.9 Expected return on plan assets (6.7) (7.5) (11.2) (2.0) (2.1) (2.6) Amortization of prior service cost 0.1 2.6 2.9 — — — Settlement — — 0.4 — — — Recognized actuarial loss 1.7 2.4 2.4 1.6 0.6 0.9 Net periodic pension cost $ 6.5 $ 8.7 $ 4.2 $ 2.5 $ 0.9 $ (0.4) Weighted average assumptions used in computing the benefit obligation are as follows: Domestic Plans International Plans 2024 2023 2024 2023 Discount rate 4.9 % 5.1 % 5.9 % 5.9 % Rate of compensation increase 5.0 % 5.0 % 3.4 % 3.5 % Weighted average assumptions used in computing net periodic pension cost are as follows: Domestic Plans International Plans 2024 2023 2022 2024 2023 2022 Discount rate 5.1 % 4.4 % 2.4 % 5.9 % 4.9 % 1.9 % Expected return on plan assets 5.3 % 5.5 % 6.3 % 4.7 % 6.4 % 6.4 % Rate of compensation increase 5.0 % 5.0 % 5.0 % 3.5 % 3.5 % 3.4 % It is our policy to adjust, on an annual basis, the discount rate used to determine the projected benefit obligation to approximate rates on high-quality, long-term obligations based on our estimated benefit payments available as of the measurement date. We use published yield curves to assist in the development of our discount rates. We estimate that a 100 basis point increase in the discount rate would reduce net periodic pension cost approximately $0.4 million for the domestic plans and $0.5 million for the international plans. The expected return on plan assets is derived primarily from a periodic study of long-term historical rates of return on the various asset classes included in our targeted pension plan asset allocation as well as future expectations. We estimate that each 100 basis point reduction in the expected return on plan assets would result in additional net periodic pension cost of $1.3 million and $0.3 million for domestic plans and international plans, respectively. We also evaluate the rate of compensation increase annually and adjust if necessary. Our investment objective for domestic plan assets is to earn a rate of return sufficient to exceed the long-term growth of the plans’ liabilities without subjecting plan assets to undue risk. The plan assets are invested primarily in high quality debt and equity securities. We conduct a periodic strategic asset allocation study to form a basis for the allocation of pension assets between various asset categories. Specific allocation percentages are assigned to each asset category with minimum and maximum ranges established for each. The assets are then managed within these ranges. At August 31, 2024, the U.S. targeted asset allocation approximated 95% fixed income securities and 5% equity securities. Our investment objective for the international plan assets is also to add value by exceeding the long-term growth of the plans’ liabilities. At August 31, 2024, the international asset target allocation approximated 93% fixed income securities and 7% multi-strategy investments. Our pension plan asset allocation by asset category as of the dates presented is as follows: % of Plan Assets Domestic Plans International Plans 2024 2023 2024 2023 Equity securities 17.2 % 18.3 % — % 17.6 % Fixed income securities 77.3 % 75.0 % 93.2 % 53.3 % Multi-strategy investments — % — % 6.8 % 29.1 % Real estate 5.5 % 6.7 % — % — % Total 100.0 % 100.0 % 100.0 % 100.0 % Domestic Plans' Assets Our pension plan assets are stated at fair value based on quoted market prices in an active market, quoted redemption values, or estimates based on reasonable assumptions as of the most recent measurement period. See the Fair Value Measurements footnote for a description of the fair value guidance. No transfers between the levels of the fair value hierarchy occurred during the current fiscal period. In the event of a transfer in or out of a level within the fair value hierarchy, the transfers would be recognized on the date of occurrence. Certain pension assets valued at net asset value (“NAV”) per share as a practical expedient are excluded from the fair value hierarchy. Investments in pension plan assets as of August 31, 2024 and August 31, 2023 are described in further detail below. Short-term Fixed Income Investments (Level 1) : Short-term investments consist of money market funds, which are valued at the daily closing price as reported by the relevant fund. Mutual Funds (Level 1) : Mutual funds held by the domestic plans are open-end mutual funds that are registered with the Securities and Exchange Commission (“SEC”) and seek to either replicate or outperform a related index. These funds are required to publish their daily net asset value and to transact at that price. The mutual funds held by the domestic plans are deemed to be actively traded. Collective Trust (Level 2) : The collective trust seeks to outperform the overall small-cap stock market and is comprised primarily of small-cap equity securities with quoted prices in active markets for identical investments. The value of this fund is calculated on each business day based on its daily net asset value; however, the collective trust is not deemed to be actively traded. Fixed Income Investments (Level 2) : The fixed income investment seeks to maximize total return by investing primarily in a diversified portfolio of investment-grade fixed income securities, primarily publicly traded corporate bonds as well as U.S. government and municipal bonds. The investment is valued on each business day based on the values of the underlying holdings and is not actively traded. U.S. Treasury Investments (Level 2) : The domestic plans hold several fixed-income U.S. Treasury securities that are valued based on discounted future cash flows using rates currently available for debt of similar terms and maturity. Real Estate Fund (NAV) : The real estate fund invests primarily in commercial real estate and includes mortgage loans that are backed by the associated property's investment objective. The fund seeks real estate returns, risk, and liquidity appropriate to a core fund. The fund also seeks to provide current income with the potential for long-term capital appreciation. This investment is valued based on the NAV per share, without further adjustment. The NAV, as provided by the fund's trustee, is used as a practical expedient to estimate fair value and is therefore excluded from the fair value hierarchy. NAV is based on the fair value of the underlying investments. Investors may request to redeem all or any portion of their shares on a quarterly basis. Each investor must provide a written redemption request at least sixty days prior to the end of the quarter for which the request is to be effective. If insufficient funds are available to honor all redemption requests at any point in time, available funds will be allocated pro-rata based on the total number of shares held by each investor. All decisions regarding whether to honor redemption requests are made by the fund’s board of directors. The following tables present the fair value of the domestic pension plan assets by major category as of the dates presented (in millions): Fair Value Measurements Fair Value Quoted Market Significant Significant August 31, 2024 (Level 1) (Level 2) (Level 3) Assets included in the fair value hierarchy: Fixed-income investments $ 63.8 $ — $ 63.8 $ — US Treasury investments 34.4 — 34.4 — Mutual funds: Domestic large cap equity fund 11.5 11.5 — — Foreign equity fund 6.7 6.7 — — Collective trust: Domestic small cap equities 4.9 — 4.9 — Short-term fixed income investments 5.8 5.8 — — Total assets in the fair value hierarchy 127.1 Assets calculated at net asset value: Real estate fund 7.4 Total assets at net asset value 7.4 Total assets at fair value $ 134.5 Fair Value Measurements Fair Value Quoted Market Significant Significant August 31, 2023 (Level 1) (Level 2) (Level 3) Assets included in the fair value hierarchy: Fixed-income investments $ 58.2 — $ 58.2 — US Treasury investments 36.9 — 36.9 — Mutual funds: Domestic large cap equity fund $ 13.0 $ 13.0 $ — $ — Foreign equity fund 6.5 6.5 — — Collective trust: Domestic small cap equities 4.8 — 4.8 — Short-term fixed income investments 4.4 4.4 — — Total assets in the fair value hierarchy 123.8 Assets calculated at net asset value: Real estate fund 8.9 Total assets at net asset value 8.9 Total assets at fair value $ 132.7 International Plans' Investments The international plans' assets consist primarily of funds invested in equity securities, multi-strategy investments, and fixed income investments. These securities are calculated using the values of the underlying holdings (i.e. significant observable inputs) but do not have quoted prices in active markets (Level 2). The short-term fixed income investments represents cash and cash equivalents held by the funds at fiscal year end (Level 1). The following tables present the fair value of the international pension plan assets by major category as of the dates presented (in millions): Fair Value Measurements Fair Value Quoted Market Significant Significant August 31, 2024 (Level 1) (Level 2) (Level 3) Assets included in the fair value hierarchy: Short-term fixed income investments $ 0.2 $ 0.2 $ — $ — Multi-strategy investments 2.3 — 2.3 — Fixed-income investments 32.1 — 32.1 — Total assets at fair value $ 34.6 Fair Value Measurements Fair Value Quoted Market Significant Significant August 31, 2023 (Level 1) (Level 2) (Level 3) Assets included in the fair value hierarchy: Equity securities $ 5.2 $ — $ 5.2 $ — Short-term fixed income investments 7.1 7.1 — — Multi-strategy investments 11.0 — 11.0 — Fixed-income investments 8.8 — 8.8 — Total assets at fair value $ 32.1 We do not expect to contribute to the domestic qualified plans in fiscal 2025 based on the funded status of the plans as well as current legal minimum funding requirements. We expect to contribute approximately $0.1 million during fiscal 2025 to our international defined benefit plans. These amounts are based on the total contributions required during fiscal 2025 to satisfy current legal minimum funding requirements for qualified plans and estimated benefit payments for non-qualified plans. Benefit payments are made primarily from funded benefit plan trusts. Benefit payments are expected to be paid as follows during the years ending August 31 (in millions): Domestic Plans International Plans 2025 $ 12.7 $ 1.8 2026 12.3 1.8 2027 12.0 1.9 2028 14.8 2.1 2029 13.8 2.2 2030-2034 62.6 14.6 Domestic Plan Termination Approval On March 28, 2024, the Board of Directors approved a resolution to terminate one of the qualified domestic pension plans, which is frozen and no longer accrues benefits. As of August 31, 2024, the fair value of this plan's assets exceeded its benefit obligation. The termination of the plan is effective August 31, 2024, is subject to the appropriate regulatory approvals, and is expected to be completed in fiscal 2025. The Company's ultimate settlement obligation will depend upon both the nature and timing of participant settlements and prevailing market conditions. Multi-employer Pension Plans We have contributed to two multi-employer defined benefit pension plans under the terms of collective-bargaining agreements that cover certain of our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Our contributions to these plans were $0.5 million for the years ended August 31, 2024, 2023, and 2022. Defined Contribution Plans We have defined contribution plans to which both employees and we make contributions. Employer matching amounts are allocated in accordance with the participants’ investment elections for elective deferrals and totaled $11.7 million, $11.1 million, and $10.5 million for the years ended August 31, 2024, 2023,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Aug. 31, 2024</t>
        </is>
      </c>
    </row>
    <row r="3">
      <c r="A3" s="3" t="inlineStr">
        <is>
          <t>Restructuring and Related Activities [Abstract]</t>
        </is>
      </c>
      <c r="B3" s="4" t="inlineStr">
        <is>
          <t xml:space="preserve"> </t>
        </is>
      </c>
    </row>
    <row r="4">
      <c r="A4" s="4" t="inlineStr">
        <is>
          <t>Special Charges</t>
        </is>
      </c>
      <c r="B4" s="4" t="inlineStr">
        <is>
          <t>Special Charges During the year ended August 31, 2024, we recognized no pre-tax special charges. During the year ended August 31, 2023, we recognized $26.9 million of pre-tax special charges, which primarily included impairment charges of indefinite-lived intangible assets; impairments of certain retained assets associated with our previously owned Sunoptics prismatic skylights business that were not transferred in connection with the sale; and severance and employee-related costs in connection with the Sunoptics divestiture as well as streamlining activities initiated during the fourth quarter of fiscal 2023. The details of the special charges during the periods presented are summarized as follows (in millions): Year Ended August 31, 2023 Trade name impairment charges $ 14.0 Severance and employee-related costs 7.7 Operating lease asset group impairment charge 4.3 Other restructuring costs 0.9 Total special charges $ 26.9 As of August 31, 2024, we had no remaining accruals related to special charges. As of August 31, 2023, remaining accruals related to special charges totaled $5.2 million and are included in Accrued compensation in the Consolidated Balance Sheets . These amounts related to unpaid severance and employee-related costs from our fourth quarter fiscal 2023 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Related Matters</t>
        </is>
      </c>
      <c r="B1" s="2" t="inlineStr">
        <is>
          <t>12 Months Ended</t>
        </is>
      </c>
    </row>
    <row r="2">
      <c r="B2" s="2" t="inlineStr">
        <is>
          <t>Aug. 31, 2024</t>
        </is>
      </c>
    </row>
    <row r="3">
      <c r="A3" s="3" t="inlineStr">
        <is>
          <t>Equity [Abstract]</t>
        </is>
      </c>
      <c r="B3" s="4" t="inlineStr">
        <is>
          <t xml:space="preserve"> </t>
        </is>
      </c>
    </row>
    <row r="4">
      <c r="A4" s="4" t="inlineStr">
        <is>
          <t>Common Stock and Related Matters</t>
        </is>
      </c>
      <c r="B4" s="4" t="inlineStr">
        <is>
          <t>Common Stock and Related Matters Common Stock Changes in common stock during the periods presented were as follows (amounts and shares in millions): Common Stock Shares Amount (At par) Balance at August 31, 2021 54.0 $ 0.5 Vesting of share-based payment awards (1) 0.1 — Stock options exercised 0.1 — Balance at August 31, 2022 54.2 0.5 Vesting of share-based payment awards (1) 0.2 — Stock options exercised — * — Balance at August 31, 2023 54.4 0.5 Vesting of share-based payment awards (1) 0.1 — Stock options exercised 0.1 — Balance at August 31, 2024 54.6 $ 0.5 ___________________________ * Represents shares of less than 0.1 million. (1) Shown net of cancellations for tax withholdings As of August 31, 2024 and 2023, we had 23.8 million and 23.4 million of repurchased shares, respectively, recorded as treasury stock at an original repurchase cost of $2.53 billion and $2.44 billion, respectively. Excise taxes on corporate stock repurchases are accounted for as an increase to the cost basis of our share repurchases. During fiscal 2024, we repurchased approximately 0.5 million shares of our outstanding common stock. As of August 31, 2024, the maximum number of shares that may yet be repurchased under the share repurchase program authorized by the Board equaled 3.8 million shares. We may repurchase shares of our common stock from time to time at prevailing market prices, depending on market conditions, through open market or privately negotiated transactions. Preferred Stock We have 50 million shares of preferred stock authorized. No shares of preferred stock were issued in fiscal 2024 or 2023, and no shares of preferred stock are outstanding. Earnings per Share Basic earnings per share for the periods presented is computed by dividing net earnings available to common stockholders by the weighted average number of common shares outstanding for these periods. Diluted earnings per share is computed similarly but reflects the potential dilution that would occur if dilutive options were exercised, unvested share-based payment awards were vested, and other distributions related to deferred stock agreements were incurred. Common stock equivalents are calculated using the treasury stock method. The dilutive effects of share-based payment awards subject to market and/or performance conditions that were not met during the period are excluded from the computation of diluted earnings per share. The following table calculates basic earnings per common share and diluted earnings per common share during the periods presented (in millions, except per share data): Year Ended August 31, 2024 2023 2022 Net income $ 422.6 $ 346.0 $ 384.0 Basic weighted average shares outstanding 30.885 31.806 34.182 Common stock equivalents 0.560 0.358 0.463 Diluted weighted average shares outstanding 31.445 32.164 34.645 Basic earnings per share (1) $ 13.68 $ 10.88 $ 11.23 Diluted earnings per share (1) $ 13.44 $ 10.76 $ 11.08 ____________________ (1) Earnings per share is calculated using unrounded numbers. Amounts in the table may not recalculate exactly due to rounding. The following table presents stock options, restricted stock awards, and performance stock units that were excluded from the diluted earnings per share calculation for the periods presented as the effect of inclusion would have been antidilutive (in millions): Year Ended August 31, 2024 2023 2022 Stock options — * 0.1 0.1 Restricted stock awards — * 0.1 0.1 Performance stock units — * — * — _______________________ * Represents shares of less than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We account for income taxes using the asset and liability approach as prescribed by ASC Topic 740, Income Taxes (“ASC 740”). This approach requires the recognition of deferred tax assets and liabilities for the expected future tax consequences of events that have been included in the financial statements or tax returns. Using the enacted tax rates in effect for the year in which the differences are expected to reverse, deferred tax liabilities and assets are determined based on the differences between the financial reporting and the tax basis of an asset or liability. The Organization for Economic Co-operation and Development (“OECD”) released the Global Anti-base Erosion (“GloBE”) Model Rules for Pillar Two on December 20, 2021, which defined a 15% global minimum tax. Since the model rules have been released, many countries have enacted or continue to consider changes in their tax laws and regulations based on the Pillar Two proposals, some of which become effective for us in fiscal 2025. We are continuing to evaluate the impact of these proposed and enacted legislative changes as new guidance becomes available. We do not expect Pillar Two to have a material impact on our financial statements as most jurisdictions in which we operate have an effective tax rate above the 15% threshold. On August 16, 2022, the Inflation Reduction Act (“IRA”) was signed into law in the United States. Among other provisions, the IRA includes a 15% corporate alternative minimum tax rate applicable for our fiscal 2024 taxable year as well as a 1% federal excise tax on corporate stock repurchases made after December 31, 2022, which we account for as an increase to the cost basis of our share repurchases. The IRA did not have a material impact on our financial condition, results of operations, or cash flows. Internal Revenue Code (“IRC”) Section 174 was enacted as part of the Tax Cuts and Jobs Act of 2017 (“TCJA”). IRC Section 174, which became effective for us during fiscal 2023, requires us to capitalize research and development expenditures and amortize them on our U.S. tax return over five or fifteen years, depending on where research is conducted. The fiscal 2023 year over year change in both our provision for current federal taxes and (benefit from) provision for deferred taxes relates principally to the application of IRC Section 174. The provision for income taxes consists of the following components during the periods presented (in millions): Year Ended August 31, 2024 2023 2022 Provision for current federal taxes $ 113.6 $ 105.8 $ 67.6 Provision for current state taxes 26.6 15.7 16.3 Provision for current foreign taxes 19.4 27.0 25.4 (Benefit from) provision for deferred taxes (33.6) (47.8) 0.6 Total provision for income taxes $ 126.0 $ 100.7 $ 109.9 The following table presents income before income taxes for our domestic and foreign operations for the periods presented: (in millions): Year Ended August 31, 2024 2023 2022 Domestic $ 472.4 $ 367.5 $ 409.6 International 76.2 79.2 84.3 Income before income taxes $ 548.6 $ 446.7 $ 493.9 The following table reconciles the provision at the federal statutory rate to the total provision for income taxes during the periods presented (in millions): Year Ended August 31, 2024 2023 2022 Federal income tax computed at statutory rate $ 115.2 $ 93.8 $ 103.7 State income tax, net of federal income tax benefit 19.7 11.4 13.5 Federal permanent differences 2.1 2.2 (4.3) Foreign permanent differences and rate differential 2.3 4.4 4.3 Research and development tax credits (10.1) (8.3) (7.6) Unrecognized tax benefits 2.0 1.9 2.1 Other, net (5.2) (4.7) (1.8) Total provision for income taxes $ 126.0 $ 100.7 $ 109.9 Components of the net deferred income tax liabilities as of the dates presented include (in millions): August 31, 2024 2023 Deferred income tax liabilities: Depreciation $ (21.8) $ (21.5) Goodwill and intangibles (150.2) (151.2) Operating lease right of use assets (15.8) (19.8) Other liabilities (1.8) (3.4) Total deferred income tax liabilities (189.6) (195.9) Deferred income tax assets: Self-insurance 2.1 1.7 Pension 6.7 5.9 Deferred compensation 24.5 23.1 Net operating losses 7.1 6.2 Other accruals not yet deductible 43.3 43.4 Operating lease liabilities 18.5 22.6 Capitalized research and development 70.1 41.5 Other assets 14.0 15.4 Total deferred income tax assets 186.3 159.8 Valuation allowance (20.4) (19.9) Net deferred income tax liabilities $ (23.7) $ (56.0) As of August 31, 2024, the estimated undistributed earnings from foreign subsidiaries was $305.5 million. We have recorded a deferred income tax liability of $0.4 million for certain foreign withholding taxes and U.S. taxes related to foreign earnings for which we do not assert indefinite reinvestment. With respect to unremitted earnings and original investments in foreign subsidiaries where we are continuing to assert indefinite reinvestment, any future remittances could be subject to additional foreign withholding taxes, U.S. state taxes, and certain tax impacts relating to foreign currency exchange effects. It is not practicable to estimate the amount of any unrecognized tax effects on these reinvested earnings and original investments in foreign subsidiaries. We account for the tax on Global Intangible Low-Taxed Income (“GILTI”) as a period cost and, therefore, do not record deferred taxes related to GILTI on our foreign subsidiaries. At August 31, 2024, we had federal tax credit carryforwards of approximately $10.5 million that begin to expire in 2029, and state tax credit carryforwards of approximately $0.9 million that begin to expire in 2027. Approximately $9.7 million of the total $10.5 million in federal tax credit carryforwards are subject to a full valuation allowance as we do not expect to realize any future tax benefit for these items. At August 31, 2024, we had federal net operating loss carryforwards of $10.5 million that begin to expire in 2029, state net operating loss carryforwards of $28.8 million that begin to expire in 2025, and foreign net operating loss carryforwards of $14.6 million that begin to expire in 2028. The gross amount of unrecognized tax benefits as of August 31, 2024 and 2023 totaled $21.1 million and $20.1 million, respectively. The amount of unrecognized tax benefits the would affect the company's effective income tax rate was $21.1 million and $20.1 million as of August 31, 2024 and 2023, respectively. We recognize potential interest and penalties related to unrecognized tax benefits as a component of income tax expense; such accrued interest and penalties are not material. With few exceptions, we are no longer subject to United States federal, state, and local income tax examinations for years ended before 2018 or for foreign income tax examinations before 2017. We anticipate that unrecognized tax benefits may decrease within the next 12 months by $11.8 million of which $3.5 million is interest due to the expiring of the statute of limitations. The following table reconciles the change in the unrecognized income tax benefit (reported in Other long-term liabilities on the Consolidated Balance Sheets ) during the periods presented (in millions): Year Ended August 31, 2024 2023 2022 Unrecognized tax benefits balance at beginning of year $ 20.1 $ 19.5 $ 17.7 Additions based on tax positions related to the current year 4.2 4.3 3.5 Additions for tax positions of prior years — 1.4 0.1 Reductions for tax positions of prior years (0.1) (1.7) (0.2) Reductions due to settlements — (0.5) — Reductions due to lapse of statute of limitations (3.1) (2.9) (1.6) Unrecognized tax benefits balance at end of year $ 21.1 $ 20.1 $ 19.5 Total accrued interest was $4.6 million, $3.3 million, and $2.1 million as of August 31, 2024, 2023, and 2022, respectively. There were no accruals related to income tax penalties during fiscal 2024. Interest, net of tax benefits, and penalties are included in Income tax expense within the Consolidated Statements of Comprehensive Income . We are routinely under audit from various tax jurisdictions. We do not currently anticipate material audit assess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Disaggregated Information</t>
        </is>
      </c>
      <c r="B1" s="2" t="inlineStr">
        <is>
          <t>12 Months Ended</t>
        </is>
      </c>
    </row>
    <row r="2">
      <c r="B2" s="2" t="inlineStr">
        <is>
          <t>Aug. 31, 2024</t>
        </is>
      </c>
    </row>
    <row r="3">
      <c r="A3" s="3" t="inlineStr">
        <is>
          <t>Segment Reporting [Abstract]</t>
        </is>
      </c>
      <c r="B3" s="4" t="inlineStr">
        <is>
          <t xml:space="preserve"> </t>
        </is>
      </c>
    </row>
    <row r="4">
      <c r="A4" s="4" t="inlineStr">
        <is>
          <t>Supplemental Disaggregated Information</t>
        </is>
      </c>
      <c r="B4" s="4" t="inlineStr">
        <is>
          <t>Segment Information We present our financial results of operations for our two reportable segments, ABL and ISG, consistent with how our chief operating decision maker evaluates operating results, assesses performance, and allocates resources within the Company. The accounting policies of our reportable segments are the same as those described in the Significant Accounting Policies footnote of the Notes to Consolidated Financial Statements . Corporate expenses that are primarily administrative in function and benefit the Company on an entity-wide basis are not allocated to segments. These include expenses related to governance, policy setting, compliance, and certain other shared services functions. Additionally, net interest (income) expense, net miscellaneous expense (income), and income tax expense are not allocated to segments. We recorded no special charges during the years ended August 31, 2024 and August 31, 2022. We allocated $25.0 million of the $26.9 million in special charges incurred during the year ended August 31, 2023 to the ABL segment; the remaining amounts of the fiscal 2023 charge were not allocated to a segment. We allocate certain working capital assets and capital expenditures to our segments primarily to assess each segment's contribution to our consolidated operating cash flows and capital expenditures. Segment assets include accounts receivable and inventory. Unallocated assets are presented in corporate as a reconciling item to our total consolidated assets. The following table presents financial information by operating segment for the periods presented (in millions): Year Ended August 31, 2024 2023 2022 Net sales: ABL $ 3,573.4 $ 3,722.8 $ 3,810.1 ISG 291.9 252.7 216.1 Eliminations (1) (24.3) (23.3) (20.1) Total $ 3,841.0 $ 3,952.2 $ 4,006.1 Operating profit (loss): ABL $ 582.8 $ 509.5 $ 545.6 ISG 43.6 32.1 22.7 Unallocated corporate amounts (73.1) (68.2) (58.6) Total $ 553.3 $ 473.4 $ 509.7 Depreciation and amortization: ABL $ 74.7 $ 77.4 $ 79.3 ISG 15.3 14.4 14.4 Unallocated corporate amounts 1.1 1.4 1.1 Total $ 91.1 $ 93.2 $ 94.8 Segment assets: ABL $ 883.0 $ 870.1 $ 1,097.8 ISG 67.6 53.7 53.8 Unallocated corporate amounts 2,864.0 2,484.7 2,328.6 Total $ 3,814.6 $ 3,408.5 $ 3,480.2 Capital expenditures: ABL $ 55.1 $ 59.3 $ 51.7 ISG 3.6 3.5 2.6 Unallocated corporate amounts 5.3 3.9 2.2 Total $ 64.0 $ 66.7 $ 56.5 ____________________________ (1) These amounts represent intersegment sales. Profit on these sales eliminates within gross profit on a consolidated basis. The following table reconciles operating profit by segment to income before income taxes (in millions): Year Ended August 31, 2024 2023 2022 Operating profit - ABL $ 582.8 $ 509.5 $ 545.6 Operating profit - ISG 43.6 32.1 22.7 Unallocated corporate amounts (73.1) (68.2) (58.6) Operating profit 553.3 473.4 509.7 Interest (income) expense, net (4.5) 18.9 24.9 Miscellaneous expense (income), net 9.2 7.8 (9.1) Income before income taxes $ 548.6 $ 446.7 $ 493.9 Sales of lighting, lighting controls, and building technology solutions, excluding services accounted for approximately 99% of total consolidated net sales in fiscal 2024, 2023, and 2022. Our geographic distribution of net sales, operating profit, income before income taxes, and long-lived assets is summarized in the following table during and as of the periods presented (in millions): Year Ended August 31, 2024 2023 2022 Net sales (1) : Domestic (2) $ 3,262.9 $ 3,412.9 $ 3,486.4 International 578.1 539.3 519.7 Total net sales $ 3,841.0 $ 3,952.2 $ 4,006.1 Long-lived assets (3) : Domestic (2) $ 295.7 $ 323.8 $ 325.9 International 105.9 107.4 73.5 Total long-lived assets $ 401.6 $ 431.2 $ 399.4 _______________________________________ (1) Net sales are attributed to each country based on the selling location. (2) Domestic amounts include amounts for U.S. based operations. (3) Long-lived assets include net property, plant, and equipment, operating lease right-of-use assets, and other long-term assets as reflected in the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ug. 31, 2024</t>
        </is>
      </c>
    </row>
    <row r="3">
      <c r="A3" s="3" t="inlineStr">
        <is>
          <t>Subsequent Events [Abstract]</t>
        </is>
      </c>
      <c r="B3" s="4" t="inlineStr">
        <is>
          <t xml:space="preserve"> </t>
        </is>
      </c>
    </row>
    <row r="4">
      <c r="A4" s="4" t="inlineStr">
        <is>
          <t>Subsequent Event</t>
        </is>
      </c>
      <c r="B4" s="4" t="inlineStr">
        <is>
          <t xml:space="preserve">Subsequent Event On October 24, 2024, Acuity Brands Technology Services, Inc., a wholly owned subsidiary of Acuity Brands, Inc. entered into an equity purchase agreement (the “Purchase Agreement”) to acquire QSC, LLC (“QSC”)), a leader in the design, engineering, and manufacturing of audio, video, and control solutions and services. The terms of the Purchase Agreement reflect a purchase price totaling approximately $1.215 billion, subject to customary purchase price adjustments. We anticipate funding the transaction with cash on hand as well as adding a $600 million term loan under our Revolving Credit Fac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Aug. 31, 2024</t>
        </is>
      </c>
      <c r="C2" s="2" t="inlineStr">
        <is>
          <t>Aug. 31, 2023</t>
        </is>
      </c>
      <c r="D2" s="2" t="inlineStr">
        <is>
          <t>Aug.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22.6</v>
      </c>
      <c r="C4" s="9" t="n">
        <v>346</v>
      </c>
      <c r="D4" s="9" t="n">
        <v>38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ug.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Basis of Presentation</t>
        </is>
      </c>
      <c r="B4" s="4" t="inlineStr">
        <is>
          <t>We have prepared the Consolidated Financial Statements</t>
        </is>
      </c>
    </row>
    <row r="5">
      <c r="A5" s="4" t="inlineStr">
        <is>
          <t>Principles of Consolidation</t>
        </is>
      </c>
      <c r="B5" s="4" t="inlineStr">
        <is>
          <t>The Consolidated Financial Statements include the accounts of Acuity Brands, Inc. and its wholly-owned subsidiaries after elimination of intercompany transactions and accounts.</t>
        </is>
      </c>
    </row>
    <row r="6">
      <c r="A6" s="4" t="inlineStr">
        <is>
          <t>Use of Estimates</t>
        </is>
      </c>
      <c r="B6" s="4" t="inlineStr">
        <is>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is>
      </c>
    </row>
    <row r="7">
      <c r="A7" s="4" t="inlineStr">
        <is>
          <t>Revenue Recognition and Shipping and Handling Fees and Costs</t>
        </is>
      </c>
      <c r="B7" s="4" t="inlineStr">
        <is>
          <t>Refer to the Revenue Recognition footnote of the Notes to Consolidated Financial Statements for information related to our revenue recognition accounting policies. We include shipping and handling fees billed to customers in Net sales in the Consolidated Statements of Comprehensive Income . Refer to the Revenue Recognition footnote of the Notes to Financial Statements for further information. When a product is sold, the associated shipping and handling costs are recorded in the Consolidated Statements of Comprehensive Income based on their function. Costs associated with inbound freight and freight between manufacturing facilities and distribution centers are generally recorded in Cost of products sold, which may be capitalized into inventory . Other shipping and handling costs, which primarily include amounts incurred to transfer finished goods to a customer's desired location, are included in Selling, distribution, and administrative expenses We recognize revenue when we transfer control of goods and services to our customers. Revenue is measured as the amount of consideration we expect to receive in exchange for goods and services and is recognized net of rebates, sales incentives, product returns, and discounts to customers. We allocate the expected consideration to be collected to each distinct performance obligation identified in a sale based on its standalone selling price. Sales and use taxes collected on behalf of governmental authorities are excluded from revenues. Payment is generally due and received within 60 days from the point of sale. In some instances, such as for software as a service agreements, payment is made prior to the transfer of control of goods and services. Payment terms generally do not extend beyond one year, and we apply the significant financing component practical expedient within ASC Topic 606, Revenue from Contracts with Customers (“ASC 606”). Accruals for cash discounts to customers are estimated using the expected value method based on historical experience and are recorded as a reduction to sales. Our standard terms and conditions of sale generally allow for the return of certain products within four months of the date of shipment. We also provide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we record a refund liability for the expected value of future returns primarily based on historical experience, specific notification of pending returns, or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our operating results in future periods. Refund liabilities recorded under ASC 606 relating to rights of return, cash discounts, and other miscellaneous credits to customers were $28.2 million and $25.6 million as of August 31, 2024 and 2023, respectively, and are reflected within Other accrued liabilities on the Consolidated Balance Sheets . Additionally, we recorded right of return assets for products expected to be returned to our facilities, which are included within Prepayments and other current assets on the Consolidated Balance Sheets . Such assets totaled $4.5 million and $4.9 million as of August 31, 2024 and 2023, respectively. We also maintain one-time and ongoing promotions with our customers, which may include rebate, sales incentive, marketing, and trade-promotion programs with certain customers that require us to estimate and accrue the expected costs of such programs. These arrangements may include volume rebate incentives, cooperative marketing programs, merchandising of our products, introductory marketing funds for new products, and other trade-promotion activities conducted by the customer. Costs associated with these programs are generally estimated based on the most likely amount expected to be settled based on the context of the individual contract and are reflected within the Consolidated Statements of Comprehensive Income in accordance with ASC 606, which in most instances requires such costs to be recorded as reductions of revenue. Amounts due to our customers associated with these programs totaled $35.3 million and $31.6 million as of August 31, 2024 and 2023, respectively, and are reflected within Other accrued liabilities on the Consolidated Balance Sheets . Costs to obtain and fulfill contracts, such as sales commissions, are generally short-term in nature and are generally expensed as incurred. Nature of Goods and Services Products Substantially all of the revenues for the periods presented were generated from short-term contracts with our customers to deliver only tangible goods such as luminaires, lighting controls, and controls for various building systems. We record revenue from these contracts when the customer obtains control of those goods. For sales designated free on board shipping point, control is transferred and revenue is recognized at the time of shipment. For sales designated free on board destination, customers take control and revenue is recognized when a product is delivered to the customer’s delivery site. Professional Services We collect fees associated with training, installation, and technical support services, primarily related to the set up of our lighting and building technology solutions. We recognize revenue for these one-time services at the time the service is performed. We also sell certain service-type warranties that extend coverages for products beyond their base warranties. We account for service-type warranties as distinct performance obligations and recognize revenue for these contracts ratably over the life of the additional warranty period. We allocate transaction price to our service-type warranties largely based on expectations of cost plus margin based on our estimate of future claims. Claims related to service-type warranties are expensed as incurred. Software Software sales include licenses for software, data usage fees, and software as a service arrangements. We recognize revenue for software based on the contractual rights provided to a customer, which in certain instances results in the recognition of revenue ratably over the contractual service period. Contracts with Multiple Performance Obligations A small portion of our revenue was derived from the combination of any or all of our products, professional services, and software licenses. Significant judgment may be required to determine which performance obligations are distinct and should be accounted for separately. We allocate the expected consideration to be collected to each distinct performance obligation based on its standalone selling price. Standalone selling price is generally determined using a cost plus margin valuation when no observable input is available. The amount of consideration allocated to each performance obligation is recognized as revenue in accordance with the timing for products, professional services, and software as described above. Shipping and Handling Activities We account for all shipping and handling activities for customers as activities to fulfill the promise to transfer products to our customers. As such, we do not consider shipping and handling activities to be separate performance obligations, and we expense these costs as incurred.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Current deferred revenues primarily consist of upfront fees collected for service-type warranties, time-bound software licenses, software as a service arrangements, and professional fees and are included within Other current liabilities on the Consolidated Balance Sheets . These services are expected to be performed within one year. Revenue earned from beginning contract balances during the year ended August 31, 2024 approximated the current deferred revenue balance at August 31, 2023. Non-current deferred revenues primarily consist of long-term service-type warranties, which are typically recognized ratably as revenue between five years and ten years from the date of sale, and are included within Other long-term liabilities on the Consolidated Balance Sheets. Unsatisfied performance obligations that do not represent contract liabilities are expected to be satisfied within one year from August 31, 2024 and consist primarily of orders for physical goods that have not yet been shipped.</t>
        </is>
      </c>
    </row>
    <row r="8">
      <c r="A8" s="4" t="inlineStr">
        <is>
          <t>Cash and Cash Equivalents</t>
        </is>
      </c>
      <c r="B8" s="4" t="inlineStr">
        <is>
          <t>Cash in excess of daily requirements is invested in time deposits and marketable securities and is included in the accompanying balance sheets at fair value. We consider time deposits and marketable securities with an original maturity of three months or less when purchased to be cash equivalents.</t>
        </is>
      </c>
    </row>
    <row r="9">
      <c r="A9" s="4" t="inlineStr">
        <is>
          <t>Accounts Receivable</t>
        </is>
      </c>
      <c r="B9" s="4" t="inlineStr">
        <is>
          <t>We record accounts receivable at net realizable value. This value includes a reserve for doubtful accounts to reflect our estimate of expected credit losses over the contractual terms of our receivables. Our estimation of current expected credit losses reflects our considerations of historical write-offs, an analysis of past due accounts based on the contractual terms of the receivables, and the economic status of customers, if known. We additionally consider the impact of general economic conditions, including construction spending, unemployment rates, and macroeconomic growth, on our customers' future ability to meet their obligations. We believe that the reserve is sufficient to cover uncollectible amounts; however, there can be no assurance that unanticipated future business conditions of customers will not have a negative impact on our results of operations, financial condition, or cash flows.</t>
        </is>
      </c>
    </row>
    <row r="10">
      <c r="A10" s="4" t="inlineStr">
        <is>
          <t>Concentrations of Credit Risk</t>
        </is>
      </c>
      <c r="B10" s="4" t="inlineStr">
        <is>
          <t>Concentrations of credit risk with respect to receivables, which are typically unsecured, are generally limited due to the wide variety of customers and markets using our lighting, lighting controls, building management systems, and location-aware applications as well as their dispersion across many different geographic areas.</t>
        </is>
      </c>
    </row>
    <row r="11">
      <c r="A11" s="4" t="inlineStr">
        <is>
          <t>Reclassifications</t>
        </is>
      </c>
      <c r="B11" s="4" t="inlineStr">
        <is>
          <t>We may reclassify certain prior period amounts to conform to the current year presentation. No material reclassifications occurred during the current period.</t>
        </is>
      </c>
    </row>
    <row r="12">
      <c r="A12" s="4" t="inlineStr">
        <is>
          <t>Inventories</t>
        </is>
      </c>
      <c r="B12" s="4" t="inlineStr">
        <is>
          <t>Inventories include materials, direct labor, inbound freight, customs, duties, tariffs, and related manufacturing overhead. Inventories are stated on a first-in, first-out basis at the lower of cost and net realizable valueWe review inventory quantities on hand and record a provision for excess or obsolete inventory primarily based on estimated future demand and current market conditions. Although our historical experience related to demand and market conditions have been within expectations, a significant change in customer demand, market conditions, or technology could render certain inventory obsolete and thus could have a material adverse impact on our operating results in the period the change occurs.</t>
        </is>
      </c>
    </row>
    <row r="13">
      <c r="A13" s="4" t="inlineStr">
        <is>
          <t>Assets Held for Sale</t>
        </is>
      </c>
      <c r="B13" s="4" t="inlineStr">
        <is>
          <t>We classify assets as held for sale when a plan for disposal is developed and approved, the asset is available for immediate sale, an active program to locate a buyer at a price reasonable in relation to current fair value is initiated, and transfer of the asset is expected to be completed within one year. We cease the depreciation and amortization of the assets when all of these criteria have been met and generally reflect balances within Prepayments and other current assets on our Consolidated Balance Sheets . We did not have any assets classified as held for sale at August 31, 2024 or August 31, 2023.</t>
        </is>
      </c>
    </row>
    <row r="14">
      <c r="A14" s="4" t="inlineStr">
        <is>
          <t>Goodwill and Indefinite-Lived Intangibles</t>
        </is>
      </c>
      <c r="B14" s="4" t="inlineStr">
        <is>
          <t>Impairment Analyses We test goodwill and indefinite-lived intangible assets for impairment on an annual basis as of the first date of our fourth fiscal quarter (June 1) or more frequently if facts and circumstances indicate an asset is more likely than not impaired, as required by Accounting Standards Codification (“ASC”) Topic 350, Intangibles—Goodwill and Other (“ASC 350”). ASC 350 allows for an optional qualitative analysis for goodwill and indefinite-lived intangible assets to determine the likelihood of impairment. If the qualitative review results in a more likely than not probability of impairment, a quantitative analysis is required. The qualitative step may be bypassed entirely in favor of a quantitative test. Goodwill As of June 1, 2024, the current fiscal year testing date, we performed a qualitative analysis to assess the fair value of our reporting units as prescribed by ASC 350. Our qualitative analysis considered and assessed external factors for each reporting unit such as macroeconomic, industry, cost, and market conditions as well as Company-specific factors, including but not limited to, our actual and planned financial performance. Based on the results of our analysis, we determined there was not a more likely than not probability of impairment for each of our three reporting units. Thus, no quantitative test was required for our $1.1 billion of goodwill. In fiscal 2023 and 2022, we used a quantitative analysis to calculate the fair value of our three reporting units using a combination of discounted future cash flows and relevant market multiples. The analysis for goodwill did not result in an impairment charge during fiscal 2023, or 2022. Indefinite-Lived Intangibles As of June 1, 2024, the current fiscal year testing date, we held eight indefinite-lived intangible assets with an aggregate carrying value of $135.5 million. For fiscal 2024, we performed a qualitative analysis to assess our indefinite-lived intangible assets for impairment. Our qualitative analysis considered and assessed external factors such as macroeconomic, industry, cost, and market conditions as well as asset-specific factors, such as each trade name's actual and planned financial performance. Based on the results of our analyses, we determined there was not a more likely than not probability of impairment for seven of the indefinite-lived intangible assets, and no quantitative test for these assets was required. In the fourth quarter of fiscal 2024, management committed to a plan to rebrand certain products in ABL's portfolio. We determined this plan adversely impacted one trade name. Therefore, we performed a quantitative analysis to compare the fair value of this trade name with its carrying value. We estimated the fair value of this indefinite-lived trade name using the relief-from-royalty method, a fair value model based on discounted future cash flows. Our assumptions in valuing the trade name primarily reflected a projected decline in revenues generated by the trade name due to management’s planned reduction in future use of the asset. We additionally considered other inputs, including theoretical royalty rates and discount rates, in valuing the asset. Based on the results of the indefinite-lived intangible asset analyses for fiscal 2024, we recorded an impairment charge of $3.0 million for one indefinite-lived trade name asset within Selling, distribution, and administrative expenses in the Consolidated Statements of Comprehensive Income related to our ABL segment. Any reasonably likely change in the assumptions used in the analysis for the trade name would not be material to the impairment charge recorded or to our financial conditions or results of operations. In fiscal 2023, we recorded an impairment charge of $14.0 million for six trade names within Special Charges in the Consolidated Statements of Comprehensive Income related to our ABL segment. We also determined five of these trade names no longer had indefinite lives. These trade names were classified as definite-lived as of June 1, 2023 and are amortized over 15 years. The impairment analyses for fiscal 2023 of the other seven indefinite-lived intangible assets indicated that their fair values exceeded their carrying values.</t>
        </is>
      </c>
    </row>
    <row r="15">
      <c r="A15" s="4" t="inlineStr">
        <is>
          <t>Share-based Payments</t>
        </is>
      </c>
      <c r="B15" s="4" t="inlineStr">
        <is>
          <t>We account for stock options, restricted stock, performance stock units, and stock units representing certain deferrals into the Nonemployee Director Deferred Compensation Plan (the “Director Plan”) or the Supplemental Deferred Savings Plan (“SDSP”) (both of which are discussed further in the Share-based Payments footnote) based on their grant-date fair values estimated under the provisions of ASC Topic 718, Compensation—Stock Compensation (“ASC 718”). We generally recognize compensation cost for share-based payment transactions on a straight-line basis over an award's requisite service period as defined by ASC 718. We apply the accelerated attribution method in certain circumstances, such as when a performance stock unit is subject to graded vesting. For awards subject to a market condition, we consider both actual and derived service periods, as well as the expected performance period, to determine the appropriate compensation recognition method. We have recorded share-based payment expense, net of estimated forfeitures, in Selling, distribution, and administrative expenses in the Consolidated Statements of Comprehensive Income</t>
        </is>
      </c>
    </row>
    <row r="16">
      <c r="A16" s="4" t="inlineStr">
        <is>
          <t>Property, Plant and Equipment</t>
        </is>
      </c>
      <c r="B16" s="4" t="inlineStr">
        <is>
          <t>Property, plant, and equipment is initially recorded at cost and depreciated principally on a straight-line basis using estimated useful lives of plant and equipment (3 to 40 years for buildings and related improvements and 2 to 15 years for machinery, equipment, and information technology) for financial reporting purposes. Accelerated depreciation methods are used for income tax purposes. Leasehold improvements are amortized over the shorter of the life of the lease or the estimated useful life of the improvement.</t>
        </is>
      </c>
    </row>
    <row r="17">
      <c r="A17" s="4" t="inlineStr">
        <is>
          <t>Property, Plant and Equipment - Depreciation</t>
        </is>
      </c>
      <c r="B17" s="4" t="inlineStr">
        <is>
          <t>Property, plant, and equipment is initially recorded at cost and depreciated principally on a straight-line basis using estimated useful lives of plant and equipment (3 to 40 years for buildings and related improvements and 2 to 15 years for machinery, equipment, and information technology) for financial reporting purposes. Accelerated depreciation methods are used for income tax purposes. Leasehold improvements are amortized over the shorter of the life of the lease or the estimated useful life of the improvement</t>
        </is>
      </c>
    </row>
    <row r="18">
      <c r="A18" s="4" t="inlineStr">
        <is>
          <t>Research and Development</t>
        </is>
      </c>
      <c r="B18" s="4" t="inlineStr">
        <is>
          <t>Research and development (“R&amp;D”) expense consists of compensation, payroll taxes, employee benefits, materials, supplies, and other administrative costs, but it does not include all new or enhanced product development costs. R&amp;D expense is expensed as incurred and is included in Selling, distribution, and administrative expenses in our Consolidated Statements of Comprehensive Income</t>
        </is>
      </c>
    </row>
    <row r="19">
      <c r="A19" s="4" t="inlineStr">
        <is>
          <t>Advertising</t>
        </is>
      </c>
      <c r="B19" s="4" t="inlineStr">
        <is>
          <t>Advertising costs are expensed as incurred and are included within Selling, distribution, and administrative expenses in our Consolidated Statements of Comprehensive Income</t>
        </is>
      </c>
    </row>
    <row r="20">
      <c r="A20" s="4" t="inlineStr">
        <is>
          <t>Income Taxes</t>
        </is>
      </c>
      <c r="B20" s="4" t="inlineStr">
        <is>
          <t>We are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Refer to the Income Taxes footnote of the Notes to Consolidated Financial Statements for additional information.</t>
        </is>
      </c>
    </row>
    <row r="21">
      <c r="A21" s="4" t="inlineStr">
        <is>
          <t>Foreign Currency Translation</t>
        </is>
      </c>
      <c r="B21" s="4" t="inlineStr">
        <is>
          <t>The functional currency for foreign operations is generally the local currency where the foreign operations are domiciled. The translation of foreign currencies into U.S. dollars is performed for asset and liability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t>
        </is>
      </c>
    </row>
    <row r="22">
      <c r="A22" s="4" t="inlineStr">
        <is>
          <t>Comprehensive Income</t>
        </is>
      </c>
      <c r="B22" s="4" t="inlineStr">
        <is>
          <t>Comprehensive income represents a measure of all changes in equity that result from recognized transactions and other economic events other than transactions with owners in their capacity as owners. Other comprehensive (loss) income items includes foreign currency translation and pension adjustments.</t>
        </is>
      </c>
    </row>
    <row r="23">
      <c r="A23" s="4" t="inlineStr">
        <is>
          <t>New Accounting Pronouncements</t>
        </is>
      </c>
      <c r="B23" s="4" t="inlineStr">
        <is>
          <t>Accounting Standards Yet to Be Adopted Accounting Standards Update ( “ ASU ” ) 2023-09, Income Taxes (Topic 740): Improvements to Income Tax Disclosures ( “ ASU 2023-09 ” ) In December 2023, the Financial Accounting Standards Board (“FASB”) issued ASU 2023-09,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fiscal years beginning after December 15, 2024, or our fiscal 2026. The amendments may be applied prospectively or retrospectively, and early adoption is permitted. We are currently assessing the impact of the requirements on our consolidated financial statements and disclosures. ASU 2023-07, Segment Reporting (Topic 280): Improvements to Reportable Segment Disclosures ( “ ASU 2023-07 ” )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or our fiscal 2025. Interim disclosures are required for periods within fiscal years beginning after December 15, 2024, or our fiscal 2026. Retrospective application is required for all prior periods presented, and early adoption is permitted. We are currently assessing the impact of the requirements on our consolidated financial statements and disclosures. All other newly issued accounting pronouncements not yet effective have been deemed either immaterial or not applicable.</t>
        </is>
      </c>
    </row>
    <row r="24">
      <c r="A24" s="4" t="inlineStr">
        <is>
          <t>Fair Value Measurements of Pension Plan Assets</t>
        </is>
      </c>
      <c r="B24" s="4" t="inlineStr">
        <is>
          <t>Our pension plan assets are stated at fair value based on quoted market prices in an active market, quoted redemption values, or estimates based on reasonable assumptions as of the most recent measurement period. See the Fair Value Measurements footnote for a description of the fair value guidance. No transfers between the levels of the fair value hierarchy occurred during the current fiscal period. In the event of a transfer in or out of a level within the fair value hierarchy, the transfers would be recognized on the date of occurrence. Certain pension assets valued at net asset value (“NAV”) per share as a practical expedient are excluded from the fair value hierarchy. Investments in pension plan assets as of August 31, 2024 and August 31, 2023 are described in further detail below. Short-term Fixed Income Investments (Level 1) : Short-term investments consist of money market funds, which are valued at the daily closing price as reported by the relevant fund. Mutual Funds (Level 1) : Mutual funds held by the domestic plans are open-end mutual funds that are registered with the Securities and Exchange Commission (“SEC”) and seek to either replicate or outperform a related index. These funds are required to publish their daily net asset value and to transact at that price. The mutual funds held by the domestic plans are deemed to be actively traded. Collective Trust (Level 2) : The collective trust seeks to outperform the overall small-cap stock market and is comprised primarily of small-cap equity securities with quoted prices in active markets for identical investments. The value of this fund is calculated on each business day based on its daily net asset value; however, the collective trust is not deemed to be actively traded. Fixed Income Investments (Level 2) : The fixed income investment seeks to maximize total return by investing primarily in a diversified portfolio of investment-grade fixed income securities, primarily publicly traded corporate bonds as well as U.S. government and municipal bonds. The investment is valued on each business day based on the values of the underlying holdings and is not actively traded. U.S. Treasury Investments (Level 2) : The domestic plans hold several fixed-income U.S. Treasury securities that are valued based on discounted future cash flows using rates currently available for debt of similar terms and maturity. Real Estate Fund (NAV) : The real estate fund invests primarily in commercial real estate and includes mortgage loans that are backed by the associated property's investment objective. The fund seeks real estate returns, risk, and liquidity appropriate to a core fund. The fund also seeks to provide current income with the potential for long-term capital appreciation. This investment is valued based on the NAV per share, without further adjustment. The NAV, as provided by the fund's trustee, is used as a practical expedient to estimate fair value and is therefore excluded from the fair value hierarchy. NAV is based on the fair value of the underlying investments. Investors may request to redeem all or any portion of their shares on a quarterly basis. Each investor must provide a written redemption request at least sixty days prior to the end of the quarter for which the request is to be effective. If insufficient funds are available to honor all redemption requests at any point in time, available funds will be allocated pro-rata based on the total number of shares held by each investor. All decisions regarding whether to honor redemption requests are made by the fund’s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845.8</v>
      </c>
      <c r="C3" s="5" t="n">
        <v>397.9</v>
      </c>
    </row>
    <row r="4">
      <c r="A4" s="4" t="inlineStr">
        <is>
          <t>Accounts receivable, less reserve for doubtful accounts of $1.9 and $1.3, respectively</t>
        </is>
      </c>
      <c r="B4" s="6" t="n">
        <v>563</v>
      </c>
      <c r="C4" s="7" t="n">
        <v>555.3</v>
      </c>
    </row>
    <row r="5">
      <c r="A5" s="4" t="inlineStr">
        <is>
          <t>Inventories</t>
        </is>
      </c>
      <c r="B5" s="7" t="n">
        <v>387.6</v>
      </c>
      <c r="C5" s="7" t="n">
        <v>368.5</v>
      </c>
    </row>
    <row r="6">
      <c r="A6" s="4" t="inlineStr">
        <is>
          <t>Prepayments and other current assets</t>
        </is>
      </c>
      <c r="B6" s="7" t="n">
        <v>75.09999999999999</v>
      </c>
      <c r="C6" s="7" t="n">
        <v>73.5</v>
      </c>
    </row>
    <row r="7">
      <c r="A7" s="4" t="inlineStr">
        <is>
          <t>Total current assets</t>
        </is>
      </c>
      <c r="B7" s="7" t="n">
        <v>1871.5</v>
      </c>
      <c r="C7" s="7" t="n">
        <v>1395.2</v>
      </c>
    </row>
    <row r="8">
      <c r="A8" s="4" t="inlineStr">
        <is>
          <t>Property, plant, and equipment, net</t>
        </is>
      </c>
      <c r="B8" s="7" t="n">
        <v>303.9</v>
      </c>
      <c r="C8" s="7" t="n">
        <v>297.6</v>
      </c>
    </row>
    <row r="9">
      <c r="A9" s="4" t="inlineStr">
        <is>
          <t>Operating lease right-of-use assets</t>
        </is>
      </c>
      <c r="B9" s="7" t="n">
        <v>65.59999999999999</v>
      </c>
      <c r="C9" s="7" t="n">
        <v>84.09999999999999</v>
      </c>
    </row>
    <row r="10">
      <c r="A10" s="4" t="inlineStr">
        <is>
          <t>Goodwill</t>
        </is>
      </c>
      <c r="B10" s="7" t="n">
        <v>1098.7</v>
      </c>
      <c r="C10" s="7" t="n">
        <v>1097.9</v>
      </c>
    </row>
    <row r="11">
      <c r="A11" s="4" t="inlineStr">
        <is>
          <t>Intangible assets, net</t>
        </is>
      </c>
      <c r="B11" s="7" t="n">
        <v>440.5</v>
      </c>
      <c r="C11" s="7" t="n">
        <v>481.2</v>
      </c>
    </row>
    <row r="12">
      <c r="A12" s="4" t="inlineStr">
        <is>
          <t>Deferred income taxes</t>
        </is>
      </c>
      <c r="B12" s="7" t="n">
        <v>2.3</v>
      </c>
      <c r="C12" s="6" t="n">
        <v>3</v>
      </c>
    </row>
    <row r="13">
      <c r="A13" s="4" t="inlineStr">
        <is>
          <t>Other long-term assets</t>
        </is>
      </c>
      <c r="B13" s="7" t="n">
        <v>32.1</v>
      </c>
      <c r="C13" s="7" t="n">
        <v>49.5</v>
      </c>
    </row>
    <row r="14">
      <c r="A14" s="4" t="inlineStr">
        <is>
          <t>Total assets</t>
        </is>
      </c>
      <c r="B14" s="7" t="n">
        <v>3814.6</v>
      </c>
      <c r="C14" s="7" t="n">
        <v>3408.5</v>
      </c>
    </row>
    <row r="15">
      <c r="A15" s="3" t="inlineStr">
        <is>
          <t>Current liabilities:</t>
        </is>
      </c>
      <c r="B15" s="4" t="inlineStr">
        <is>
          <t xml:space="preserve"> </t>
        </is>
      </c>
      <c r="C15" s="4" t="inlineStr">
        <is>
          <t xml:space="preserve"> </t>
        </is>
      </c>
    </row>
    <row r="16">
      <c r="A16" s="4" t="inlineStr">
        <is>
          <t>Accounts payable</t>
        </is>
      </c>
      <c r="B16" s="7" t="n">
        <v>352.3</v>
      </c>
      <c r="C16" s="7" t="n">
        <v>285.7</v>
      </c>
    </row>
    <row r="17">
      <c r="A17" s="4" t="inlineStr">
        <is>
          <t>Current operating lease liabilities</t>
        </is>
      </c>
      <c r="B17" s="7" t="n">
        <v>19.2</v>
      </c>
      <c r="C17" s="7" t="n">
        <v>19.7</v>
      </c>
    </row>
    <row r="18">
      <c r="A18" s="4" t="inlineStr">
        <is>
          <t>Accrued compensation</t>
        </is>
      </c>
      <c r="B18" s="7" t="n">
        <v>110.1</v>
      </c>
      <c r="C18" s="7" t="n">
        <v>103.3</v>
      </c>
    </row>
    <row r="19">
      <c r="A19" s="4" t="inlineStr">
        <is>
          <t>Other current liabilities</t>
        </is>
      </c>
      <c r="B19" s="7" t="n">
        <v>206.3</v>
      </c>
      <c r="C19" s="7" t="n">
        <v>186.7</v>
      </c>
    </row>
    <row r="20">
      <c r="A20" s="4" t="inlineStr">
        <is>
          <t>Total current liabilities</t>
        </is>
      </c>
      <c r="B20" s="7" t="n">
        <v>687.9</v>
      </c>
      <c r="C20" s="7" t="n">
        <v>595.4</v>
      </c>
    </row>
    <row r="21">
      <c r="A21" s="4" t="inlineStr">
        <is>
          <t>Long-term debt</t>
        </is>
      </c>
      <c r="B21" s="7" t="n">
        <v>496.2</v>
      </c>
      <c r="C21" s="7" t="n">
        <v>495.6</v>
      </c>
    </row>
    <row r="22">
      <c r="A22" s="4" t="inlineStr">
        <is>
          <t>Long-term operating lease liabilities</t>
        </is>
      </c>
      <c r="B22" s="7" t="n">
        <v>58.1</v>
      </c>
      <c r="C22" s="7" t="n">
        <v>75.5</v>
      </c>
    </row>
    <row r="23">
      <c r="A23" s="4" t="inlineStr">
        <is>
          <t>Accrued pension liabilities</t>
        </is>
      </c>
      <c r="B23" s="7" t="n">
        <v>37.5</v>
      </c>
      <c r="C23" s="7" t="n">
        <v>38.4</v>
      </c>
    </row>
    <row r="24">
      <c r="A24" s="4" t="inlineStr">
        <is>
          <t>Deferred income taxes</t>
        </is>
      </c>
      <c r="B24" s="6" t="n">
        <v>26</v>
      </c>
      <c r="C24" s="6" t="n">
        <v>59</v>
      </c>
    </row>
    <row r="25">
      <c r="A25" s="4" t="inlineStr">
        <is>
          <t>Other long-term liabilities</t>
        </is>
      </c>
      <c r="B25" s="7" t="n">
        <v>130.1</v>
      </c>
      <c r="C25" s="7" t="n">
        <v>129.2</v>
      </c>
    </row>
    <row r="26">
      <c r="A26" s="4" t="inlineStr">
        <is>
          <t>Total liabilities</t>
        </is>
      </c>
      <c r="B26" s="7" t="n">
        <v>1435.8</v>
      </c>
      <c r="C26" s="7" t="n">
        <v>1393.1</v>
      </c>
    </row>
    <row r="27">
      <c r="A27" s="4" t="inlineStr">
        <is>
          <t>Commitments and contingencies (see Commitments and Contingencies footnote)</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per share; 50.0 shares authorized; none issued</t>
        </is>
      </c>
      <c r="B29" s="6" t="n">
        <v>0</v>
      </c>
      <c r="C29" s="6" t="n">
        <v>0</v>
      </c>
    </row>
    <row r="30">
      <c r="A30" s="4" t="inlineStr">
        <is>
          <t>Common stock, $0.01 par value per share; 500.0 shares authorized; 54.6 and 54.4 issued, respectively</t>
        </is>
      </c>
      <c r="B30" s="7" t="n">
        <v>0.5</v>
      </c>
      <c r="C30" s="7" t="n">
        <v>0.5</v>
      </c>
    </row>
    <row r="31">
      <c r="A31" s="4" t="inlineStr">
        <is>
          <t>Paid-in capital</t>
        </is>
      </c>
      <c r="B31" s="7" t="n">
        <v>1115.9</v>
      </c>
      <c r="C31" s="7" t="n">
        <v>1066.8</v>
      </c>
    </row>
    <row r="32">
      <c r="A32" s="4" t="inlineStr">
        <is>
          <t>Retained earnings</t>
        </is>
      </c>
      <c r="B32" s="7" t="n">
        <v>3909.8</v>
      </c>
      <c r="C32" s="7" t="n">
        <v>3505.4</v>
      </c>
    </row>
    <row r="33">
      <c r="A33" s="4" t="inlineStr">
        <is>
          <t>Accumulated other comprehensive loss</t>
        </is>
      </c>
      <c r="B33" s="7" t="n">
        <v>-114.9</v>
      </c>
      <c r="C33" s="7" t="n">
        <v>-112.6</v>
      </c>
    </row>
    <row r="34">
      <c r="A34" s="4" t="inlineStr">
        <is>
          <t>Treasury stock, at cost — 23.8 and 23.4 shares, respectively</t>
        </is>
      </c>
      <c r="B34" s="7" t="n">
        <v>-2532.5</v>
      </c>
      <c r="C34" s="7" t="n">
        <v>-2444.7</v>
      </c>
    </row>
    <row r="35">
      <c r="A35" s="4" t="inlineStr">
        <is>
          <t>Total stockholders’ equity</t>
        </is>
      </c>
      <c r="B35" s="7" t="n">
        <v>2378.8</v>
      </c>
      <c r="C35" s="7" t="n">
        <v>2015.4</v>
      </c>
    </row>
    <row r="36">
      <c r="A36" s="4" t="inlineStr">
        <is>
          <t>Total liabilities and stockholders’ equity</t>
        </is>
      </c>
      <c r="B36" s="5" t="n">
        <v>3814.6</v>
      </c>
      <c r="C36" s="5" t="n">
        <v>34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Inventory</t>
        </is>
      </c>
      <c r="B4" s="4" t="inlineStr">
        <is>
          <t>Inventories include materials, direct labor, inbound freight, customs, duties, tariffs, and related manufacturing overhead. Inventories are stated on a first-in, first-out basis at the lower of cost and net realizable value and consist of the following as of the dates presented (in millions): August 31, 2024 2023 Raw materials, supplies, and work in process (1) $ 222.1 $ 214.0 Finished goods 191.1 180.3 Inventories excluding reserves 413.2 394.3 Less: Reserves (25.6) (25.8) Total inventories $ 387.6 $ 368.5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row r="5">
      <c r="A5" s="4" t="inlineStr">
        <is>
          <t>Schedule Of Inventory Reserve</t>
        </is>
      </c>
      <c r="B5" s="4" t="inlineStr">
        <is>
          <t xml:space="preserve">The following table summarizes the changes in our inventory reserves for the periods presented (in millions): Year Ended August 31, 2024 2023 2022 Beginning balance $ 25.8 $ 30.9 $ 38.0 Additions to reserve 10.9 16.2 15.7 Disposals of reserved inventory (11.0) (20.6) (22.5) Foreign currency translation adjustments (0.1) (0.7) (0.3) Ending balance $ 25.6 $ 25.8 $ 30.9 </t>
        </is>
      </c>
    </row>
    <row r="6">
      <c r="A6" s="4" t="inlineStr">
        <is>
          <t>Schedule of Goodwill</t>
        </is>
      </c>
      <c r="B6" s="4" t="inlineStr">
        <is>
          <t xml:space="preserve">The changes in the carrying amount of goodwill during the periods presented by segment are summarized as follows (in millions): ABL ISG Total Balance as of August 31, 2022 $ 1,014.2 $ 70.1 $ 1,084.3 Additions from acquired businesses — 15.2 15.2 Adjustments to provisional amounts from acquired businesses — (0.2) (0.2) Derecognitions for divestitures (0.7) — (0.7) Foreign currency translation adjustments 0.9 (1.6) (0.7) Balance as of August 31, 2023 1,014.4 83.5 1,097.9 Foreign currency translation adjustments 0.7 0.1 0.8 Balance as of August 31, 2024 $ 1,015.1 $ 83.6 $ 1,098.7 </t>
        </is>
      </c>
    </row>
    <row r="7">
      <c r="A7" s="4" t="inlineStr">
        <is>
          <t>Schedule of Acquired Finite-Lived Intangible Assets</t>
        </is>
      </c>
      <c r="B7" s="4" t="inlineStr">
        <is>
          <t xml:space="preserve">Summarized information for our intangible assets is as follows as of the dates presented (in millions): August 31, 2024 2023 Gross Carrying Accumulated Gross Carrying Accumulated Definite-lived intangible assets: Patents and patented technology $ 157.5 $ (133.3) $ 158.8 $ (122.3) Trademarks and trade names 45.5 (20.5) 45.5 (18.4) Distribution networks 61.8 (51.6) 61.8 (49.4) Customer relationships 428.6 (180.1) 425.0 (155.4) Total definite-lived intangible assets $ 693.4 $ (385.5) $ 691.1 $ (345.5) Indefinite-lived trade names $ 132.6 $ 135.6 </t>
        </is>
      </c>
    </row>
    <row r="8">
      <c r="A8" s="4" t="inlineStr">
        <is>
          <t>Schedule of Acquired Indefinite-Lived Intangible Assets</t>
        </is>
      </c>
      <c r="B8" s="4" t="inlineStr">
        <is>
          <t xml:space="preserve">Summarized information for our intangible assets is as follows as of the dates presented (in millions): August 31, 2024 2023 Gross Carrying Accumulated Gross Carrying Accumulated Definite-lived intangible assets: Patents and patented technology $ 157.5 $ (133.3) $ 158.8 $ (122.3) Trademarks and trade names 45.5 (20.5) 45.5 (18.4) Distribution networks 61.8 (51.6) 61.8 (49.4) Customer relationships 428.6 (180.1) 425.0 (155.4) Total definite-lived intangible assets $ 693.4 $ (385.5) $ 691.1 $ (345.5) Indefinite-lived trade names $ 132.6 $ 135.6 </t>
        </is>
      </c>
    </row>
    <row r="9">
      <c r="A9" s="4" t="inlineStr">
        <is>
          <t>Finite-Lived Intangible Assets Amortization Expense</t>
        </is>
      </c>
      <c r="B9" s="4" t="inlineStr">
        <is>
          <t>The following table summarizes the expected amortization expense for the next five fiscal years (in millions): Fiscal Year August 31, 2024 2025 $ 32.1 2026 29.8 2027 28.3 2028 24.2 2029 22.8</t>
        </is>
      </c>
    </row>
    <row r="10">
      <c r="A10" s="4" t="inlineStr">
        <is>
          <t>Schedule of Other Long-Term Assets</t>
        </is>
      </c>
      <c r="B10" s="4" t="inlineStr">
        <is>
          <t>Other long-term assets consist of the following items whose economic benefits are expected to be realized greater than one year from the dates presented (in millions): August 31, 2024 2023 Deferred costs and other assets (1) (2) $ 12.1 $ 29.9 Investments in debt and equity securities 6.7 7.2 Pensions plans in which plan assets exceed benefit obligation 13.3 12.4 Total other long-term assets $ 32.1 $ 49.5 _______________________________________ (1) Estimated recoveries of warranty costs, net of estimated credit losses, expected to be recovered greater than one year from the respective balance sheet dates are included in this category. (2) Included within this category are company-owned life insurance investments. We maintain life insurance policies on 52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24.</t>
        </is>
      </c>
    </row>
    <row r="11">
      <c r="A11" s="4" t="inlineStr">
        <is>
          <t>Schedule of Other Current Liabilities</t>
        </is>
      </c>
      <c r="B11" s="4" t="inlineStr">
        <is>
          <t>Other current liabilities consist of the following as of the dates presented (in millions): August 31, 2024 2023 Customer incentive programs (1) $ 35.3 $ 31.6 Refunds to customers (1) 28.2 25.6 Current deferred revenues (1) 17.4 14.1 Sales commissions 35.3 35.7 Freight costs 18.1 15.0 Product warranty costs (2) 28.4 22.8 Tax-related items (3) 7.1 9.2 Interest on long-term debt (4) 2.3 2.3 Other 34.2 30.4 Total other current liabilities $ 206.3 $ 186.7 ____________________________________ (1) Refer to the Revenue Recognition footnote of the Notes to Consolidated Financial Statements for additional information. (2) Refer to the Commitments and Contingencies footnote of the Notes to Consolidated Financial Statements for additional information. (3) Includes accruals for income, property, sales and use, and value added taxes. (4) Refer to the Debt and Lines of Credit footnote of the Notes to Consolidated Financial Statements for additional information.</t>
        </is>
      </c>
    </row>
    <row r="12">
      <c r="A12" s="4" t="inlineStr">
        <is>
          <t>Schedule of Other Long-Term Liabilities</t>
        </is>
      </c>
      <c r="B12" s="4" t="inlineStr">
        <is>
          <t>Other long-term liabilities consist of the following as of the dates presented (in millions): August 31, 2024 2023 Deferred compensation and postretirement benefits other than pensions (1) $ 47.2 $ 45.6 Deferred revenues (2) 41.5 47.6 Unrecognized tax position liabilities, including interest (3) 25.7 23.4 Product warranty costs (4) 9.1 8.8 Other 6.6 3.8 Total other long-term liabilities $ 130.1 $ 129.2 ____________________________________ (1) We maintain several non-qualified retirement plans for the benefit of eligible employees, primarily deferred compensation plans. The deferred compensation plans provide for elective deferrals of an eligible employee’s compensation and, in some cases, matching contributions by the organization. We maintain life insurance policies on certain former officers and other key employees as a means of satisfying a portion of these obligations. (2) Refer to the Revenue Recognition footnote of the Notes to Consolidated Financial Statements for additional information. (3) Refer to the Income Taxes footnote of the Notes to Consolidated Financial Statements for additional information. (4) Refer to the Commitments and Contingencies footnote of the Notes to Consolidated Financial Statements for additional information.</t>
        </is>
      </c>
    </row>
    <row r="13">
      <c r="A13" s="4" t="inlineStr">
        <is>
          <t>Schedule of Property, Plant and Equipment</t>
        </is>
      </c>
      <c r="B13" s="4" t="inlineStr">
        <is>
          <t xml:space="preserve">The balance of property, plant, and equipment consists of the following as of the dates presented (in millions): August 31, 2024 2023 Land $ 22.3 $ 23.0 Buildings and leasehold improvements 218.7 210.9 Machinery, equipment, and information technology 758.7 727.9 Total property, plant, and equipment, at cost 999.7 961.8 Less: Accumulated depreciation and amortization (695.8) (664.2) Property, plant, and equipment, net $ 303.9 $ 297.6 </t>
        </is>
      </c>
    </row>
    <row r="14">
      <c r="A14" s="4" t="inlineStr">
        <is>
          <t>Schedule of Other Expense</t>
        </is>
      </c>
      <c r="B14" s="4" t="inlineStr">
        <is>
          <t>The following table summarizes the components of O ther expense during the periods presented (in millions): Year Ended August 31, 2024 2023 2022 Interest (income) expense, net: Interest expense (1) $ 25.3 $ 27.9 $ 27.0 Interest income (2) (29.8) (9.0) (2.1) Interest (income) expense, net (4.5) $ 18.9 $ 24.9 Miscellaneous expense (income), net Non-service components of net periodic pension cost 4.5 5.0 (1.0) Foreign currency transaction losses (gains) 5.3 (8.4) (5.3) Loss on sale of business (3) — 11.2 — Other items (0.6) — (2.8) Miscellaneous expense (income), net 9.2 7.8 (9.1) Other expense $ 4.7 $ 26.7 $ 15.8 ____________________________________ (1) Consists primarily of interest expense on long-term debt, line of credit borrowings, and loans that are secured by and presented net of company-owned life insurance policies on our Consolidated Balance Sheets . (2) Certain cash and cash equivalents are held in interest-bearing accounts. (3) We recorded a loss on the sale of our Sunoptics prismatic skylights business in fiscal 2023. Refer to Acquisitions and Divestitures footnote of the Notes to Consolidated Financial Statements for further details.</t>
        </is>
      </c>
    </row>
    <row r="15">
      <c r="A15" s="4" t="inlineStr">
        <is>
          <t>Schedule of Accumulated Other Comprehensive Loss</t>
        </is>
      </c>
      <c r="B15" s="4" t="inlineStr">
        <is>
          <t>The following table presents the changes in each component of accumulated other comprehensive loss net of tax during the periods presented (in millions): Foreign Currency Items Defined Benefit Pension Plans Accumulated Other Comprehensive Loss Items Balance as of August 31, 2022 $ (73.5) $ (52.3) $ (125.8) Other comprehensive income before reclassifications 8.5 0.4 8.9 Amounts reclassified from accumulated other comprehensive loss (1) — 4.3 4.3 Net current period other comprehensive income 8.5 4.7 13.2 Balance as of August 31, 2023 (65.0) (47.6) (112.6) Other comprehensive (loss) income before reclassifications (5.9) 1.0 (4.9) Amounts reclassified from accumulated other comprehensive loss (1) — 2.6 2.6 Net current period other comprehensive (loss) income (5.9) 3.6 (2.3) Balance as of August 31, 2024 $ (70.9) $ (44.0) $ (114.9) _______________________________________ (1) The before tax amounts of the defined benefit pension plan items are included in net periodic pension cost. See the Pension and Defined Contribution Plans footnote for additional details.</t>
        </is>
      </c>
    </row>
    <row r="16">
      <c r="A16" s="4" t="inlineStr">
        <is>
          <t>Schedule of Comprehensive Income (Loss)</t>
        </is>
      </c>
      <c r="B16" s="4" t="inlineStr">
        <is>
          <t>The following table presents the tax expense or benefit allocated to each component of other comprehensive income (loss) during the periods presented (in millions): Year Ended August 31, 2024 2023 2022 Before Tax Amount Tax (Expense) or Benefit Net of Tax Amount Before Tax Amount Tax (Expense) or Benefit Net of Tax Amount Before Tax Amount Tax (Expense) or Benefit Net of Tax Amount Foreign currency translation adjustments $ (5.9) $ — $ (5.9) $ 8.5 $ — $ 8.5 $ (33.3) $ — $ (33.3) Defined benefit pension plans: Actuarial amounts 1.4 (0.4) 1.0 0.4 — 0.4 0.7 — 0.7 Amortization of defined benefit pension items: Prior service cost 0.1 — 0.1 2.6 (0.6) 2.0 2.9 (0.7) 2.2 Actuarial losses 3.3 (0.8) 2.5 3.0 (0.7) 2.3 3.3 (0.8) 2.5 Settlement losses — — — — — — 0.4 (0.1) 0.3 Total defined benefit plans, net 4.8 (1.2) 3.6 6.0 (1.3) 4.7 7.3 (1.6) 5.7 Other comprehensive (loss) income $ (1.1) $ (1.2) $ (2.3) $ 14.5 $ (1.3) $ 13.2 $ (26.0) $ (1.6) $ (2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Aug. 31, 2024</t>
        </is>
      </c>
    </row>
    <row r="3">
      <c r="A3" s="3" t="inlineStr">
        <is>
          <t>Fair Value Disclosures [Abstract]</t>
        </is>
      </c>
      <c r="B3" s="4" t="inlineStr">
        <is>
          <t xml:space="preserve"> </t>
        </is>
      </c>
    </row>
    <row r="4">
      <c r="A4" s="4" t="inlineStr">
        <is>
          <t>Schedule of Carrying Value and Estimated Fair Value of Financial Instruments</t>
        </is>
      </c>
      <c r="B4" s="4" t="inlineStr">
        <is>
          <t>The following table summarizes balances and the fair value hierarchy level of our financial instruments recorded at fair value on a recurring basis as of the dates presented (in millions): August 31, 2024 2023 Level 1 Level 2 Level 3 Total Level 1 Level 2 Level 3 Total Cash and cash equivalents $ 845.8 $ — $ — $ 845.8 $ 397.9 $ — $ — $ 397.9 Other financial instruments — — — — — 0.4 — 0.4 Assets in fair value hierarchy 845.8 — — 845.8 397.9 0.4 — 398.3 Other investments (1) 6.7 7.2 Total $ 845.8 $ — $ — $ 852.5 $ 397.9 $ 0.4 $ — $ 405.5 ____________________________________ (1) Includes strategic investments in privately-held entities over which we do not exercise significant influence or control without readily determinable fair values. Amounts are recorded at cost less any impairment adjusted for observable price changes, if 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Schedule of Future Undiscounted Payments</t>
        </is>
      </c>
      <c r="B4" s="4" t="inlineStr">
        <is>
          <t xml:space="preserve">The following table presents the future undiscounted payments due on our operating lease liabilities as well as a reconciliation of those payments to our operating lease liabilities recorded as of the date presented (in millions): Fiscal year August 31, 2024 2025 $ 21.1 2026 17.5 2027 13.5 2028 9.6 2029 8.0 Thereafter 16.3 Total undiscounted lease payments 86.0 Less: Discount due to interest (8.7) Present value of lease liabilities $ 77.3 </t>
        </is>
      </c>
    </row>
    <row r="5">
      <c r="A5" s="4" t="inlineStr">
        <is>
          <t>Schedule of Components of Total Lease Costs</t>
        </is>
      </c>
      <c r="B5" s="4" t="inlineStr">
        <is>
          <t xml:space="preserve">The components of total lease cost were as follows during the periods presented (in millions): Year Ended August 31, 2024 2023 2022 Operating lease cost $ 23.5 $ 22.3 $ 18.8 Variable lease cost 3.8 4.2 2.7 Short-term lease cost 3.8 3.6 4.3 Total lease cost $ 31.1 $ 30.1 $ 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Lines of Credit (Tables)</t>
        </is>
      </c>
      <c r="B1" s="2" t="inlineStr">
        <is>
          <t>12 Months Ended</t>
        </is>
      </c>
    </row>
    <row r="2">
      <c r="B2" s="2" t="inlineStr">
        <is>
          <t>Aug. 31, 2024</t>
        </is>
      </c>
    </row>
    <row r="3">
      <c r="A3" s="3" t="inlineStr">
        <is>
          <t>Debt Disclosure [Abstract]</t>
        </is>
      </c>
      <c r="B3" s="4" t="inlineStr">
        <is>
          <t xml:space="preserve"> </t>
        </is>
      </c>
    </row>
    <row r="4">
      <c r="A4" s="4" t="inlineStr">
        <is>
          <t>Schedule of Long-term Debt Instruments</t>
        </is>
      </c>
      <c r="B4" s="4" t="inlineStr">
        <is>
          <t xml:space="preserve">Our debt is carried at the outstanding balance net of any related unamortized discounts and deferred costs and consists of the following as of the dates presented (in millions): August 31, 2024 2023 Senior unsecured public notes due December 2030, principal $ 500.0 $ 500.0 Senior unsecured public notes due December 2030, unamortized discount and deferred costs (3.8) (4.4) Total debt $ 496.2 $ 49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Schedule of Changes in Product Warranty and Recall Costs</t>
        </is>
      </c>
      <c r="B4" s="4" t="inlineStr">
        <is>
          <t>Estimated liabilities for product warranty costs are included in Other accrued liabilities or Other long-term liabilities on the Consolidated Balance Sheets based upon when we expect to settle the incurred warranty. The following table summarizes changes in the estimated liabilities for product warranty costs during the periods presented (in millions): Year Ended August 31, 2024 2023 2022 Beginning balance $ 31.6 $ 27.3 $ 20.3 Product warranty costs (1) 49.4 47.0 52.4 Payments and other deductions (1) (43.5) (42.7) (45.4) Ending balance $ 37.5 $ 31.6 $ 27.3 ____________________________ (1) Amounts exclude any estimated or actual loss recove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4</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by operating segment for the periods presented (in millions): Year Ended August 31, 2024 2023 2022 Net sales: ABL $ 3,573.4 $ 3,722.8 $ 3,810.1 ISG 291.9 252.7 216.1 Eliminations (1) (24.3) (23.3) (20.1) Total $ 3,841.0 $ 3,952.2 $ 4,006.1 Operating profit (loss): ABL $ 582.8 $ 509.5 $ 545.6 ISG 43.6 32.1 22.7 Unallocated corporate amounts (73.1) (68.2) (58.6) Total $ 553.3 $ 473.4 $ 509.7 Depreciation and amortization: ABL $ 74.7 $ 77.4 $ 79.3 ISG 15.3 14.4 14.4 Unallocated corporate amounts 1.1 1.4 1.1 Total $ 91.1 $ 93.2 $ 94.8 Segment assets: ABL $ 883.0 $ 870.1 $ 1,097.8 ISG 67.6 53.7 53.8 Unallocated corporate amounts 2,864.0 2,484.7 2,328.6 Total $ 3,814.6 $ 3,408.5 $ 3,480.2 Capital expenditures: ABL $ 55.1 $ 59.3 $ 51.7 ISG 3.6 3.5 2.6 Unallocated corporate amounts 5.3 3.9 2.2 Total $ 64.0 $ 66.7 $ 56.5 ____________________________ (1) These amounts represent intersegment sales. Profit on these sales eliminates within gross profit on a consolidated basis.</t>
        </is>
      </c>
    </row>
    <row r="5">
      <c r="A5" s="4" t="inlineStr">
        <is>
          <t>Schedule of Reconciliation of Operating Profit (Loss) from Segments to Consolidated</t>
        </is>
      </c>
      <c r="B5" s="4" t="inlineStr">
        <is>
          <t xml:space="preserve">The following table reconciles operating profit by segment to income before income taxes (in millions): Year Ended August 31, 2024 2023 2022 Operating profit - ABL $ 582.8 $ 509.5 $ 545.6 Operating profit - ISG 43.6 32.1 22.7 Unallocated corporate amounts (73.1) (68.2) (58.6) Operating profit 553.3 473.4 509.7 Interest (income) expense, net (4.5) 18.9 24.9 Miscellaneous expense (income), net 9.2 7.8 (9.1) Income before income taxes $ 548.6 $ 446.7 $ 4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Aug. 31, 2024</t>
        </is>
      </c>
    </row>
    <row r="3">
      <c r="A3" s="3" t="inlineStr">
        <is>
          <t>Revenue from Contract with Customer [Abstract]</t>
        </is>
      </c>
      <c r="B3" s="4" t="inlineStr">
        <is>
          <t xml:space="preserve"> </t>
        </is>
      </c>
    </row>
    <row r="4">
      <c r="A4" s="4" t="inlineStr">
        <is>
          <t>Schedule of Transaction Price from Contracts with Customers Allocated to Company's Contract Liabilities</t>
        </is>
      </c>
      <c r="B4" s="4" t="inlineStr">
        <is>
          <t xml:space="preserve">The amount of transaction price from contracts with customers allocated to our contract liabilities consist of the following as of the dates presented (in millions): August 31, 2024 2023 Current deferred revenues $ 17.4 $ 14.1 Non-current deferred revenues 41.5 47.6 </t>
        </is>
      </c>
    </row>
    <row r="5">
      <c r="A5" s="4" t="inlineStr">
        <is>
          <t>Schedule of Revenue from Contract with Customers by Sales Channel</t>
        </is>
      </c>
      <c r="B5" s="4" t="inlineStr">
        <is>
          <t xml:space="preserve">Year Ended August 31, 2024 2023 2022 ABL: Independent sales network $ 2,551.7 $ 2,671.0 $ 2,714.1 Direct sales network 397.0 414.4 384.2 Retail sales 190.3 194.9 178.3 Corporate accounts 205.9 200.3 222.7 OEM and other 228.5 242.2 310.8 Total ABL 3,573.4 3,722.8 3,810.1 ISG 291.9 252.7 216.1 Eliminations (24.3) (23.3) (20.1) Total $ 3,841.0 $ 3,952.2 $ 4,0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Aug. 31, 2024</t>
        </is>
      </c>
    </row>
    <row r="3">
      <c r="A3" s="3" t="inlineStr">
        <is>
          <t>Share-Based Payment Arrangement [Abstract]</t>
        </is>
      </c>
      <c r="B3" s="4" t="inlineStr">
        <is>
          <t xml:space="preserve"> </t>
        </is>
      </c>
    </row>
    <row r="4">
      <c r="A4" s="4" t="inlineStr">
        <is>
          <t>Schedule of Share-based Compensation Recognized</t>
        </is>
      </c>
      <c r="B4" s="4" t="inlineStr">
        <is>
          <t xml:space="preserve">Compensation expense recognized related to our share-based payment awards during the periods presented is summarized as follows (in millions): Year Ended August 31, 2024 2023 2022 Restricted stock awards and units $ 23.9 $ 19.6 $ 17.2 Performance stock units 18.6 15.2 9.9 Stock options 2.6 5.7 8.8 Director stock units 1.5 1.5 1.5 Total share-based payment expense $ 46.6 $ 42.0 $ 37.4 </t>
        </is>
      </c>
    </row>
    <row r="5">
      <c r="A5" s="4" t="inlineStr">
        <is>
          <t>Schedule of Restricted Stock Award Activity</t>
        </is>
      </c>
      <c r="B5" s="4" t="inlineStr">
        <is>
          <t>Activity related to restricted stock awards during the periods presented was as follows (in millions, except per share data): Number of Weighted Average Outstanding at August 31, 2021 0.4 $ 116.77 Granted 0.1 $ 204.36 Vested (0.1) $ 122.27 Forfeited (0.1) $ 131.08 Outstanding at August 31, 2022 0.3 $ 144.51 Granted 0.2 $ 175.23 Vested (0.1) $ 140.85 Forfeited (0.1) $ 163.37 Outstanding at August 31, 2023 0.3 $ 159.33 Granted 0.2 $ 168.74 Vested (0.2) $ 153.74 Forfeited — * $ 154.90 Outstanding at August 31, 2024 0.3 $ 167.39 ___________________________ * Represents shares of less than 0.1 million.</t>
        </is>
      </c>
    </row>
    <row r="6">
      <c r="A6" s="4" t="inlineStr">
        <is>
          <t>Schedule of the Weighted Average Assumptions Used to Estimate Fair Value of Stock Options</t>
        </is>
      </c>
      <c r="B6" s="4" t="inlineStr">
        <is>
          <t>2024 2023 Dividend yield —% —% Expected volatility 34.6% 46.7% Risk-free interest rate 4.9% 4.5% Fair value of awards $241.39 $254.19 The following weighted average assumptions were used to estimate the fair value of the stock options granted in the fiscal year presented: Market Options 2021 Dividend yield 0.5% Expected volatility 36.5% Risk-free interest rate 0.7% Expected life of options 8 years Weighted-average fair value of options $40.45</t>
        </is>
      </c>
    </row>
    <row r="7">
      <c r="A7" s="4" t="inlineStr">
        <is>
          <t>Schedule of Performance Shares Outstanding Activity and Weighted Average Assumptions Used to Estimate Fair Value</t>
        </is>
      </c>
      <c r="B7" s="4" t="inlineStr">
        <is>
          <t>Activity related to performance stock units during the periods presented was as follows (in millions, except per share data): Number of Weighted Average Outstanding at August 31, 2021 0.2 $ 109.99 Granted — * $ 207.02 Forfeited — * $ 113.51 Outstanding at August 31, 2022 0.2 $ 145.46 Granted 0.1 $ 186.78 Vested (0.1) $ 124.29 Forfeited — * $ 195.67 Outstanding at August 31, 2023 0.2 $ 171.01 Granted 0.2 $ 172.98 Vested (0.1) $ 91.36 Outstanding at August 31, 2024 0.3 $ 186.66 ___________________________ * Represents shares of less than 0.1 million.</t>
        </is>
      </c>
    </row>
    <row r="8">
      <c r="A8" s="4" t="inlineStr">
        <is>
          <t>Schedule of Stock Option Transactions</t>
        </is>
      </c>
      <c r="B8" s="4" t="inlineStr">
        <is>
          <t>Stock option activity during the periods presented was as follows: Outstanding Exercisable Number of Weighted Average Number of Weighted Average Outstanding at August 31, 2021 1.2 $ 127.98 0.5 $ 142.36 Exercised (0.1) * $ 88.94 Outstanding at August 31, 2022 1.1 $ 132.50 0.6 $ 143.15 Exercised — * $ 126.92 Forfeitures (0.1) $ 227.15 Outstanding at August 31, 2023 1.0 $ 131.81 0.9 $ 135.91 Exercised (0.1) $ 143.92 Outstanding at August 31, 2024 0.9 $ 130.74 0.9 $ 132.48 Range of option exercise prices: $100.00 - $160.00 (average life - 5.5 years) 0.8 $ 118.70 0.8 $ 119.58 $160.01 - $210.00 (average life - 1.2 years) — * $ 207.80 — * $ 207.80 $210.01 - $239.76 (average life - 2.1 years) 0.1 $ 239.76 0.1 $ 239.76 ___________________________ * Represents amounts of less than 0.1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Pension and Defined Contribution Plans (Tables)</t>
        </is>
      </c>
      <c r="B1" s="2" t="inlineStr">
        <is>
          <t>12 Months Ended</t>
        </is>
      </c>
    </row>
    <row r="2">
      <c r="B2" s="2" t="inlineStr">
        <is>
          <t>Aug. 31, 2024</t>
        </is>
      </c>
    </row>
    <row r="3">
      <c r="A3" s="3" t="inlineStr">
        <is>
          <t>Retirement Benefits [Abstract]</t>
        </is>
      </c>
      <c r="B3" s="4" t="inlineStr">
        <is>
          <t xml:space="preserve"> </t>
        </is>
      </c>
    </row>
    <row r="4">
      <c r="A4" s="4" t="inlineStr">
        <is>
          <t>Schedule of Domestic and International Pension Plans</t>
        </is>
      </c>
      <c r="B4" s="4" t="inlineStr">
        <is>
          <t xml:space="preserve">The following tables reflect the status of our domestic (U.S.-based) and international pension plans as of the dates presented (in millions): Domestic Plans International Plans August 31, August 31, 2024 2023 2024 2023 Change in benefit obligation: Benefit obligation at beginning of year $ 159.8 $ 176.0 $ 34.6 $ 31.5 Service cost 3.6 3.8 0.9 0.8 Interest cost 7.8 7.4 2.0 1.6 Actuarial losses (gains) 3.7 (16.2) (0.1) (1.2) Benefits paid (11.1) (11.2) (1.9) (1.9) Other — — (1.5) 3.8 Benefit obligation at end of year 163.8 159.8 34.0 34.6 Change in plan assets: Fair value of plan assets at beginning of year 132.7 141.5 32.1 28.5 Actual return (loss) on plan assets 9.5 (1.3) 3.2 (5.2) Employer contributions 3.4 3.7 — 7.9 Benefits paid (11.1) (11.2) (1.3) (1.9) Other — — 0.6 2.8 Fair value of plan assets at end of year 134.5 132.7 34.6 32.1 Funded status at the end of year $ (29.3) $ (27.1) $ 0.6 $ (2.5) Amounts recognized in the consolidated balance sheets consist of: Non-current assets $ 8.4 $ 10.1 $ 4.9 $ 2.3 Current liabilities (4.2) (3.4) (0.3) (0.2) Non-current liabilities (33.5) (33.8) (4.0) (4.6) Net amount recognized in consolidated balance sheets $ (29.3) $ (27.1) $ 0.6 $ (2.5) Accumulated benefit obligation $ 162.5 $ 158.9 $ 31.8 $ 31.9 Pre-tax amounts in accumulated other comprehensive loss: Prior service cost $ (0.1) $ (0.1) $ — $ (0.1) Net actuarial loss (43.5) (44.3) (8.8) (13.4) Amounts in accumulated other comprehensive loss $ (43.6) $ (44.4) $ (8.8) $ (13.5) Pensions plans in which benefit obligation exceeds plan assets: Projected benefit obligation $ 37.7 $ 37.2 $ 4.3 $ 5.6 Accumulated benefit obligation 36.4 36.3 2.9 3.5 Plan assets — — — 0.8 Pensions plans in which plan assets exceed benefit obligation: Projected benefit obligation $ 126.1 $ 122.6 $ 29.7 $ 29.0 Accumulated benefit obligation 126.1 122.6 28.9 28.4 Plan assets 134.5 132.7 34.6 31.3 </t>
        </is>
      </c>
    </row>
    <row r="5">
      <c r="A5" s="4" t="inlineStr">
        <is>
          <t>Schedule of Net Periodic Pension Cost</t>
        </is>
      </c>
      <c r="B5" s="4" t="inlineStr">
        <is>
          <t>Net periodic pension cost during the periods presented included the following components before tax (in millions): Domestic Plans International Plans 2024 2023 2022 2024 2023 2022 Service cost $ 3.6 $ 3.8 $ 4.4 $ 0.9 $ 0.8 $ 0.4 Interest cost 7.8 7.4 5.3 2.0 1.6 0.9 Expected return on plan assets (6.7) (7.5) (11.2) (2.0) (2.1) (2.6) Amortization of prior service cost 0.1 2.6 2.9 — — — Settlement — — 0.4 — — — Recognized actuarial loss 1.7 2.4 2.4 1.6 0.6 0.9 Net periodic pension cost $ 6.5 $ 8.7 $ 4.2 $ 2.5 $ 0.9 $ (0.4)</t>
        </is>
      </c>
    </row>
    <row r="6">
      <c r="A6" s="4" t="inlineStr">
        <is>
          <t>Schedule of Weighted Average Assumptions Used</t>
        </is>
      </c>
      <c r="B6" s="4" t="inlineStr">
        <is>
          <t>Weighted average assumptions used in computing the benefit obligation are as follows: Domestic Plans International Plans 2024 2023 2024 2023 Discount rate 4.9 % 5.1 % 5.9 % 5.9 % Rate of compensation increase 5.0 % 5.0 % 3.4 % 3.5 % Weighted average assumptions used in computing net periodic pension cost are as follows: Domestic Plans International Plans 2024 2023 2022 2024 2023 2022 Discount rate 5.1 % 4.4 % 2.4 % 5.9 % 4.9 % 1.9 % Expected return on plan assets 5.3 % 5.5 % 6.3 % 4.7 % 6.4 % 6.4 % Rate of compensation increase 5.0 % 5.0 % 5.0 % 3.5 % 3.5 % 3.4 %</t>
        </is>
      </c>
    </row>
    <row r="7">
      <c r="A7" s="4" t="inlineStr">
        <is>
          <t>Schedule of Pension Plan Asset Allocation</t>
        </is>
      </c>
      <c r="B7" s="4" t="inlineStr">
        <is>
          <t xml:space="preserve">Our pension plan asset allocation by asset category as of the dates presented is as follows: % of Plan Assets Domestic Plans International Plans 2024 2023 2024 2023 Equity securities 17.2 % 18.3 % — % 17.6 % Fixed income securities 77.3 % 75.0 % 93.2 % 53.3 % Multi-strategy investments — % — % 6.8 % 29.1 % Real estate 5.5 % 6.7 % — % — % Total 100.0 % 100.0 % 100.0 % 100.0 % The following tables present the fair value of the domestic pension plan assets by major category as of the dates presented (in millions): Fair Value Measurements Fair Value Quoted Market Significant Significant August 31, 2024 (Level 1) (Level 2) (Level 3) Assets included in the fair value hierarchy: Fixed-income investments $ 63.8 $ — $ 63.8 $ — US Treasury investments 34.4 — 34.4 — Mutual funds: Domestic large cap equity fund 11.5 11.5 — — Foreign equity fund 6.7 6.7 — — Collective trust: Domestic small cap equities 4.9 — 4.9 — Short-term fixed income investments 5.8 5.8 — — Total assets in the fair value hierarchy 127.1 Assets calculated at net asset value: Real estate fund 7.4 Total assets at net asset value 7.4 Total assets at fair value $ 134.5 Fair Value Measurements Fair Value Quoted Market Significant Significant August 31, 2023 (Level 1) (Level 2) (Level 3) Assets included in the fair value hierarchy: Fixed-income investments $ 58.2 — $ 58.2 — US Treasury investments 36.9 — 36.9 — Mutual funds: Domestic large cap equity fund $ 13.0 $ 13.0 $ — $ — Foreign equity fund 6.5 6.5 — — Collective trust: Domestic small cap equities 4.8 — 4.8 — Short-term fixed income investments 4.4 4.4 — — Total assets in the fair value hierarchy 123.8 Assets calculated at net asset value: Real estate fund 8.9 Total assets at net asset value 8.9 Total assets at fair value $ 132.7 Fair Value Measurements Fair Value Quoted Market Significant Significant August 31, 2024 (Level 1) (Level 2) (Level 3) Assets included in the fair value hierarchy: Short-term fixed income investments $ 0.2 $ 0.2 $ — $ — Multi-strategy investments 2.3 — 2.3 — Fixed-income investments 32.1 — 32.1 — Total assets at fair value $ 34.6 Fair Value Measurements Fair Value Quoted Market Significant Significant August 31, 2023 (Level 1) (Level 2) (Level 3) Assets included in the fair value hierarchy: Equity securities $ 5.2 $ — $ 5.2 $ — Short-term fixed income investments 7.1 7.1 — — Multi-strategy investments 11.0 — 11.0 — Fixed-income investments 8.8 — 8.8 — Total assets at fair value $ 32.1 </t>
        </is>
      </c>
    </row>
    <row r="8">
      <c r="A8" s="4" t="inlineStr">
        <is>
          <t>Schedule of Expected Benefit Payments</t>
        </is>
      </c>
      <c r="B8" s="4" t="inlineStr">
        <is>
          <t xml:space="preserve">Benefit payments are expected to be paid as follows during the years ending August 31 (in millions): Domestic Plans International Plans 2025 $ 12.7 $ 1.8 2026 12.3 1.8 2027 12.0 1.9 2028 14.8 2.1 2029 13.8 2.2 2030-2034 62.6 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Aug. 31, 2024</t>
        </is>
      </c>
    </row>
    <row r="3">
      <c r="A3" s="3" t="inlineStr">
        <is>
          <t>Restructuring and Related Activities [Abstract]</t>
        </is>
      </c>
      <c r="B3" s="4" t="inlineStr">
        <is>
          <t xml:space="preserve"> </t>
        </is>
      </c>
    </row>
    <row r="4">
      <c r="A4" s="4" t="inlineStr">
        <is>
          <t>Schedule of Details of Special Charges Incurred</t>
        </is>
      </c>
      <c r="B4" s="4" t="inlineStr">
        <is>
          <t xml:space="preserve">The details of the special charges during the periods presented are summarized as follows (in millions): Year Ended August 31, 2023 Trade name impairment charges $ 14.0 Severance and employee-related costs 7.7 Operating lease asset group impairment charge 4.3 Other restructuring costs 0.9 Total special charges $ 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Reserve for doubtful accounts</t>
        </is>
      </c>
      <c r="B3" s="5" t="n">
        <v>1.9</v>
      </c>
      <c r="C3" s="5" t="n">
        <v>1.3</v>
      </c>
    </row>
    <row r="4">
      <c r="A4" s="3" t="inlineStr">
        <is>
          <t>Stockholders’ equity:</t>
        </is>
      </c>
      <c r="B4" s="4" t="inlineStr">
        <is>
          <t xml:space="preserve"> </t>
        </is>
      </c>
      <c r="C4" s="4" t="inlineStr">
        <is>
          <t xml:space="preserve"> </t>
        </is>
      </c>
    </row>
    <row r="5">
      <c r="A5" s="4" t="inlineStr">
        <is>
          <t>Preferred stock, par value per share (in dollars per share)</t>
        </is>
      </c>
      <c r="B5" s="8" t="n">
        <v>0.01</v>
      </c>
      <c r="C5" s="8" t="n">
        <v>0.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Common stock, par value per share (in dollars per share)</t>
        </is>
      </c>
      <c r="B8" s="8" t="n">
        <v>0.01</v>
      </c>
      <c r="C8" s="8" t="n">
        <v>0.01</v>
      </c>
    </row>
    <row r="9">
      <c r="A9" s="4" t="inlineStr">
        <is>
          <t>Common stock, shares authorized (in shares)</t>
        </is>
      </c>
      <c r="B9" s="6" t="n">
        <v>500000000</v>
      </c>
      <c r="C9" s="6" t="n">
        <v>500000000</v>
      </c>
    </row>
    <row r="10">
      <c r="A10" s="4" t="inlineStr">
        <is>
          <t>Common stock, shares issued (in shares)</t>
        </is>
      </c>
      <c r="B10" s="6" t="n">
        <v>54600000</v>
      </c>
      <c r="C10" s="6" t="n">
        <v>54400000</v>
      </c>
    </row>
    <row r="11">
      <c r="A11" s="4" t="inlineStr">
        <is>
          <t>Treasury stock (in shares)</t>
        </is>
      </c>
      <c r="B11" s="6" t="n">
        <v>23800000</v>
      </c>
      <c r="C11" s="6" t="n">
        <v>23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on Stock and Related Matters (Tables)</t>
        </is>
      </c>
      <c r="B1" s="2" t="inlineStr">
        <is>
          <t>12 Months Ended</t>
        </is>
      </c>
    </row>
    <row r="2">
      <c r="B2" s="2" t="inlineStr">
        <is>
          <t>Aug. 31, 2024</t>
        </is>
      </c>
    </row>
    <row r="3">
      <c r="A3" s="3" t="inlineStr">
        <is>
          <t>Equity [Abstract]</t>
        </is>
      </c>
      <c r="B3" s="4" t="inlineStr">
        <is>
          <t xml:space="preserve"> </t>
        </is>
      </c>
    </row>
    <row r="4">
      <c r="A4" s="4" t="inlineStr">
        <is>
          <t>Schedule of Changes in Common Stock</t>
        </is>
      </c>
      <c r="B4" s="4" t="inlineStr">
        <is>
          <t>Changes in common stock during the periods presented were as follows (amounts and shares in millions): Common Stock Shares Amount (At par) Balance at August 31, 2021 54.0 $ 0.5 Vesting of share-based payment awards (1) 0.1 — Stock options exercised 0.1 — Balance at August 31, 2022 54.2 0.5 Vesting of share-based payment awards (1) 0.2 — Stock options exercised — * — Balance at August 31, 2023 54.4 0.5 Vesting of share-based payment awards (1) 0.1 — Stock options exercised 0.1 — Balance at August 31, 2024 54.6 $ 0.5 ___________________________ * Represents shares of less than 0.1 million. (1) Shown net of cancellations for tax withholdings</t>
        </is>
      </c>
    </row>
    <row r="5">
      <c r="A5" s="4" t="inlineStr">
        <is>
          <t>Schedule of Earnings Per Share, Basic and Diluted</t>
        </is>
      </c>
      <c r="B5" s="4" t="inlineStr">
        <is>
          <t>The following table calculates basic earnings per common share and diluted earnings per common share during the periods presented (in millions, except per share data): Year Ended August 31, 2024 2023 2022 Net income $ 422.6 $ 346.0 $ 384.0 Basic weighted average shares outstanding 30.885 31.806 34.182 Common stock equivalents 0.560 0.358 0.463 Diluted weighted average shares outstanding 31.445 32.164 34.645 Basic earnings per share (1) $ 13.68 $ 10.88 $ 11.23 Diluted earnings per share (1) $ 13.44 $ 10.76 $ 11.08 ____________________ (1) Earnings per share is calculated using unrounded numbers. Amounts in the table may not recalculate exactly due to rounding.</t>
        </is>
      </c>
    </row>
    <row r="6">
      <c r="A6" s="4" t="inlineStr">
        <is>
          <t>Schedule of Securities Excluded from Computation of Earnings Per Share</t>
        </is>
      </c>
      <c r="B6" s="4" t="inlineStr">
        <is>
          <t>The following table presents stock options, restricted stock awards, and performance stock units that were excluded from the diluted earnings per share calculation for the periods presented as the effect of inclusion would have been antidilutive (in millions): Year Ended August 31, 2024 2023 2022 Stock options — * 0.1 0.1 Restricted stock awards — * 0.1 0.1 Performance stock units — * — * — _______________________ * Represents shares of less than 0.1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components during the periods presented (in millions): Year Ended August 31, 2024 2023 2022 Provision for current federal taxes $ 113.6 $ 105.8 $ 67.6 Provision for current state taxes 26.6 15.7 16.3 Provision for current foreign taxes 19.4 27.0 25.4 (Benefit from) provision for deferred taxes (33.6) (47.8) 0.6 Total provision for income taxes $ 126.0 $ 100.7 $ 109.9 </t>
        </is>
      </c>
    </row>
    <row r="5">
      <c r="A5" s="4" t="inlineStr">
        <is>
          <t>Schedule of Income before Income Tax, Domestic and Foreign</t>
        </is>
      </c>
      <c r="B5" s="4" t="inlineStr">
        <is>
          <t xml:space="preserve">The following table presents income before income taxes for our domestic and foreign operations for the periods presented: (in millions): Year Ended August 31, 2024 2023 2022 Domestic $ 472.4 $ 367.5 $ 409.6 International 76.2 79.2 84.3 Income before income taxes $ 548.6 $ 446.7 $ 493.9 </t>
        </is>
      </c>
    </row>
    <row r="6">
      <c r="A6" s="4" t="inlineStr">
        <is>
          <t>Schedule of Reconciliation of Federal Statutory Rate to Total Provision for Income Taxes</t>
        </is>
      </c>
      <c r="B6" s="4" t="inlineStr">
        <is>
          <t xml:space="preserve">The following table reconciles the provision at the federal statutory rate to the total provision for income taxes during the periods presented (in millions): Year Ended August 31, 2024 2023 2022 Federal income tax computed at statutory rate $ 115.2 $ 93.8 $ 103.7 State income tax, net of federal income tax benefit 19.7 11.4 13.5 Federal permanent differences 2.1 2.2 (4.3) Foreign permanent differences and rate differential 2.3 4.4 4.3 Research and development tax credits (10.1) (8.3) (7.6) Unrecognized tax benefits 2.0 1.9 2.1 Other, net (5.2) (4.7) (1.8) Total provision for income taxes $ 126.0 $ 100.7 $ 109.9 </t>
        </is>
      </c>
    </row>
    <row r="7">
      <c r="A7" s="4" t="inlineStr">
        <is>
          <t>Schedule of Components of Net Deferred Income Taxes</t>
        </is>
      </c>
      <c r="B7" s="4" t="inlineStr">
        <is>
          <t>Components of the net deferred income tax liabilities as of the dates presented include (in millions): August 31, 2024 2023 Deferred income tax liabilities: Depreciation $ (21.8) $ (21.5) Goodwill and intangibles (150.2) (151.2) Operating lease right of use assets (15.8) (19.8) Other liabilities (1.8) (3.4) Total deferred income tax liabilities (189.6) (195.9) Deferred income tax assets: Self-insurance 2.1 1.7 Pension 6.7 5.9 Deferred compensation 24.5 23.1 Net operating losses 7.1 6.2 Other accruals not yet deductible 43.3 43.4 Operating lease liabilities 18.5 22.6 Capitalized research and development 70.1 41.5 Other assets 14.0 15.4 Total deferred income tax assets 186.3 159.8 Valuation allowance (20.4) (19.9) Net deferred income tax liabilities $ (23.7) $ (56.0)</t>
        </is>
      </c>
    </row>
    <row r="8">
      <c r="A8" s="4" t="inlineStr">
        <is>
          <t>Schedule of Unrecognized Tax Benefits Roll Forward</t>
        </is>
      </c>
      <c r="B8" s="4" t="inlineStr">
        <is>
          <t xml:space="preserve">The following table reconciles the change in the unrecognized income tax benefit (reported in Other long-term liabilities on the Consolidated Balance Sheets ) during the periods presented (in millions): Year Ended August 31, 2024 2023 2022 Unrecognized tax benefits balance at beginning of year $ 20.1 $ 19.5 $ 17.7 Additions based on tax positions related to the current year 4.2 4.3 3.5 Additions for tax positions of prior years — 1.4 0.1 Reductions for tax positions of prior years (0.1) (1.7) (0.2) Reductions due to settlements — (0.5) — Reductions due to lapse of statute of limitations (3.1) (2.9) (1.6) Unrecognized tax benefits balance at end of year $ 21.1 $ 20.1 $ 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aggregated Information (Tables)</t>
        </is>
      </c>
      <c r="B1" s="2" t="inlineStr">
        <is>
          <t>12 Months Ended</t>
        </is>
      </c>
    </row>
    <row r="2">
      <c r="B2" s="2" t="inlineStr">
        <is>
          <t>Aug.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Our geographic distribution of net sales, operating profit, income before income taxes, and long-lived assets is summarized in the following table during and as of the periods presented (in millions): Year Ended August 31, 2024 2023 2022 Net sales (1) : Domestic (2) $ 3,262.9 $ 3,412.9 $ 3,486.4 International 578.1 539.3 519.7 Total net sales $ 3,841.0 $ 3,952.2 $ 4,006.1 Long-lived assets (3) : Domestic (2) $ 295.7 $ 323.8 $ 325.9 International 105.9 107.4 73.5 Total long-lived assets $ 401.6 $ 431.2 $ 399.4 _______________________________________ (1) Net sales are attributed to each country based on the selling location. (2) Domestic amounts include amounts for U.S. based operations. (3) Long-lived assets include net property, plant, and equipment, operating lease right-of-use assets, and other long-term assets as reflected in the Consolidated Balance Shee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Aug.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Concentration of Credit Risk (Details)</t>
        </is>
      </c>
      <c r="B1" s="2" t="inlineStr">
        <is>
          <t>12 Months Ended</t>
        </is>
      </c>
    </row>
    <row r="2">
      <c r="B2" s="2" t="inlineStr">
        <is>
          <t>Aug. 31, 2023</t>
        </is>
      </c>
    </row>
    <row r="3">
      <c r="A3" s="4" t="inlineStr">
        <is>
          <t>One Customer | Receivables | Customer Concentration Risk</t>
        </is>
      </c>
      <c r="B3" s="4" t="inlineStr">
        <is>
          <t xml:space="preserve"> </t>
        </is>
      </c>
    </row>
    <row r="4">
      <c r="A4" s="3" t="inlineStr">
        <is>
          <t>Concentration Risk [Line Items]</t>
        </is>
      </c>
      <c r="B4" s="4" t="inlineStr">
        <is>
          <t xml:space="preserve"> </t>
        </is>
      </c>
    </row>
    <row r="5">
      <c r="A5" s="4" t="inlineStr">
        <is>
          <t>Concentrations as a percentage of total (more than)</t>
        </is>
      </c>
      <c r="B5" s="10"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ntories (Details) - USD ($) $ in Millions</t>
        </is>
      </c>
      <c r="B1" s="2" t="inlineStr">
        <is>
          <t>12 Months Ended</t>
        </is>
      </c>
    </row>
    <row r="2">
      <c r="B2" s="2" t="inlineStr">
        <is>
          <t>Aug. 31, 2024</t>
        </is>
      </c>
      <c r="C2" s="2" t="inlineStr">
        <is>
          <t>Aug. 31, 2023</t>
        </is>
      </c>
      <c r="D2" s="2" t="inlineStr">
        <is>
          <t>Aug. 31, 2022</t>
        </is>
      </c>
    </row>
    <row r="3">
      <c r="A3" s="3" t="inlineStr">
        <is>
          <t>Inventory, Net [Abstract]</t>
        </is>
      </c>
      <c r="B3" s="4" t="inlineStr">
        <is>
          <t xml:space="preserve"> </t>
        </is>
      </c>
      <c r="C3" s="4" t="inlineStr">
        <is>
          <t xml:space="preserve"> </t>
        </is>
      </c>
      <c r="D3" s="4" t="inlineStr">
        <is>
          <t xml:space="preserve"> </t>
        </is>
      </c>
    </row>
    <row r="4">
      <c r="A4" s="4" t="inlineStr">
        <is>
          <t>Raw materials, supplies, and work in process</t>
        </is>
      </c>
      <c r="B4" s="5" t="n">
        <v>222.1</v>
      </c>
      <c r="C4" s="9" t="n">
        <v>214</v>
      </c>
      <c r="D4" s="4" t="inlineStr">
        <is>
          <t xml:space="preserve"> </t>
        </is>
      </c>
    </row>
    <row r="5">
      <c r="A5" s="4" t="inlineStr">
        <is>
          <t>Finished goods</t>
        </is>
      </c>
      <c r="B5" s="7" t="n">
        <v>191.1</v>
      </c>
      <c r="C5" s="7" t="n">
        <v>180.3</v>
      </c>
      <c r="D5" s="4" t="inlineStr">
        <is>
          <t xml:space="preserve"> </t>
        </is>
      </c>
    </row>
    <row r="6">
      <c r="A6" s="4" t="inlineStr">
        <is>
          <t>Inventories excluding reserves</t>
        </is>
      </c>
      <c r="B6" s="7" t="n">
        <v>413.2</v>
      </c>
      <c r="C6" s="7" t="n">
        <v>394.3</v>
      </c>
      <c r="D6" s="4" t="inlineStr">
        <is>
          <t xml:space="preserve"> </t>
        </is>
      </c>
    </row>
    <row r="7">
      <c r="A7" s="4" t="inlineStr">
        <is>
          <t>Less: Reserves</t>
        </is>
      </c>
      <c r="B7" s="7" t="n">
        <v>-25.6</v>
      </c>
      <c r="C7" s="7" t="n">
        <v>-25.8</v>
      </c>
      <c r="D7" s="4" t="inlineStr">
        <is>
          <t xml:space="preserve"> </t>
        </is>
      </c>
    </row>
    <row r="8">
      <c r="A8" s="4" t="inlineStr">
        <is>
          <t>Total inventories</t>
        </is>
      </c>
      <c r="B8" s="7" t="n">
        <v>387.6</v>
      </c>
      <c r="C8" s="7" t="n">
        <v>368.5</v>
      </c>
      <c r="D8" s="4" t="inlineStr">
        <is>
          <t xml:space="preserve"> </t>
        </is>
      </c>
    </row>
    <row r="9">
      <c r="A9" s="4" t="inlineStr">
        <is>
          <t>Inventory reserves:</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7" t="n">
        <v>25.8</v>
      </c>
      <c r="C11" s="7" t="n">
        <v>30.9</v>
      </c>
      <c r="D11" s="9" t="n">
        <v>38</v>
      </c>
    </row>
    <row r="12">
      <c r="A12" s="4" t="inlineStr">
        <is>
          <t>Additions to reserve</t>
        </is>
      </c>
      <c r="B12" s="7" t="n">
        <v>10.9</v>
      </c>
      <c r="C12" s="7" t="n">
        <v>16.2</v>
      </c>
      <c r="D12" s="7" t="n">
        <v>15.7</v>
      </c>
    </row>
    <row r="13">
      <c r="A13" s="4" t="inlineStr">
        <is>
          <t>Disposals of reserved inventory</t>
        </is>
      </c>
      <c r="B13" s="6" t="n">
        <v>-11</v>
      </c>
      <c r="C13" s="7" t="n">
        <v>-20.6</v>
      </c>
      <c r="D13" s="7" t="n">
        <v>-22.5</v>
      </c>
    </row>
    <row r="14">
      <c r="A14" s="4" t="inlineStr">
        <is>
          <t>Foreign currency translation adjustments</t>
        </is>
      </c>
      <c r="B14" s="7" t="n">
        <v>-0.1</v>
      </c>
      <c r="C14" s="7" t="n">
        <v>-0.7</v>
      </c>
      <c r="D14" s="7" t="n">
        <v>-0.3</v>
      </c>
    </row>
    <row r="15">
      <c r="A15" s="4" t="inlineStr">
        <is>
          <t>Balance at End of Year</t>
        </is>
      </c>
      <c r="B15" s="5" t="n">
        <v>25.6</v>
      </c>
      <c r="C15" s="5" t="n">
        <v>25.8</v>
      </c>
      <c r="D15" s="5" t="n">
        <v>3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ignificant Accounting Policies - Assets Held For Sale (Details) - Held-for-sale</t>
        </is>
      </c>
      <c r="B1" s="2" t="inlineStr">
        <is>
          <t>12 Months Ended</t>
        </is>
      </c>
    </row>
    <row r="2">
      <c r="B2" s="2" t="inlineStr">
        <is>
          <t>Aug. 31, 2022 USD ($) building</t>
        </is>
      </c>
      <c r="C2" s="2" t="inlineStr">
        <is>
          <t>Aug. 31, 2024 USD ($)</t>
        </is>
      </c>
      <c r="D2" s="2" t="inlineStr">
        <is>
          <t>Aug.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ssets held for sale, total</t>
        </is>
      </c>
      <c r="B4" s="4" t="inlineStr">
        <is>
          <t xml:space="preserve"> </t>
        </is>
      </c>
      <c r="C4" s="9" t="n">
        <v>0</v>
      </c>
      <c r="D4" s="9" t="n">
        <v>0</v>
      </c>
    </row>
    <row r="5">
      <c r="A5" s="4" t="inlineStr">
        <is>
          <t>Building</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ssets held for sale, total</t>
        </is>
      </c>
      <c r="B7" s="9" t="n">
        <v>6600000</v>
      </c>
      <c r="C7" s="4" t="inlineStr">
        <is>
          <t xml:space="preserve"> </t>
        </is>
      </c>
      <c r="D7" s="4" t="inlineStr">
        <is>
          <t xml:space="preserve"> </t>
        </is>
      </c>
    </row>
    <row r="8">
      <c r="A8" s="4" t="inlineStr">
        <is>
          <t>Number of buildings classified as held for sale | building</t>
        </is>
      </c>
      <c r="B8" s="6" t="n">
        <v>1</v>
      </c>
      <c r="C8" s="4" t="inlineStr">
        <is>
          <t xml:space="preserve"> </t>
        </is>
      </c>
      <c r="D8" s="4" t="inlineStr">
        <is>
          <t xml:space="preserve"> </t>
        </is>
      </c>
    </row>
    <row r="9">
      <c r="A9" s="4" t="inlineStr">
        <is>
          <t>Gain on sale of building</t>
        </is>
      </c>
      <c r="B9" s="9" t="n">
        <v>2300000</v>
      </c>
      <c r="C9" s="4" t="inlineStr">
        <is>
          <t xml:space="preserve"> </t>
        </is>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9" customWidth="1" min="2" max="2"/>
    <col width="54" customWidth="1" min="3" max="3"/>
    <col width="22" customWidth="1" min="4" max="4"/>
    <col width="54" customWidth="1" min="5" max="5"/>
    <col width="37" customWidth="1" min="6" max="6"/>
    <col width="14" customWidth="1" min="7" max="7"/>
  </cols>
  <sheetData>
    <row r="1">
      <c r="A1" s="1" t="inlineStr">
        <is>
          <t>Significant Accounting Policies - Goodwill and Other Intangibles (Details)</t>
        </is>
      </c>
      <c r="C1" s="2" t="inlineStr">
        <is>
          <t>3 Months Ended</t>
        </is>
      </c>
      <c r="D1" s="2" t="inlineStr">
        <is>
          <t>12 Months Ended</t>
        </is>
      </c>
    </row>
    <row r="2">
      <c r="B2" s="2" t="inlineStr">
        <is>
          <t>Jun. 01, 2024 USD ($) intangible_asset</t>
        </is>
      </c>
      <c r="C2" s="2" t="inlineStr">
        <is>
          <t>Aug. 31, 2024 USD ($) intangible_asset reporting_unit</t>
        </is>
      </c>
      <c r="D2" s="2" t="inlineStr">
        <is>
          <t>Aug. 31, 2024 USD ($)</t>
        </is>
      </c>
      <c r="E2" s="2" t="inlineStr">
        <is>
          <t>Aug. 31, 2023 USD ($) reporting_unit intangible_asset</t>
        </is>
      </c>
      <c r="F2" s="2" t="inlineStr">
        <is>
          <t>Aug. 31, 2022 USD ($) reporting_unit</t>
        </is>
      </c>
      <c r="G2" s="2" t="inlineStr">
        <is>
          <t>Jun. 0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9" t="n">
        <v>1097900000</v>
      </c>
      <c r="E4" s="9" t="n">
        <v>1084300000</v>
      </c>
      <c r="F4" s="4" t="inlineStr">
        <is>
          <t xml:space="preserve"> </t>
        </is>
      </c>
      <c r="G4" s="4" t="inlineStr">
        <is>
          <t xml:space="preserve"> </t>
        </is>
      </c>
    </row>
    <row r="5">
      <c r="A5" s="4" t="inlineStr">
        <is>
          <t>Additions from acquired businesses</t>
        </is>
      </c>
      <c r="B5" s="4" t="inlineStr">
        <is>
          <t xml:space="preserve"> </t>
        </is>
      </c>
      <c r="C5" s="4" t="inlineStr">
        <is>
          <t xml:space="preserve"> </t>
        </is>
      </c>
      <c r="D5" s="4" t="inlineStr">
        <is>
          <t xml:space="preserve"> </t>
        </is>
      </c>
      <c r="E5" s="6" t="n">
        <v>15200000</v>
      </c>
      <c r="F5" s="4" t="inlineStr">
        <is>
          <t xml:space="preserve"> </t>
        </is>
      </c>
      <c r="G5" s="4" t="inlineStr">
        <is>
          <t xml:space="preserve"> </t>
        </is>
      </c>
    </row>
    <row r="6">
      <c r="A6" s="4" t="inlineStr">
        <is>
          <t>Adjustments to provisional amounts from acquired businesses</t>
        </is>
      </c>
      <c r="B6" s="4" t="inlineStr">
        <is>
          <t xml:space="preserve"> </t>
        </is>
      </c>
      <c r="C6" s="4" t="inlineStr">
        <is>
          <t xml:space="preserve"> </t>
        </is>
      </c>
      <c r="D6" s="4" t="inlineStr">
        <is>
          <t xml:space="preserve"> </t>
        </is>
      </c>
      <c r="E6" s="6" t="n">
        <v>-200000</v>
      </c>
      <c r="F6" s="4" t="inlineStr">
        <is>
          <t xml:space="preserve"> </t>
        </is>
      </c>
      <c r="G6" s="4" t="inlineStr">
        <is>
          <t xml:space="preserve"> </t>
        </is>
      </c>
    </row>
    <row r="7">
      <c r="A7" s="4" t="inlineStr">
        <is>
          <t>Derecognitions for divestitures</t>
        </is>
      </c>
      <c r="B7" s="4" t="inlineStr">
        <is>
          <t xml:space="preserve"> </t>
        </is>
      </c>
      <c r="C7" s="4" t="inlineStr">
        <is>
          <t xml:space="preserve"> </t>
        </is>
      </c>
      <c r="D7" s="4" t="inlineStr">
        <is>
          <t xml:space="preserve"> </t>
        </is>
      </c>
      <c r="E7" s="6" t="n">
        <v>-700000</v>
      </c>
      <c r="F7" s="4" t="inlineStr">
        <is>
          <t xml:space="preserve"> </t>
        </is>
      </c>
      <c r="G7" s="4" t="inlineStr">
        <is>
          <t xml:space="preserve"> </t>
        </is>
      </c>
    </row>
    <row r="8">
      <c r="A8" s="4" t="inlineStr">
        <is>
          <t>Foreign currency translation adjustments</t>
        </is>
      </c>
      <c r="B8" s="4" t="inlineStr">
        <is>
          <t xml:space="preserve"> </t>
        </is>
      </c>
      <c r="C8" s="4" t="inlineStr">
        <is>
          <t xml:space="preserve"> </t>
        </is>
      </c>
      <c r="D8" s="6" t="n">
        <v>800000</v>
      </c>
      <c r="E8" s="6" t="n">
        <v>-700000</v>
      </c>
      <c r="F8" s="4" t="inlineStr">
        <is>
          <t xml:space="preserve"> </t>
        </is>
      </c>
      <c r="G8" s="4" t="inlineStr">
        <is>
          <t xml:space="preserve"> </t>
        </is>
      </c>
    </row>
    <row r="9">
      <c r="A9" s="4" t="inlineStr">
        <is>
          <t>Ending balance</t>
        </is>
      </c>
      <c r="B9" s="9" t="n">
        <v>1100000000</v>
      </c>
      <c r="C9" s="9" t="n">
        <v>1098700000</v>
      </c>
      <c r="D9" s="6" t="n">
        <v>1098700000</v>
      </c>
      <c r="E9" s="6" t="n">
        <v>1097900000</v>
      </c>
      <c r="F9" s="9" t="n">
        <v>1084300000</v>
      </c>
      <c r="G9" s="4" t="inlineStr">
        <is>
          <t xml:space="preserve"> </t>
        </is>
      </c>
    </row>
    <row r="10">
      <c r="A10" s="4" t="inlineStr">
        <is>
          <t>Gross Carrying Amount</t>
        </is>
      </c>
      <c r="B10" s="4" t="inlineStr">
        <is>
          <t xml:space="preserve"> </t>
        </is>
      </c>
      <c r="C10" s="6" t="n">
        <v>693400000</v>
      </c>
      <c r="D10" s="6" t="n">
        <v>693400000</v>
      </c>
      <c r="E10" s="6" t="n">
        <v>691100000</v>
      </c>
      <c r="F10" s="4" t="inlineStr">
        <is>
          <t xml:space="preserve"> </t>
        </is>
      </c>
      <c r="G10" s="4" t="inlineStr">
        <is>
          <t xml:space="preserve"> </t>
        </is>
      </c>
    </row>
    <row r="11">
      <c r="A11" s="4" t="inlineStr">
        <is>
          <t>Accumulated Amortization</t>
        </is>
      </c>
      <c r="B11" s="4" t="inlineStr">
        <is>
          <t xml:space="preserve"> </t>
        </is>
      </c>
      <c r="C11" s="6" t="n">
        <v>-385500000</v>
      </c>
      <c r="D11" s="6" t="n">
        <v>-385500000</v>
      </c>
      <c r="E11" s="6" t="n">
        <v>-345500000</v>
      </c>
      <c r="F11" s="4" t="inlineStr">
        <is>
          <t xml:space="preserve"> </t>
        </is>
      </c>
      <c r="G11" s="4" t="inlineStr">
        <is>
          <t xml:space="preserve"> </t>
        </is>
      </c>
    </row>
    <row r="12">
      <c r="A12" s="4" t="inlineStr">
        <is>
          <t>Indefinite-lived trade names</t>
        </is>
      </c>
      <c r="B12" s="9" t="n">
        <v>135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 of finite-lived intangible assets</t>
        </is>
      </c>
      <c r="B13" s="4" t="inlineStr">
        <is>
          <t xml:space="preserve"> </t>
        </is>
      </c>
      <c r="C13" s="4" t="inlineStr">
        <is>
          <t xml:space="preserve"> </t>
        </is>
      </c>
      <c r="D13" s="6" t="n">
        <v>39700000</v>
      </c>
      <c r="E13" s="6" t="n">
        <v>42100000</v>
      </c>
      <c r="F13" s="6" t="n">
        <v>41000000</v>
      </c>
      <c r="G13" s="4" t="inlineStr">
        <is>
          <t xml:space="preserve"> </t>
        </is>
      </c>
    </row>
    <row r="14">
      <c r="A14" s="3" t="inlineStr">
        <is>
          <t>Finite-Lived Intangible Assets, Net, Amortization Expense, Fiscal Year Matur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5</t>
        </is>
      </c>
      <c r="B15" s="4" t="inlineStr">
        <is>
          <t xml:space="preserve"> </t>
        </is>
      </c>
      <c r="C15" s="6" t="n">
        <v>32100000</v>
      </c>
      <c r="D15" s="6" t="n">
        <v>32100000</v>
      </c>
      <c r="E15" s="4" t="inlineStr">
        <is>
          <t xml:space="preserve"> </t>
        </is>
      </c>
      <c r="F15" s="4" t="inlineStr">
        <is>
          <t xml:space="preserve"> </t>
        </is>
      </c>
      <c r="G15" s="4" t="inlineStr">
        <is>
          <t xml:space="preserve"> </t>
        </is>
      </c>
    </row>
    <row r="16">
      <c r="A16" s="4" t="inlineStr">
        <is>
          <t>2026</t>
        </is>
      </c>
      <c r="B16" s="4" t="inlineStr">
        <is>
          <t xml:space="preserve"> </t>
        </is>
      </c>
      <c r="C16" s="6" t="n">
        <v>29800000</v>
      </c>
      <c r="D16" s="6" t="n">
        <v>29800000</v>
      </c>
      <c r="E16" s="4" t="inlineStr">
        <is>
          <t xml:space="preserve"> </t>
        </is>
      </c>
      <c r="F16" s="4" t="inlineStr">
        <is>
          <t xml:space="preserve"> </t>
        </is>
      </c>
      <c r="G16" s="4" t="inlineStr">
        <is>
          <t xml:space="preserve"> </t>
        </is>
      </c>
    </row>
    <row r="17">
      <c r="A17" s="4" t="inlineStr">
        <is>
          <t>2027</t>
        </is>
      </c>
      <c r="B17" s="4" t="inlineStr">
        <is>
          <t xml:space="preserve"> </t>
        </is>
      </c>
      <c r="C17" s="6" t="n">
        <v>28300000</v>
      </c>
      <c r="D17" s="6" t="n">
        <v>28300000</v>
      </c>
      <c r="E17" s="4" t="inlineStr">
        <is>
          <t xml:space="preserve"> </t>
        </is>
      </c>
      <c r="F17" s="4" t="inlineStr">
        <is>
          <t xml:space="preserve"> </t>
        </is>
      </c>
      <c r="G17" s="4" t="inlineStr">
        <is>
          <t xml:space="preserve"> </t>
        </is>
      </c>
    </row>
    <row r="18">
      <c r="A18" s="4" t="inlineStr">
        <is>
          <t>2028</t>
        </is>
      </c>
      <c r="B18" s="4" t="inlineStr">
        <is>
          <t xml:space="preserve"> </t>
        </is>
      </c>
      <c r="C18" s="6" t="n">
        <v>24200000</v>
      </c>
      <c r="D18" s="6" t="n">
        <v>24200000</v>
      </c>
      <c r="E18" s="4" t="inlineStr">
        <is>
          <t xml:space="preserve"> </t>
        </is>
      </c>
      <c r="F18" s="4" t="inlineStr">
        <is>
          <t xml:space="preserve"> </t>
        </is>
      </c>
      <c r="G18" s="4" t="inlineStr">
        <is>
          <t xml:space="preserve"> </t>
        </is>
      </c>
    </row>
    <row r="19">
      <c r="A19" s="4" t="inlineStr">
        <is>
          <t>2029</t>
        </is>
      </c>
      <c r="B19" s="4" t="inlineStr">
        <is>
          <t xml:space="preserve"> </t>
        </is>
      </c>
      <c r="C19" s="9" t="n">
        <v>22800000</v>
      </c>
      <c r="D19" s="6" t="n">
        <v>22800000</v>
      </c>
      <c r="E19" s="4" t="inlineStr">
        <is>
          <t xml:space="preserve"> </t>
        </is>
      </c>
      <c r="F19" s="4" t="inlineStr">
        <is>
          <t xml:space="preserve"> </t>
        </is>
      </c>
      <c r="G19" s="4" t="inlineStr">
        <is>
          <t xml:space="preserve"> </t>
        </is>
      </c>
    </row>
    <row r="20">
      <c r="A20" s="4" t="inlineStr">
        <is>
          <t>Goodwill impairment charge</t>
        </is>
      </c>
      <c r="B20" s="4" t="inlineStr">
        <is>
          <t xml:space="preserve"> </t>
        </is>
      </c>
      <c r="C20" s="4" t="inlineStr">
        <is>
          <t xml:space="preserve"> </t>
        </is>
      </c>
      <c r="D20" s="4" t="inlineStr">
        <is>
          <t xml:space="preserve"> </t>
        </is>
      </c>
      <c r="E20" s="9" t="n">
        <v>0</v>
      </c>
      <c r="F20" s="9" t="n">
        <v>0</v>
      </c>
      <c r="G20" s="4" t="inlineStr">
        <is>
          <t xml:space="preserve"> </t>
        </is>
      </c>
    </row>
    <row r="21">
      <c r="A21" s="4" t="inlineStr">
        <is>
          <t>Number of reporting units | reporting_unit</t>
        </is>
      </c>
      <c r="B21" s="4" t="inlineStr">
        <is>
          <t xml:space="preserve"> </t>
        </is>
      </c>
      <c r="C21" s="6" t="n">
        <v>3</v>
      </c>
      <c r="D21" s="4" t="inlineStr">
        <is>
          <t xml:space="preserve"> </t>
        </is>
      </c>
      <c r="E21" s="6" t="n">
        <v>3</v>
      </c>
      <c r="F21" s="6" t="n">
        <v>3</v>
      </c>
      <c r="G21" s="4" t="inlineStr">
        <is>
          <t xml:space="preserve"> </t>
        </is>
      </c>
    </row>
    <row r="22">
      <c r="A22" s="4" t="inlineStr">
        <is>
          <t>Indefinite-lived intangible assets held | intangible_asset</t>
        </is>
      </c>
      <c r="B22" s="6" t="n">
        <v>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efinite-lived intangible assets</t>
        </is>
      </c>
      <c r="B23" s="9" t="n">
        <v>135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unimpaired intangible assets | intangible_asset</t>
        </is>
      </c>
      <c r="B24" s="6" t="n">
        <v>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Intangible Asset, Statement of Income or Comprehensive Income [Extensible Enumeration]</t>
        </is>
      </c>
      <c r="B25" s="4" t="inlineStr">
        <is>
          <t xml:space="preserve"> </t>
        </is>
      </c>
      <c r="C25" s="4" t="inlineStr">
        <is>
          <t xml:space="preserve"> </t>
        </is>
      </c>
      <c r="D25" s="4" t="inlineStr">
        <is>
          <t xml:space="preserve"> </t>
        </is>
      </c>
      <c r="E25" s="4" t="inlineStr">
        <is>
          <t>Special charges</t>
        </is>
      </c>
      <c r="F25" s="4" t="inlineStr">
        <is>
          <t xml:space="preserve"> </t>
        </is>
      </c>
      <c r="G25" s="4" t="inlineStr">
        <is>
          <t xml:space="preserve"> </t>
        </is>
      </c>
    </row>
    <row r="26">
      <c r="A26" s="4" t="inlineStr">
        <is>
          <t>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efinite-lived trade names</t>
        </is>
      </c>
      <c r="B28" s="4" t="inlineStr">
        <is>
          <t xml:space="preserve"> </t>
        </is>
      </c>
      <c r="C28" s="9" t="n">
        <v>132600000</v>
      </c>
      <c r="D28" s="6" t="n">
        <v>132600000</v>
      </c>
      <c r="E28" s="9" t="n">
        <v>135600000</v>
      </c>
      <c r="F28" s="4" t="inlineStr">
        <is>
          <t xml:space="preserve"> </t>
        </is>
      </c>
      <c r="G28" s="4" t="inlineStr">
        <is>
          <t xml:space="preserve"> </t>
        </is>
      </c>
    </row>
    <row r="29">
      <c r="A29" s="3" t="inlineStr">
        <is>
          <t>Finite-Lived Intangible Assets, Net, Amortization Expense, Fiscal Year Matur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efinite-lived intangible assets</t>
        </is>
      </c>
      <c r="B30" s="4" t="inlineStr">
        <is>
          <t xml:space="preserve"> </t>
        </is>
      </c>
      <c r="C30" s="9" t="n">
        <v>132600000</v>
      </c>
      <c r="D30" s="6" t="n">
        <v>132600000</v>
      </c>
      <c r="E30" s="9" t="n">
        <v>135600000</v>
      </c>
      <c r="F30" s="4" t="inlineStr">
        <is>
          <t xml:space="preserve"> </t>
        </is>
      </c>
      <c r="G30" s="4" t="inlineStr">
        <is>
          <t xml:space="preserve"> </t>
        </is>
      </c>
    </row>
    <row r="31">
      <c r="A31" s="4" t="inlineStr">
        <is>
          <t>Number of unimpaired intangible assets | intangible_asset</t>
        </is>
      </c>
      <c r="B31" s="4" t="inlineStr">
        <is>
          <t xml:space="preserve"> </t>
        </is>
      </c>
      <c r="C31" s="4" t="inlineStr">
        <is>
          <t xml:space="preserve"> </t>
        </is>
      </c>
      <c r="D31" s="4" t="inlineStr">
        <is>
          <t xml:space="preserve"> </t>
        </is>
      </c>
      <c r="E31" s="6" t="n">
        <v>7</v>
      </c>
      <c r="F31" s="4" t="inlineStr">
        <is>
          <t xml:space="preserve"> </t>
        </is>
      </c>
      <c r="G31" s="4" t="inlineStr">
        <is>
          <t xml:space="preserve"> </t>
        </is>
      </c>
    </row>
    <row r="32">
      <c r="A32" s="4" t="inlineStr">
        <is>
          <t>Number of impaired intangible assets | intangible_asset</t>
        </is>
      </c>
      <c r="B32" s="4" t="inlineStr">
        <is>
          <t xml:space="preserve"> </t>
        </is>
      </c>
      <c r="C32" s="6" t="n">
        <v>1</v>
      </c>
      <c r="D32" s="4" t="inlineStr">
        <is>
          <t xml:space="preserve"> </t>
        </is>
      </c>
      <c r="E32" s="6" t="n">
        <v>6</v>
      </c>
      <c r="F32" s="4" t="inlineStr">
        <is>
          <t xml:space="preserve"> </t>
        </is>
      </c>
      <c r="G32" s="4" t="inlineStr">
        <is>
          <t xml:space="preserve"> </t>
        </is>
      </c>
    </row>
    <row r="33">
      <c r="A33" s="4" t="inlineStr">
        <is>
          <t>Intangible asset impairment charge</t>
        </is>
      </c>
      <c r="B33" s="4" t="inlineStr">
        <is>
          <t xml:space="preserve"> </t>
        </is>
      </c>
      <c r="C33" s="9" t="n">
        <v>3000000</v>
      </c>
      <c r="D33" s="4" t="inlineStr">
        <is>
          <t xml:space="preserve"> </t>
        </is>
      </c>
      <c r="E33" s="9" t="n">
        <v>14000000</v>
      </c>
      <c r="F33" s="4" t="inlineStr">
        <is>
          <t xml:space="preserve"> </t>
        </is>
      </c>
      <c r="G33" s="4" t="inlineStr">
        <is>
          <t xml:space="preserve"> </t>
        </is>
      </c>
    </row>
    <row r="34">
      <c r="A34" s="4" t="inlineStr">
        <is>
          <t>No longer indefinite lives | intangible_asset</t>
        </is>
      </c>
      <c r="B34" s="4" t="inlineStr">
        <is>
          <t xml:space="preserve"> </t>
        </is>
      </c>
      <c r="C34" s="4" t="inlineStr">
        <is>
          <t xml:space="preserve"> </t>
        </is>
      </c>
      <c r="D34" s="4" t="inlineStr">
        <is>
          <t xml:space="preserve"> </t>
        </is>
      </c>
      <c r="E34" s="6" t="n">
        <v>5</v>
      </c>
      <c r="F34" s="4" t="inlineStr">
        <is>
          <t xml:space="preserve"> </t>
        </is>
      </c>
      <c r="G34" s="4" t="inlineStr">
        <is>
          <t xml:space="preserve"> </t>
        </is>
      </c>
    </row>
    <row r="35">
      <c r="A35" s="4" t="inlineStr">
        <is>
          <t>Patents and patent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Carrying Amount</t>
        </is>
      </c>
      <c r="B37" s="4" t="inlineStr">
        <is>
          <t xml:space="preserve"> </t>
        </is>
      </c>
      <c r="C37" s="6" t="n">
        <v>157500000</v>
      </c>
      <c r="D37" s="6" t="n">
        <v>157500000</v>
      </c>
      <c r="E37" s="9" t="n">
        <v>158800000</v>
      </c>
      <c r="F37" s="4" t="inlineStr">
        <is>
          <t xml:space="preserve"> </t>
        </is>
      </c>
      <c r="G37" s="4" t="inlineStr">
        <is>
          <t xml:space="preserve"> </t>
        </is>
      </c>
    </row>
    <row r="38">
      <c r="A38" s="4" t="inlineStr">
        <is>
          <t>Accumulated Amortization</t>
        </is>
      </c>
      <c r="B38" s="4" t="inlineStr">
        <is>
          <t xml:space="preserve"> </t>
        </is>
      </c>
      <c r="C38" s="6" t="n">
        <v>-133300000</v>
      </c>
      <c r="D38" s="6" t="n">
        <v>-133300000</v>
      </c>
      <c r="E38" s="6" t="n">
        <v>-122300000</v>
      </c>
      <c r="F38" s="4" t="inlineStr">
        <is>
          <t xml:space="preserve"> </t>
        </is>
      </c>
      <c r="G38" s="4" t="inlineStr">
        <is>
          <t xml:space="preserve"> </t>
        </is>
      </c>
    </row>
    <row r="39">
      <c r="A39" s="4" t="inlineStr">
        <is>
          <t>Trademarks and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Carrying Amount</t>
        </is>
      </c>
      <c r="B41" s="4" t="inlineStr">
        <is>
          <t xml:space="preserve"> </t>
        </is>
      </c>
      <c r="C41" s="6" t="n">
        <v>45500000</v>
      </c>
      <c r="D41" s="6" t="n">
        <v>45500000</v>
      </c>
      <c r="E41" s="6" t="n">
        <v>45500000</v>
      </c>
      <c r="F41" s="4" t="inlineStr">
        <is>
          <t xml:space="preserve"> </t>
        </is>
      </c>
      <c r="G41" s="4" t="inlineStr">
        <is>
          <t xml:space="preserve"> </t>
        </is>
      </c>
    </row>
    <row r="42">
      <c r="A42" s="4" t="inlineStr">
        <is>
          <t>Accumulated Amortization</t>
        </is>
      </c>
      <c r="B42" s="4" t="inlineStr">
        <is>
          <t xml:space="preserve"> </t>
        </is>
      </c>
      <c r="C42" s="6" t="n">
        <v>-20500000</v>
      </c>
      <c r="D42" s="6" t="n">
        <v>-20500000</v>
      </c>
      <c r="E42" s="6" t="n">
        <v>-18400000</v>
      </c>
      <c r="F42" s="4" t="inlineStr">
        <is>
          <t xml:space="preserve"> </t>
        </is>
      </c>
      <c r="G42" s="4" t="inlineStr">
        <is>
          <t xml:space="preserve"> </t>
        </is>
      </c>
    </row>
    <row r="43">
      <c r="A43" s="4" t="inlineStr">
        <is>
          <t>Distribution networ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Carrying Amount</t>
        </is>
      </c>
      <c r="B45" s="4" t="inlineStr">
        <is>
          <t xml:space="preserve"> </t>
        </is>
      </c>
      <c r="C45" s="6" t="n">
        <v>61800000</v>
      </c>
      <c r="D45" s="6" t="n">
        <v>61800000</v>
      </c>
      <c r="E45" s="6" t="n">
        <v>61800000</v>
      </c>
      <c r="F45" s="4" t="inlineStr">
        <is>
          <t xml:space="preserve"> </t>
        </is>
      </c>
      <c r="G45" s="4" t="inlineStr">
        <is>
          <t xml:space="preserve"> </t>
        </is>
      </c>
    </row>
    <row r="46">
      <c r="A46" s="4" t="inlineStr">
        <is>
          <t>Accumulated Amortization</t>
        </is>
      </c>
      <c r="B46" s="4" t="inlineStr">
        <is>
          <t xml:space="preserve"> </t>
        </is>
      </c>
      <c r="C46" s="6" t="n">
        <v>-51600000</v>
      </c>
      <c r="D46" s="6" t="n">
        <v>-51600000</v>
      </c>
      <c r="E46" s="6" t="n">
        <v>-49400000</v>
      </c>
      <c r="F46" s="4" t="inlineStr">
        <is>
          <t xml:space="preserve"> </t>
        </is>
      </c>
      <c r="G46" s="4" t="inlineStr">
        <is>
          <t xml:space="preserve"> </t>
        </is>
      </c>
    </row>
    <row r="47">
      <c r="A47" s="4" t="inlineStr">
        <is>
          <t>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oss Carrying Amount</t>
        </is>
      </c>
      <c r="B49" s="4" t="inlineStr">
        <is>
          <t xml:space="preserve"> </t>
        </is>
      </c>
      <c r="C49" s="6" t="n">
        <v>428600000</v>
      </c>
      <c r="D49" s="6" t="n">
        <v>428600000</v>
      </c>
      <c r="E49" s="6" t="n">
        <v>425000000</v>
      </c>
      <c r="F49" s="4" t="inlineStr">
        <is>
          <t xml:space="preserve"> </t>
        </is>
      </c>
      <c r="G49" s="4" t="inlineStr">
        <is>
          <t xml:space="preserve"> </t>
        </is>
      </c>
    </row>
    <row r="50">
      <c r="A50" s="4" t="inlineStr">
        <is>
          <t>Accumulated Amortization</t>
        </is>
      </c>
      <c r="B50" s="4" t="inlineStr">
        <is>
          <t xml:space="preserve"> </t>
        </is>
      </c>
      <c r="C50" s="6" t="n">
        <v>-180100000</v>
      </c>
      <c r="D50" s="6" t="n">
        <v>-180100000</v>
      </c>
      <c r="E50" s="6" t="n">
        <v>-155400000</v>
      </c>
      <c r="F50" s="4" t="inlineStr">
        <is>
          <t xml:space="preserve"> </t>
        </is>
      </c>
      <c r="G50" s="4" t="inlineStr">
        <is>
          <t xml:space="preserve"> </t>
        </is>
      </c>
    </row>
    <row r="51">
      <c r="A51" s="4" t="inlineStr">
        <is>
          <t>Trade Names No Longer With Indefinite L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ite-Lived Intangible Assets, Net, Amortization Expense, Fiscal Year Maturi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5 years</t>
        </is>
      </c>
    </row>
    <row r="54">
      <c r="A54" s="4" t="inlineStr">
        <is>
          <t>AB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oodwill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t>
        </is>
      </c>
      <c r="B56" s="4" t="inlineStr">
        <is>
          <t xml:space="preserve"> </t>
        </is>
      </c>
      <c r="C56" s="4" t="inlineStr">
        <is>
          <t xml:space="preserve"> </t>
        </is>
      </c>
      <c r="D56" s="6" t="n">
        <v>1014400000</v>
      </c>
      <c r="E56" s="6" t="n">
        <v>1014200000</v>
      </c>
      <c r="F56" s="4" t="inlineStr">
        <is>
          <t xml:space="preserve"> </t>
        </is>
      </c>
      <c r="G56" s="4" t="inlineStr">
        <is>
          <t xml:space="preserve"> </t>
        </is>
      </c>
    </row>
    <row r="57">
      <c r="A57" s="4" t="inlineStr">
        <is>
          <t>Additions from acquired businesses</t>
        </is>
      </c>
      <c r="B57" s="4" t="inlineStr">
        <is>
          <t xml:space="preserve"> </t>
        </is>
      </c>
      <c r="C57" s="4" t="inlineStr">
        <is>
          <t xml:space="preserve"> </t>
        </is>
      </c>
      <c r="D57" s="4" t="inlineStr">
        <is>
          <t xml:space="preserve"> </t>
        </is>
      </c>
      <c r="E57" s="6" t="n">
        <v>0</v>
      </c>
      <c r="F57" s="4" t="inlineStr">
        <is>
          <t xml:space="preserve"> </t>
        </is>
      </c>
      <c r="G57" s="4" t="inlineStr">
        <is>
          <t xml:space="preserve"> </t>
        </is>
      </c>
    </row>
    <row r="58">
      <c r="A58" s="4" t="inlineStr">
        <is>
          <t>Adjustments to provisional amounts from acquired businesses</t>
        </is>
      </c>
      <c r="B58" s="4" t="inlineStr">
        <is>
          <t xml:space="preserve"> </t>
        </is>
      </c>
      <c r="C58" s="4" t="inlineStr">
        <is>
          <t xml:space="preserve"> </t>
        </is>
      </c>
      <c r="D58" s="4" t="inlineStr">
        <is>
          <t xml:space="preserve"> </t>
        </is>
      </c>
      <c r="E58" s="6" t="n">
        <v>0</v>
      </c>
      <c r="F58" s="4" t="inlineStr">
        <is>
          <t xml:space="preserve"> </t>
        </is>
      </c>
      <c r="G58" s="4" t="inlineStr">
        <is>
          <t xml:space="preserve"> </t>
        </is>
      </c>
    </row>
    <row r="59">
      <c r="A59" s="4" t="inlineStr">
        <is>
          <t>Derecognitions for divestitures</t>
        </is>
      </c>
      <c r="B59" s="4" t="inlineStr">
        <is>
          <t xml:space="preserve"> </t>
        </is>
      </c>
      <c r="C59" s="4" t="inlineStr">
        <is>
          <t xml:space="preserve"> </t>
        </is>
      </c>
      <c r="D59" s="4" t="inlineStr">
        <is>
          <t xml:space="preserve"> </t>
        </is>
      </c>
      <c r="E59" s="6" t="n">
        <v>-700000</v>
      </c>
      <c r="F59" s="4" t="inlineStr">
        <is>
          <t xml:space="preserve"> </t>
        </is>
      </c>
      <c r="G59" s="4" t="inlineStr">
        <is>
          <t xml:space="preserve"> </t>
        </is>
      </c>
    </row>
    <row r="60">
      <c r="A60" s="4" t="inlineStr">
        <is>
          <t>Foreign currency translation adjustments</t>
        </is>
      </c>
      <c r="B60" s="4" t="inlineStr">
        <is>
          <t xml:space="preserve"> </t>
        </is>
      </c>
      <c r="C60" s="4" t="inlineStr">
        <is>
          <t xml:space="preserve"> </t>
        </is>
      </c>
      <c r="D60" s="6" t="n">
        <v>700000</v>
      </c>
      <c r="E60" s="6" t="n">
        <v>900000</v>
      </c>
      <c r="F60" s="4" t="inlineStr">
        <is>
          <t xml:space="preserve"> </t>
        </is>
      </c>
      <c r="G60" s="4" t="inlineStr">
        <is>
          <t xml:space="preserve"> </t>
        </is>
      </c>
    </row>
    <row r="61">
      <c r="A61" s="4" t="inlineStr">
        <is>
          <t>Ending balance</t>
        </is>
      </c>
      <c r="B61" s="4" t="inlineStr">
        <is>
          <t xml:space="preserve"> </t>
        </is>
      </c>
      <c r="C61" s="6" t="n">
        <v>1015100000</v>
      </c>
      <c r="D61" s="6" t="n">
        <v>1015100000</v>
      </c>
      <c r="E61" s="6" t="n">
        <v>1014400000</v>
      </c>
      <c r="F61" s="9" t="n">
        <v>1014200000</v>
      </c>
      <c r="G61" s="4" t="inlineStr">
        <is>
          <t xml:space="preserve"> </t>
        </is>
      </c>
    </row>
    <row r="62">
      <c r="A62" s="4" t="inlineStr">
        <is>
          <t>IS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Goodwill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4" t="inlineStr">
        <is>
          <t xml:space="preserve"> </t>
        </is>
      </c>
      <c r="C64" s="4" t="inlineStr">
        <is>
          <t xml:space="preserve"> </t>
        </is>
      </c>
      <c r="D64" s="6" t="n">
        <v>83500000</v>
      </c>
      <c r="E64" s="6" t="n">
        <v>70100000</v>
      </c>
      <c r="F64" s="4" t="inlineStr">
        <is>
          <t xml:space="preserve"> </t>
        </is>
      </c>
      <c r="G64" s="4" t="inlineStr">
        <is>
          <t xml:space="preserve"> </t>
        </is>
      </c>
    </row>
    <row r="65">
      <c r="A65" s="4" t="inlineStr">
        <is>
          <t>Additions from acquired businesses</t>
        </is>
      </c>
      <c r="B65" s="4" t="inlineStr">
        <is>
          <t xml:space="preserve"> </t>
        </is>
      </c>
      <c r="C65" s="4" t="inlineStr">
        <is>
          <t xml:space="preserve"> </t>
        </is>
      </c>
      <c r="D65" s="4" t="inlineStr">
        <is>
          <t xml:space="preserve"> </t>
        </is>
      </c>
      <c r="E65" s="6" t="n">
        <v>15200000</v>
      </c>
      <c r="F65" s="4" t="inlineStr">
        <is>
          <t xml:space="preserve"> </t>
        </is>
      </c>
      <c r="G65" s="4" t="inlineStr">
        <is>
          <t xml:space="preserve"> </t>
        </is>
      </c>
    </row>
    <row r="66">
      <c r="A66" s="4" t="inlineStr">
        <is>
          <t>Adjustments to provisional amounts from acquired businesses</t>
        </is>
      </c>
      <c r="B66" s="4" t="inlineStr">
        <is>
          <t xml:space="preserve"> </t>
        </is>
      </c>
      <c r="C66" s="4" t="inlineStr">
        <is>
          <t xml:space="preserve"> </t>
        </is>
      </c>
      <c r="D66" s="4" t="inlineStr">
        <is>
          <t xml:space="preserve"> </t>
        </is>
      </c>
      <c r="E66" s="6" t="n">
        <v>-200000</v>
      </c>
      <c r="F66" s="4" t="inlineStr">
        <is>
          <t xml:space="preserve"> </t>
        </is>
      </c>
      <c r="G66" s="4" t="inlineStr">
        <is>
          <t xml:space="preserve"> </t>
        </is>
      </c>
    </row>
    <row r="67">
      <c r="A67" s="4" t="inlineStr">
        <is>
          <t>Derecognitions for divestitures</t>
        </is>
      </c>
      <c r="B67" s="4" t="inlineStr">
        <is>
          <t xml:space="preserve"> </t>
        </is>
      </c>
      <c r="C67" s="4" t="inlineStr">
        <is>
          <t xml:space="preserve"> </t>
        </is>
      </c>
      <c r="D67" s="4" t="inlineStr">
        <is>
          <t xml:space="preserve"> </t>
        </is>
      </c>
      <c r="E67" s="6" t="n">
        <v>0</v>
      </c>
      <c r="F67" s="4" t="inlineStr">
        <is>
          <t xml:space="preserve"> </t>
        </is>
      </c>
      <c r="G67" s="4" t="inlineStr">
        <is>
          <t xml:space="preserve"> </t>
        </is>
      </c>
    </row>
    <row r="68">
      <c r="A68" s="4" t="inlineStr">
        <is>
          <t>Foreign currency translation adjustments</t>
        </is>
      </c>
      <c r="B68" s="4" t="inlineStr">
        <is>
          <t xml:space="preserve"> </t>
        </is>
      </c>
      <c r="C68" s="4" t="inlineStr">
        <is>
          <t xml:space="preserve"> </t>
        </is>
      </c>
      <c r="D68" s="6" t="n">
        <v>100000</v>
      </c>
      <c r="E68" s="6" t="n">
        <v>-1600000</v>
      </c>
      <c r="F68" s="4" t="inlineStr">
        <is>
          <t xml:space="preserve"> </t>
        </is>
      </c>
      <c r="G68" s="4" t="inlineStr">
        <is>
          <t xml:space="preserve"> </t>
        </is>
      </c>
    </row>
    <row r="69">
      <c r="A69" s="4" t="inlineStr">
        <is>
          <t>Ending balance</t>
        </is>
      </c>
      <c r="B69" s="4" t="inlineStr">
        <is>
          <t xml:space="preserve"> </t>
        </is>
      </c>
      <c r="C69" s="9" t="n">
        <v>83600000</v>
      </c>
      <c r="D69" s="9" t="n">
        <v>83600000</v>
      </c>
      <c r="E69" s="9" t="n">
        <v>83500000</v>
      </c>
      <c r="F69" s="9" t="n">
        <v>70100000</v>
      </c>
      <c r="G69"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ignificant Accounting Policies - Other Long-Term Assets (Details) $ in Millions</t>
        </is>
      </c>
      <c r="B1" s="2" t="inlineStr">
        <is>
          <t>Aug. 31, 2024 USD ($) employee</t>
        </is>
      </c>
      <c r="C1" s="2" t="inlineStr">
        <is>
          <t>Aug. 31, 2023 USD ($)</t>
        </is>
      </c>
    </row>
    <row r="2">
      <c r="A2" s="3" t="inlineStr">
        <is>
          <t>Other Long-Term Assets [Abstract]</t>
        </is>
      </c>
      <c r="B2" s="4" t="inlineStr">
        <is>
          <t xml:space="preserve"> </t>
        </is>
      </c>
      <c r="C2" s="4" t="inlineStr">
        <is>
          <t xml:space="preserve"> </t>
        </is>
      </c>
    </row>
    <row r="3">
      <c r="A3" s="4" t="inlineStr">
        <is>
          <t>Deferred costs and other assets</t>
        </is>
      </c>
      <c r="B3" s="5" t="n">
        <v>12.1</v>
      </c>
      <c r="C3" s="5" t="n">
        <v>29.9</v>
      </c>
    </row>
    <row r="4">
      <c r="A4" s="4" t="inlineStr">
        <is>
          <t>Investments in debt and equity securities</t>
        </is>
      </c>
      <c r="B4" s="7" t="n">
        <v>6.7</v>
      </c>
      <c r="C4" s="7" t="n">
        <v>7.2</v>
      </c>
    </row>
    <row r="5">
      <c r="A5" s="4" t="inlineStr">
        <is>
          <t>Pensions plans in which plan assets exceed benefit obligation</t>
        </is>
      </c>
      <c r="B5" s="7" t="n">
        <v>13.3</v>
      </c>
      <c r="C5" s="7" t="n">
        <v>12.4</v>
      </c>
    </row>
    <row r="6">
      <c r="A6" s="4" t="inlineStr">
        <is>
          <t>Total other long-term assets</t>
        </is>
      </c>
      <c r="B6" s="5" t="n">
        <v>32.1</v>
      </c>
      <c r="C6" s="5" t="n">
        <v>49.5</v>
      </c>
    </row>
    <row r="7">
      <c r="A7" s="4" t="inlineStr">
        <is>
          <t>Number of former employees covered under life insurance policy | employee</t>
        </is>
      </c>
      <c r="B7" s="6" t="n">
        <v>52</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Other Current Liabilities (Details) - USD ($) $ in Millions</t>
        </is>
      </c>
      <c r="B1" s="2" t="inlineStr">
        <is>
          <t>Aug. 31, 2024</t>
        </is>
      </c>
      <c r="C1" s="2" t="inlineStr">
        <is>
          <t>Aug. 31, 2023</t>
        </is>
      </c>
    </row>
    <row r="2">
      <c r="A2" s="3" t="inlineStr">
        <is>
          <t>Other Current Liabilities [Line Items]</t>
        </is>
      </c>
      <c r="B2" s="4" t="inlineStr">
        <is>
          <t xml:space="preserve"> </t>
        </is>
      </c>
      <c r="C2" s="4" t="inlineStr">
        <is>
          <t xml:space="preserve"> </t>
        </is>
      </c>
    </row>
    <row r="3">
      <c r="A3" s="4" t="inlineStr">
        <is>
          <t>Customer incentive programs</t>
        </is>
      </c>
      <c r="B3" s="5" t="n">
        <v>35.3</v>
      </c>
      <c r="C3" s="5" t="n">
        <v>31.6</v>
      </c>
    </row>
    <row r="4">
      <c r="A4" s="4" t="inlineStr">
        <is>
          <t>Refunds to customers</t>
        </is>
      </c>
      <c r="B4" s="7" t="n">
        <v>28.2</v>
      </c>
      <c r="C4" s="7" t="n">
        <v>25.6</v>
      </c>
    </row>
    <row r="5">
      <c r="A5" s="4" t="inlineStr">
        <is>
          <t>Current deferred revenues</t>
        </is>
      </c>
      <c r="B5" s="7" t="n">
        <v>17.4</v>
      </c>
      <c r="C5" s="7" t="n">
        <v>14.1</v>
      </c>
    </row>
    <row r="6">
      <c r="A6" s="4" t="inlineStr">
        <is>
          <t>Sales commissions</t>
        </is>
      </c>
      <c r="B6" s="7" t="n">
        <v>35.3</v>
      </c>
      <c r="C6" s="7" t="n">
        <v>35.7</v>
      </c>
    </row>
    <row r="7">
      <c r="A7" s="4" t="inlineStr">
        <is>
          <t>Freight costs</t>
        </is>
      </c>
      <c r="B7" s="7" t="n">
        <v>18.1</v>
      </c>
      <c r="C7" s="6" t="n">
        <v>15</v>
      </c>
    </row>
    <row r="8">
      <c r="A8" s="4" t="inlineStr">
        <is>
          <t>Product warranty costs</t>
        </is>
      </c>
      <c r="B8" s="7" t="n">
        <v>28.4</v>
      </c>
      <c r="C8" s="7" t="n">
        <v>22.8</v>
      </c>
    </row>
    <row r="9">
      <c r="A9" s="4" t="inlineStr">
        <is>
          <t>Tax-related items</t>
        </is>
      </c>
      <c r="B9" s="7" t="n">
        <v>7.1</v>
      </c>
      <c r="C9" s="7" t="n">
        <v>9.199999999999999</v>
      </c>
    </row>
    <row r="10">
      <c r="A10" s="4" t="inlineStr">
        <is>
          <t>Interest on long-term debt</t>
        </is>
      </c>
      <c r="B10" s="7" t="n">
        <v>2.3</v>
      </c>
      <c r="C10" s="7" t="n">
        <v>2.3</v>
      </c>
    </row>
    <row r="11">
      <c r="A11" s="4" t="inlineStr">
        <is>
          <t>Other</t>
        </is>
      </c>
      <c r="B11" s="7" t="n">
        <v>34.2</v>
      </c>
      <c r="C11" s="7" t="n">
        <v>30.4</v>
      </c>
    </row>
    <row r="12">
      <c r="A12" s="4" t="inlineStr">
        <is>
          <t>Total other current liabilities</t>
        </is>
      </c>
      <c r="B12" s="7" t="n">
        <v>206.3</v>
      </c>
      <c r="C12" s="7" t="n">
        <v>186.7</v>
      </c>
    </row>
    <row r="13">
      <c r="A13" s="4" t="inlineStr">
        <is>
          <t>Customers with Rights of Return, Cash Discounts and Other Credits</t>
        </is>
      </c>
      <c r="B13" s="4" t="inlineStr">
        <is>
          <t xml:space="preserve"> </t>
        </is>
      </c>
      <c r="C13" s="4" t="inlineStr">
        <is>
          <t xml:space="preserve"> </t>
        </is>
      </c>
    </row>
    <row r="14">
      <c r="A14" s="3" t="inlineStr">
        <is>
          <t>Other Current Liabilities [Line Items]</t>
        </is>
      </c>
      <c r="B14" s="4" t="inlineStr">
        <is>
          <t xml:space="preserve"> </t>
        </is>
      </c>
      <c r="C14" s="4" t="inlineStr">
        <is>
          <t xml:space="preserve"> </t>
        </is>
      </c>
    </row>
    <row r="15">
      <c r="A15" s="4" t="inlineStr">
        <is>
          <t>Refunds to customers</t>
        </is>
      </c>
      <c r="B15" s="5" t="n">
        <v>28.2</v>
      </c>
      <c r="C15" s="5" t="n">
        <v>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shares in Thousands, $ in Millions</t>
        </is>
      </c>
      <c r="C1" s="2" t="inlineStr">
        <is>
          <t>12 Months Ended</t>
        </is>
      </c>
    </row>
    <row r="2">
      <c r="C2" s="2" t="inlineStr">
        <is>
          <t>Aug. 31, 2024</t>
        </is>
      </c>
      <c r="D2" s="2" t="inlineStr">
        <is>
          <t>Aug. 31, 2023</t>
        </is>
      </c>
      <c r="E2" s="2" t="inlineStr">
        <is>
          <t>Aug.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9" t="n">
        <v>3841</v>
      </c>
      <c r="D4" s="5" t="n">
        <v>3952.2</v>
      </c>
      <c r="E4" s="5" t="n">
        <v>4006.1</v>
      </c>
    </row>
    <row r="5">
      <c r="A5" s="4" t="inlineStr">
        <is>
          <t>Cost of products sold</t>
        </is>
      </c>
      <c r="C5" s="7" t="n">
        <v>2059.3</v>
      </c>
      <c r="D5" s="6" t="n">
        <v>2239</v>
      </c>
      <c r="E5" s="7" t="n">
        <v>2333.4</v>
      </c>
    </row>
    <row r="6">
      <c r="A6" s="4" t="inlineStr">
        <is>
          <t>Gross profit</t>
        </is>
      </c>
      <c r="C6" s="7" t="n">
        <v>1781.7</v>
      </c>
      <c r="D6" s="7" t="n">
        <v>1713.2</v>
      </c>
      <c r="E6" s="7" t="n">
        <v>1672.7</v>
      </c>
    </row>
    <row r="7">
      <c r="A7" s="4" t="inlineStr">
        <is>
          <t>Selling, distribution, and administrative expenses</t>
        </is>
      </c>
      <c r="C7" s="7" t="n">
        <v>1228.4</v>
      </c>
      <c r="D7" s="7" t="n">
        <v>1212.9</v>
      </c>
      <c r="E7" s="6" t="n">
        <v>1163</v>
      </c>
    </row>
    <row r="8">
      <c r="A8" s="4" t="inlineStr">
        <is>
          <t>Special charges</t>
        </is>
      </c>
      <c r="C8" s="6" t="n">
        <v>0</v>
      </c>
      <c r="D8" s="7" t="n">
        <v>26.9</v>
      </c>
      <c r="E8" s="6" t="n">
        <v>0</v>
      </c>
    </row>
    <row r="9">
      <c r="A9" s="4" t="inlineStr">
        <is>
          <t>Operating profit</t>
        </is>
      </c>
      <c r="C9" s="7" t="n">
        <v>553.3</v>
      </c>
      <c r="D9" s="7" t="n">
        <v>473.4</v>
      </c>
      <c r="E9" s="7" t="n">
        <v>509.7</v>
      </c>
    </row>
    <row r="10">
      <c r="A10" s="3" t="inlineStr">
        <is>
          <t>Other expense:</t>
        </is>
      </c>
      <c r="C10" s="4" t="inlineStr">
        <is>
          <t xml:space="preserve"> </t>
        </is>
      </c>
      <c r="D10" s="4" t="inlineStr">
        <is>
          <t xml:space="preserve"> </t>
        </is>
      </c>
      <c r="E10" s="4" t="inlineStr">
        <is>
          <t xml:space="preserve"> </t>
        </is>
      </c>
    </row>
    <row r="11">
      <c r="A11" s="4" t="inlineStr">
        <is>
          <t>Interest (income) expense, net</t>
        </is>
      </c>
      <c r="C11" s="7" t="n">
        <v>-4.5</v>
      </c>
      <c r="D11" s="7" t="n">
        <v>18.9</v>
      </c>
      <c r="E11" s="7" t="n">
        <v>24.9</v>
      </c>
    </row>
    <row r="12">
      <c r="A12" s="4" t="inlineStr">
        <is>
          <t>Miscellaneous expense (income), net</t>
        </is>
      </c>
      <c r="C12" s="7" t="n">
        <v>9.199999999999999</v>
      </c>
      <c r="D12" s="7" t="n">
        <v>7.8</v>
      </c>
      <c r="E12" s="7" t="n">
        <v>-9.1</v>
      </c>
    </row>
    <row r="13">
      <c r="A13" s="4" t="inlineStr">
        <is>
          <t>Total other expense</t>
        </is>
      </c>
      <c r="C13" s="7" t="n">
        <v>4.7</v>
      </c>
      <c r="D13" s="7" t="n">
        <v>26.7</v>
      </c>
      <c r="E13" s="7" t="n">
        <v>15.8</v>
      </c>
    </row>
    <row r="14">
      <c r="A14" s="4" t="inlineStr">
        <is>
          <t>Income before income taxes</t>
        </is>
      </c>
      <c r="C14" s="7" t="n">
        <v>548.6</v>
      </c>
      <c r="D14" s="7" t="n">
        <v>446.7</v>
      </c>
      <c r="E14" s="7" t="n">
        <v>493.9</v>
      </c>
    </row>
    <row r="15">
      <c r="A15" s="4" t="inlineStr">
        <is>
          <t>Income tax expense</t>
        </is>
      </c>
      <c r="C15" s="6" t="n">
        <v>126</v>
      </c>
      <c r="D15" s="7" t="n">
        <v>100.7</v>
      </c>
      <c r="E15" s="7" t="n">
        <v>109.9</v>
      </c>
    </row>
    <row r="16">
      <c r="A16" s="4" t="inlineStr">
        <is>
          <t>Net income</t>
        </is>
      </c>
      <c r="C16" s="5" t="n">
        <v>422.6</v>
      </c>
      <c r="D16" s="9" t="n">
        <v>346</v>
      </c>
      <c r="E16" s="9" t="n">
        <v>384</v>
      </c>
    </row>
    <row r="17">
      <c r="A17" s="3" t="inlineStr">
        <is>
          <t>Earnings per share</t>
        </is>
      </c>
      <c r="C17" s="4" t="inlineStr">
        <is>
          <t xml:space="preserve"> </t>
        </is>
      </c>
      <c r="D17" s="4" t="inlineStr">
        <is>
          <t xml:space="preserve"> </t>
        </is>
      </c>
      <c r="E17" s="4" t="inlineStr">
        <is>
          <t xml:space="preserve"> </t>
        </is>
      </c>
    </row>
    <row r="18">
      <c r="A18" s="4" t="inlineStr">
        <is>
          <t>Basic earnings per share (in dollars per share)</t>
        </is>
      </c>
      <c r="B18" s="4" t="inlineStr">
        <is>
          <t>[1]</t>
        </is>
      </c>
      <c r="C18" s="8" t="n">
        <v>13.68</v>
      </c>
      <c r="D18" s="8" t="n">
        <v>10.88</v>
      </c>
      <c r="E18" s="8" t="n">
        <v>11.23</v>
      </c>
    </row>
    <row r="19">
      <c r="A19" s="4" t="inlineStr">
        <is>
          <t>Basic weighted average number of shares outstanding (in shares)</t>
        </is>
      </c>
      <c r="B19" s="4" t="inlineStr">
        <is>
          <t>[1]</t>
        </is>
      </c>
      <c r="C19" s="6" t="n">
        <v>30885</v>
      </c>
      <c r="D19" s="6" t="n">
        <v>31806</v>
      </c>
      <c r="E19" s="6" t="n">
        <v>34182</v>
      </c>
    </row>
    <row r="20">
      <c r="A20" s="4" t="inlineStr">
        <is>
          <t>Diluted earnings per share (in dollars per share)</t>
        </is>
      </c>
      <c r="B20" s="4" t="inlineStr">
        <is>
          <t>[1]</t>
        </is>
      </c>
      <c r="C20" s="8" t="n">
        <v>13.44</v>
      </c>
      <c r="D20" s="8" t="n">
        <v>10.76</v>
      </c>
      <c r="E20" s="8" t="n">
        <v>11.08</v>
      </c>
    </row>
    <row r="21">
      <c r="A21" s="4" t="inlineStr">
        <is>
          <t>Diluted weighted average number of shares outstanding (in shares)</t>
        </is>
      </c>
      <c r="B21" s="4" t="inlineStr">
        <is>
          <t>[1]</t>
        </is>
      </c>
      <c r="C21" s="6" t="n">
        <v>31445</v>
      </c>
      <c r="D21" s="6" t="n">
        <v>32164</v>
      </c>
      <c r="E21" s="6" t="n">
        <v>34645</v>
      </c>
    </row>
    <row r="22">
      <c r="A22" s="4" t="inlineStr">
        <is>
          <t>Dividends declared per share (in dollars per share)</t>
        </is>
      </c>
      <c r="C22" s="8" t="n">
        <v>0.58</v>
      </c>
      <c r="D22" s="8" t="n">
        <v>0.52</v>
      </c>
      <c r="E22" s="8" t="n">
        <v>0.52</v>
      </c>
    </row>
    <row r="23">
      <c r="A23" s="3" t="inlineStr">
        <is>
          <t>Comprehensive income:</t>
        </is>
      </c>
      <c r="C23" s="4" t="inlineStr">
        <is>
          <t xml:space="preserve"> </t>
        </is>
      </c>
      <c r="D23" s="4" t="inlineStr">
        <is>
          <t xml:space="preserve"> </t>
        </is>
      </c>
      <c r="E23" s="4" t="inlineStr">
        <is>
          <t xml:space="preserve"> </t>
        </is>
      </c>
    </row>
    <row r="24">
      <c r="A24" s="4" t="inlineStr">
        <is>
          <t>Net income</t>
        </is>
      </c>
      <c r="C24" s="5" t="n">
        <v>422.6</v>
      </c>
      <c r="D24" s="9" t="n">
        <v>346</v>
      </c>
      <c r="E24" s="9" t="n">
        <v>384</v>
      </c>
    </row>
    <row r="25">
      <c r="A25" s="3" t="inlineStr">
        <is>
          <t>Other comprehensive (loss) income items, net of tax:</t>
        </is>
      </c>
      <c r="C25" s="4" t="inlineStr">
        <is>
          <t xml:space="preserve"> </t>
        </is>
      </c>
      <c r="D25" s="4" t="inlineStr">
        <is>
          <t xml:space="preserve"> </t>
        </is>
      </c>
      <c r="E25" s="4" t="inlineStr">
        <is>
          <t xml:space="preserve"> </t>
        </is>
      </c>
    </row>
    <row r="26">
      <c r="A26" s="4" t="inlineStr">
        <is>
          <t>Foreign currency translation adjustments</t>
        </is>
      </c>
      <c r="C26" s="7" t="n">
        <v>-5.9</v>
      </c>
      <c r="D26" s="7" t="n">
        <v>8.5</v>
      </c>
      <c r="E26" s="7" t="n">
        <v>-33.3</v>
      </c>
    </row>
    <row r="27">
      <c r="A27" s="4" t="inlineStr">
        <is>
          <t>Defined benefit plans, net of tax</t>
        </is>
      </c>
      <c r="C27" s="7" t="n">
        <v>3.6</v>
      </c>
      <c r="D27" s="7" t="n">
        <v>4.7</v>
      </c>
      <c r="E27" s="7" t="n">
        <v>5.7</v>
      </c>
    </row>
    <row r="28">
      <c r="A28" s="4" t="inlineStr">
        <is>
          <t>Other comprehensive (loss) income items, net of tax</t>
        </is>
      </c>
      <c r="C28" s="7" t="n">
        <v>-2.3</v>
      </c>
      <c r="D28" s="7" t="n">
        <v>13.2</v>
      </c>
      <c r="E28" s="7" t="n">
        <v>-27.6</v>
      </c>
    </row>
    <row r="29">
      <c r="A29" s="4" t="inlineStr">
        <is>
          <t>Comprehensive income</t>
        </is>
      </c>
      <c r="C29" s="5" t="n">
        <v>420.3</v>
      </c>
      <c r="D29" s="5" t="n">
        <v>359.2</v>
      </c>
      <c r="E29" s="5" t="n">
        <v>356.4</v>
      </c>
    </row>
    <row r="30"/>
    <row r="31">
      <c r="A31" s="4" t="inlineStr">
        <is>
          <t>[1]Earnings per share is calculated using unrounded numbers. Amounts in the table may not recalculate exactly due to rounding.</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Other Long-Term Liabilities (Details) - USD ($) $ in Millions</t>
        </is>
      </c>
      <c r="B1" s="2" t="inlineStr">
        <is>
          <t>Aug. 31, 2024</t>
        </is>
      </c>
      <c r="C1" s="2" t="inlineStr">
        <is>
          <t>Aug. 31, 2023</t>
        </is>
      </c>
    </row>
    <row r="2">
      <c r="A2" s="3" t="inlineStr">
        <is>
          <t>Disaggregation of Revenue [Line Items]</t>
        </is>
      </c>
      <c r="B2" s="4" t="inlineStr">
        <is>
          <t xml:space="preserve"> </t>
        </is>
      </c>
      <c r="C2" s="4" t="inlineStr">
        <is>
          <t xml:space="preserve"> </t>
        </is>
      </c>
    </row>
    <row r="3">
      <c r="A3" s="4" t="inlineStr">
        <is>
          <t>Deferred compensation and postretirement benefits other than pensions</t>
        </is>
      </c>
      <c r="B3" s="5" t="n">
        <v>47.2</v>
      </c>
      <c r="C3" s="5" t="n">
        <v>45.6</v>
      </c>
    </row>
    <row r="4">
      <c r="A4" s="4" t="inlineStr">
        <is>
          <t>Non-current deferred revenues</t>
        </is>
      </c>
      <c r="B4" s="7" t="n">
        <v>41.5</v>
      </c>
      <c r="C4" s="7" t="n">
        <v>47.6</v>
      </c>
    </row>
    <row r="5">
      <c r="A5" s="4" t="inlineStr">
        <is>
          <t>Unrecognized tax position liabilities, including interest</t>
        </is>
      </c>
      <c r="B5" s="7" t="n">
        <v>25.7</v>
      </c>
      <c r="C5" s="7" t="n">
        <v>23.4</v>
      </c>
    </row>
    <row r="6">
      <c r="A6" s="4" t="inlineStr">
        <is>
          <t>Product warranty and recall costs</t>
        </is>
      </c>
      <c r="B6" s="7" t="n">
        <v>9.1</v>
      </c>
      <c r="C6" s="7" t="n">
        <v>8.800000000000001</v>
      </c>
    </row>
    <row r="7">
      <c r="A7" s="4" t="inlineStr">
        <is>
          <t>Other</t>
        </is>
      </c>
      <c r="B7" s="7" t="n">
        <v>6.6</v>
      </c>
      <c r="C7" s="7" t="n">
        <v>3.8</v>
      </c>
    </row>
    <row r="8">
      <c r="A8" s="4" t="inlineStr">
        <is>
          <t>Total other long-term liabilities</t>
        </is>
      </c>
      <c r="B8" s="7" t="n">
        <v>130.1</v>
      </c>
      <c r="C8" s="7" t="n">
        <v>129.2</v>
      </c>
    </row>
    <row r="9">
      <c r="A9" s="4" t="inlineStr">
        <is>
          <t>Customers with Rebate, Marketing, and Trade Promotion Program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on-current deferred revenues</t>
        </is>
      </c>
      <c r="B11" s="5" t="n">
        <v>41.5</v>
      </c>
      <c r="C11" s="5" t="n">
        <v>4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Distribution and Administrative Expenses (Details) - USD ($) $ in Millions</t>
        </is>
      </c>
      <c r="B1" s="2" t="inlineStr">
        <is>
          <t>12 Months Ended</t>
        </is>
      </c>
    </row>
    <row r="2">
      <c r="B2" s="2" t="inlineStr">
        <is>
          <t>Aug. 31, 2024</t>
        </is>
      </c>
      <c r="C2" s="2" t="inlineStr">
        <is>
          <t>Aug. 31, 2023</t>
        </is>
      </c>
      <c r="D2" s="2" t="inlineStr">
        <is>
          <t>Aug. 31, 2022</t>
        </is>
      </c>
    </row>
    <row r="3">
      <c r="A3" s="3" t="inlineStr">
        <is>
          <t>Accounting Policies [Abstract]</t>
        </is>
      </c>
      <c r="B3" s="4" t="inlineStr">
        <is>
          <t xml:space="preserve"> </t>
        </is>
      </c>
      <c r="C3" s="4" t="inlineStr">
        <is>
          <t xml:space="preserve"> </t>
        </is>
      </c>
      <c r="D3" s="4" t="inlineStr">
        <is>
          <t xml:space="preserve"> </t>
        </is>
      </c>
    </row>
    <row r="4">
      <c r="A4" s="4" t="inlineStr">
        <is>
          <t>Other shipping and handling costs</t>
        </is>
      </c>
      <c r="B4" s="5" t="n">
        <v>134.2</v>
      </c>
      <c r="C4" s="5" t="n">
        <v>141.7</v>
      </c>
      <c r="D4" s="5" t="n">
        <v>151.2</v>
      </c>
    </row>
    <row r="5">
      <c r="A5" s="4" t="inlineStr">
        <is>
          <t>Share-based payment expense</t>
        </is>
      </c>
      <c r="B5" s="7" t="n">
        <v>46.6</v>
      </c>
      <c r="C5" s="6" t="n">
        <v>42</v>
      </c>
      <c r="D5" s="7" t="n">
        <v>37.4</v>
      </c>
    </row>
    <row r="6">
      <c r="A6" s="4" t="inlineStr">
        <is>
          <t>Income tax benefit for share-based compensation</t>
        </is>
      </c>
      <c r="B6" s="7" t="n">
        <v>8.300000000000001</v>
      </c>
      <c r="C6" s="7" t="n">
        <v>7.2</v>
      </c>
      <c r="D6" s="7" t="n">
        <v>9.6</v>
      </c>
    </row>
    <row r="7">
      <c r="A7" s="4" t="inlineStr">
        <is>
          <t>Net excess tax benefit related to share-based payment cost</t>
        </is>
      </c>
      <c r="B7" s="7" t="n">
        <v>1.5</v>
      </c>
      <c r="C7" s="7" t="n">
        <v>1.5</v>
      </c>
      <c r="D7" s="7" t="n">
        <v>4.8</v>
      </c>
    </row>
    <row r="8">
      <c r="A8" s="4" t="inlineStr">
        <is>
          <t>Research and development expense</t>
        </is>
      </c>
      <c r="B8" s="7" t="n">
        <v>102.3</v>
      </c>
      <c r="C8" s="7" t="n">
        <v>97.09999999999999</v>
      </c>
      <c r="D8" s="7" t="n">
        <v>95.09999999999999</v>
      </c>
    </row>
    <row r="9">
      <c r="A9" s="4" t="inlineStr">
        <is>
          <t>Advertising costs</t>
        </is>
      </c>
      <c r="B9" s="5" t="n">
        <v>20.1</v>
      </c>
      <c r="C9" s="5" t="n">
        <v>21.9</v>
      </c>
      <c r="D9" s="5" t="n">
        <v>1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Aug. 31, 2024</t>
        </is>
      </c>
      <c r="C2" s="2" t="inlineStr">
        <is>
          <t>Aug. 31, 2023</t>
        </is>
      </c>
      <c r="D2" s="2" t="inlineStr">
        <is>
          <t>Aug.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51.4</v>
      </c>
      <c r="C4" s="5" t="n">
        <v>51.1</v>
      </c>
      <c r="D4" s="5" t="n">
        <v>53.8</v>
      </c>
    </row>
    <row r="5">
      <c r="A5" s="4" t="inlineStr">
        <is>
          <t>Total property, plant, and equipment, at cost</t>
        </is>
      </c>
      <c r="B5" s="7" t="n">
        <v>999.7</v>
      </c>
      <c r="C5" s="7" t="n">
        <v>961.8</v>
      </c>
      <c r="D5" s="4" t="inlineStr">
        <is>
          <t xml:space="preserve"> </t>
        </is>
      </c>
    </row>
    <row r="6">
      <c r="A6" s="4" t="inlineStr">
        <is>
          <t>Less: Accumulated depreciation and amortization</t>
        </is>
      </c>
      <c r="B6" s="7" t="n">
        <v>-695.8</v>
      </c>
      <c r="C6" s="7" t="n">
        <v>-664.2</v>
      </c>
      <c r="D6" s="4" t="inlineStr">
        <is>
          <t xml:space="preserve"> </t>
        </is>
      </c>
    </row>
    <row r="7">
      <c r="A7" s="4" t="inlineStr">
        <is>
          <t>Property, plant, and equipment, net</t>
        </is>
      </c>
      <c r="B7" s="7" t="n">
        <v>303.9</v>
      </c>
      <c r="C7" s="7" t="n">
        <v>297.6</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 at cost</t>
        </is>
      </c>
      <c r="B10" s="7" t="n">
        <v>22.3</v>
      </c>
      <c r="C10" s="6" t="n">
        <v>23</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at cost</t>
        </is>
      </c>
      <c r="B13" s="7" t="n">
        <v>218.7</v>
      </c>
      <c r="C13" s="7" t="n">
        <v>210.9</v>
      </c>
      <c r="D13" s="4" t="inlineStr">
        <is>
          <t xml:space="preserve"> </t>
        </is>
      </c>
    </row>
    <row r="14">
      <c r="A14" s="4" t="inlineStr">
        <is>
          <t>Machinery, equipment, and information technology</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at cost</t>
        </is>
      </c>
      <c r="B16" s="5" t="n">
        <v>758.7</v>
      </c>
      <c r="C16" s="5" t="n">
        <v>727.9</v>
      </c>
      <c r="D16" s="4" t="inlineStr">
        <is>
          <t xml:space="preserve"> </t>
        </is>
      </c>
    </row>
    <row r="17">
      <c r="A17" s="4" t="inlineStr">
        <is>
          <t>Minimum | Buildings and 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ves of plant and equipment, minimum</t>
        </is>
      </c>
      <c r="B19" s="4" t="inlineStr">
        <is>
          <t>3 years</t>
        </is>
      </c>
      <c r="C19" s="4" t="inlineStr">
        <is>
          <t xml:space="preserve"> </t>
        </is>
      </c>
      <c r="D19" s="4" t="inlineStr">
        <is>
          <t xml:space="preserve"> </t>
        </is>
      </c>
    </row>
    <row r="20">
      <c r="A20" s="4" t="inlineStr">
        <is>
          <t>Minimum | Machinery, equipment, and information technology</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ves of plant and equipment, minimum</t>
        </is>
      </c>
      <c r="B22" s="4" t="inlineStr">
        <is>
          <t>2 years</t>
        </is>
      </c>
      <c r="C22" s="4" t="inlineStr">
        <is>
          <t xml:space="preserve"> </t>
        </is>
      </c>
      <c r="D22" s="4" t="inlineStr">
        <is>
          <t xml:space="preserve"> </t>
        </is>
      </c>
    </row>
    <row r="23">
      <c r="A23" s="4" t="inlineStr">
        <is>
          <t>Maximum | Buildings and 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ves of plant and equipment, minimum</t>
        </is>
      </c>
      <c r="B25" s="4" t="inlineStr">
        <is>
          <t>40 years</t>
        </is>
      </c>
      <c r="C25" s="4" t="inlineStr">
        <is>
          <t xml:space="preserve"> </t>
        </is>
      </c>
      <c r="D25" s="4" t="inlineStr">
        <is>
          <t xml:space="preserve"> </t>
        </is>
      </c>
    </row>
    <row r="26">
      <c r="A26" s="4" t="inlineStr">
        <is>
          <t>Maximum | Machinery, equipment, and information technology</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ves of plant and equipment, minimum</t>
        </is>
      </c>
      <c r="B28" s="4" t="inlineStr">
        <is>
          <t>1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ignificant Accounting Policies - Other Expense (Details) - USD ($) $ in Millions</t>
        </is>
      </c>
      <c r="B1" s="2" t="inlineStr">
        <is>
          <t>12 Months Ended</t>
        </is>
      </c>
    </row>
    <row r="2">
      <c r="B2" s="2" t="inlineStr">
        <is>
          <t>Aug. 31, 2024</t>
        </is>
      </c>
      <c r="C2" s="2" t="inlineStr">
        <is>
          <t>Aug. 31, 2023</t>
        </is>
      </c>
      <c r="D2" s="2" t="inlineStr">
        <is>
          <t>Aug. 31, 2022</t>
        </is>
      </c>
    </row>
    <row r="3">
      <c r="A3" s="3" t="inlineStr">
        <is>
          <t>Interest (income) expense, net:</t>
        </is>
      </c>
      <c r="B3" s="4" t="inlineStr">
        <is>
          <t xml:space="preserve"> </t>
        </is>
      </c>
      <c r="C3" s="4" t="inlineStr">
        <is>
          <t xml:space="preserve"> </t>
        </is>
      </c>
      <c r="D3" s="4" t="inlineStr">
        <is>
          <t xml:space="preserve"> </t>
        </is>
      </c>
    </row>
    <row r="4">
      <c r="A4" s="4" t="inlineStr">
        <is>
          <t>Interest expense</t>
        </is>
      </c>
      <c r="B4" s="5" t="n">
        <v>25.3</v>
      </c>
      <c r="C4" s="5" t="n">
        <v>27.9</v>
      </c>
      <c r="D4" s="9" t="n">
        <v>27</v>
      </c>
    </row>
    <row r="5">
      <c r="A5" s="4" t="inlineStr">
        <is>
          <t>Investment income</t>
        </is>
      </c>
      <c r="B5" s="7" t="n">
        <v>-29.8</v>
      </c>
      <c r="C5" s="6" t="n">
        <v>-9</v>
      </c>
      <c r="D5" s="7" t="n">
        <v>-2.1</v>
      </c>
    </row>
    <row r="6">
      <c r="A6" s="4" t="inlineStr">
        <is>
          <t>Interest (income) expense, net</t>
        </is>
      </c>
      <c r="B6" s="7" t="n">
        <v>-4.5</v>
      </c>
      <c r="C6" s="7" t="n">
        <v>18.9</v>
      </c>
      <c r="D6" s="7" t="n">
        <v>24.9</v>
      </c>
    </row>
    <row r="7">
      <c r="A7" s="3" t="inlineStr">
        <is>
          <t>Miscellaneous expense (income), net</t>
        </is>
      </c>
      <c r="B7" s="4" t="inlineStr">
        <is>
          <t xml:space="preserve"> </t>
        </is>
      </c>
      <c r="C7" s="4" t="inlineStr">
        <is>
          <t xml:space="preserve"> </t>
        </is>
      </c>
      <c r="D7" s="4" t="inlineStr">
        <is>
          <t xml:space="preserve"> </t>
        </is>
      </c>
    </row>
    <row r="8">
      <c r="A8" s="4" t="inlineStr">
        <is>
          <t>Non-service components of net periodic pension cost</t>
        </is>
      </c>
      <c r="B8" s="7" t="n">
        <v>4.5</v>
      </c>
      <c r="C8" s="6" t="n">
        <v>5</v>
      </c>
      <c r="D8" s="6" t="n">
        <v>-1</v>
      </c>
    </row>
    <row r="9">
      <c r="A9" s="4" t="inlineStr">
        <is>
          <t>Foreign currency transaction losses (gains)</t>
        </is>
      </c>
      <c r="B9" s="7" t="n">
        <v>5.3</v>
      </c>
      <c r="C9" s="7" t="n">
        <v>-8.4</v>
      </c>
      <c r="D9" s="7" t="n">
        <v>-5.3</v>
      </c>
    </row>
    <row r="10">
      <c r="A10" s="4" t="inlineStr">
        <is>
          <t>Loss on sale of business</t>
        </is>
      </c>
      <c r="B10" s="6" t="n">
        <v>0</v>
      </c>
      <c r="C10" s="7" t="n">
        <v>11.2</v>
      </c>
      <c r="D10" s="6" t="n">
        <v>0</v>
      </c>
    </row>
    <row r="11">
      <c r="A11" s="4" t="inlineStr">
        <is>
          <t>Other items</t>
        </is>
      </c>
      <c r="B11" s="7" t="n">
        <v>-0.6</v>
      </c>
      <c r="C11" s="6" t="n">
        <v>0</v>
      </c>
      <c r="D11" s="7" t="n">
        <v>-2.8</v>
      </c>
    </row>
    <row r="12">
      <c r="A12" s="4" t="inlineStr">
        <is>
          <t>Miscellaneous expense (income), net</t>
        </is>
      </c>
      <c r="B12" s="7" t="n">
        <v>9.199999999999999</v>
      </c>
      <c r="C12" s="7" t="n">
        <v>7.8</v>
      </c>
      <c r="D12" s="7" t="n">
        <v>-9.1</v>
      </c>
    </row>
    <row r="13">
      <c r="A13" s="4" t="inlineStr">
        <is>
          <t>Total other expense</t>
        </is>
      </c>
      <c r="B13" s="5" t="n">
        <v>4.7</v>
      </c>
      <c r="C13" s="5" t="n">
        <v>26.7</v>
      </c>
      <c r="D13" s="5" t="n">
        <v>15.8</v>
      </c>
    </row>
    <row r="14">
      <c r="A14" s="4" t="inlineStr">
        <is>
          <t>Defined Benefit Plan, Net Periodic Benefit Cost (Credit) Excluding Service Cost, Statement of Income or Comprehensive Income [Extensible Enumeration]</t>
        </is>
      </c>
      <c r="B14" s="4" t="inlineStr">
        <is>
          <t>Total other expense</t>
        </is>
      </c>
      <c r="C14" s="4" t="inlineStr">
        <is>
          <t>Total other expense</t>
        </is>
      </c>
      <c r="D14" s="4" t="inlineStr">
        <is>
          <t>Total other expense</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of Accumulated Other Comprehensive Loss, Net of Tax (Details) - USD ($) $ in Millions</t>
        </is>
      </c>
      <c r="B1" s="2" t="inlineStr">
        <is>
          <t>12 Months Ended</t>
        </is>
      </c>
    </row>
    <row r="2">
      <c r="B2" s="2" t="inlineStr">
        <is>
          <t>Aug. 31, 2024</t>
        </is>
      </c>
      <c r="C2" s="2" t="inlineStr">
        <is>
          <t>Aug. 31, 2023</t>
        </is>
      </c>
      <c r="D2" s="2" t="inlineStr">
        <is>
          <t>Aug.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015.4</v>
      </c>
      <c r="C4" s="5" t="n">
        <v>1911.8</v>
      </c>
      <c r="D4" s="5" t="n">
        <v>2044.5</v>
      </c>
    </row>
    <row r="5">
      <c r="A5" s="4" t="inlineStr">
        <is>
          <t>Other comprehensive income before reclassifications</t>
        </is>
      </c>
      <c r="B5" s="7" t="n">
        <v>-4.9</v>
      </c>
      <c r="C5" s="7" t="n">
        <v>8.9</v>
      </c>
      <c r="D5" s="4" t="inlineStr">
        <is>
          <t xml:space="preserve"> </t>
        </is>
      </c>
    </row>
    <row r="6">
      <c r="A6" s="4" t="inlineStr">
        <is>
          <t>Amounts reclassified from accumulated other comprehensive loss</t>
        </is>
      </c>
      <c r="B6" s="7" t="n">
        <v>2.6</v>
      </c>
      <c r="C6" s="7" t="n">
        <v>4.3</v>
      </c>
      <c r="D6" s="4" t="inlineStr">
        <is>
          <t xml:space="preserve"> </t>
        </is>
      </c>
    </row>
    <row r="7">
      <c r="A7" s="4" t="inlineStr">
        <is>
          <t>Other comprehensive (loss) income items, net of tax</t>
        </is>
      </c>
      <c r="B7" s="7" t="n">
        <v>-2.3</v>
      </c>
      <c r="C7" s="7" t="n">
        <v>13.2</v>
      </c>
      <c r="D7" s="7" t="n">
        <v>-27.6</v>
      </c>
    </row>
    <row r="8">
      <c r="A8" s="4" t="inlineStr">
        <is>
          <t>Ending balance</t>
        </is>
      </c>
      <c r="B8" s="7" t="n">
        <v>2378.8</v>
      </c>
      <c r="C8" s="7" t="n">
        <v>2015.4</v>
      </c>
      <c r="D8" s="7" t="n">
        <v>1911.8</v>
      </c>
    </row>
    <row r="9">
      <c r="A9" s="4" t="inlineStr">
        <is>
          <t>Accumulated Other Comprehensive Loss Item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7" t="n">
        <v>-112.6</v>
      </c>
      <c r="C11" s="7" t="n">
        <v>-125.8</v>
      </c>
      <c r="D11" s="7" t="n">
        <v>-98.2</v>
      </c>
    </row>
    <row r="12">
      <c r="A12" s="4" t="inlineStr">
        <is>
          <t>Other comprehensive (loss) income items, net of tax</t>
        </is>
      </c>
      <c r="B12" s="7" t="n">
        <v>-2.3</v>
      </c>
      <c r="C12" s="7" t="n">
        <v>13.2</v>
      </c>
      <c r="D12" s="7" t="n">
        <v>-27.6</v>
      </c>
    </row>
    <row r="13">
      <c r="A13" s="4" t="inlineStr">
        <is>
          <t>Ending balance</t>
        </is>
      </c>
      <c r="B13" s="7" t="n">
        <v>-114.9</v>
      </c>
      <c r="C13" s="7" t="n">
        <v>-112.6</v>
      </c>
      <c r="D13" s="7" t="n">
        <v>-125.8</v>
      </c>
    </row>
    <row r="14">
      <c r="A14" s="4" t="inlineStr">
        <is>
          <t>Foreign Currency Item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65</v>
      </c>
      <c r="C16" s="7" t="n">
        <v>-73.5</v>
      </c>
      <c r="D16" s="4" t="inlineStr">
        <is>
          <t xml:space="preserve"> </t>
        </is>
      </c>
    </row>
    <row r="17">
      <c r="A17" s="4" t="inlineStr">
        <is>
          <t>Other comprehensive income before reclassifications</t>
        </is>
      </c>
      <c r="B17" s="7" t="n">
        <v>-5.9</v>
      </c>
      <c r="C17" s="7" t="n">
        <v>8.5</v>
      </c>
      <c r="D17" s="4" t="inlineStr">
        <is>
          <t xml:space="preserve"> </t>
        </is>
      </c>
    </row>
    <row r="18">
      <c r="A18" s="4" t="inlineStr">
        <is>
          <t>Amounts reclassified from accumulated other comprehensive loss</t>
        </is>
      </c>
      <c r="B18" s="6" t="n">
        <v>0</v>
      </c>
      <c r="C18" s="6" t="n">
        <v>0</v>
      </c>
      <c r="D18" s="4" t="inlineStr">
        <is>
          <t xml:space="preserve"> </t>
        </is>
      </c>
    </row>
    <row r="19">
      <c r="A19" s="4" t="inlineStr">
        <is>
          <t>Other comprehensive (loss) income items, net of tax</t>
        </is>
      </c>
      <c r="B19" s="7" t="n">
        <v>-5.9</v>
      </c>
      <c r="C19" s="7" t="n">
        <v>8.5</v>
      </c>
      <c r="D19" s="4" t="inlineStr">
        <is>
          <t xml:space="preserve"> </t>
        </is>
      </c>
    </row>
    <row r="20">
      <c r="A20" s="4" t="inlineStr">
        <is>
          <t>Ending balance</t>
        </is>
      </c>
      <c r="B20" s="7" t="n">
        <v>-70.90000000000001</v>
      </c>
      <c r="C20" s="6" t="n">
        <v>-65</v>
      </c>
      <c r="D20" s="7" t="n">
        <v>-73.5</v>
      </c>
    </row>
    <row r="21">
      <c r="A21" s="4" t="inlineStr">
        <is>
          <t>Defined Benefit Pension Plan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7" t="n">
        <v>-47.6</v>
      </c>
      <c r="C23" s="7" t="n">
        <v>-52.3</v>
      </c>
      <c r="D23" s="4" t="inlineStr">
        <is>
          <t xml:space="preserve"> </t>
        </is>
      </c>
    </row>
    <row r="24">
      <c r="A24" s="4" t="inlineStr">
        <is>
          <t>Other comprehensive income before reclassifications</t>
        </is>
      </c>
      <c r="B24" s="6" t="n">
        <v>1</v>
      </c>
      <c r="C24" s="7" t="n">
        <v>0.4</v>
      </c>
      <c r="D24" s="4" t="inlineStr">
        <is>
          <t xml:space="preserve"> </t>
        </is>
      </c>
    </row>
    <row r="25">
      <c r="A25" s="4" t="inlineStr">
        <is>
          <t>Amounts reclassified from accumulated other comprehensive loss</t>
        </is>
      </c>
      <c r="B25" s="7" t="n">
        <v>2.6</v>
      </c>
      <c r="C25" s="7" t="n">
        <v>4.3</v>
      </c>
      <c r="D25" s="4" t="inlineStr">
        <is>
          <t xml:space="preserve"> </t>
        </is>
      </c>
    </row>
    <row r="26">
      <c r="A26" s="4" t="inlineStr">
        <is>
          <t>Other comprehensive (loss) income items, net of tax</t>
        </is>
      </c>
      <c r="B26" s="7" t="n">
        <v>3.6</v>
      </c>
      <c r="C26" s="7" t="n">
        <v>4.7</v>
      </c>
      <c r="D26" s="4" t="inlineStr">
        <is>
          <t xml:space="preserve"> </t>
        </is>
      </c>
    </row>
    <row r="27">
      <c r="A27" s="4" t="inlineStr">
        <is>
          <t>Ending balance</t>
        </is>
      </c>
      <c r="B27" s="9" t="n">
        <v>-44</v>
      </c>
      <c r="C27" s="5" t="n">
        <v>-47.6</v>
      </c>
      <c r="D27" s="5" t="n">
        <v>-5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onents of Other Comprehensive Income Loss (Details) - USD ($) $ in Millions</t>
        </is>
      </c>
      <c r="B1" s="2" t="inlineStr">
        <is>
          <t>12 Months Ended</t>
        </is>
      </c>
    </row>
    <row r="2">
      <c r="B2" s="2" t="inlineStr">
        <is>
          <t>Aug. 31, 2024</t>
        </is>
      </c>
      <c r="C2" s="2" t="inlineStr">
        <is>
          <t>Aug. 31, 2023</t>
        </is>
      </c>
      <c r="D2" s="2" t="inlineStr">
        <is>
          <t>Aug. 31, 2022</t>
        </is>
      </c>
    </row>
    <row r="3">
      <c r="A3" s="3" t="inlineStr">
        <is>
          <t>Defined benefit pension plans - Net of Tax Amount</t>
        </is>
      </c>
      <c r="B3" s="4" t="inlineStr">
        <is>
          <t xml:space="preserve"> </t>
        </is>
      </c>
      <c r="C3" s="4" t="inlineStr">
        <is>
          <t xml:space="preserve"> </t>
        </is>
      </c>
      <c r="D3" s="4" t="inlineStr">
        <is>
          <t xml:space="preserve"> </t>
        </is>
      </c>
    </row>
    <row r="4">
      <c r="A4" s="4" t="inlineStr">
        <is>
          <t>Other comprehensive income before reclassifications</t>
        </is>
      </c>
      <c r="B4" s="5" t="n">
        <v>-4.9</v>
      </c>
      <c r="C4" s="5" t="n">
        <v>8.9</v>
      </c>
      <c r="D4" s="4" t="inlineStr">
        <is>
          <t xml:space="preserve"> </t>
        </is>
      </c>
    </row>
    <row r="5">
      <c r="A5" s="4" t="inlineStr">
        <is>
          <t>Other comprehensive (loss) income before tax</t>
        </is>
      </c>
      <c r="B5" s="7" t="n">
        <v>-1.1</v>
      </c>
      <c r="C5" s="7" t="n">
        <v>14.5</v>
      </c>
      <c r="D5" s="9" t="n">
        <v>-26</v>
      </c>
    </row>
    <row r="6">
      <c r="A6" s="4" t="inlineStr">
        <is>
          <t>Other comprehensive (loss) income, tax</t>
        </is>
      </c>
      <c r="B6" s="7" t="n">
        <v>-1.2</v>
      </c>
      <c r="C6" s="7" t="n">
        <v>-1.3</v>
      </c>
      <c r="D6" s="7" t="n">
        <v>-1.6</v>
      </c>
    </row>
    <row r="7">
      <c r="A7" s="4" t="inlineStr">
        <is>
          <t>Other comprehensive (loss) income items, net of tax</t>
        </is>
      </c>
      <c r="B7" s="7" t="n">
        <v>-2.3</v>
      </c>
      <c r="C7" s="7" t="n">
        <v>13.2</v>
      </c>
      <c r="D7" s="7" t="n">
        <v>-27.6</v>
      </c>
    </row>
    <row r="8">
      <c r="A8" s="4" t="inlineStr">
        <is>
          <t>Foreign Currency Items</t>
        </is>
      </c>
      <c r="B8" s="4" t="inlineStr">
        <is>
          <t xml:space="preserve"> </t>
        </is>
      </c>
      <c r="C8" s="4" t="inlineStr">
        <is>
          <t xml:space="preserve"> </t>
        </is>
      </c>
      <c r="D8" s="4" t="inlineStr">
        <is>
          <t xml:space="preserve"> </t>
        </is>
      </c>
    </row>
    <row r="9">
      <c r="A9" s="3" t="inlineStr">
        <is>
          <t>Foreign currency translation adjustments - Before Tax Amount</t>
        </is>
      </c>
      <c r="B9" s="4" t="inlineStr">
        <is>
          <t xml:space="preserve"> </t>
        </is>
      </c>
      <c r="C9" s="4" t="inlineStr">
        <is>
          <t xml:space="preserve"> </t>
        </is>
      </c>
      <c r="D9" s="4" t="inlineStr">
        <is>
          <t xml:space="preserve"> </t>
        </is>
      </c>
    </row>
    <row r="10">
      <c r="A10" s="4" t="inlineStr">
        <is>
          <t>Foreign currency translation adjustments</t>
        </is>
      </c>
      <c r="B10" s="7" t="n">
        <v>-5.9</v>
      </c>
      <c r="C10" s="7" t="n">
        <v>8.5</v>
      </c>
      <c r="D10" s="7" t="n">
        <v>-33.3</v>
      </c>
    </row>
    <row r="11">
      <c r="A11" s="3" t="inlineStr">
        <is>
          <t>Foreign currency translation adjustments - Tax (Expense) or Benefit</t>
        </is>
      </c>
      <c r="B11" s="4" t="inlineStr">
        <is>
          <t xml:space="preserve"> </t>
        </is>
      </c>
      <c r="C11" s="4" t="inlineStr">
        <is>
          <t xml:space="preserve"> </t>
        </is>
      </c>
      <c r="D11" s="4" t="inlineStr">
        <is>
          <t xml:space="preserve"> </t>
        </is>
      </c>
    </row>
    <row r="12">
      <c r="A12" s="4" t="inlineStr">
        <is>
          <t>Foreign currency translation adjustments</t>
        </is>
      </c>
      <c r="B12" s="6" t="n">
        <v>0</v>
      </c>
      <c r="C12" s="6" t="n">
        <v>0</v>
      </c>
      <c r="D12" s="6" t="n">
        <v>0</v>
      </c>
    </row>
    <row r="13">
      <c r="A13" s="3" t="inlineStr">
        <is>
          <t>Foreign currency translation adjustments - Net of Tax Amount</t>
        </is>
      </c>
      <c r="B13" s="4" t="inlineStr">
        <is>
          <t xml:space="preserve"> </t>
        </is>
      </c>
      <c r="C13" s="4" t="inlineStr">
        <is>
          <t xml:space="preserve"> </t>
        </is>
      </c>
      <c r="D13" s="4" t="inlineStr">
        <is>
          <t xml:space="preserve"> </t>
        </is>
      </c>
    </row>
    <row r="14">
      <c r="A14" s="4" t="inlineStr">
        <is>
          <t>Foreign currency translation adjustments</t>
        </is>
      </c>
      <c r="B14" s="7" t="n">
        <v>-5.9</v>
      </c>
      <c r="C14" s="7" t="n">
        <v>8.5</v>
      </c>
      <c r="D14" s="7" t="n">
        <v>-33.3</v>
      </c>
    </row>
    <row r="15">
      <c r="A15" s="3" t="inlineStr">
        <is>
          <t>Defined benefit pension plans - Net of Tax Amount</t>
        </is>
      </c>
      <c r="B15" s="4" t="inlineStr">
        <is>
          <t xml:space="preserve"> </t>
        </is>
      </c>
      <c r="C15" s="4" t="inlineStr">
        <is>
          <t xml:space="preserve"> </t>
        </is>
      </c>
      <c r="D15" s="4" t="inlineStr">
        <is>
          <t xml:space="preserve"> </t>
        </is>
      </c>
    </row>
    <row r="16">
      <c r="A16" s="4" t="inlineStr">
        <is>
          <t>Other comprehensive income before reclassifications</t>
        </is>
      </c>
      <c r="B16" s="7" t="n">
        <v>-5.9</v>
      </c>
      <c r="C16" s="7" t="n">
        <v>8.5</v>
      </c>
      <c r="D16" s="4" t="inlineStr">
        <is>
          <t xml:space="preserve"> </t>
        </is>
      </c>
    </row>
    <row r="17">
      <c r="A17" s="4" t="inlineStr">
        <is>
          <t>Other comprehensive (loss) income items, net of tax</t>
        </is>
      </c>
      <c r="B17" s="7" t="n">
        <v>-5.9</v>
      </c>
      <c r="C17" s="7" t="n">
        <v>8.5</v>
      </c>
      <c r="D17" s="4" t="inlineStr">
        <is>
          <t xml:space="preserve"> </t>
        </is>
      </c>
    </row>
    <row r="18">
      <c r="A18" s="4" t="inlineStr">
        <is>
          <t>Actuarial amounts</t>
        </is>
      </c>
      <c r="B18" s="4" t="inlineStr">
        <is>
          <t xml:space="preserve"> </t>
        </is>
      </c>
      <c r="C18" s="4" t="inlineStr">
        <is>
          <t xml:space="preserve"> </t>
        </is>
      </c>
      <c r="D18" s="4" t="inlineStr">
        <is>
          <t xml:space="preserve"> </t>
        </is>
      </c>
    </row>
    <row r="19">
      <c r="A19" s="3" t="inlineStr">
        <is>
          <t>Defined benefit pension plans - Before Tax Amounts</t>
        </is>
      </c>
      <c r="B19" s="4" t="inlineStr">
        <is>
          <t xml:space="preserve"> </t>
        </is>
      </c>
      <c r="C19" s="4" t="inlineStr">
        <is>
          <t xml:space="preserve"> </t>
        </is>
      </c>
      <c r="D19" s="4" t="inlineStr">
        <is>
          <t xml:space="preserve"> </t>
        </is>
      </c>
    </row>
    <row r="20">
      <c r="A20" s="4" t="inlineStr">
        <is>
          <t>Actuarial gains, before tax</t>
        </is>
      </c>
      <c r="B20" s="7" t="n">
        <v>1.4</v>
      </c>
      <c r="C20" s="7" t="n">
        <v>0.4</v>
      </c>
      <c r="D20" s="7" t="n">
        <v>0.7</v>
      </c>
    </row>
    <row r="21">
      <c r="A21" s="3" t="inlineStr">
        <is>
          <t>Defined benefit pension plans - Tax (Expense) or Benefit</t>
        </is>
      </c>
      <c r="B21" s="4" t="inlineStr">
        <is>
          <t xml:space="preserve"> </t>
        </is>
      </c>
      <c r="C21" s="4" t="inlineStr">
        <is>
          <t xml:space="preserve"> </t>
        </is>
      </c>
      <c r="D21" s="4" t="inlineStr">
        <is>
          <t xml:space="preserve"> </t>
        </is>
      </c>
    </row>
    <row r="22">
      <c r="A22" s="4" t="inlineStr">
        <is>
          <t>Actuarial amounts</t>
        </is>
      </c>
      <c r="B22" s="7" t="n">
        <v>-0.4</v>
      </c>
      <c r="C22" s="6" t="n">
        <v>0</v>
      </c>
      <c r="D22" s="6" t="n">
        <v>0</v>
      </c>
    </row>
    <row r="23">
      <c r="A23" s="3" t="inlineStr">
        <is>
          <t>Defined benefit pension plans - Net of Tax Amount</t>
        </is>
      </c>
      <c r="B23" s="4" t="inlineStr">
        <is>
          <t xml:space="preserve"> </t>
        </is>
      </c>
      <c r="C23" s="4" t="inlineStr">
        <is>
          <t xml:space="preserve"> </t>
        </is>
      </c>
      <c r="D23" s="4" t="inlineStr">
        <is>
          <t xml:space="preserve"> </t>
        </is>
      </c>
    </row>
    <row r="24">
      <c r="A24" s="4" t="inlineStr">
        <is>
          <t>Actuarial gains, after tax</t>
        </is>
      </c>
      <c r="B24" s="6" t="n">
        <v>1</v>
      </c>
      <c r="C24" s="7" t="n">
        <v>0.4</v>
      </c>
      <c r="D24" s="7" t="n">
        <v>0.7</v>
      </c>
    </row>
    <row r="25">
      <c r="A25" s="4" t="inlineStr">
        <is>
          <t>Prior service cost</t>
        </is>
      </c>
      <c r="B25" s="4" t="inlineStr">
        <is>
          <t xml:space="preserve"> </t>
        </is>
      </c>
      <c r="C25" s="4" t="inlineStr">
        <is>
          <t xml:space="preserve"> </t>
        </is>
      </c>
      <c r="D25" s="4" t="inlineStr">
        <is>
          <t xml:space="preserve"> </t>
        </is>
      </c>
    </row>
    <row r="26">
      <c r="A26" s="3" t="inlineStr">
        <is>
          <t>Defined benefit pension plans - Before Tax Amounts</t>
        </is>
      </c>
      <c r="B26" s="4" t="inlineStr">
        <is>
          <t xml:space="preserve"> </t>
        </is>
      </c>
      <c r="C26" s="4" t="inlineStr">
        <is>
          <t xml:space="preserve"> </t>
        </is>
      </c>
      <c r="D26" s="4" t="inlineStr">
        <is>
          <t xml:space="preserve"> </t>
        </is>
      </c>
    </row>
    <row r="27">
      <c r="A27" s="4" t="inlineStr">
        <is>
          <t>Amortization of defined benefit pension items- Prior service cost</t>
        </is>
      </c>
      <c r="B27" s="7" t="n">
        <v>0.1</v>
      </c>
      <c r="C27" s="7" t="n">
        <v>2.6</v>
      </c>
      <c r="D27" s="7" t="n">
        <v>2.9</v>
      </c>
    </row>
    <row r="28">
      <c r="A28" s="3" t="inlineStr">
        <is>
          <t>Defined benefit pension plans - Tax (Expense) or Benefit</t>
        </is>
      </c>
      <c r="B28" s="4" t="inlineStr">
        <is>
          <t xml:space="preserve"> </t>
        </is>
      </c>
      <c r="C28" s="4" t="inlineStr">
        <is>
          <t xml:space="preserve"> </t>
        </is>
      </c>
      <c r="D28" s="4" t="inlineStr">
        <is>
          <t xml:space="preserve"> </t>
        </is>
      </c>
    </row>
    <row r="29">
      <c r="A29" s="4" t="inlineStr">
        <is>
          <t>Amortization of defined benefit pension items- Prior service cost</t>
        </is>
      </c>
      <c r="B29" s="6" t="n">
        <v>0</v>
      </c>
      <c r="C29" s="7" t="n">
        <v>-0.6</v>
      </c>
      <c r="D29" s="7" t="n">
        <v>-0.7</v>
      </c>
    </row>
    <row r="30">
      <c r="A30" s="3" t="inlineStr">
        <is>
          <t>Defined benefit pension plans - Net of Tax Amount</t>
        </is>
      </c>
      <c r="B30" s="4" t="inlineStr">
        <is>
          <t xml:space="preserve"> </t>
        </is>
      </c>
      <c r="C30" s="4" t="inlineStr">
        <is>
          <t xml:space="preserve"> </t>
        </is>
      </c>
      <c r="D30" s="4" t="inlineStr">
        <is>
          <t xml:space="preserve"> </t>
        </is>
      </c>
    </row>
    <row r="31">
      <c r="A31" s="4" t="inlineStr">
        <is>
          <t>Amortization of defined benefit pension items- Prior service cost</t>
        </is>
      </c>
      <c r="B31" s="7" t="n">
        <v>0.1</v>
      </c>
      <c r="C31" s="6" t="n">
        <v>2</v>
      </c>
      <c r="D31" s="7" t="n">
        <v>2.2</v>
      </c>
    </row>
    <row r="32">
      <c r="A32" s="4" t="inlineStr">
        <is>
          <t>Actuarial losses</t>
        </is>
      </c>
      <c r="B32" s="4" t="inlineStr">
        <is>
          <t xml:space="preserve"> </t>
        </is>
      </c>
      <c r="C32" s="4" t="inlineStr">
        <is>
          <t xml:space="preserve"> </t>
        </is>
      </c>
      <c r="D32" s="4" t="inlineStr">
        <is>
          <t xml:space="preserve"> </t>
        </is>
      </c>
    </row>
    <row r="33">
      <c r="A33" s="3" t="inlineStr">
        <is>
          <t>Defined benefit pension plans - Before Tax Amounts</t>
        </is>
      </c>
      <c r="B33" s="4" t="inlineStr">
        <is>
          <t xml:space="preserve"> </t>
        </is>
      </c>
      <c r="C33" s="4" t="inlineStr">
        <is>
          <t xml:space="preserve"> </t>
        </is>
      </c>
      <c r="D33" s="4" t="inlineStr">
        <is>
          <t xml:space="preserve"> </t>
        </is>
      </c>
    </row>
    <row r="34">
      <c r="A34" s="4" t="inlineStr">
        <is>
          <t>Amortization of defined benefit pension items - Actuarial losses</t>
        </is>
      </c>
      <c r="B34" s="7" t="n">
        <v>3.3</v>
      </c>
      <c r="C34" s="6" t="n">
        <v>3</v>
      </c>
      <c r="D34" s="7" t="n">
        <v>3.3</v>
      </c>
    </row>
    <row r="35">
      <c r="A35" s="3" t="inlineStr">
        <is>
          <t>Defined benefit pension plans - Tax (Expense) or Benefit</t>
        </is>
      </c>
      <c r="B35" s="4" t="inlineStr">
        <is>
          <t xml:space="preserve"> </t>
        </is>
      </c>
      <c r="C35" s="4" t="inlineStr">
        <is>
          <t xml:space="preserve"> </t>
        </is>
      </c>
      <c r="D35" s="4" t="inlineStr">
        <is>
          <t xml:space="preserve"> </t>
        </is>
      </c>
    </row>
    <row r="36">
      <c r="A36" s="4" t="inlineStr">
        <is>
          <t>Amortization of defined benefit pension items- Actuarial losses</t>
        </is>
      </c>
      <c r="B36" s="7" t="n">
        <v>-0.8</v>
      </c>
      <c r="C36" s="7" t="n">
        <v>-0.7</v>
      </c>
      <c r="D36" s="7" t="n">
        <v>-0.8</v>
      </c>
    </row>
    <row r="37">
      <c r="A37" s="3" t="inlineStr">
        <is>
          <t>Defined benefit pension plans - Net of Tax Amount</t>
        </is>
      </c>
      <c r="B37" s="4" t="inlineStr">
        <is>
          <t xml:space="preserve"> </t>
        </is>
      </c>
      <c r="C37" s="4" t="inlineStr">
        <is>
          <t xml:space="preserve"> </t>
        </is>
      </c>
      <c r="D37" s="4" t="inlineStr">
        <is>
          <t xml:space="preserve"> </t>
        </is>
      </c>
    </row>
    <row r="38">
      <c r="A38" s="4" t="inlineStr">
        <is>
          <t>Amortization of defined benefit pension items- Actuarial losses</t>
        </is>
      </c>
      <c r="B38" s="7" t="n">
        <v>2.5</v>
      </c>
      <c r="C38" s="7" t="n">
        <v>2.3</v>
      </c>
      <c r="D38" s="7" t="n">
        <v>2.5</v>
      </c>
    </row>
    <row r="39">
      <c r="A39" s="4" t="inlineStr">
        <is>
          <t>Settlement losses</t>
        </is>
      </c>
      <c r="B39" s="4" t="inlineStr">
        <is>
          <t xml:space="preserve"> </t>
        </is>
      </c>
      <c r="C39" s="4" t="inlineStr">
        <is>
          <t xml:space="preserve"> </t>
        </is>
      </c>
      <c r="D39" s="4" t="inlineStr">
        <is>
          <t xml:space="preserve"> </t>
        </is>
      </c>
    </row>
    <row r="40">
      <c r="A40" s="3" t="inlineStr">
        <is>
          <t>Defined benefit pension plans - Before Tax Amounts</t>
        </is>
      </c>
      <c r="B40" s="4" t="inlineStr">
        <is>
          <t xml:space="preserve"> </t>
        </is>
      </c>
      <c r="C40" s="4" t="inlineStr">
        <is>
          <t xml:space="preserve"> </t>
        </is>
      </c>
      <c r="D40" s="4" t="inlineStr">
        <is>
          <t xml:space="preserve"> </t>
        </is>
      </c>
    </row>
    <row r="41">
      <c r="A41" s="4" t="inlineStr">
        <is>
          <t>Amortization of defined benefit pension items- Settlement losses</t>
        </is>
      </c>
      <c r="B41" s="6" t="n">
        <v>0</v>
      </c>
      <c r="C41" s="6" t="n">
        <v>0</v>
      </c>
      <c r="D41" s="7" t="n">
        <v>0.4</v>
      </c>
    </row>
    <row r="42">
      <c r="A42" s="3" t="inlineStr">
        <is>
          <t>Defined benefit pension plans - Tax (Expense) or Benefit</t>
        </is>
      </c>
      <c r="B42" s="4" t="inlineStr">
        <is>
          <t xml:space="preserve"> </t>
        </is>
      </c>
      <c r="C42" s="4" t="inlineStr">
        <is>
          <t xml:space="preserve"> </t>
        </is>
      </c>
      <c r="D42" s="4" t="inlineStr">
        <is>
          <t xml:space="preserve"> </t>
        </is>
      </c>
    </row>
    <row r="43">
      <c r="A43" s="4" t="inlineStr">
        <is>
          <t>Amortization of defined benefit pension items - Settlement losses</t>
        </is>
      </c>
      <c r="B43" s="6" t="n">
        <v>0</v>
      </c>
      <c r="C43" s="6" t="n">
        <v>0</v>
      </c>
      <c r="D43" s="7" t="n">
        <v>-0.1</v>
      </c>
    </row>
    <row r="44">
      <c r="A44" s="3" t="inlineStr">
        <is>
          <t>Defined benefit pension plans - Net of Tax Amount</t>
        </is>
      </c>
      <c r="B44" s="4" t="inlineStr">
        <is>
          <t xml:space="preserve"> </t>
        </is>
      </c>
      <c r="C44" s="4" t="inlineStr">
        <is>
          <t xml:space="preserve"> </t>
        </is>
      </c>
      <c r="D44" s="4" t="inlineStr">
        <is>
          <t xml:space="preserve"> </t>
        </is>
      </c>
    </row>
    <row r="45">
      <c r="A45" s="4" t="inlineStr">
        <is>
          <t>Amortization of defined benefit pension items- Settlement losses</t>
        </is>
      </c>
      <c r="B45" s="6" t="n">
        <v>0</v>
      </c>
      <c r="C45" s="6" t="n">
        <v>0</v>
      </c>
      <c r="D45" s="7" t="n">
        <v>0.3</v>
      </c>
    </row>
    <row r="46">
      <c r="A46" s="4" t="inlineStr">
        <is>
          <t>Defined Benefit Pension Plans</t>
        </is>
      </c>
      <c r="B46" s="4" t="inlineStr">
        <is>
          <t xml:space="preserve"> </t>
        </is>
      </c>
      <c r="C46" s="4" t="inlineStr">
        <is>
          <t xml:space="preserve"> </t>
        </is>
      </c>
      <c r="D46" s="4" t="inlineStr">
        <is>
          <t xml:space="preserve"> </t>
        </is>
      </c>
    </row>
    <row r="47">
      <c r="A47" s="3" t="inlineStr">
        <is>
          <t>Defined benefit pension plans - Before Tax Amounts</t>
        </is>
      </c>
      <c r="B47" s="4" t="inlineStr">
        <is>
          <t xml:space="preserve"> </t>
        </is>
      </c>
      <c r="C47" s="4" t="inlineStr">
        <is>
          <t xml:space="preserve"> </t>
        </is>
      </c>
      <c r="D47" s="4" t="inlineStr">
        <is>
          <t xml:space="preserve"> </t>
        </is>
      </c>
    </row>
    <row r="48">
      <c r="A48" s="4" t="inlineStr">
        <is>
          <t>Total defined benefit plans, net - before tax</t>
        </is>
      </c>
      <c r="B48" s="7" t="n">
        <v>4.8</v>
      </c>
      <c r="C48" s="6" t="n">
        <v>6</v>
      </c>
      <c r="D48" s="7" t="n">
        <v>7.3</v>
      </c>
    </row>
    <row r="49">
      <c r="A49" s="3" t="inlineStr">
        <is>
          <t>Defined benefit pension plans - Tax (Expense) or Benefit</t>
        </is>
      </c>
      <c r="B49" s="4" t="inlineStr">
        <is>
          <t xml:space="preserve"> </t>
        </is>
      </c>
      <c r="C49" s="4" t="inlineStr">
        <is>
          <t xml:space="preserve"> </t>
        </is>
      </c>
      <c r="D49" s="4" t="inlineStr">
        <is>
          <t xml:space="preserve"> </t>
        </is>
      </c>
    </row>
    <row r="50">
      <c r="A50" s="4" t="inlineStr">
        <is>
          <t>Total defined benefit plans, net - tax</t>
        </is>
      </c>
      <c r="B50" s="7" t="n">
        <v>-1.2</v>
      </c>
      <c r="C50" s="7" t="n">
        <v>-1.3</v>
      </c>
      <c r="D50" s="7" t="n">
        <v>-1.6</v>
      </c>
    </row>
    <row r="51">
      <c r="A51" s="3" t="inlineStr">
        <is>
          <t>Defined benefit pension plans - Net of Tax Amount</t>
        </is>
      </c>
      <c r="B51" s="4" t="inlineStr">
        <is>
          <t xml:space="preserve"> </t>
        </is>
      </c>
      <c r="C51" s="4" t="inlineStr">
        <is>
          <t xml:space="preserve"> </t>
        </is>
      </c>
      <c r="D51" s="4" t="inlineStr">
        <is>
          <t xml:space="preserve"> </t>
        </is>
      </c>
    </row>
    <row r="52">
      <c r="A52" s="4" t="inlineStr">
        <is>
          <t>Other comprehensive income before reclassifications</t>
        </is>
      </c>
      <c r="B52" s="6" t="n">
        <v>1</v>
      </c>
      <c r="C52" s="7" t="n">
        <v>0.4</v>
      </c>
      <c r="D52" s="4" t="inlineStr">
        <is>
          <t xml:space="preserve"> </t>
        </is>
      </c>
    </row>
    <row r="53">
      <c r="A53" s="4" t="inlineStr">
        <is>
          <t>Total defined benefit plans, net - net of tax</t>
        </is>
      </c>
      <c r="B53" s="7" t="n">
        <v>3.6</v>
      </c>
      <c r="C53" s="7" t="n">
        <v>4.7</v>
      </c>
      <c r="D53" s="5" t="n">
        <v>5.7</v>
      </c>
    </row>
    <row r="54">
      <c r="A54" s="4" t="inlineStr">
        <is>
          <t>Other comprehensive (loss) income items, net of tax</t>
        </is>
      </c>
      <c r="B54" s="5" t="n">
        <v>3.6</v>
      </c>
      <c r="C54" s="5" t="n">
        <v>4.7</v>
      </c>
      <c r="D5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4" customWidth="1" min="3" max="3"/>
    <col width="36" customWidth="1" min="4" max="4"/>
    <col width="34" customWidth="1" min="5" max="5"/>
    <col width="22" customWidth="1" min="6" max="6"/>
  </cols>
  <sheetData>
    <row r="1">
      <c r="A1" s="1" t="inlineStr">
        <is>
          <t>Acquisitions and Divestitures (Details) $ in Millions</t>
        </is>
      </c>
      <c r="B1" s="2" t="inlineStr">
        <is>
          <t>1 Months Ended</t>
        </is>
      </c>
      <c r="C1" s="2" t="inlineStr">
        <is>
          <t>12 Months Ended</t>
        </is>
      </c>
    </row>
    <row r="2">
      <c r="B2" s="2" t="inlineStr">
        <is>
          <t>Nov. 30, 2022 USD ($)</t>
        </is>
      </c>
      <c r="C2" s="2" t="inlineStr">
        <is>
          <t>Aug. 31, 2024 USD ($) acquisition</t>
        </is>
      </c>
      <c r="D2" s="2" t="inlineStr">
        <is>
          <t>Aug. 31, 2023 USD ($)</t>
        </is>
      </c>
      <c r="E2" s="2" t="inlineStr">
        <is>
          <t>Aug. 31, 2022 USD ($) acquisition</t>
        </is>
      </c>
      <c r="F2" s="2" t="inlineStr">
        <is>
          <t>Jun. 0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acquisition</t>
        </is>
      </c>
      <c r="B4" s="4" t="inlineStr">
        <is>
          <t xml:space="preserve"> </t>
        </is>
      </c>
      <c r="C4" s="6" t="n">
        <v>0</v>
      </c>
      <c r="D4" s="4" t="inlineStr">
        <is>
          <t xml:space="preserve"> </t>
        </is>
      </c>
      <c r="E4" s="6" t="n">
        <v>0</v>
      </c>
      <c r="F4" s="4" t="inlineStr">
        <is>
          <t xml:space="preserve"> </t>
        </is>
      </c>
    </row>
    <row r="5">
      <c r="A5" s="4" t="inlineStr">
        <is>
          <t>Cash outflows for working capital settlements</t>
        </is>
      </c>
      <c r="B5" s="4" t="inlineStr">
        <is>
          <t xml:space="preserve"> </t>
        </is>
      </c>
      <c r="C5" s="9" t="n">
        <v>0</v>
      </c>
      <c r="D5" s="5" t="n">
        <v>35.5</v>
      </c>
      <c r="E5" s="5" t="n">
        <v>12.9</v>
      </c>
      <c r="F5" s="4" t="inlineStr">
        <is>
          <t xml:space="preserve"> </t>
        </is>
      </c>
    </row>
    <row r="6">
      <c r="A6" s="4" t="inlineStr">
        <is>
          <t>Goodwill</t>
        </is>
      </c>
      <c r="B6" s="4" t="inlineStr">
        <is>
          <t xml:space="preserve"> </t>
        </is>
      </c>
      <c r="C6" s="7" t="n">
        <v>1098.7</v>
      </c>
      <c r="D6" s="7" t="n">
        <v>1097.9</v>
      </c>
      <c r="E6" s="7" t="n">
        <v>1084.3</v>
      </c>
      <c r="F6" s="9" t="n">
        <v>1100</v>
      </c>
    </row>
    <row r="7">
      <c r="A7" s="4" t="inlineStr">
        <is>
          <t>Loss on sale of business</t>
        </is>
      </c>
      <c r="B7" s="4" t="inlineStr">
        <is>
          <t xml:space="preserve"> </t>
        </is>
      </c>
      <c r="C7" s="6" t="n">
        <v>0</v>
      </c>
      <c r="D7" s="5" t="n">
        <v>11.2</v>
      </c>
      <c r="E7" s="9" t="n">
        <v>0</v>
      </c>
      <c r="F7" s="4" t="inlineStr">
        <is>
          <t xml:space="preserve"> </t>
        </is>
      </c>
    </row>
    <row r="8">
      <c r="A8" s="4" t="inlineStr">
        <is>
          <t>Disposal Group, Not Discontinued Operation, Gain (Loss) on Disposal, Statement of Income or Comprehensive Income [Extensible Enumeration]</t>
        </is>
      </c>
      <c r="B8" s="4" t="inlineStr">
        <is>
          <t xml:space="preserve"> </t>
        </is>
      </c>
      <c r="C8" s="4" t="inlineStr">
        <is>
          <t xml:space="preserve"> </t>
        </is>
      </c>
      <c r="D8" s="4" t="inlineStr">
        <is>
          <t>Other Nonoperating Income (Expense)</t>
        </is>
      </c>
      <c r="E8" s="4" t="inlineStr">
        <is>
          <t xml:space="preserve"> </t>
        </is>
      </c>
      <c r="F8" s="4" t="inlineStr">
        <is>
          <t xml:space="preserve"> </t>
        </is>
      </c>
    </row>
    <row r="9">
      <c r="A9" s="4" t="inlineStr">
        <is>
          <t>Disposal Group, Not Discontinued Operations | Sunoptics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held for sale, total</t>
        </is>
      </c>
      <c r="B11" s="5" t="n">
        <v>15.1</v>
      </c>
      <c r="C11" s="4" t="inlineStr">
        <is>
          <t xml:space="preserve"> </t>
        </is>
      </c>
      <c r="D11" s="4" t="inlineStr">
        <is>
          <t xml:space="preserve"> </t>
        </is>
      </c>
      <c r="E11" s="4" t="inlineStr">
        <is>
          <t xml:space="preserve"> </t>
        </is>
      </c>
      <c r="F11" s="4" t="inlineStr">
        <is>
          <t xml:space="preserve"> </t>
        </is>
      </c>
    </row>
    <row r="12">
      <c r="A12" s="4" t="inlineStr">
        <is>
          <t>Loss on sale of business</t>
        </is>
      </c>
      <c r="B12" s="5" t="n">
        <v>11.2</v>
      </c>
      <c r="C12" s="4" t="inlineStr">
        <is>
          <t xml:space="preserve"> </t>
        </is>
      </c>
      <c r="D12" s="4" t="inlineStr">
        <is>
          <t xml:space="preserve"> </t>
        </is>
      </c>
      <c r="E12" s="4" t="inlineStr">
        <is>
          <t xml:space="preserve"> </t>
        </is>
      </c>
      <c r="F12" s="4" t="inlineStr">
        <is>
          <t xml:space="preserve"> </t>
        </is>
      </c>
    </row>
    <row r="13">
      <c r="A13" s="4" t="inlineStr">
        <is>
          <t>Fiscal 2023 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6" t="n">
        <v>15</v>
      </c>
      <c r="D15" s="4" t="inlineStr">
        <is>
          <t xml:space="preserve"> </t>
        </is>
      </c>
      <c r="E15" s="4" t="inlineStr">
        <is>
          <t xml:space="preserve"> </t>
        </is>
      </c>
      <c r="F15" s="4" t="inlineStr">
        <is>
          <t xml:space="preserve"> </t>
        </is>
      </c>
    </row>
    <row r="16">
      <c r="A16" s="4" t="inlineStr">
        <is>
          <t>Identifiable intangible assets</t>
        </is>
      </c>
      <c r="B16" s="4" t="inlineStr">
        <is>
          <t xml:space="preserve"> </t>
        </is>
      </c>
      <c r="C16" s="9" t="n">
        <v>18</v>
      </c>
      <c r="D16" s="4" t="inlineStr">
        <is>
          <t xml:space="preserve"> </t>
        </is>
      </c>
      <c r="E16" s="4" t="inlineStr">
        <is>
          <t xml:space="preserve"> </t>
        </is>
      </c>
      <c r="F16" s="4" t="inlineStr">
        <is>
          <t xml:space="preserve"> </t>
        </is>
      </c>
    </row>
    <row r="17">
      <c r="A17" s="4" t="inlineStr">
        <is>
          <t>Weighted average amortization period (in years)</t>
        </is>
      </c>
      <c r="B17" s="4" t="inlineStr">
        <is>
          <t xml:space="preserve"> </t>
        </is>
      </c>
      <c r="C17" s="4" t="inlineStr">
        <is>
          <t>15 years</t>
        </is>
      </c>
      <c r="D17" s="4" t="inlineStr">
        <is>
          <t xml:space="preserve"> </t>
        </is>
      </c>
      <c r="E17" s="4" t="inlineStr">
        <is>
          <t xml:space="preserve"> </t>
        </is>
      </c>
      <c r="F17" s="4" t="inlineStr">
        <is>
          <t xml:space="preserve"> </t>
        </is>
      </c>
    </row>
    <row r="18">
      <c r="A18" s="4" t="inlineStr">
        <is>
          <t>Intelligent Spaces Group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9" t="n">
        <v>15</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Value and Estimated Fair Value of Financial Instruments (Details) - USD ($) $ in Millions</t>
        </is>
      </c>
      <c r="B1" s="2" t="inlineStr">
        <is>
          <t>Aug. 31, 2024</t>
        </is>
      </c>
      <c r="C1" s="2" t="inlineStr">
        <is>
          <t>Aug. 31, 2023</t>
        </is>
      </c>
      <c r="D1" s="2" t="inlineStr">
        <is>
          <t>Feb. 28, 2023</t>
        </is>
      </c>
    </row>
    <row r="2">
      <c r="A2" s="4" t="inlineStr">
        <is>
          <t>Preferred Stock</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investments</t>
        </is>
      </c>
      <c r="B4" s="4" t="inlineStr">
        <is>
          <t xml:space="preserve"> </t>
        </is>
      </c>
      <c r="C4" s="4" t="inlineStr">
        <is>
          <t xml:space="preserve"> </t>
        </is>
      </c>
      <c r="D4" s="5" t="n">
        <v>2.5</v>
      </c>
    </row>
    <row r="5">
      <c r="A5" s="4" t="inlineStr">
        <is>
          <t>Fair value measured on recurring basi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t>
        </is>
      </c>
      <c r="B7" s="5" t="n">
        <v>852.5</v>
      </c>
      <c r="C7" s="5" t="n">
        <v>405.5</v>
      </c>
      <c r="D7" s="4" t="inlineStr">
        <is>
          <t xml:space="preserve"> </t>
        </is>
      </c>
    </row>
    <row r="8">
      <c r="A8" s="4" t="inlineStr">
        <is>
          <t>Fair value measured on recurring basis | Level 1,2 and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and cash equivalents</t>
        </is>
      </c>
      <c r="B10" s="7" t="n">
        <v>845.8</v>
      </c>
      <c r="C10" s="7" t="n">
        <v>397.9</v>
      </c>
      <c r="D10" s="4" t="inlineStr">
        <is>
          <t xml:space="preserve"> </t>
        </is>
      </c>
    </row>
    <row r="11">
      <c r="A11" s="4" t="inlineStr">
        <is>
          <t>Other financial instruments</t>
        </is>
      </c>
      <c r="B11" s="6" t="n">
        <v>0</v>
      </c>
      <c r="C11" s="7" t="n">
        <v>0.4</v>
      </c>
      <c r="D11" s="4" t="inlineStr">
        <is>
          <t xml:space="preserve"> </t>
        </is>
      </c>
    </row>
    <row r="12">
      <c r="A12" s="4" t="inlineStr">
        <is>
          <t>Assets in fair value hierarchy</t>
        </is>
      </c>
      <c r="B12" s="7" t="n">
        <v>845.8</v>
      </c>
      <c r="C12" s="7" t="n">
        <v>398.3</v>
      </c>
      <c r="D12" s="4" t="inlineStr">
        <is>
          <t xml:space="preserve"> </t>
        </is>
      </c>
    </row>
    <row r="13">
      <c r="A13" s="4" t="inlineStr">
        <is>
          <t>Fair value measured on recurring basis | Level 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and cash equivalents</t>
        </is>
      </c>
      <c r="B15" s="7" t="n">
        <v>845.8</v>
      </c>
      <c r="C15" s="7" t="n">
        <v>397.9</v>
      </c>
      <c r="D15" s="4" t="inlineStr">
        <is>
          <t xml:space="preserve"> </t>
        </is>
      </c>
    </row>
    <row r="16">
      <c r="A16" s="4" t="inlineStr">
        <is>
          <t>Other financial instruments</t>
        </is>
      </c>
      <c r="B16" s="6" t="n">
        <v>0</v>
      </c>
      <c r="C16" s="6" t="n">
        <v>0</v>
      </c>
      <c r="D16" s="4" t="inlineStr">
        <is>
          <t xml:space="preserve"> </t>
        </is>
      </c>
    </row>
    <row r="17">
      <c r="A17" s="4" t="inlineStr">
        <is>
          <t>Assets in fair value hierarchy</t>
        </is>
      </c>
      <c r="B17" s="7" t="n">
        <v>845.8</v>
      </c>
      <c r="C17" s="7" t="n">
        <v>397.9</v>
      </c>
      <c r="D17" s="4" t="inlineStr">
        <is>
          <t xml:space="preserve"> </t>
        </is>
      </c>
    </row>
    <row r="18">
      <c r="A18" s="4" t="inlineStr">
        <is>
          <t>Total</t>
        </is>
      </c>
      <c r="B18" s="7" t="n">
        <v>845.8</v>
      </c>
      <c r="C18" s="7" t="n">
        <v>397.9</v>
      </c>
      <c r="D18" s="4" t="inlineStr">
        <is>
          <t xml:space="preserve"> </t>
        </is>
      </c>
    </row>
    <row r="19">
      <c r="A19" s="4" t="inlineStr">
        <is>
          <t>Fair value measured on recurring basis | Level 2</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sh and cash equivalents</t>
        </is>
      </c>
      <c r="B21" s="6" t="n">
        <v>0</v>
      </c>
      <c r="C21" s="6" t="n">
        <v>0</v>
      </c>
      <c r="D21" s="4" t="inlineStr">
        <is>
          <t xml:space="preserve"> </t>
        </is>
      </c>
    </row>
    <row r="22">
      <c r="A22" s="4" t="inlineStr">
        <is>
          <t>Other financial instruments</t>
        </is>
      </c>
      <c r="B22" s="6" t="n">
        <v>0</v>
      </c>
      <c r="C22" s="7" t="n">
        <v>0.4</v>
      </c>
      <c r="D22" s="4" t="inlineStr">
        <is>
          <t xml:space="preserve"> </t>
        </is>
      </c>
    </row>
    <row r="23">
      <c r="A23" s="4" t="inlineStr">
        <is>
          <t>Assets in fair value hierarchy</t>
        </is>
      </c>
      <c r="B23" s="6" t="n">
        <v>0</v>
      </c>
      <c r="C23" s="7" t="n">
        <v>0.4</v>
      </c>
      <c r="D23" s="4" t="inlineStr">
        <is>
          <t xml:space="preserve"> </t>
        </is>
      </c>
    </row>
    <row r="24">
      <c r="A24" s="4" t="inlineStr">
        <is>
          <t>Total</t>
        </is>
      </c>
      <c r="B24" s="6" t="n">
        <v>0</v>
      </c>
      <c r="C24" s="7" t="n">
        <v>0.4</v>
      </c>
      <c r="D24" s="4" t="inlineStr">
        <is>
          <t xml:space="preserve"> </t>
        </is>
      </c>
    </row>
    <row r="25">
      <c r="A25" s="4" t="inlineStr">
        <is>
          <t>Fair value measured on recurring basis |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and cash equivalents</t>
        </is>
      </c>
      <c r="B27" s="6" t="n">
        <v>0</v>
      </c>
      <c r="C27" s="6" t="n">
        <v>0</v>
      </c>
      <c r="D27" s="4" t="inlineStr">
        <is>
          <t xml:space="preserve"> </t>
        </is>
      </c>
    </row>
    <row r="28">
      <c r="A28" s="4" t="inlineStr">
        <is>
          <t>Other financial instruments</t>
        </is>
      </c>
      <c r="B28" s="6" t="n">
        <v>0</v>
      </c>
      <c r="C28" s="6" t="n">
        <v>0</v>
      </c>
      <c r="D28" s="4" t="inlineStr">
        <is>
          <t xml:space="preserve"> </t>
        </is>
      </c>
    </row>
    <row r="29">
      <c r="A29" s="4" t="inlineStr">
        <is>
          <t>Assets in fair value hierarchy</t>
        </is>
      </c>
      <c r="B29" s="6" t="n">
        <v>0</v>
      </c>
      <c r="C29" s="6" t="n">
        <v>0</v>
      </c>
      <c r="D29" s="4" t="inlineStr">
        <is>
          <t xml:space="preserve"> </t>
        </is>
      </c>
    </row>
    <row r="30">
      <c r="A30" s="4" t="inlineStr">
        <is>
          <t>Total</t>
        </is>
      </c>
      <c r="B30" s="6" t="n">
        <v>0</v>
      </c>
      <c r="C30" s="6" t="n">
        <v>0</v>
      </c>
      <c r="D30" s="4" t="inlineStr">
        <is>
          <t xml:space="preserve"> </t>
        </is>
      </c>
    </row>
    <row r="31">
      <c r="A31" s="4" t="inlineStr">
        <is>
          <t>Fair value measured on recurring basis | Other investment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Other investments</t>
        </is>
      </c>
      <c r="B33" s="5" t="n">
        <v>6.7</v>
      </c>
      <c r="C33" s="5" t="n">
        <v>7.2</v>
      </c>
      <c r="D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Fair Value Measurements - Narrative (Details)</t>
        </is>
      </c>
      <c r="B1" s="2" t="inlineStr">
        <is>
          <t>3 Months Ended</t>
        </is>
      </c>
      <c r="C1" s="2" t="inlineStr">
        <is>
          <t>12 Months Ended</t>
        </is>
      </c>
    </row>
    <row r="2">
      <c r="B2" s="2" t="inlineStr">
        <is>
          <t>Aug. 31, 2024 USD ($) intangible_asset</t>
        </is>
      </c>
      <c r="C2" s="2" t="inlineStr">
        <is>
          <t>Aug. 31, 2023 USD ($) intangible_asset</t>
        </is>
      </c>
      <c r="D2" s="2" t="inlineStr">
        <is>
          <t>Feb. 28, 2023 USD ($)</t>
        </is>
      </c>
    </row>
    <row r="3">
      <c r="A3" s="4" t="inlineStr">
        <is>
          <t>Preferred Stock</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Other investments</t>
        </is>
      </c>
      <c r="B5" s="4" t="inlineStr">
        <is>
          <t xml:space="preserve"> </t>
        </is>
      </c>
      <c r="C5" s="4" t="inlineStr">
        <is>
          <t xml:space="preserve"> </t>
        </is>
      </c>
      <c r="D5" s="9" t="n">
        <v>2500000</v>
      </c>
    </row>
    <row r="6">
      <c r="A6" s="4" t="inlineStr">
        <is>
          <t>Trade Nam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tangible asset impairment charge</t>
        </is>
      </c>
      <c r="B8" s="9" t="n">
        <v>3000000</v>
      </c>
      <c r="C8" s="9" t="n">
        <v>14000000</v>
      </c>
      <c r="D8" s="4" t="inlineStr">
        <is>
          <t xml:space="preserve"> </t>
        </is>
      </c>
    </row>
    <row r="9">
      <c r="A9" s="4" t="inlineStr">
        <is>
          <t>Number of impaired intangible assets | intangible_asset</t>
        </is>
      </c>
      <c r="B9" s="6" t="n">
        <v>1</v>
      </c>
      <c r="C9" s="6" t="n">
        <v>6</v>
      </c>
      <c r="D9" s="4" t="inlineStr">
        <is>
          <t xml:space="preserve"> </t>
        </is>
      </c>
    </row>
    <row r="10">
      <c r="A10" s="4" t="inlineStr">
        <is>
          <t>Estimate of Fair Value Measurement | Revolving credit facility borrowings | Credit Facility</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hort-term debt, fair value</t>
        </is>
      </c>
      <c r="B12" s="9" t="n">
        <v>0</v>
      </c>
      <c r="C12" s="9" t="n">
        <v>0</v>
      </c>
      <c r="D12" s="4" t="inlineStr">
        <is>
          <t xml:space="preserve"> </t>
        </is>
      </c>
    </row>
    <row r="13">
      <c r="A13" s="4" t="inlineStr">
        <is>
          <t>Estimate of Fair Value Measurement | Senior Unsecured Not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rrying and estimated fair value of financial instruments</t>
        </is>
      </c>
      <c r="B15" s="9" t="n">
        <v>429700000</v>
      </c>
      <c r="C15" s="9" t="n">
        <v>401400000</v>
      </c>
      <c r="D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Aug. 31, 2024</t>
        </is>
      </c>
      <c r="C2" s="2" t="inlineStr">
        <is>
          <t>Aug. 31, 2023</t>
        </is>
      </c>
      <c r="D2" s="2" t="inlineStr">
        <is>
          <t>Aug.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eighted average discount rate (percent)</t>
        </is>
      </c>
      <c r="B4" s="11" t="n">
        <v>0.037</v>
      </c>
      <c r="C4" s="11" t="n">
        <v>0.035</v>
      </c>
      <c r="D4" s="4" t="inlineStr">
        <is>
          <t xml:space="preserve"> </t>
        </is>
      </c>
    </row>
    <row r="5">
      <c r="A5" s="4" t="inlineStr">
        <is>
          <t>Weighted average remaining lease term</t>
        </is>
      </c>
      <c r="B5" s="4" t="inlineStr">
        <is>
          <t>5 years</t>
        </is>
      </c>
      <c r="C5" s="4" t="inlineStr">
        <is>
          <t xml:space="preserve"> </t>
        </is>
      </c>
      <c r="D5" s="4" t="inlineStr">
        <is>
          <t xml:space="preserve"> </t>
        </is>
      </c>
    </row>
    <row r="6">
      <c r="A6" s="4" t="inlineStr">
        <is>
          <t>Cash paid for operating lease liabilities</t>
        </is>
      </c>
      <c r="B6" s="5" t="n">
        <v>22.9</v>
      </c>
      <c r="C6" s="5" t="n">
        <v>20.1</v>
      </c>
      <c r="D6" s="5" t="n">
        <v>18.5</v>
      </c>
    </row>
    <row r="7">
      <c r="A7" s="4" t="inlineStr">
        <is>
          <t>ROU assets obtained in exchange for lease liabilities</t>
        </is>
      </c>
      <c r="B7" s="5" t="n">
        <v>3.4</v>
      </c>
      <c r="C7" s="7" t="n">
        <v>29.9</v>
      </c>
      <c r="D7" s="4" t="inlineStr">
        <is>
          <t xml:space="preserve"> </t>
        </is>
      </c>
    </row>
    <row r="8">
      <c r="A8" s="4" t="inlineStr">
        <is>
          <t>Operating lease asset group impairment charge</t>
        </is>
      </c>
      <c r="B8" s="4" t="inlineStr">
        <is>
          <t xml:space="preserve"> </t>
        </is>
      </c>
      <c r="C8" s="7" t="n">
        <v>4.3</v>
      </c>
      <c r="D8" s="4" t="inlineStr">
        <is>
          <t xml:space="preserve"> </t>
        </is>
      </c>
    </row>
    <row r="9">
      <c r="A9" s="4" t="inlineStr">
        <is>
          <t>Level 3 | Fair value measured on nonrecurring basi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Operating lease asset group impairment charge</t>
        </is>
      </c>
      <c r="B11" s="4" t="inlineStr">
        <is>
          <t xml:space="preserve"> </t>
        </is>
      </c>
      <c r="C11" s="5" t="n">
        <v>4.3</v>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4</t>
        </is>
      </c>
      <c r="C2" s="2" t="inlineStr">
        <is>
          <t>Aug. 31, 2023</t>
        </is>
      </c>
      <c r="D2" s="2" t="inlineStr">
        <is>
          <t>Aug.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22.6</v>
      </c>
      <c r="C4" s="9" t="n">
        <v>346</v>
      </c>
      <c r="D4" s="9" t="n">
        <v>384</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Depreciation and amortization</t>
        </is>
      </c>
      <c r="B6" s="7" t="n">
        <v>91.09999999999999</v>
      </c>
      <c r="C6" s="7" t="n">
        <v>93.2</v>
      </c>
      <c r="D6" s="7" t="n">
        <v>94.8</v>
      </c>
    </row>
    <row r="7">
      <c r="A7" s="4" t="inlineStr">
        <is>
          <t>Share-based payment expense</t>
        </is>
      </c>
      <c r="B7" s="7" t="n">
        <v>46.6</v>
      </c>
      <c r="C7" s="6" t="n">
        <v>42</v>
      </c>
      <c r="D7" s="7" t="n">
        <v>37.4</v>
      </c>
    </row>
    <row r="8">
      <c r="A8" s="4" t="inlineStr">
        <is>
          <t>Gain on the sale or disposal of property, plant, and equipment</t>
        </is>
      </c>
      <c r="B8" s="6" t="n">
        <v>0</v>
      </c>
      <c r="C8" s="6" t="n">
        <v>0</v>
      </c>
      <c r="D8" s="7" t="n">
        <v>-2.3</v>
      </c>
    </row>
    <row r="9">
      <c r="A9" s="4" t="inlineStr">
        <is>
          <t>Asset impairments</t>
        </is>
      </c>
      <c r="B9" s="6" t="n">
        <v>3</v>
      </c>
      <c r="C9" s="7" t="n">
        <v>20.8</v>
      </c>
      <c r="D9" s="7" t="n">
        <v>1.7</v>
      </c>
    </row>
    <row r="10">
      <c r="A10" s="4" t="inlineStr">
        <is>
          <t>Loss on sale of a business</t>
        </is>
      </c>
      <c r="B10" s="6" t="n">
        <v>0</v>
      </c>
      <c r="C10" s="7" t="n">
        <v>11.2</v>
      </c>
      <c r="D10" s="6" t="n">
        <v>0</v>
      </c>
    </row>
    <row r="11">
      <c r="A11" s="4" t="inlineStr">
        <is>
          <t>Deferred income taxes</t>
        </is>
      </c>
      <c r="B11" s="7" t="n">
        <v>-33.6</v>
      </c>
      <c r="C11" s="7" t="n">
        <v>-47.8</v>
      </c>
      <c r="D11" s="7" t="n">
        <v>0.6</v>
      </c>
    </row>
    <row r="12">
      <c r="A12" s="3" t="inlineStr">
        <is>
          <t>Changes in operating assets and liabilities, net of acquisitions and divestitures:</t>
        </is>
      </c>
      <c r="B12" s="4" t="inlineStr">
        <is>
          <t xml:space="preserve"> </t>
        </is>
      </c>
      <c r="C12" s="4" t="inlineStr">
        <is>
          <t xml:space="preserve"> </t>
        </is>
      </c>
      <c r="D12" s="4" t="inlineStr">
        <is>
          <t xml:space="preserve"> </t>
        </is>
      </c>
    </row>
    <row r="13">
      <c r="A13" s="4" t="inlineStr">
        <is>
          <t>Accounts receivable</t>
        </is>
      </c>
      <c r="B13" s="7" t="n">
        <v>-8.699999999999999</v>
      </c>
      <c r="C13" s="7" t="n">
        <v>114.6</v>
      </c>
      <c r="D13" s="7" t="n">
        <v>-99.7</v>
      </c>
    </row>
    <row r="14">
      <c r="A14" s="4" t="inlineStr">
        <is>
          <t>Inventories</t>
        </is>
      </c>
      <c r="B14" s="7" t="n">
        <v>-16.3</v>
      </c>
      <c r="C14" s="7" t="n">
        <v>115.2</v>
      </c>
      <c r="D14" s="7" t="n">
        <v>-83.3</v>
      </c>
    </row>
    <row r="15">
      <c r="A15" s="4" t="inlineStr">
        <is>
          <t>Prepayments and other current assets</t>
        </is>
      </c>
      <c r="B15" s="6" t="n">
        <v>-3</v>
      </c>
      <c r="C15" s="7" t="n">
        <v>21.4</v>
      </c>
      <c r="D15" s="7" t="n">
        <v>-17.6</v>
      </c>
    </row>
    <row r="16">
      <c r="A16" s="4" t="inlineStr">
        <is>
          <t>Accounts payable</t>
        </is>
      </c>
      <c r="B16" s="7" t="n">
        <v>66.2</v>
      </c>
      <c r="C16" s="7" t="n">
        <v>-110.5</v>
      </c>
      <c r="D16" s="7" t="n">
        <v>2.6</v>
      </c>
    </row>
    <row r="17">
      <c r="A17" s="4" t="inlineStr">
        <is>
          <t>Other operating activities</t>
        </is>
      </c>
      <c r="B17" s="7" t="n">
        <v>51.3</v>
      </c>
      <c r="C17" s="6" t="n">
        <v>-28</v>
      </c>
      <c r="D17" s="7" t="n">
        <v>-1.9</v>
      </c>
    </row>
    <row r="18">
      <c r="A18" s="4" t="inlineStr">
        <is>
          <t>Net cash provided by operating activities</t>
        </is>
      </c>
      <c r="B18" s="7" t="n">
        <v>619.2</v>
      </c>
      <c r="C18" s="7" t="n">
        <v>578.1</v>
      </c>
      <c r="D18" s="7" t="n">
        <v>316.3</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plant, and equipment</t>
        </is>
      </c>
      <c r="B20" s="6" t="n">
        <v>-64</v>
      </c>
      <c r="C20" s="7" t="n">
        <v>-66.7</v>
      </c>
      <c r="D20" s="7" t="n">
        <v>-56.5</v>
      </c>
    </row>
    <row r="21">
      <c r="A21" s="4" t="inlineStr">
        <is>
          <t>Proceeds from sale of property, plant, and equipment</t>
        </is>
      </c>
      <c r="B21" s="6" t="n">
        <v>0</v>
      </c>
      <c r="C21" s="6" t="n">
        <v>0</v>
      </c>
      <c r="D21" s="7" t="n">
        <v>8.9</v>
      </c>
    </row>
    <row r="22">
      <c r="A22" s="4" t="inlineStr">
        <is>
          <t>Acquisitions of businesses, net of cash acquired</t>
        </is>
      </c>
      <c r="B22" s="6" t="n">
        <v>0</v>
      </c>
      <c r="C22" s="7" t="n">
        <v>-35.5</v>
      </c>
      <c r="D22" s="7" t="n">
        <v>-12.9</v>
      </c>
    </row>
    <row r="23">
      <c r="A23" s="4" t="inlineStr">
        <is>
          <t>Other investing activities</t>
        </is>
      </c>
      <c r="B23" s="7" t="n">
        <v>-1.1</v>
      </c>
      <c r="C23" s="7" t="n">
        <v>11.5</v>
      </c>
      <c r="D23" s="7" t="n">
        <v>-1.7</v>
      </c>
    </row>
    <row r="24">
      <c r="A24" s="4" t="inlineStr">
        <is>
          <t>Net cash used for investing activities</t>
        </is>
      </c>
      <c r="B24" s="7" t="n">
        <v>-65.09999999999999</v>
      </c>
      <c r="C24" s="7" t="n">
        <v>-90.7</v>
      </c>
      <c r="D24" s="7" t="n">
        <v>-62.2</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s on credit facility, net of borrowings</t>
        </is>
      </c>
      <c r="B26" s="6" t="n">
        <v>0</v>
      </c>
      <c r="C26" s="6" t="n">
        <v>-18</v>
      </c>
      <c r="D26" s="6" t="n">
        <v>18</v>
      </c>
    </row>
    <row r="27">
      <c r="A27" s="4" t="inlineStr">
        <is>
          <t>Repurchases of common stock</t>
        </is>
      </c>
      <c r="B27" s="7" t="n">
        <v>-88.7</v>
      </c>
      <c r="C27" s="7" t="n">
        <v>-266.6</v>
      </c>
      <c r="D27" s="7" t="n">
        <v>-514.8</v>
      </c>
    </row>
    <row r="28">
      <c r="A28" s="4" t="inlineStr">
        <is>
          <t>Proceeds from stock option exercises and other</t>
        </is>
      </c>
      <c r="B28" s="7" t="n">
        <v>13.5</v>
      </c>
      <c r="C28" s="7" t="n">
        <v>2.7</v>
      </c>
      <c r="D28" s="7" t="n">
        <v>12.5</v>
      </c>
    </row>
    <row r="29">
      <c r="A29" s="4" t="inlineStr">
        <is>
          <t>Payments of taxes withheld on net settlement of equity awards</t>
        </is>
      </c>
      <c r="B29" s="7" t="n">
        <v>-11.1</v>
      </c>
      <c r="C29" s="7" t="n">
        <v>-14.2</v>
      </c>
      <c r="D29" s="7" t="n">
        <v>-8.6</v>
      </c>
    </row>
    <row r="30">
      <c r="A30" s="4" t="inlineStr">
        <is>
          <t>Dividends paid</t>
        </is>
      </c>
      <c r="B30" s="7" t="n">
        <v>-18.2</v>
      </c>
      <c r="C30" s="7" t="n">
        <v>-16.8</v>
      </c>
      <c r="D30" s="7" t="n">
        <v>-18.1</v>
      </c>
    </row>
    <row r="31">
      <c r="A31" s="4" t="inlineStr">
        <is>
          <t>Other financing activities</t>
        </is>
      </c>
      <c r="B31" s="6" t="n">
        <v>0</v>
      </c>
      <c r="C31" s="6" t="n">
        <v>0</v>
      </c>
      <c r="D31" s="7" t="n">
        <v>-1.4</v>
      </c>
    </row>
    <row r="32">
      <c r="A32" s="4" t="inlineStr">
        <is>
          <t>Net cash used for financing activities</t>
        </is>
      </c>
      <c r="B32" s="7" t="n">
        <v>-104.5</v>
      </c>
      <c r="C32" s="7" t="n">
        <v>-312.9</v>
      </c>
      <c r="D32" s="7" t="n">
        <v>-512.4</v>
      </c>
    </row>
    <row r="33">
      <c r="A33" s="4" t="inlineStr">
        <is>
          <t>Effect of exchange rate changes on cash and cash equivalents</t>
        </is>
      </c>
      <c r="B33" s="7" t="n">
        <v>-1.7</v>
      </c>
      <c r="C33" s="7" t="n">
        <v>0.2</v>
      </c>
      <c r="D33" s="7" t="n">
        <v>-9.800000000000001</v>
      </c>
    </row>
    <row r="34">
      <c r="A34" s="4" t="inlineStr">
        <is>
          <t>Net change in cash and cash equivalents</t>
        </is>
      </c>
      <c r="B34" s="7" t="n">
        <v>447.9</v>
      </c>
      <c r="C34" s="7" t="n">
        <v>174.7</v>
      </c>
      <c r="D34" s="7" t="n">
        <v>-268.1</v>
      </c>
    </row>
    <row r="35">
      <c r="A35" s="4" t="inlineStr">
        <is>
          <t>Cash and cash equivalents at beginning of year</t>
        </is>
      </c>
      <c r="B35" s="7" t="n">
        <v>397.9</v>
      </c>
      <c r="C35" s="7" t="n">
        <v>223.2</v>
      </c>
      <c r="D35" s="7" t="n">
        <v>491.3</v>
      </c>
    </row>
    <row r="36">
      <c r="A36" s="4" t="inlineStr">
        <is>
          <t>Cash and cash equivalents at end of year</t>
        </is>
      </c>
      <c r="B36" s="7" t="n">
        <v>845.8</v>
      </c>
      <c r="C36" s="7" t="n">
        <v>397.9</v>
      </c>
      <c r="D36" s="7" t="n">
        <v>223.2</v>
      </c>
    </row>
    <row r="37">
      <c r="A37" s="3" t="inlineStr">
        <is>
          <t>Supplemental cash flow information:</t>
        </is>
      </c>
      <c r="B37" s="4" t="inlineStr">
        <is>
          <t xml:space="preserve"> </t>
        </is>
      </c>
      <c r="C37" s="4" t="inlineStr">
        <is>
          <t xml:space="preserve"> </t>
        </is>
      </c>
      <c r="D37" s="4" t="inlineStr">
        <is>
          <t xml:space="preserve"> </t>
        </is>
      </c>
    </row>
    <row r="38">
      <c r="A38" s="4" t="inlineStr">
        <is>
          <t>Income taxes paid</t>
        </is>
      </c>
      <c r="B38" s="7" t="n">
        <v>155.7</v>
      </c>
      <c r="C38" s="7" t="n">
        <v>147.2</v>
      </c>
      <c r="D38" s="7" t="n">
        <v>109.4</v>
      </c>
    </row>
    <row r="39">
      <c r="A39" s="4" t="inlineStr">
        <is>
          <t>Interest paid</t>
        </is>
      </c>
      <c r="B39" s="5" t="n">
        <v>24.4</v>
      </c>
      <c r="C39" s="5" t="n">
        <v>27.9</v>
      </c>
      <c r="D39" s="5" t="n">
        <v>2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Future Undiscounted Payments (Details) $ in Millions</t>
        </is>
      </c>
      <c r="B1" s="2" t="inlineStr">
        <is>
          <t>Aug. 31, 2024 USD ($)</t>
        </is>
      </c>
    </row>
    <row r="2">
      <c r="A2" s="3" t="inlineStr">
        <is>
          <t>Leases [Abstract]</t>
        </is>
      </c>
      <c r="B2" s="4" t="inlineStr">
        <is>
          <t xml:space="preserve"> </t>
        </is>
      </c>
    </row>
    <row r="3">
      <c r="A3" s="4" t="inlineStr">
        <is>
          <t>2025</t>
        </is>
      </c>
      <c r="B3" s="5" t="n">
        <v>21.1</v>
      </c>
    </row>
    <row r="4">
      <c r="A4" s="4" t="inlineStr">
        <is>
          <t>2026</t>
        </is>
      </c>
      <c r="B4" s="7" t="n">
        <v>17.5</v>
      </c>
    </row>
    <row r="5">
      <c r="A5" s="4" t="inlineStr">
        <is>
          <t>2027</t>
        </is>
      </c>
      <c r="B5" s="7" t="n">
        <v>13.5</v>
      </c>
    </row>
    <row r="6">
      <c r="A6" s="4" t="inlineStr">
        <is>
          <t>2028</t>
        </is>
      </c>
      <c r="B6" s="7" t="n">
        <v>9.6</v>
      </c>
    </row>
    <row r="7">
      <c r="A7" s="4" t="inlineStr">
        <is>
          <t>2029</t>
        </is>
      </c>
      <c r="B7" s="6" t="n">
        <v>8</v>
      </c>
    </row>
    <row r="8">
      <c r="A8" s="4" t="inlineStr">
        <is>
          <t>Thereafter</t>
        </is>
      </c>
      <c r="B8" s="7" t="n">
        <v>16.3</v>
      </c>
    </row>
    <row r="9">
      <c r="A9" s="4" t="inlineStr">
        <is>
          <t>Total undiscounted lease payments</t>
        </is>
      </c>
      <c r="B9" s="6" t="n">
        <v>86</v>
      </c>
    </row>
    <row r="10">
      <c r="A10" s="4" t="inlineStr">
        <is>
          <t>Less: Discount due to interest</t>
        </is>
      </c>
      <c r="B10" s="7" t="n">
        <v>-8.699999999999999</v>
      </c>
    </row>
    <row r="11">
      <c r="A11" s="4" t="inlineStr">
        <is>
          <t>Present value of lease liabilities</t>
        </is>
      </c>
      <c r="B11" s="5" t="n">
        <v>7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Components of Total Lease Costs (Details) - USD ($) $ in Millions</t>
        </is>
      </c>
      <c r="B1" s="2" t="inlineStr">
        <is>
          <t>12 Months Ended</t>
        </is>
      </c>
    </row>
    <row r="2">
      <c r="B2" s="2" t="inlineStr">
        <is>
          <t>Aug. 31, 2024</t>
        </is>
      </c>
      <c r="C2" s="2" t="inlineStr">
        <is>
          <t>Aug. 31, 2023</t>
        </is>
      </c>
      <c r="D2" s="2" t="inlineStr">
        <is>
          <t>Aug.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3.5</v>
      </c>
      <c r="C4" s="5" t="n">
        <v>22.3</v>
      </c>
      <c r="D4" s="5" t="n">
        <v>18.8</v>
      </c>
    </row>
    <row r="5">
      <c r="A5" s="4" t="inlineStr">
        <is>
          <t>Variable lease cost</t>
        </is>
      </c>
      <c r="B5" s="7" t="n">
        <v>3.8</v>
      </c>
      <c r="C5" s="7" t="n">
        <v>4.2</v>
      </c>
      <c r="D5" s="7" t="n">
        <v>2.7</v>
      </c>
    </row>
    <row r="6">
      <c r="A6" s="4" t="inlineStr">
        <is>
          <t>Short-term lease cost</t>
        </is>
      </c>
      <c r="B6" s="7" t="n">
        <v>3.8</v>
      </c>
      <c r="C6" s="7" t="n">
        <v>3.6</v>
      </c>
      <c r="D6" s="7" t="n">
        <v>4.3</v>
      </c>
    </row>
    <row r="7">
      <c r="A7" s="4" t="inlineStr">
        <is>
          <t>Total lease cost</t>
        </is>
      </c>
      <c r="B7" s="5" t="n">
        <v>31.1</v>
      </c>
      <c r="C7" s="5" t="n">
        <v>30.1</v>
      </c>
      <c r="D7" s="5" t="n">
        <v>2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nes of Credit - Debt (Details) - USD ($) $ in Millions</t>
        </is>
      </c>
      <c r="B1" s="2" t="inlineStr">
        <is>
          <t>Aug. 31, 2024</t>
        </is>
      </c>
      <c r="C1" s="2" t="inlineStr">
        <is>
          <t>Aug. 31, 2023</t>
        </is>
      </c>
    </row>
    <row r="2">
      <c r="A2" s="3" t="inlineStr">
        <is>
          <t>Debt Instrument [Line Items]</t>
        </is>
      </c>
      <c r="B2" s="4" t="inlineStr">
        <is>
          <t xml:space="preserve"> </t>
        </is>
      </c>
      <c r="C2" s="4" t="inlineStr">
        <is>
          <t xml:space="preserve"> </t>
        </is>
      </c>
    </row>
    <row r="3">
      <c r="A3" s="4" t="inlineStr">
        <is>
          <t>Total debt</t>
        </is>
      </c>
      <c r="B3" s="5" t="n">
        <v>496.2</v>
      </c>
      <c r="C3" s="5" t="n">
        <v>495.6</v>
      </c>
    </row>
    <row r="4">
      <c r="A4" s="4" t="inlineStr">
        <is>
          <t>Unsecured Term Loan | 2.150% Senior Unsecured Notes Due December 2030</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unsecured public notes due December 2030, principal</t>
        </is>
      </c>
      <c r="B6" s="6" t="n">
        <v>500</v>
      </c>
      <c r="C6" s="6" t="n">
        <v>500</v>
      </c>
    </row>
    <row r="7">
      <c r="A7" s="4" t="inlineStr">
        <is>
          <t>Senior unsecured public notes due December 2030, unamortized discount and deferred costs</t>
        </is>
      </c>
      <c r="B7" s="5" t="n">
        <v>-3.8</v>
      </c>
      <c r="C7" s="5" t="n">
        <v>-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Lines of Credit - Long-term Debt (Details) - Unsecured Term Loan - 2.150% Senior Unsecured Notes Due December 2030 - Acuity Brands Lighting, Inc. $ in Millions</t>
        </is>
      </c>
      <c r="B1" s="2" t="inlineStr">
        <is>
          <t>Nov. 10, 2020 USD ($)</t>
        </is>
      </c>
    </row>
    <row r="2">
      <c r="A2" s="3" t="inlineStr">
        <is>
          <t>Debt Instrument [Line Items]</t>
        </is>
      </c>
      <c r="B2" s="4" t="inlineStr">
        <is>
          <t xml:space="preserve"> </t>
        </is>
      </c>
    </row>
    <row r="3">
      <c r="A3" s="4" t="inlineStr">
        <is>
          <t>Debt instrument, face amount</t>
        </is>
      </c>
      <c r="B3" s="9" t="n">
        <v>500</v>
      </c>
    </row>
    <row r="4">
      <c r="A4" s="4" t="inlineStr">
        <is>
          <t>Interest rate (percent)</t>
        </is>
      </c>
      <c r="B4" s="11" t="n">
        <v>0.0215</v>
      </c>
    </row>
    <row r="5">
      <c r="A5" s="4" t="inlineStr">
        <is>
          <t>Debt instrument issuance price percent of total</t>
        </is>
      </c>
      <c r="B5" s="12" t="n">
        <v>0.99737</v>
      </c>
    </row>
    <row r="6">
      <c r="A6" s="4" t="inlineStr">
        <is>
          <t>Debt issuance costs, gross</t>
        </is>
      </c>
      <c r="B6" s="5" t="n">
        <v>4.8</v>
      </c>
    </row>
    <row r="7">
      <c r="A7" s="4" t="inlineStr">
        <is>
          <t>Term of facility</t>
        </is>
      </c>
      <c r="B7"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Lines of Credit - Lines of Credit (Details) - Revolving Credit Facility</t>
        </is>
      </c>
      <c r="B1" s="2" t="inlineStr">
        <is>
          <t>Jun. 30, 2022 USD ($)</t>
        </is>
      </c>
      <c r="C1" s="2" t="inlineStr">
        <is>
          <t>Aug. 31, 2024 USD ($)</t>
        </is>
      </c>
      <c r="D1" s="2" t="inlineStr">
        <is>
          <t>Aug. 31, 2023 USD ($)</t>
        </is>
      </c>
    </row>
    <row r="2">
      <c r="A2" s="4" t="inlineStr">
        <is>
          <t>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Short-term borrowings under credit facility</t>
        </is>
      </c>
      <c r="B4" s="4" t="inlineStr">
        <is>
          <t xml:space="preserve"> </t>
        </is>
      </c>
      <c r="C4" s="9" t="n">
        <v>0</v>
      </c>
      <c r="D4" s="9" t="n">
        <v>0</v>
      </c>
    </row>
    <row r="5">
      <c r="A5" s="4" t="inlineStr">
        <is>
          <t>Line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everage ratio</t>
        </is>
      </c>
      <c r="B7" s="13" t="n">
        <v>3.75</v>
      </c>
      <c r="C7" s="4" t="inlineStr">
        <is>
          <t xml:space="preserve"> </t>
        </is>
      </c>
      <c r="D7" s="4" t="inlineStr">
        <is>
          <t xml:space="preserve"> </t>
        </is>
      </c>
    </row>
    <row r="8">
      <c r="A8" s="4" t="inlineStr">
        <is>
          <t>Maximum leverage ratio</t>
        </is>
      </c>
      <c r="B8" s="13" t="n">
        <v>4.25</v>
      </c>
      <c r="C8" s="4" t="inlineStr">
        <is>
          <t xml:space="preserve"> </t>
        </is>
      </c>
      <c r="D8" s="4" t="inlineStr">
        <is>
          <t xml:space="preserve"> </t>
        </is>
      </c>
    </row>
    <row r="9">
      <c r="A9" s="4" t="inlineStr">
        <is>
          <t>Lines of Credit | Credit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Revolving credit facility</t>
        </is>
      </c>
      <c r="B11" s="9" t="n">
        <v>600000000</v>
      </c>
      <c r="C11" s="4" t="inlineStr">
        <is>
          <t xml:space="preserve"> </t>
        </is>
      </c>
      <c r="D11" s="4" t="inlineStr">
        <is>
          <t xml:space="preserve"> </t>
        </is>
      </c>
    </row>
    <row r="12">
      <c r="A12" s="4" t="inlineStr">
        <is>
          <t>Term of facility</t>
        </is>
      </c>
      <c r="B12" s="4" t="inlineStr">
        <is>
          <t>5 years</t>
        </is>
      </c>
      <c r="C12" s="4" t="inlineStr">
        <is>
          <t xml:space="preserve"> </t>
        </is>
      </c>
      <c r="D12" s="4" t="inlineStr">
        <is>
          <t xml:space="preserve"> </t>
        </is>
      </c>
    </row>
    <row r="13">
      <c r="A13" s="4" t="inlineStr">
        <is>
          <t>Additional borrowing capacity under revolving credit facility</t>
        </is>
      </c>
      <c r="B13" s="9" t="n">
        <v>400000000</v>
      </c>
      <c r="C13" s="4" t="inlineStr">
        <is>
          <t xml:space="preserve"> </t>
        </is>
      </c>
      <c r="D13" s="4" t="inlineStr">
        <is>
          <t xml:space="preserve"> </t>
        </is>
      </c>
    </row>
    <row r="14">
      <c r="A14" s="4" t="inlineStr">
        <is>
          <t>Outstanding letters of credit</t>
        </is>
      </c>
      <c r="B14" s="4" t="inlineStr">
        <is>
          <t xml:space="preserve"> </t>
        </is>
      </c>
      <c r="C14" s="6" t="n">
        <v>3800000</v>
      </c>
      <c r="D14" s="4" t="inlineStr">
        <is>
          <t xml:space="preserve"> </t>
        </is>
      </c>
    </row>
    <row r="15">
      <c r="A15" s="4" t="inlineStr">
        <is>
          <t>Additional borrowing capacity under revolving credit facility</t>
        </is>
      </c>
      <c r="B15" s="4" t="inlineStr">
        <is>
          <t xml:space="preserve"> </t>
        </is>
      </c>
      <c r="C15" s="9" t="n">
        <v>596200000</v>
      </c>
      <c r="D15" s="4" t="inlineStr">
        <is>
          <t xml:space="preserve"> </t>
        </is>
      </c>
    </row>
    <row r="16">
      <c r="A16" s="4" t="inlineStr">
        <is>
          <t>Lines of Credit | Credit Facility | Min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Commitment fees rate</t>
        </is>
      </c>
      <c r="B18" s="12" t="n">
        <v>0.00075</v>
      </c>
      <c r="C18" s="4" t="inlineStr">
        <is>
          <t xml:space="preserve"> </t>
        </is>
      </c>
      <c r="D18" s="4" t="inlineStr">
        <is>
          <t xml:space="preserve"> </t>
        </is>
      </c>
    </row>
    <row r="19">
      <c r="A19" s="4" t="inlineStr">
        <is>
          <t>Lines of Credit | Credit Facility | 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ommitment fees rate</t>
        </is>
      </c>
      <c r="B21" s="12" t="n">
        <v>0.00175</v>
      </c>
      <c r="C21" s="4" t="inlineStr">
        <is>
          <t xml:space="preserve"> </t>
        </is>
      </c>
      <c r="D21" s="4" t="inlineStr">
        <is>
          <t xml:space="preserve"> </t>
        </is>
      </c>
    </row>
    <row r="22">
      <c r="A22" s="4" t="inlineStr">
        <is>
          <t>Lines of Credit | Credit Facility | Base Rate | Min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Applicable margins as determined by leverage ratio</t>
        </is>
      </c>
      <c r="B24" s="11" t="n">
        <v>0.008</v>
      </c>
      <c r="C24" s="4" t="inlineStr">
        <is>
          <t xml:space="preserve"> </t>
        </is>
      </c>
      <c r="D24" s="4" t="inlineStr">
        <is>
          <t xml:space="preserve"> </t>
        </is>
      </c>
    </row>
    <row r="25">
      <c r="A25" s="4" t="inlineStr">
        <is>
          <t>Lines of Credit | Credit Facility | Base Rate | Max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Applicable margins as determined by leverage ratio</t>
        </is>
      </c>
      <c r="B27" s="11" t="n">
        <v>0.012</v>
      </c>
      <c r="C27" s="4" t="inlineStr">
        <is>
          <t xml:space="preserve"> </t>
        </is>
      </c>
      <c r="D27" s="4" t="inlineStr">
        <is>
          <t xml:space="preserve"> </t>
        </is>
      </c>
    </row>
    <row r="28">
      <c r="A28" s="4" t="inlineStr">
        <is>
          <t>Lines of Credit | Credit Facility | Floating Rate | Minimum</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Applicable margins as determined by leverage ratio</t>
        </is>
      </c>
      <c r="B30" s="10" t="n">
        <v>0</v>
      </c>
      <c r="C30" s="4" t="inlineStr">
        <is>
          <t xml:space="preserve"> </t>
        </is>
      </c>
      <c r="D30" s="4" t="inlineStr">
        <is>
          <t xml:space="preserve"> </t>
        </is>
      </c>
    </row>
    <row r="31">
      <c r="A31" s="4" t="inlineStr">
        <is>
          <t>Lines of Credit | Credit Facility | Floating Rate | Max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Applicable margins as determined by leverage ratio</t>
        </is>
      </c>
      <c r="B33" s="11" t="n">
        <v>0.002</v>
      </c>
      <c r="C33" s="4" t="inlineStr">
        <is>
          <t xml:space="preserve"> </t>
        </is>
      </c>
      <c r="D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Commitment and Contingencies - Narrative (Details)</t>
        </is>
      </c>
      <c r="B1" s="2" t="inlineStr">
        <is>
          <t>12 Months Ended</t>
        </is>
      </c>
    </row>
    <row r="2">
      <c r="B2" s="2" t="inlineStr">
        <is>
          <t>Aug. 31, 2024</t>
        </is>
      </c>
    </row>
    <row r="3">
      <c r="A3" s="3" t="inlineStr">
        <is>
          <t>Concentration Risk [Line Items]</t>
        </is>
      </c>
      <c r="B3" s="4" t="inlineStr">
        <is>
          <t xml:space="preserve"> </t>
        </is>
      </c>
    </row>
    <row r="4">
      <c r="A4" s="4" t="inlineStr">
        <is>
          <t>Standard product warranty period</t>
        </is>
      </c>
      <c r="B4" s="4" t="inlineStr">
        <is>
          <t>5 years</t>
        </is>
      </c>
    </row>
    <row r="5">
      <c r="A5" s="4" t="inlineStr">
        <is>
          <t>Collective Bargaining Agreements</t>
        </is>
      </c>
      <c r="B5" s="4" t="inlineStr">
        <is>
          <t xml:space="preserve"> </t>
        </is>
      </c>
    </row>
    <row r="6">
      <c r="A6" s="3" t="inlineStr">
        <is>
          <t>Concentration Risk [Line Items]</t>
        </is>
      </c>
      <c r="B6" s="4" t="inlineStr">
        <is>
          <t xml:space="preserve"> </t>
        </is>
      </c>
    </row>
    <row r="7">
      <c r="A7" s="4" t="inlineStr">
        <is>
          <t>Collective bargaining arrangement term</t>
        </is>
      </c>
      <c r="B7" s="4" t="inlineStr">
        <is>
          <t>1 year</t>
        </is>
      </c>
    </row>
    <row r="8">
      <c r="A8" s="4" t="inlineStr">
        <is>
          <t>Total Work Force Covered by Collective Bargaining Agreements | Work force</t>
        </is>
      </c>
      <c r="B8" s="4" t="inlineStr">
        <is>
          <t xml:space="preserve"> </t>
        </is>
      </c>
    </row>
    <row r="9">
      <c r="A9" s="3" t="inlineStr">
        <is>
          <t>Concentration Risk [Line Items]</t>
        </is>
      </c>
      <c r="B9" s="4" t="inlineStr">
        <is>
          <t xml:space="preserve"> </t>
        </is>
      </c>
    </row>
    <row r="10">
      <c r="A10" s="4" t="inlineStr">
        <is>
          <t>Concentrations as a percentage of total (more than)</t>
        </is>
      </c>
      <c r="B10" s="10" t="n">
        <v>0.65</v>
      </c>
    </row>
    <row r="11">
      <c r="A11" s="4" t="inlineStr">
        <is>
          <t>Workforce Subject to Collective Bargaining Arrangements Expiring Within One Year | Work force</t>
        </is>
      </c>
      <c r="B11" s="4" t="inlineStr">
        <is>
          <t xml:space="preserve"> </t>
        </is>
      </c>
    </row>
    <row r="12">
      <c r="A12" s="3" t="inlineStr">
        <is>
          <t>Concentration Risk [Line Items]</t>
        </is>
      </c>
      <c r="B12" s="4" t="inlineStr">
        <is>
          <t xml:space="preserve"> </t>
        </is>
      </c>
    </row>
    <row r="13">
      <c r="A13" s="4" t="inlineStr">
        <is>
          <t>Concentrations as a percentage of total (more than)</t>
        </is>
      </c>
      <c r="B13" s="10" t="n">
        <v>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y Costs (Details) - USD ($) $ in Millions</t>
        </is>
      </c>
      <c r="B1" s="2" t="inlineStr">
        <is>
          <t>12 Months Ended</t>
        </is>
      </c>
    </row>
    <row r="2">
      <c r="B2" s="2" t="inlineStr">
        <is>
          <t>Aug. 31, 2024</t>
        </is>
      </c>
      <c r="C2" s="2" t="inlineStr">
        <is>
          <t>Aug. 31, 2023</t>
        </is>
      </c>
      <c r="D2" s="2" t="inlineStr">
        <is>
          <t>Aug. 31, 2022</t>
        </is>
      </c>
    </row>
    <row r="3">
      <c r="A3" s="3" t="inlineStr">
        <is>
          <t>Movement in warranty accruals</t>
        </is>
      </c>
      <c r="B3" s="4" t="inlineStr">
        <is>
          <t xml:space="preserve"> </t>
        </is>
      </c>
      <c r="C3" s="4" t="inlineStr">
        <is>
          <t xml:space="preserve"> </t>
        </is>
      </c>
      <c r="D3" s="4" t="inlineStr">
        <is>
          <t xml:space="preserve"> </t>
        </is>
      </c>
    </row>
    <row r="4">
      <c r="A4" s="4" t="inlineStr">
        <is>
          <t>Beginning balance</t>
        </is>
      </c>
      <c r="B4" s="5" t="n">
        <v>31.6</v>
      </c>
      <c r="C4" s="5" t="n">
        <v>27.3</v>
      </c>
      <c r="D4" s="5" t="n">
        <v>20.3</v>
      </c>
    </row>
    <row r="5">
      <c r="A5" s="4" t="inlineStr">
        <is>
          <t>Product warranty costs</t>
        </is>
      </c>
      <c r="B5" s="7" t="n">
        <v>49.4</v>
      </c>
      <c r="C5" s="6" t="n">
        <v>47</v>
      </c>
      <c r="D5" s="7" t="n">
        <v>52.4</v>
      </c>
    </row>
    <row r="6">
      <c r="A6" s="4" t="inlineStr">
        <is>
          <t>Payments and other deductions</t>
        </is>
      </c>
      <c r="B6" s="7" t="n">
        <v>-43.5</v>
      </c>
      <c r="C6" s="7" t="n">
        <v>-42.7</v>
      </c>
      <c r="D6" s="7" t="n">
        <v>-45.4</v>
      </c>
    </row>
    <row r="7">
      <c r="A7" s="4" t="inlineStr">
        <is>
          <t>Ending balance</t>
        </is>
      </c>
      <c r="B7" s="5" t="n">
        <v>37.5</v>
      </c>
      <c r="C7" s="5" t="n">
        <v>31.6</v>
      </c>
      <c r="D7" s="5" t="n">
        <v>2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Information - Operating Segment (Details) $ in Millions</t>
        </is>
      </c>
      <c r="B1" s="2" t="inlineStr">
        <is>
          <t>12 Months Ended</t>
        </is>
      </c>
    </row>
    <row r="2">
      <c r="B2" s="2" t="inlineStr">
        <is>
          <t>Aug. 31, 2024 USD ($) segment</t>
        </is>
      </c>
      <c r="C2" s="2" t="inlineStr">
        <is>
          <t>Aug. 31, 2023 USD ($)</t>
        </is>
      </c>
      <c r="D2" s="2" t="inlineStr">
        <is>
          <t>Aug.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Special charges</t>
        </is>
      </c>
      <c r="B6" s="9" t="n">
        <v>0</v>
      </c>
      <c r="C6" s="5" t="n">
        <v>26.9</v>
      </c>
      <c r="D6" s="9" t="n">
        <v>0</v>
      </c>
    </row>
    <row r="7">
      <c r="A7" s="4" t="inlineStr">
        <is>
          <t>Net sales</t>
        </is>
      </c>
      <c r="B7" s="6" t="n">
        <v>3841</v>
      </c>
      <c r="C7" s="7" t="n">
        <v>3952.2</v>
      </c>
      <c r="D7" s="7" t="n">
        <v>4006.1</v>
      </c>
    </row>
    <row r="8">
      <c r="A8" s="4" t="inlineStr">
        <is>
          <t>Operating profit (loss):</t>
        </is>
      </c>
      <c r="B8" s="7" t="n">
        <v>553.3</v>
      </c>
      <c r="C8" s="7" t="n">
        <v>473.4</v>
      </c>
      <c r="D8" s="7" t="n">
        <v>509.7</v>
      </c>
    </row>
    <row r="9">
      <c r="A9" s="4" t="inlineStr">
        <is>
          <t>Depreciation and amortization:</t>
        </is>
      </c>
      <c r="B9" s="7" t="n">
        <v>91.09999999999999</v>
      </c>
      <c r="C9" s="7" t="n">
        <v>93.2</v>
      </c>
      <c r="D9" s="7" t="n">
        <v>94.8</v>
      </c>
    </row>
    <row r="10">
      <c r="A10" s="4" t="inlineStr">
        <is>
          <t>Segment assets:</t>
        </is>
      </c>
      <c r="B10" s="7" t="n">
        <v>3814.6</v>
      </c>
      <c r="C10" s="7" t="n">
        <v>3408.5</v>
      </c>
      <c r="D10" s="7" t="n">
        <v>3480.2</v>
      </c>
    </row>
    <row r="11">
      <c r="A11" s="4" t="inlineStr">
        <is>
          <t>Capital expenditures:</t>
        </is>
      </c>
      <c r="B11" s="6" t="n">
        <v>64</v>
      </c>
      <c r="C11" s="7" t="n">
        <v>66.7</v>
      </c>
      <c r="D11" s="7" t="n">
        <v>56.5</v>
      </c>
    </row>
    <row r="12">
      <c r="A12" s="4" t="inlineStr">
        <is>
          <t>Elimin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7" t="n">
        <v>-24.3</v>
      </c>
      <c r="C14" s="7" t="n">
        <v>-23.3</v>
      </c>
      <c r="D14" s="7" t="n">
        <v>-20.1</v>
      </c>
    </row>
    <row r="15">
      <c r="A15" s="4" t="inlineStr">
        <is>
          <t>Unallocated corporate amou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profit (loss):</t>
        </is>
      </c>
      <c r="B17" s="7" t="n">
        <v>-73.09999999999999</v>
      </c>
      <c r="C17" s="7" t="n">
        <v>-68.2</v>
      </c>
      <c r="D17" s="7" t="n">
        <v>-58.6</v>
      </c>
    </row>
    <row r="18">
      <c r="A18" s="4" t="inlineStr">
        <is>
          <t>Depreciation and amortization:</t>
        </is>
      </c>
      <c r="B18" s="7" t="n">
        <v>1.1</v>
      </c>
      <c r="C18" s="7" t="n">
        <v>1.4</v>
      </c>
      <c r="D18" s="7" t="n">
        <v>1.1</v>
      </c>
    </row>
    <row r="19">
      <c r="A19" s="4" t="inlineStr">
        <is>
          <t>Segment assets:</t>
        </is>
      </c>
      <c r="B19" s="6" t="n">
        <v>2864</v>
      </c>
      <c r="C19" s="7" t="n">
        <v>2484.7</v>
      </c>
      <c r="D19" s="7" t="n">
        <v>2328.6</v>
      </c>
    </row>
    <row r="20">
      <c r="A20" s="4" t="inlineStr">
        <is>
          <t>Capital expenditures:</t>
        </is>
      </c>
      <c r="B20" s="7" t="n">
        <v>5.3</v>
      </c>
      <c r="C20" s="7" t="n">
        <v>3.9</v>
      </c>
      <c r="D20" s="7" t="n">
        <v>2.2</v>
      </c>
    </row>
    <row r="21">
      <c r="A21" s="4" t="inlineStr">
        <is>
          <t>AB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pecial charges</t>
        </is>
      </c>
      <c r="B23" s="4" t="inlineStr">
        <is>
          <t xml:space="preserve"> </t>
        </is>
      </c>
      <c r="C23" s="6" t="n">
        <v>25</v>
      </c>
      <c r="D23" s="4" t="inlineStr">
        <is>
          <t xml:space="preserve"> </t>
        </is>
      </c>
    </row>
    <row r="24">
      <c r="A24" s="4" t="inlineStr">
        <is>
          <t>ABL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7" t="n">
        <v>3573.4</v>
      </c>
      <c r="C26" s="7" t="n">
        <v>3722.8</v>
      </c>
      <c r="D26" s="7" t="n">
        <v>3810.1</v>
      </c>
    </row>
    <row r="27">
      <c r="A27" s="4" t="inlineStr">
        <is>
          <t>Operating profit (loss):</t>
        </is>
      </c>
      <c r="B27" s="7" t="n">
        <v>582.8</v>
      </c>
      <c r="C27" s="7" t="n">
        <v>509.5</v>
      </c>
      <c r="D27" s="7" t="n">
        <v>545.6</v>
      </c>
    </row>
    <row r="28">
      <c r="A28" s="4" t="inlineStr">
        <is>
          <t>Depreciation and amortization:</t>
        </is>
      </c>
      <c r="B28" s="7" t="n">
        <v>74.7</v>
      </c>
      <c r="C28" s="7" t="n">
        <v>77.40000000000001</v>
      </c>
      <c r="D28" s="7" t="n">
        <v>79.3</v>
      </c>
    </row>
    <row r="29">
      <c r="A29" s="4" t="inlineStr">
        <is>
          <t>Segment assets:</t>
        </is>
      </c>
      <c r="B29" s="6" t="n">
        <v>883</v>
      </c>
      <c r="C29" s="7" t="n">
        <v>870.1</v>
      </c>
      <c r="D29" s="7" t="n">
        <v>1097.8</v>
      </c>
    </row>
    <row r="30">
      <c r="A30" s="4" t="inlineStr">
        <is>
          <t>Capital expenditures:</t>
        </is>
      </c>
      <c r="B30" s="7" t="n">
        <v>55.1</v>
      </c>
      <c r="C30" s="7" t="n">
        <v>59.3</v>
      </c>
      <c r="D30" s="7" t="n">
        <v>51.7</v>
      </c>
    </row>
    <row r="31">
      <c r="A31" s="4" t="inlineStr">
        <is>
          <t>ISG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7" t="n">
        <v>291.9</v>
      </c>
      <c r="C33" s="7" t="n">
        <v>252.7</v>
      </c>
      <c r="D33" s="7" t="n">
        <v>216.1</v>
      </c>
    </row>
    <row r="34">
      <c r="A34" s="4" t="inlineStr">
        <is>
          <t>Operating profit (loss):</t>
        </is>
      </c>
      <c r="B34" s="7" t="n">
        <v>43.6</v>
      </c>
      <c r="C34" s="7" t="n">
        <v>32.1</v>
      </c>
      <c r="D34" s="7" t="n">
        <v>22.7</v>
      </c>
    </row>
    <row r="35">
      <c r="A35" s="4" t="inlineStr">
        <is>
          <t>Depreciation and amortization:</t>
        </is>
      </c>
      <c r="B35" s="7" t="n">
        <v>15.3</v>
      </c>
      <c r="C35" s="7" t="n">
        <v>14.4</v>
      </c>
      <c r="D35" s="7" t="n">
        <v>14.4</v>
      </c>
    </row>
    <row r="36">
      <c r="A36" s="4" t="inlineStr">
        <is>
          <t>Segment assets:</t>
        </is>
      </c>
      <c r="B36" s="7" t="n">
        <v>67.59999999999999</v>
      </c>
      <c r="C36" s="7" t="n">
        <v>53.7</v>
      </c>
      <c r="D36" s="7" t="n">
        <v>53.8</v>
      </c>
    </row>
    <row r="37">
      <c r="A37" s="4" t="inlineStr">
        <is>
          <t>Capital expenditures:</t>
        </is>
      </c>
      <c r="B37" s="5" t="n">
        <v>3.6</v>
      </c>
      <c r="C37" s="5" t="n">
        <v>3.5</v>
      </c>
      <c r="D37" s="5" t="n">
        <v>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Income Before Income Taxes (Details) - USD ($) $ in Millions</t>
        </is>
      </c>
      <c r="B1" s="2" t="inlineStr">
        <is>
          <t>3 Months Ended</t>
        </is>
      </c>
      <c r="C1" s="2" t="inlineStr">
        <is>
          <t>12 Months Ended</t>
        </is>
      </c>
    </row>
    <row r="2">
      <c r="B2" s="2" t="inlineStr">
        <is>
          <t>Aug. 31, 2023</t>
        </is>
      </c>
      <c r="C2" s="2" t="inlineStr">
        <is>
          <t>Aug. 31, 2024</t>
        </is>
      </c>
      <c r="D2" s="2" t="inlineStr">
        <is>
          <t>Aug. 31, 2023</t>
        </is>
      </c>
      <c r="E2" s="2" t="inlineStr">
        <is>
          <t>Aug. 31, 2022</t>
        </is>
      </c>
    </row>
    <row r="3">
      <c r="A3" s="3" t="inlineStr">
        <is>
          <t>Geographic Distribution</t>
        </is>
      </c>
      <c r="B3" s="4" t="inlineStr">
        <is>
          <t xml:space="preserve"> </t>
        </is>
      </c>
      <c r="C3" s="4" t="inlineStr">
        <is>
          <t xml:space="preserve"> </t>
        </is>
      </c>
      <c r="D3" s="4" t="inlineStr">
        <is>
          <t xml:space="preserve"> </t>
        </is>
      </c>
      <c r="E3" s="4" t="inlineStr">
        <is>
          <t xml:space="preserve"> </t>
        </is>
      </c>
    </row>
    <row r="4">
      <c r="A4" s="4" t="inlineStr">
        <is>
          <t>Operating profit:</t>
        </is>
      </c>
      <c r="B4" s="4" t="inlineStr">
        <is>
          <t xml:space="preserve"> </t>
        </is>
      </c>
      <c r="C4" s="5" t="n">
        <v>553.3</v>
      </c>
      <c r="D4" s="5" t="n">
        <v>473.4</v>
      </c>
      <c r="E4" s="5" t="n">
        <v>509.7</v>
      </c>
    </row>
    <row r="5">
      <c r="A5" s="4" t="inlineStr">
        <is>
          <t>Interest (income) expense, net</t>
        </is>
      </c>
      <c r="B5" s="4" t="inlineStr">
        <is>
          <t xml:space="preserve"> </t>
        </is>
      </c>
      <c r="C5" s="7" t="n">
        <v>-4.5</v>
      </c>
      <c r="D5" s="7" t="n">
        <v>18.9</v>
      </c>
      <c r="E5" s="7" t="n">
        <v>24.9</v>
      </c>
    </row>
    <row r="6">
      <c r="A6" s="4" t="inlineStr">
        <is>
          <t>Miscellaneous expense (income), net</t>
        </is>
      </c>
      <c r="B6" s="4" t="inlineStr">
        <is>
          <t xml:space="preserve"> </t>
        </is>
      </c>
      <c r="C6" s="7" t="n">
        <v>9.199999999999999</v>
      </c>
      <c r="D6" s="7" t="n">
        <v>7.8</v>
      </c>
      <c r="E6" s="7" t="n">
        <v>-9.1</v>
      </c>
    </row>
    <row r="7">
      <c r="A7" s="4" t="inlineStr">
        <is>
          <t>Income before income taxes</t>
        </is>
      </c>
      <c r="B7" s="4" t="inlineStr">
        <is>
          <t xml:space="preserve"> </t>
        </is>
      </c>
      <c r="C7" s="7" t="n">
        <v>548.6</v>
      </c>
      <c r="D7" s="7" t="n">
        <v>446.7</v>
      </c>
      <c r="E7" s="7" t="n">
        <v>493.9</v>
      </c>
    </row>
    <row r="8">
      <c r="A8" s="4" t="inlineStr">
        <is>
          <t>Trade name impairment charges</t>
        </is>
      </c>
      <c r="B8" s="4" t="inlineStr">
        <is>
          <t xml:space="preserve"> </t>
        </is>
      </c>
      <c r="C8" s="4" t="inlineStr">
        <is>
          <t xml:space="preserve"> </t>
        </is>
      </c>
      <c r="D8" s="6" t="n">
        <v>14</v>
      </c>
      <c r="E8" s="4" t="inlineStr">
        <is>
          <t xml:space="preserve"> </t>
        </is>
      </c>
    </row>
    <row r="9">
      <c r="A9" s="4" t="inlineStr">
        <is>
          <t>Employee severance costs</t>
        </is>
      </c>
      <c r="B9" s="4" t="inlineStr">
        <is>
          <t xml:space="preserve"> </t>
        </is>
      </c>
      <c r="C9" s="4" t="inlineStr">
        <is>
          <t xml:space="preserve"> </t>
        </is>
      </c>
      <c r="D9" s="7" t="n">
        <v>7.7</v>
      </c>
      <c r="E9" s="4" t="inlineStr">
        <is>
          <t xml:space="preserve"> </t>
        </is>
      </c>
    </row>
    <row r="10">
      <c r="A10" s="4" t="inlineStr">
        <is>
          <t>ABL</t>
        </is>
      </c>
      <c r="B10" s="4" t="inlineStr">
        <is>
          <t xml:space="preserve"> </t>
        </is>
      </c>
      <c r="C10" s="4" t="inlineStr">
        <is>
          <t xml:space="preserve"> </t>
        </is>
      </c>
      <c r="D10" s="4" t="inlineStr">
        <is>
          <t xml:space="preserve"> </t>
        </is>
      </c>
      <c r="E10" s="4" t="inlineStr">
        <is>
          <t xml:space="preserve"> </t>
        </is>
      </c>
    </row>
    <row r="11">
      <c r="A11" s="3" t="inlineStr">
        <is>
          <t>Geographic Distribution</t>
        </is>
      </c>
      <c r="B11" s="4" t="inlineStr">
        <is>
          <t xml:space="preserve"> </t>
        </is>
      </c>
      <c r="C11" s="4" t="inlineStr">
        <is>
          <t xml:space="preserve"> </t>
        </is>
      </c>
      <c r="D11" s="4" t="inlineStr">
        <is>
          <t xml:space="preserve"> </t>
        </is>
      </c>
      <c r="E11" s="4" t="inlineStr">
        <is>
          <t xml:space="preserve"> </t>
        </is>
      </c>
    </row>
    <row r="12">
      <c r="A12" s="4" t="inlineStr">
        <is>
          <t>Charge for collectability of a supplier warranty obligation</t>
        </is>
      </c>
      <c r="B12" s="9" t="n">
        <v>13</v>
      </c>
      <c r="C12" s="4" t="inlineStr">
        <is>
          <t xml:space="preserve"> </t>
        </is>
      </c>
      <c r="D12" s="4" t="inlineStr">
        <is>
          <t xml:space="preserve"> </t>
        </is>
      </c>
      <c r="E12" s="4" t="inlineStr">
        <is>
          <t xml:space="preserve"> </t>
        </is>
      </c>
    </row>
    <row r="13">
      <c r="A13" s="4" t="inlineStr">
        <is>
          <t>Employee severance costs</t>
        </is>
      </c>
      <c r="B13" s="7" t="n">
        <v>4.1</v>
      </c>
      <c r="C13" s="4" t="inlineStr">
        <is>
          <t xml:space="preserve"> </t>
        </is>
      </c>
      <c r="D13" s="4" t="inlineStr">
        <is>
          <t xml:space="preserve"> </t>
        </is>
      </c>
      <c r="E13" s="4" t="inlineStr">
        <is>
          <t xml:space="preserve"> </t>
        </is>
      </c>
    </row>
    <row r="14">
      <c r="A14" s="4" t="inlineStr">
        <is>
          <t>ABL | Trade Names</t>
        </is>
      </c>
      <c r="B14" s="4" t="inlineStr">
        <is>
          <t xml:space="preserve"> </t>
        </is>
      </c>
      <c r="C14" s="4" t="inlineStr">
        <is>
          <t xml:space="preserve"> </t>
        </is>
      </c>
      <c r="D14" s="4" t="inlineStr">
        <is>
          <t xml:space="preserve"> </t>
        </is>
      </c>
      <c r="E14" s="4" t="inlineStr">
        <is>
          <t xml:space="preserve"> </t>
        </is>
      </c>
    </row>
    <row r="15">
      <c r="A15" s="3" t="inlineStr">
        <is>
          <t>Geographic Distribution</t>
        </is>
      </c>
      <c r="B15" s="4" t="inlineStr">
        <is>
          <t xml:space="preserve"> </t>
        </is>
      </c>
      <c r="C15" s="4" t="inlineStr">
        <is>
          <t xml:space="preserve"> </t>
        </is>
      </c>
      <c r="D15" s="4" t="inlineStr">
        <is>
          <t xml:space="preserve"> </t>
        </is>
      </c>
      <c r="E15" s="4" t="inlineStr">
        <is>
          <t xml:space="preserve"> </t>
        </is>
      </c>
    </row>
    <row r="16">
      <c r="A16" s="4" t="inlineStr">
        <is>
          <t>Trade name impairment charges</t>
        </is>
      </c>
      <c r="B16" s="9" t="n">
        <v>14</v>
      </c>
      <c r="C16" s="4" t="inlineStr">
        <is>
          <t xml:space="preserve"> </t>
        </is>
      </c>
      <c r="D16" s="4" t="inlineStr">
        <is>
          <t xml:space="preserve"> </t>
        </is>
      </c>
      <c r="E16" s="4" t="inlineStr">
        <is>
          <t xml:space="preserve"> </t>
        </is>
      </c>
    </row>
    <row r="17">
      <c r="A17" s="4" t="inlineStr">
        <is>
          <t>Operating Segments | ABL</t>
        </is>
      </c>
      <c r="B17" s="4" t="inlineStr">
        <is>
          <t xml:space="preserve"> </t>
        </is>
      </c>
      <c r="C17" s="4" t="inlineStr">
        <is>
          <t xml:space="preserve"> </t>
        </is>
      </c>
      <c r="D17" s="4" t="inlineStr">
        <is>
          <t xml:space="preserve"> </t>
        </is>
      </c>
      <c r="E17" s="4" t="inlineStr">
        <is>
          <t xml:space="preserve"> </t>
        </is>
      </c>
    </row>
    <row r="18">
      <c r="A18" s="3" t="inlineStr">
        <is>
          <t>Geographic Distribution</t>
        </is>
      </c>
      <c r="B18" s="4" t="inlineStr">
        <is>
          <t xml:space="preserve"> </t>
        </is>
      </c>
      <c r="C18" s="4" t="inlineStr">
        <is>
          <t xml:space="preserve"> </t>
        </is>
      </c>
      <c r="D18" s="4" t="inlineStr">
        <is>
          <t xml:space="preserve"> </t>
        </is>
      </c>
      <c r="E18" s="4" t="inlineStr">
        <is>
          <t xml:space="preserve"> </t>
        </is>
      </c>
    </row>
    <row r="19">
      <c r="A19" s="4" t="inlineStr">
        <is>
          <t>Operating profit:</t>
        </is>
      </c>
      <c r="B19" s="4" t="inlineStr">
        <is>
          <t xml:space="preserve"> </t>
        </is>
      </c>
      <c r="C19" s="7" t="n">
        <v>582.8</v>
      </c>
      <c r="D19" s="7" t="n">
        <v>509.5</v>
      </c>
      <c r="E19" s="7" t="n">
        <v>545.6</v>
      </c>
    </row>
    <row r="20">
      <c r="A20" s="4" t="inlineStr">
        <is>
          <t>Operating Segments | ISG</t>
        </is>
      </c>
      <c r="B20" s="4" t="inlineStr">
        <is>
          <t xml:space="preserve"> </t>
        </is>
      </c>
      <c r="C20" s="4" t="inlineStr">
        <is>
          <t xml:space="preserve"> </t>
        </is>
      </c>
      <c r="D20" s="4" t="inlineStr">
        <is>
          <t xml:space="preserve"> </t>
        </is>
      </c>
      <c r="E20" s="4" t="inlineStr">
        <is>
          <t xml:space="preserve"> </t>
        </is>
      </c>
    </row>
    <row r="21">
      <c r="A21" s="3" t="inlineStr">
        <is>
          <t>Geographic Distribution</t>
        </is>
      </c>
      <c r="B21" s="4" t="inlineStr">
        <is>
          <t xml:space="preserve"> </t>
        </is>
      </c>
      <c r="C21" s="4" t="inlineStr">
        <is>
          <t xml:space="preserve"> </t>
        </is>
      </c>
      <c r="D21" s="4" t="inlineStr">
        <is>
          <t xml:space="preserve"> </t>
        </is>
      </c>
      <c r="E21" s="4" t="inlineStr">
        <is>
          <t xml:space="preserve"> </t>
        </is>
      </c>
    </row>
    <row r="22">
      <c r="A22" s="4" t="inlineStr">
        <is>
          <t>Operating profit:</t>
        </is>
      </c>
      <c r="B22" s="4" t="inlineStr">
        <is>
          <t xml:space="preserve"> </t>
        </is>
      </c>
      <c r="C22" s="7" t="n">
        <v>43.6</v>
      </c>
      <c r="D22" s="7" t="n">
        <v>32.1</v>
      </c>
      <c r="E22" s="7" t="n">
        <v>22.7</v>
      </c>
    </row>
    <row r="23">
      <c r="A23" s="4" t="inlineStr">
        <is>
          <t>Unallocated corporate amounts</t>
        </is>
      </c>
      <c r="B23" s="4" t="inlineStr">
        <is>
          <t xml:space="preserve"> </t>
        </is>
      </c>
      <c r="C23" s="4" t="inlineStr">
        <is>
          <t xml:space="preserve"> </t>
        </is>
      </c>
      <c r="D23" s="4" t="inlineStr">
        <is>
          <t xml:space="preserve"> </t>
        </is>
      </c>
      <c r="E23" s="4" t="inlineStr">
        <is>
          <t xml:space="preserve"> </t>
        </is>
      </c>
    </row>
    <row r="24">
      <c r="A24" s="3" t="inlineStr">
        <is>
          <t>Geographic Distribution</t>
        </is>
      </c>
      <c r="B24" s="4" t="inlineStr">
        <is>
          <t xml:space="preserve"> </t>
        </is>
      </c>
      <c r="C24" s="4" t="inlineStr">
        <is>
          <t xml:space="preserve"> </t>
        </is>
      </c>
      <c r="D24" s="4" t="inlineStr">
        <is>
          <t xml:space="preserve"> </t>
        </is>
      </c>
      <c r="E24" s="4" t="inlineStr">
        <is>
          <t xml:space="preserve"> </t>
        </is>
      </c>
    </row>
    <row r="25">
      <c r="A25" s="4" t="inlineStr">
        <is>
          <t>Operating profit:</t>
        </is>
      </c>
      <c r="B25" s="4" t="inlineStr">
        <is>
          <t xml:space="preserve"> </t>
        </is>
      </c>
      <c r="C25" s="5" t="n">
        <v>-73.09999999999999</v>
      </c>
      <c r="D25" s="5" t="n">
        <v>-68.2</v>
      </c>
      <c r="E25" s="5" t="n">
        <v>-58.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Aug. 31, 2024</t>
        </is>
      </c>
      <c r="C2" s="2" t="inlineStr">
        <is>
          <t>Aug. 31, 2023</t>
        </is>
      </c>
    </row>
    <row r="3">
      <c r="A3" s="3" t="inlineStr">
        <is>
          <t>Revenue, Remaining Performance Obligation, Expected Timing of Satisfaction [Line Items]</t>
        </is>
      </c>
      <c r="B3" s="4" t="inlineStr">
        <is>
          <t xml:space="preserve"> </t>
        </is>
      </c>
      <c r="C3" s="4" t="inlineStr">
        <is>
          <t xml:space="preserve"> </t>
        </is>
      </c>
    </row>
    <row r="4">
      <c r="A4" s="4" t="inlineStr">
        <is>
          <t>Refunds to customers</t>
        </is>
      </c>
      <c r="B4" s="5" t="n">
        <v>28.2</v>
      </c>
      <c r="C4" s="5" t="n">
        <v>25.6</v>
      </c>
    </row>
    <row r="5">
      <c r="A5" s="4" t="inlineStr">
        <is>
          <t>Right of return assets</t>
        </is>
      </c>
      <c r="B5" s="7" t="n">
        <v>4.5</v>
      </c>
      <c r="C5" s="7" t="n">
        <v>4.9</v>
      </c>
    </row>
    <row r="6">
      <c r="A6" s="4" t="inlineStr">
        <is>
          <t>Customer incentive programs</t>
        </is>
      </c>
      <c r="B6" s="5" t="n">
        <v>35.3</v>
      </c>
      <c r="C6" s="5" t="n">
        <v>31.6</v>
      </c>
    </row>
    <row r="7">
      <c r="A7" s="4" t="inlineStr">
        <is>
          <t>Minimum</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Non-current deferred revenues, recognition period</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Non-current deferred revenues, recognition period</t>
        </is>
      </c>
      <c r="B12" s="4" t="inlineStr">
        <is>
          <t>10 years</t>
        </is>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6" customWidth="1" min="5" max="5"/>
    <col width="18" customWidth="1" min="6" max="6"/>
    <col width="43" customWidth="1" min="7" max="7"/>
    <col width="24" customWidth="1" min="8" max="8"/>
  </cols>
  <sheetData>
    <row r="1">
      <c r="A1" s="1" t="inlineStr">
        <is>
          <t>Consolidated Statements of Stockholders' Equity - USD ($) shares in Millions, $ in Millions</t>
        </is>
      </c>
      <c r="C1" s="2" t="inlineStr">
        <is>
          <t>Total</t>
        </is>
      </c>
      <c r="D1" s="2" t="inlineStr">
        <is>
          <t>Common Stock Outstanding</t>
        </is>
      </c>
      <c r="E1" s="2" t="inlineStr">
        <is>
          <t>Paid-in Capital</t>
        </is>
      </c>
      <c r="F1" s="2" t="inlineStr">
        <is>
          <t>Retained Earnings</t>
        </is>
      </c>
      <c r="G1" s="2" t="inlineStr">
        <is>
          <t>Accumulated Other Comprehensive Loss Items</t>
        </is>
      </c>
      <c r="H1" s="2" t="inlineStr">
        <is>
          <t>Treasury Stock, at cost</t>
        </is>
      </c>
    </row>
    <row r="2">
      <c r="A2" s="4" t="inlineStr">
        <is>
          <t>Beginning balance (in shares) at Aug. 31, 2021</t>
        </is>
      </c>
      <c r="B2" s="4" t="inlineStr">
        <is>
          <t>[1]</t>
        </is>
      </c>
      <c r="C2" s="4" t="inlineStr">
        <is>
          <t xml:space="preserve"> </t>
        </is>
      </c>
      <c r="D2" s="7" t="n">
        <v>35.2</v>
      </c>
      <c r="E2" s="4" t="inlineStr">
        <is>
          <t xml:space="preserve"> </t>
        </is>
      </c>
      <c r="F2" s="4" t="inlineStr">
        <is>
          <t xml:space="preserve"> </t>
        </is>
      </c>
      <c r="G2" s="4" t="inlineStr">
        <is>
          <t xml:space="preserve"> </t>
        </is>
      </c>
      <c r="H2" s="4" t="inlineStr">
        <is>
          <t xml:space="preserve"> </t>
        </is>
      </c>
    </row>
    <row r="3">
      <c r="A3" s="4" t="inlineStr">
        <is>
          <t>Beginning balance at Aug. 31, 2021</t>
        </is>
      </c>
      <c r="C3" s="5" t="n">
        <v>2044.5</v>
      </c>
      <c r="D3" s="5" t="n">
        <v>0.5</v>
      </c>
      <c r="E3" s="5" t="n">
        <v>995.6</v>
      </c>
      <c r="F3" s="5" t="n">
        <v>2810.3</v>
      </c>
      <c r="G3" s="5" t="n">
        <v>-98.2</v>
      </c>
      <c r="H3" s="5" t="n">
        <v>-1663.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384</v>
      </c>
      <c r="D5" s="4" t="inlineStr">
        <is>
          <t xml:space="preserve"> </t>
        </is>
      </c>
      <c r="E5" s="4" t="inlineStr">
        <is>
          <t xml:space="preserve"> </t>
        </is>
      </c>
      <c r="F5" s="6" t="n">
        <v>384</v>
      </c>
      <c r="G5" s="4" t="inlineStr">
        <is>
          <t xml:space="preserve"> </t>
        </is>
      </c>
      <c r="H5" s="4" t="inlineStr">
        <is>
          <t xml:space="preserve"> </t>
        </is>
      </c>
    </row>
    <row r="6">
      <c r="A6" s="4" t="inlineStr">
        <is>
          <t>Other comprehensive (loss) income, net of tax</t>
        </is>
      </c>
      <c r="C6" s="7" t="n">
        <v>-27.6</v>
      </c>
      <c r="D6" s="4" t="inlineStr">
        <is>
          <t xml:space="preserve"> </t>
        </is>
      </c>
      <c r="E6" s="4" t="inlineStr">
        <is>
          <t xml:space="preserve"> </t>
        </is>
      </c>
      <c r="F6" s="4" t="inlineStr">
        <is>
          <t xml:space="preserve"> </t>
        </is>
      </c>
      <c r="G6" s="7" t="n">
        <v>-27.6</v>
      </c>
      <c r="H6" s="4" t="inlineStr">
        <is>
          <t xml:space="preserve"> </t>
        </is>
      </c>
    </row>
    <row r="7">
      <c r="A7" s="4" t="inlineStr">
        <is>
          <t>Share-based payment amortization, issuances, and cancellations (in shares)</t>
        </is>
      </c>
      <c r="B7" s="4" t="inlineStr">
        <is>
          <t>[1]</t>
        </is>
      </c>
      <c r="C7" s="4" t="inlineStr">
        <is>
          <t xml:space="preserve"> </t>
        </is>
      </c>
      <c r="D7" s="7" t="n">
        <v>0.1</v>
      </c>
      <c r="E7" s="4" t="inlineStr">
        <is>
          <t xml:space="preserve"> </t>
        </is>
      </c>
      <c r="F7" s="4" t="inlineStr">
        <is>
          <t xml:space="preserve"> </t>
        </is>
      </c>
      <c r="G7" s="4" t="inlineStr">
        <is>
          <t xml:space="preserve"> </t>
        </is>
      </c>
      <c r="H7" s="4" t="inlineStr">
        <is>
          <t xml:space="preserve"> </t>
        </is>
      </c>
    </row>
    <row r="8">
      <c r="A8" s="4" t="inlineStr">
        <is>
          <t>Share-based payment amortization, issuances, and cancellations</t>
        </is>
      </c>
      <c r="C8" s="7" t="n">
        <v>28.2</v>
      </c>
      <c r="D8" s="4" t="inlineStr">
        <is>
          <t xml:space="preserve"> </t>
        </is>
      </c>
      <c r="E8" s="7" t="n">
        <v>28.2</v>
      </c>
      <c r="F8" s="4" t="inlineStr">
        <is>
          <t xml:space="preserve"> </t>
        </is>
      </c>
      <c r="G8" s="4" t="inlineStr">
        <is>
          <t xml:space="preserve"> </t>
        </is>
      </c>
      <c r="H8" s="4" t="inlineStr">
        <is>
          <t xml:space="preserve"> </t>
        </is>
      </c>
    </row>
    <row r="9">
      <c r="A9" s="4" t="inlineStr">
        <is>
          <t>Employee stock purchase plan issuances</t>
        </is>
      </c>
      <c r="C9" s="7" t="n">
        <v>1.8</v>
      </c>
      <c r="D9" s="4" t="inlineStr">
        <is>
          <t xml:space="preserve"> </t>
        </is>
      </c>
      <c r="E9" s="7" t="n">
        <v>1.8</v>
      </c>
      <c r="F9" s="4" t="inlineStr">
        <is>
          <t xml:space="preserve"> </t>
        </is>
      </c>
      <c r="G9" s="4" t="inlineStr">
        <is>
          <t xml:space="preserve"> </t>
        </is>
      </c>
      <c r="H9" s="4" t="inlineStr">
        <is>
          <t xml:space="preserve"> </t>
        </is>
      </c>
    </row>
    <row r="10">
      <c r="A10" s="4" t="inlineStr">
        <is>
          <t>Cash dividends paid on common stock</t>
        </is>
      </c>
      <c r="C10" s="7" t="n">
        <v>-18.1</v>
      </c>
      <c r="D10" s="4" t="inlineStr">
        <is>
          <t xml:space="preserve"> </t>
        </is>
      </c>
      <c r="E10" s="4" t="inlineStr">
        <is>
          <t xml:space="preserve"> </t>
        </is>
      </c>
      <c r="F10" s="7" t="n">
        <v>-18.1</v>
      </c>
      <c r="G10" s="4" t="inlineStr">
        <is>
          <t xml:space="preserve"> </t>
        </is>
      </c>
      <c r="H10" s="4" t="inlineStr">
        <is>
          <t xml:space="preserve"> </t>
        </is>
      </c>
    </row>
    <row r="11">
      <c r="A11" s="4" t="inlineStr">
        <is>
          <t>Stock options exercised (in shares)</t>
        </is>
      </c>
      <c r="B11" s="4" t="inlineStr">
        <is>
          <t>[1]</t>
        </is>
      </c>
      <c r="C11" s="4" t="inlineStr">
        <is>
          <t xml:space="preserve"> </t>
        </is>
      </c>
      <c r="D11" s="7" t="n">
        <v>0.1</v>
      </c>
      <c r="E11" s="4" t="inlineStr">
        <is>
          <t xml:space="preserve"> </t>
        </is>
      </c>
      <c r="F11" s="4" t="inlineStr">
        <is>
          <t xml:space="preserve"> </t>
        </is>
      </c>
      <c r="G11" s="4" t="inlineStr">
        <is>
          <t xml:space="preserve"> </t>
        </is>
      </c>
      <c r="H11" s="4" t="inlineStr">
        <is>
          <t xml:space="preserve"> </t>
        </is>
      </c>
    </row>
    <row r="12">
      <c r="A12" s="4" t="inlineStr">
        <is>
          <t>Stock options exercised</t>
        </is>
      </c>
      <c r="C12" s="7" t="n">
        <v>10.7</v>
      </c>
      <c r="D12" s="4" t="inlineStr">
        <is>
          <t xml:space="preserve"> </t>
        </is>
      </c>
      <c r="E12" s="7" t="n">
        <v>10.7</v>
      </c>
      <c r="F12" s="4" t="inlineStr">
        <is>
          <t xml:space="preserve"> </t>
        </is>
      </c>
      <c r="G12" s="4" t="inlineStr">
        <is>
          <t xml:space="preserve"> </t>
        </is>
      </c>
      <c r="H12" s="4" t="inlineStr">
        <is>
          <t xml:space="preserve"> </t>
        </is>
      </c>
    </row>
    <row r="13">
      <c r="A13" s="4" t="inlineStr">
        <is>
          <t>Repurchases of common stock (in shares)</t>
        </is>
      </c>
      <c r="B13" s="4" t="inlineStr">
        <is>
          <t>[1]</t>
        </is>
      </c>
      <c r="C13" s="4" t="inlineStr">
        <is>
          <t xml:space="preserve"> </t>
        </is>
      </c>
      <c r="D13" s="7" t="n">
        <v>-2.9</v>
      </c>
      <c r="E13" s="4" t="inlineStr">
        <is>
          <t xml:space="preserve"> </t>
        </is>
      </c>
      <c r="F13" s="4" t="inlineStr">
        <is>
          <t xml:space="preserve"> </t>
        </is>
      </c>
      <c r="G13" s="4" t="inlineStr">
        <is>
          <t xml:space="preserve"> </t>
        </is>
      </c>
      <c r="H13" s="4" t="inlineStr">
        <is>
          <t xml:space="preserve"> </t>
        </is>
      </c>
    </row>
    <row r="14">
      <c r="A14" s="4" t="inlineStr">
        <is>
          <t>Repurchases of common stock</t>
        </is>
      </c>
      <c r="C14" s="7" t="n">
        <v>-511.7</v>
      </c>
      <c r="D14" s="4" t="inlineStr">
        <is>
          <t xml:space="preserve"> </t>
        </is>
      </c>
      <c r="E14" s="4" t="inlineStr">
        <is>
          <t xml:space="preserve"> </t>
        </is>
      </c>
      <c r="F14" s="4" t="inlineStr">
        <is>
          <t xml:space="preserve"> </t>
        </is>
      </c>
      <c r="G14" s="4" t="inlineStr">
        <is>
          <t xml:space="preserve"> </t>
        </is>
      </c>
      <c r="H14" s="7" t="n">
        <v>-511.7</v>
      </c>
    </row>
    <row r="15">
      <c r="A15" s="4" t="inlineStr">
        <is>
          <t>Ending balance (in shares) at Aug. 31, 2022</t>
        </is>
      </c>
      <c r="B15" s="4" t="inlineStr">
        <is>
          <t>[1]</t>
        </is>
      </c>
      <c r="C15" s="4" t="inlineStr">
        <is>
          <t xml:space="preserve"> </t>
        </is>
      </c>
      <c r="D15" s="7" t="n">
        <v>32.5</v>
      </c>
      <c r="E15" s="4" t="inlineStr">
        <is>
          <t xml:space="preserve"> </t>
        </is>
      </c>
      <c r="F15" s="4" t="inlineStr">
        <is>
          <t xml:space="preserve"> </t>
        </is>
      </c>
      <c r="G15" s="4" t="inlineStr">
        <is>
          <t xml:space="preserve"> </t>
        </is>
      </c>
      <c r="H15" s="4" t="inlineStr">
        <is>
          <t xml:space="preserve"> </t>
        </is>
      </c>
    </row>
    <row r="16">
      <c r="A16" s="4" t="inlineStr">
        <is>
          <t>Ending balance at Aug. 31, 2022</t>
        </is>
      </c>
      <c r="C16" s="7" t="n">
        <v>1911.8</v>
      </c>
      <c r="D16" s="5" t="n">
        <v>0.5</v>
      </c>
      <c r="E16" s="7" t="n">
        <v>1036.3</v>
      </c>
      <c r="F16" s="7" t="n">
        <v>3176.2</v>
      </c>
      <c r="G16" s="7" t="n">
        <v>-125.8</v>
      </c>
      <c r="H16" s="7" t="n">
        <v>-2175.4</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C18" s="6" t="n">
        <v>346</v>
      </c>
      <c r="D18" s="4" t="inlineStr">
        <is>
          <t xml:space="preserve"> </t>
        </is>
      </c>
      <c r="E18" s="4" t="inlineStr">
        <is>
          <t xml:space="preserve"> </t>
        </is>
      </c>
      <c r="F18" s="6" t="n">
        <v>346</v>
      </c>
      <c r="G18" s="4" t="inlineStr">
        <is>
          <t xml:space="preserve"> </t>
        </is>
      </c>
      <c r="H18" s="4" t="inlineStr">
        <is>
          <t xml:space="preserve"> </t>
        </is>
      </c>
    </row>
    <row r="19">
      <c r="A19" s="4" t="inlineStr">
        <is>
          <t>Other comprehensive (loss) income, net of tax</t>
        </is>
      </c>
      <c r="C19" s="7" t="n">
        <v>13.2</v>
      </c>
      <c r="D19" s="4" t="inlineStr">
        <is>
          <t xml:space="preserve"> </t>
        </is>
      </c>
      <c r="E19" s="4" t="inlineStr">
        <is>
          <t xml:space="preserve"> </t>
        </is>
      </c>
      <c r="F19" s="4" t="inlineStr">
        <is>
          <t xml:space="preserve"> </t>
        </is>
      </c>
      <c r="G19" s="7" t="n">
        <v>13.2</v>
      </c>
      <c r="H19" s="4" t="inlineStr">
        <is>
          <t xml:space="preserve"> </t>
        </is>
      </c>
    </row>
    <row r="20">
      <c r="A20" s="4" t="inlineStr">
        <is>
          <t>Share-based payment amortization, issuances, and cancellations (in shares)</t>
        </is>
      </c>
      <c r="B20" s="4" t="inlineStr">
        <is>
          <t>[1]</t>
        </is>
      </c>
      <c r="C20" s="4" t="inlineStr">
        <is>
          <t xml:space="preserve"> </t>
        </is>
      </c>
      <c r="D20" s="7" t="n">
        <v>0.2</v>
      </c>
      <c r="E20" s="4" t="inlineStr">
        <is>
          <t xml:space="preserve"> </t>
        </is>
      </c>
      <c r="F20" s="4" t="inlineStr">
        <is>
          <t xml:space="preserve"> </t>
        </is>
      </c>
      <c r="G20" s="4" t="inlineStr">
        <is>
          <t xml:space="preserve"> </t>
        </is>
      </c>
      <c r="H20" s="4" t="inlineStr">
        <is>
          <t xml:space="preserve"> </t>
        </is>
      </c>
    </row>
    <row r="21">
      <c r="A21" s="4" t="inlineStr">
        <is>
          <t>Share-based payment amortization, issuances, and cancellations</t>
        </is>
      </c>
      <c r="C21" s="7" t="n">
        <v>27.8</v>
      </c>
      <c r="D21" s="4" t="inlineStr">
        <is>
          <t xml:space="preserve"> </t>
        </is>
      </c>
      <c r="E21" s="7" t="n">
        <v>27.8</v>
      </c>
      <c r="F21" s="4" t="inlineStr">
        <is>
          <t xml:space="preserve"> </t>
        </is>
      </c>
      <c r="G21" s="4" t="inlineStr">
        <is>
          <t xml:space="preserve"> </t>
        </is>
      </c>
      <c r="H21" s="4" t="inlineStr">
        <is>
          <t xml:space="preserve"> </t>
        </is>
      </c>
    </row>
    <row r="22">
      <c r="A22" s="4" t="inlineStr">
        <is>
          <t>Employee stock purchase plan issuances</t>
        </is>
      </c>
      <c r="C22" s="7" t="n">
        <v>1.5</v>
      </c>
      <c r="D22" s="4" t="inlineStr">
        <is>
          <t xml:space="preserve"> </t>
        </is>
      </c>
      <c r="E22" s="7" t="n">
        <v>1.5</v>
      </c>
      <c r="F22" s="4" t="inlineStr">
        <is>
          <t xml:space="preserve"> </t>
        </is>
      </c>
      <c r="G22" s="4" t="inlineStr">
        <is>
          <t xml:space="preserve"> </t>
        </is>
      </c>
      <c r="H22" s="4" t="inlineStr">
        <is>
          <t xml:space="preserve"> </t>
        </is>
      </c>
    </row>
    <row r="23">
      <c r="A23" s="4" t="inlineStr">
        <is>
          <t>Cash dividends paid on common stock</t>
        </is>
      </c>
      <c r="C23" s="7" t="n">
        <v>-16.8</v>
      </c>
      <c r="D23" s="4" t="inlineStr">
        <is>
          <t xml:space="preserve"> </t>
        </is>
      </c>
      <c r="E23" s="4" t="inlineStr">
        <is>
          <t xml:space="preserve"> </t>
        </is>
      </c>
      <c r="F23" s="7" t="n">
        <v>-16.8</v>
      </c>
      <c r="G23" s="4" t="inlineStr">
        <is>
          <t xml:space="preserve"> </t>
        </is>
      </c>
      <c r="H23" s="4" t="inlineStr">
        <is>
          <t xml:space="preserve"> </t>
        </is>
      </c>
    </row>
    <row r="24">
      <c r="A24" s="4" t="inlineStr">
        <is>
          <t>Stock options exercised</t>
        </is>
      </c>
      <c r="C24" s="7" t="n">
        <v>1.2</v>
      </c>
      <c r="D24" s="4" t="inlineStr">
        <is>
          <t xml:space="preserve"> </t>
        </is>
      </c>
      <c r="E24" s="7" t="n">
        <v>1.2</v>
      </c>
      <c r="F24" s="4" t="inlineStr">
        <is>
          <t xml:space="preserve"> </t>
        </is>
      </c>
      <c r="G24" s="4" t="inlineStr">
        <is>
          <t xml:space="preserve"> </t>
        </is>
      </c>
      <c r="H24" s="4" t="inlineStr">
        <is>
          <t xml:space="preserve"> </t>
        </is>
      </c>
    </row>
    <row r="25">
      <c r="A25" s="4" t="inlineStr">
        <is>
          <t>Repurchases of common stock (in shares)</t>
        </is>
      </c>
      <c r="B25" s="4" t="inlineStr">
        <is>
          <t>[1]</t>
        </is>
      </c>
      <c r="C25" s="4" t="inlineStr">
        <is>
          <t xml:space="preserve"> </t>
        </is>
      </c>
      <c r="D25" s="7" t="n">
        <v>-1.6</v>
      </c>
      <c r="E25" s="4" t="inlineStr">
        <is>
          <t xml:space="preserve"> </t>
        </is>
      </c>
      <c r="F25" s="4" t="inlineStr">
        <is>
          <t xml:space="preserve"> </t>
        </is>
      </c>
      <c r="G25" s="4" t="inlineStr">
        <is>
          <t xml:space="preserve"> </t>
        </is>
      </c>
      <c r="H25" s="4" t="inlineStr">
        <is>
          <t xml:space="preserve"> </t>
        </is>
      </c>
    </row>
    <row r="26">
      <c r="A26" s="4" t="inlineStr">
        <is>
          <t>Repurchases of common stock</t>
        </is>
      </c>
      <c r="C26" s="7" t="n">
        <v>-269.3</v>
      </c>
      <c r="D26" s="4" t="inlineStr">
        <is>
          <t xml:space="preserve"> </t>
        </is>
      </c>
      <c r="E26" s="4" t="inlineStr">
        <is>
          <t xml:space="preserve"> </t>
        </is>
      </c>
      <c r="F26" s="4" t="inlineStr">
        <is>
          <t xml:space="preserve"> </t>
        </is>
      </c>
      <c r="G26" s="4" t="inlineStr">
        <is>
          <t xml:space="preserve"> </t>
        </is>
      </c>
      <c r="H26" s="7" t="n">
        <v>-269.3</v>
      </c>
    </row>
    <row r="27">
      <c r="A27" s="4" t="inlineStr">
        <is>
          <t>Ending balance (in shares) at Aug. 31, 2023</t>
        </is>
      </c>
      <c r="B27" s="4" t="inlineStr">
        <is>
          <t>[1]</t>
        </is>
      </c>
      <c r="C27" s="4" t="inlineStr">
        <is>
          <t xml:space="preserve"> </t>
        </is>
      </c>
      <c r="D27" s="7" t="n">
        <v>31.1</v>
      </c>
      <c r="E27" s="4" t="inlineStr">
        <is>
          <t xml:space="preserve"> </t>
        </is>
      </c>
      <c r="F27" s="4" t="inlineStr">
        <is>
          <t xml:space="preserve"> </t>
        </is>
      </c>
      <c r="G27" s="4" t="inlineStr">
        <is>
          <t xml:space="preserve"> </t>
        </is>
      </c>
      <c r="H27" s="4" t="inlineStr">
        <is>
          <t xml:space="preserve"> </t>
        </is>
      </c>
    </row>
    <row r="28">
      <c r="A28" s="4" t="inlineStr">
        <is>
          <t>Ending balance at Aug. 31, 2023</t>
        </is>
      </c>
      <c r="C28" s="7" t="n">
        <v>2015.4</v>
      </c>
      <c r="D28" s="5" t="n">
        <v>0.5</v>
      </c>
      <c r="E28" s="7" t="n">
        <v>1066.8</v>
      </c>
      <c r="F28" s="7" t="n">
        <v>3505.4</v>
      </c>
      <c r="G28" s="7" t="n">
        <v>-112.6</v>
      </c>
      <c r="H28" s="7" t="n">
        <v>-2444.7</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C30" s="7" t="n">
        <v>422.6</v>
      </c>
      <c r="D30" s="4" t="inlineStr">
        <is>
          <t xml:space="preserve"> </t>
        </is>
      </c>
      <c r="E30" s="4" t="inlineStr">
        <is>
          <t xml:space="preserve"> </t>
        </is>
      </c>
      <c r="F30" s="7" t="n">
        <v>422.6</v>
      </c>
      <c r="G30" s="4" t="inlineStr">
        <is>
          <t xml:space="preserve"> </t>
        </is>
      </c>
      <c r="H30" s="4" t="inlineStr">
        <is>
          <t xml:space="preserve"> </t>
        </is>
      </c>
    </row>
    <row r="31">
      <c r="A31" s="4" t="inlineStr">
        <is>
          <t>Other comprehensive (loss) income, net of tax</t>
        </is>
      </c>
      <c r="C31" s="7" t="n">
        <v>-2.3</v>
      </c>
      <c r="D31" s="4" t="inlineStr">
        <is>
          <t xml:space="preserve"> </t>
        </is>
      </c>
      <c r="E31" s="4" t="inlineStr">
        <is>
          <t xml:space="preserve"> </t>
        </is>
      </c>
      <c r="F31" s="4" t="inlineStr">
        <is>
          <t xml:space="preserve"> </t>
        </is>
      </c>
      <c r="G31" s="7" t="n">
        <v>-2.3</v>
      </c>
      <c r="H31" s="4" t="inlineStr">
        <is>
          <t xml:space="preserve"> </t>
        </is>
      </c>
    </row>
    <row r="32">
      <c r="A32" s="4" t="inlineStr">
        <is>
          <t>Share-based payment amortization, issuances, and cancellations (in shares)</t>
        </is>
      </c>
      <c r="B32" s="4" t="inlineStr">
        <is>
          <t>[1]</t>
        </is>
      </c>
      <c r="C32" s="4" t="inlineStr">
        <is>
          <t xml:space="preserve"> </t>
        </is>
      </c>
      <c r="D32" s="7" t="n">
        <v>0.1</v>
      </c>
      <c r="E32" s="4" t="inlineStr">
        <is>
          <t xml:space="preserve"> </t>
        </is>
      </c>
      <c r="F32" s="4" t="inlineStr">
        <is>
          <t xml:space="preserve"> </t>
        </is>
      </c>
      <c r="G32" s="4" t="inlineStr">
        <is>
          <t xml:space="preserve"> </t>
        </is>
      </c>
      <c r="H32" s="4" t="inlineStr">
        <is>
          <t xml:space="preserve"> </t>
        </is>
      </c>
    </row>
    <row r="33">
      <c r="A33" s="4" t="inlineStr">
        <is>
          <t>Share-based payment amortization, issuances, and cancellations</t>
        </is>
      </c>
      <c r="C33" s="7" t="n">
        <v>35.6</v>
      </c>
      <c r="D33" s="4" t="inlineStr">
        <is>
          <t xml:space="preserve"> </t>
        </is>
      </c>
      <c r="E33" s="7" t="n">
        <v>35.6</v>
      </c>
      <c r="F33" s="4" t="inlineStr">
        <is>
          <t xml:space="preserve"> </t>
        </is>
      </c>
      <c r="G33" s="4" t="inlineStr">
        <is>
          <t xml:space="preserve"> </t>
        </is>
      </c>
      <c r="H33" s="4" t="inlineStr">
        <is>
          <t xml:space="preserve"> </t>
        </is>
      </c>
    </row>
    <row r="34">
      <c r="A34" s="4" t="inlineStr">
        <is>
          <t>Employee stock purchase plan issuances</t>
        </is>
      </c>
      <c r="C34" s="7" t="n">
        <v>1.5</v>
      </c>
      <c r="D34" s="4" t="inlineStr">
        <is>
          <t xml:space="preserve"> </t>
        </is>
      </c>
      <c r="E34" s="7" t="n">
        <v>1.5</v>
      </c>
      <c r="F34" s="4" t="inlineStr">
        <is>
          <t xml:space="preserve"> </t>
        </is>
      </c>
      <c r="G34" s="4" t="inlineStr">
        <is>
          <t xml:space="preserve"> </t>
        </is>
      </c>
      <c r="H34" s="4" t="inlineStr">
        <is>
          <t xml:space="preserve"> </t>
        </is>
      </c>
    </row>
    <row r="35">
      <c r="A35" s="4" t="inlineStr">
        <is>
          <t>Cash dividends paid on common stock</t>
        </is>
      </c>
      <c r="C35" s="7" t="n">
        <v>-18.2</v>
      </c>
      <c r="D35" s="4" t="inlineStr">
        <is>
          <t xml:space="preserve"> </t>
        </is>
      </c>
      <c r="E35" s="4" t="inlineStr">
        <is>
          <t xml:space="preserve"> </t>
        </is>
      </c>
      <c r="F35" s="7" t="n">
        <v>-18.2</v>
      </c>
      <c r="G35" s="4" t="inlineStr">
        <is>
          <t xml:space="preserve"> </t>
        </is>
      </c>
      <c r="H35" s="4" t="inlineStr">
        <is>
          <t xml:space="preserve"> </t>
        </is>
      </c>
    </row>
    <row r="36">
      <c r="A36" s="4" t="inlineStr">
        <is>
          <t>Stock options exercised (in shares)</t>
        </is>
      </c>
      <c r="B36" s="4" t="inlineStr">
        <is>
          <t>[1]</t>
        </is>
      </c>
      <c r="C36" s="4" t="inlineStr">
        <is>
          <t xml:space="preserve"> </t>
        </is>
      </c>
      <c r="D36" s="7" t="n">
        <v>0.1</v>
      </c>
      <c r="E36" s="4" t="inlineStr">
        <is>
          <t xml:space="preserve"> </t>
        </is>
      </c>
      <c r="F36" s="4" t="inlineStr">
        <is>
          <t xml:space="preserve"> </t>
        </is>
      </c>
      <c r="G36" s="4" t="inlineStr">
        <is>
          <t xml:space="preserve"> </t>
        </is>
      </c>
      <c r="H36" s="4" t="inlineStr">
        <is>
          <t xml:space="preserve"> </t>
        </is>
      </c>
    </row>
    <row r="37">
      <c r="A37" s="4" t="inlineStr">
        <is>
          <t>Stock options exercised</t>
        </is>
      </c>
      <c r="C37" s="6" t="n">
        <v>12</v>
      </c>
      <c r="D37" s="4" t="inlineStr">
        <is>
          <t xml:space="preserve"> </t>
        </is>
      </c>
      <c r="E37" s="6" t="n">
        <v>12</v>
      </c>
      <c r="F37" s="4" t="inlineStr">
        <is>
          <t xml:space="preserve"> </t>
        </is>
      </c>
      <c r="G37" s="4" t="inlineStr">
        <is>
          <t xml:space="preserve"> </t>
        </is>
      </c>
      <c r="H37" s="4" t="inlineStr">
        <is>
          <t xml:space="preserve"> </t>
        </is>
      </c>
    </row>
    <row r="38">
      <c r="A38" s="4" t="inlineStr">
        <is>
          <t>Repurchases of common stock (in shares)</t>
        </is>
      </c>
      <c r="B38" s="4" t="inlineStr">
        <is>
          <t>[1]</t>
        </is>
      </c>
      <c r="C38" s="4" t="inlineStr">
        <is>
          <t xml:space="preserve"> </t>
        </is>
      </c>
      <c r="D38" s="7" t="n">
        <v>-0.5</v>
      </c>
      <c r="E38" s="4" t="inlineStr">
        <is>
          <t xml:space="preserve"> </t>
        </is>
      </c>
      <c r="F38" s="4" t="inlineStr">
        <is>
          <t xml:space="preserve"> </t>
        </is>
      </c>
      <c r="G38" s="4" t="inlineStr">
        <is>
          <t xml:space="preserve"> </t>
        </is>
      </c>
      <c r="H38" s="4" t="inlineStr">
        <is>
          <t xml:space="preserve"> </t>
        </is>
      </c>
    </row>
    <row r="39">
      <c r="A39" s="4" t="inlineStr">
        <is>
          <t>Repurchases of common stock</t>
        </is>
      </c>
      <c r="C39" s="7" t="n">
        <v>-87.8</v>
      </c>
      <c r="D39" s="4" t="inlineStr">
        <is>
          <t xml:space="preserve"> </t>
        </is>
      </c>
      <c r="E39" s="4" t="inlineStr">
        <is>
          <t xml:space="preserve"> </t>
        </is>
      </c>
      <c r="F39" s="4" t="inlineStr">
        <is>
          <t xml:space="preserve"> </t>
        </is>
      </c>
      <c r="G39" s="4" t="inlineStr">
        <is>
          <t xml:space="preserve"> </t>
        </is>
      </c>
      <c r="H39" s="7" t="n">
        <v>-87.8</v>
      </c>
    </row>
    <row r="40">
      <c r="A40" s="4" t="inlineStr">
        <is>
          <t>Ending balance (in shares) at Aug. 31, 2024</t>
        </is>
      </c>
      <c r="B40" s="4" t="inlineStr">
        <is>
          <t>[1]</t>
        </is>
      </c>
      <c r="C40" s="4" t="inlineStr">
        <is>
          <t xml:space="preserve"> </t>
        </is>
      </c>
      <c r="D40" s="7" t="n">
        <v>30.8</v>
      </c>
      <c r="E40" s="4" t="inlineStr">
        <is>
          <t xml:space="preserve"> </t>
        </is>
      </c>
      <c r="F40" s="4" t="inlineStr">
        <is>
          <t xml:space="preserve"> </t>
        </is>
      </c>
      <c r="G40" s="4" t="inlineStr">
        <is>
          <t xml:space="preserve"> </t>
        </is>
      </c>
      <c r="H40" s="4" t="inlineStr">
        <is>
          <t xml:space="preserve"> </t>
        </is>
      </c>
    </row>
    <row r="41">
      <c r="A41" s="4" t="inlineStr">
        <is>
          <t>Ending balance at Aug. 31, 2024</t>
        </is>
      </c>
      <c r="C41" s="5" t="n">
        <v>2378.8</v>
      </c>
      <c r="D41" s="5" t="n">
        <v>0.5</v>
      </c>
      <c r="E41" s="5" t="n">
        <v>1115.9</v>
      </c>
      <c r="F41" s="5" t="n">
        <v>3909.8</v>
      </c>
      <c r="G41" s="5" t="n">
        <v>-114.9</v>
      </c>
      <c r="H41" s="5" t="n">
        <v>-2532.5</v>
      </c>
    </row>
    <row r="42"/>
    <row r="43">
      <c r="A43" s="4" t="inlineStr">
        <is>
          <t>[1]Share activity and balances above calculated using rounded numbers.</t>
        </is>
      </c>
    </row>
  </sheetData>
  <mergeCells count="3">
    <mergeCell ref="A1:B1"/>
    <mergeCell ref="A42:G42"/>
    <mergeCell ref="A43:G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Aug. 31, 2024</t>
        </is>
      </c>
      <c r="C1" s="2" t="inlineStr">
        <is>
          <t>Aug. 31, 2023</t>
        </is>
      </c>
    </row>
    <row r="2">
      <c r="A2" s="3" t="inlineStr">
        <is>
          <t>Revenue from Contract with Customer [Abstract]</t>
        </is>
      </c>
      <c r="B2" s="4" t="inlineStr">
        <is>
          <t xml:space="preserve"> </t>
        </is>
      </c>
      <c r="C2" s="4" t="inlineStr">
        <is>
          <t xml:space="preserve"> </t>
        </is>
      </c>
    </row>
    <row r="3">
      <c r="A3" s="4" t="inlineStr">
        <is>
          <t>Current deferred revenues</t>
        </is>
      </c>
      <c r="B3" s="5" t="n">
        <v>17.4</v>
      </c>
      <c r="C3" s="5" t="n">
        <v>14.1</v>
      </c>
    </row>
    <row r="4">
      <c r="A4" s="4" t="inlineStr">
        <is>
          <t>Non-current deferred revenues</t>
        </is>
      </c>
      <c r="B4" s="5" t="n">
        <v>41.5</v>
      </c>
      <c r="C4" s="5" t="n">
        <v>4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Aug. 31, 2024</t>
        </is>
      </c>
      <c r="C2" s="2" t="inlineStr">
        <is>
          <t>Aug. 31, 2023</t>
        </is>
      </c>
      <c r="D2" s="2" t="inlineStr">
        <is>
          <t>Aug.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9" t="n">
        <v>3841</v>
      </c>
      <c r="C4" s="5" t="n">
        <v>3952.2</v>
      </c>
      <c r="D4" s="5" t="n">
        <v>4006.1</v>
      </c>
    </row>
    <row r="5">
      <c r="A5" s="4" t="inlineStr">
        <is>
          <t>Operating Segments | AB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3573.4</v>
      </c>
      <c r="C7" s="7" t="n">
        <v>3722.8</v>
      </c>
      <c r="D7" s="7" t="n">
        <v>3810.1</v>
      </c>
    </row>
    <row r="8">
      <c r="A8" s="4" t="inlineStr">
        <is>
          <t>Operating Segments | IS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291.9</v>
      </c>
      <c r="C10" s="7" t="n">
        <v>252.7</v>
      </c>
      <c r="D10" s="7" t="n">
        <v>216.1</v>
      </c>
    </row>
    <row r="11">
      <c r="A11" s="4" t="inlineStr">
        <is>
          <t>Elimin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24.3</v>
      </c>
      <c r="C13" s="7" t="n">
        <v>-23.3</v>
      </c>
      <c r="D13" s="7" t="n">
        <v>-20.1</v>
      </c>
    </row>
    <row r="14">
      <c r="A14" s="4" t="inlineStr">
        <is>
          <t>Independent sales network | Operating Segments | AB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2551.7</v>
      </c>
      <c r="C16" s="6" t="n">
        <v>2671</v>
      </c>
      <c r="D16" s="7" t="n">
        <v>2714.1</v>
      </c>
    </row>
    <row r="17">
      <c r="A17" s="4" t="inlineStr">
        <is>
          <t>Direct sales network | Operating Segments | AB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97</v>
      </c>
      <c r="C19" s="7" t="n">
        <v>414.4</v>
      </c>
      <c r="D19" s="7" t="n">
        <v>384.2</v>
      </c>
    </row>
    <row r="20">
      <c r="A20" s="4" t="inlineStr">
        <is>
          <t>Retail sales | Operating Segments | AB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190.3</v>
      </c>
      <c r="C22" s="7" t="n">
        <v>194.9</v>
      </c>
      <c r="D22" s="7" t="n">
        <v>178.3</v>
      </c>
    </row>
    <row r="23">
      <c r="A23" s="4" t="inlineStr">
        <is>
          <t>Corporate accounts | Operating Segments | AB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7" t="n">
        <v>205.9</v>
      </c>
      <c r="C25" s="7" t="n">
        <v>200.3</v>
      </c>
      <c r="D25" s="7" t="n">
        <v>222.7</v>
      </c>
    </row>
    <row r="26">
      <c r="A26" s="4" t="inlineStr">
        <is>
          <t>OEM and other | Operating Segments | AB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228.5</v>
      </c>
      <c r="C28" s="5" t="n">
        <v>242.2</v>
      </c>
      <c r="D28" s="5" t="n">
        <v>31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4" customWidth="1" min="5" max="5"/>
    <col width="14" customWidth="1" min="6" max="6"/>
    <col width="14" customWidth="1" min="7" max="7"/>
  </cols>
  <sheetData>
    <row r="1">
      <c r="A1" s="1" t="inlineStr">
        <is>
          <t>Share-based Payments - Narrative (Details) - USD ($)</t>
        </is>
      </c>
      <c r="B1" s="2" t="inlineStr">
        <is>
          <t>12 Months Ended</t>
        </is>
      </c>
    </row>
    <row r="2">
      <c r="B2" s="2" t="inlineStr">
        <is>
          <t>Aug. 31, 2024</t>
        </is>
      </c>
      <c r="C2" s="2" t="inlineStr">
        <is>
          <t>Aug. 31, 2023</t>
        </is>
      </c>
      <c r="D2" s="2" t="inlineStr">
        <is>
          <t>Aug. 31, 2022</t>
        </is>
      </c>
      <c r="E2" s="2" t="inlineStr">
        <is>
          <t>Jan. 31, 2022</t>
        </is>
      </c>
      <c r="F2" s="2" t="inlineStr">
        <is>
          <t>Dec. 31, 2021</t>
        </is>
      </c>
      <c r="G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expense</t>
        </is>
      </c>
      <c r="B4" s="9" t="n">
        <v>46600000</v>
      </c>
      <c r="C4" s="9" t="n">
        <v>42000000</v>
      </c>
      <c r="D4" s="9" t="n">
        <v>37400000</v>
      </c>
      <c r="E4" s="4" t="inlineStr">
        <is>
          <t xml:space="preserve"> </t>
        </is>
      </c>
      <c r="F4" s="4" t="inlineStr">
        <is>
          <t xml:space="preserve"> </t>
        </is>
      </c>
      <c r="G4" s="4" t="inlineStr">
        <is>
          <t xml:space="preserve"> </t>
        </is>
      </c>
    </row>
    <row r="5">
      <c r="A5" s="4" t="inlineStr">
        <is>
          <t>Omnibus Stock Compensation Incentive and Directors’ Equity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uthorized for issuance (in shares)</t>
        </is>
      </c>
      <c r="B7" s="4" t="inlineStr">
        <is>
          <t xml:space="preserve"> </t>
        </is>
      </c>
      <c r="C7" s="4" t="inlineStr">
        <is>
          <t xml:space="preserve"> </t>
        </is>
      </c>
      <c r="D7" s="4" t="inlineStr">
        <is>
          <t xml:space="preserve"> </t>
        </is>
      </c>
      <c r="E7" s="6" t="n">
        <v>3600000</v>
      </c>
      <c r="F7" s="6" t="n">
        <v>2700000</v>
      </c>
      <c r="G7" s="4" t="inlineStr">
        <is>
          <t xml:space="preserve"> </t>
        </is>
      </c>
    </row>
    <row r="8">
      <c r="A8" s="4" t="inlineStr">
        <is>
          <t>Number of shares available for grant (in shares)</t>
        </is>
      </c>
      <c r="B8" s="6" t="n">
        <v>700000</v>
      </c>
      <c r="C8" s="6" t="n">
        <v>1000000</v>
      </c>
      <c r="D8" s="6" t="n">
        <v>1100000</v>
      </c>
      <c r="E8" s="4" t="inlineStr">
        <is>
          <t xml:space="preserve"> </t>
        </is>
      </c>
      <c r="F8" s="4" t="inlineStr">
        <is>
          <t xml:space="preserve"> </t>
        </is>
      </c>
      <c r="G8" s="4" t="inlineStr">
        <is>
          <t xml:space="preserve"> </t>
        </is>
      </c>
    </row>
    <row r="9">
      <c r="A9" s="4" t="inlineStr">
        <is>
          <t>Stock options outstanding (in shares)</t>
        </is>
      </c>
      <c r="B9" s="6" t="n">
        <v>900000</v>
      </c>
      <c r="C9" s="6" t="n">
        <v>1000000</v>
      </c>
      <c r="D9" s="6" t="n">
        <v>1100000</v>
      </c>
      <c r="E9" s="4" t="inlineStr">
        <is>
          <t xml:space="preserve"> </t>
        </is>
      </c>
      <c r="F9" s="4" t="inlineStr">
        <is>
          <t xml:space="preserve"> </t>
        </is>
      </c>
      <c r="G9" s="6" t="n">
        <v>1200000</v>
      </c>
    </row>
    <row r="10">
      <c r="A10" s="4" t="inlineStr">
        <is>
          <t>Share-based payment expense</t>
        </is>
      </c>
      <c r="B10" s="9" t="n">
        <v>46600000</v>
      </c>
      <c r="C10" s="9" t="n">
        <v>42000000</v>
      </c>
      <c r="D10" s="9" t="n">
        <v>37400000</v>
      </c>
      <c r="E10" s="4" t="inlineStr">
        <is>
          <t xml:space="preserve"> </t>
        </is>
      </c>
      <c r="F10" s="4" t="inlineStr">
        <is>
          <t xml:space="preserve"> </t>
        </is>
      </c>
      <c r="G10" s="4" t="inlineStr">
        <is>
          <t xml:space="preserve"> </t>
        </is>
      </c>
    </row>
    <row r="11">
      <c r="A11" s="4" t="inlineStr">
        <is>
          <t>Omnibus Stock Compensation Incentive and Directors’ Equity Plans | Restricted stock awards an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 of restricted stock (in shares)</t>
        </is>
      </c>
      <c r="B13" s="6" t="n">
        <v>300000</v>
      </c>
      <c r="C13" s="6" t="n">
        <v>300000</v>
      </c>
      <c r="D13" s="6" t="n">
        <v>300000</v>
      </c>
      <c r="E13" s="4" t="inlineStr">
        <is>
          <t xml:space="preserve"> </t>
        </is>
      </c>
      <c r="F13" s="4" t="inlineStr">
        <is>
          <t xml:space="preserve"> </t>
        </is>
      </c>
      <c r="G13" s="6" t="n">
        <v>400000</v>
      </c>
    </row>
    <row r="14">
      <c r="A14" s="4" t="inlineStr">
        <is>
          <t>Unrecognized compensation cost</t>
        </is>
      </c>
      <c r="B14" s="9" t="n">
        <v>30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cost period of recognition (years)</t>
        </is>
      </c>
      <c r="B15" s="4" t="inlineStr">
        <is>
          <t>1 year 3 months 18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shares vested</t>
        </is>
      </c>
      <c r="B16" s="9" t="n">
        <v>22900000</v>
      </c>
      <c r="C16" s="9" t="n">
        <v>19900000</v>
      </c>
      <c r="D16" s="9" t="n">
        <v>16400000</v>
      </c>
      <c r="E16" s="4" t="inlineStr">
        <is>
          <t xml:space="preserve"> </t>
        </is>
      </c>
      <c r="F16" s="4" t="inlineStr">
        <is>
          <t xml:space="preserve"> </t>
        </is>
      </c>
      <c r="G16" s="4" t="inlineStr">
        <is>
          <t xml:space="preserve"> </t>
        </is>
      </c>
    </row>
    <row r="17">
      <c r="A17" s="4" t="inlineStr">
        <is>
          <t>Awards that vested in the period (in shares)</t>
        </is>
      </c>
      <c r="B17" s="6" t="n">
        <v>200000</v>
      </c>
      <c r="C17" s="6" t="n">
        <v>100000</v>
      </c>
      <c r="D17" s="6" t="n">
        <v>100000</v>
      </c>
      <c r="E17" s="4" t="inlineStr">
        <is>
          <t xml:space="preserve"> </t>
        </is>
      </c>
      <c r="F17" s="4" t="inlineStr">
        <is>
          <t xml:space="preserve"> </t>
        </is>
      </c>
      <c r="G17" s="4" t="inlineStr">
        <is>
          <t xml:space="preserve"> </t>
        </is>
      </c>
    </row>
    <row r="18">
      <c r="A18" s="4" t="inlineStr">
        <is>
          <t>Share-based payment expense</t>
        </is>
      </c>
      <c r="B18" s="9" t="n">
        <v>23900000</v>
      </c>
      <c r="C18" s="9" t="n">
        <v>19600000</v>
      </c>
      <c r="D18" s="9" t="n">
        <v>17200000</v>
      </c>
      <c r="E18" s="4" t="inlineStr">
        <is>
          <t xml:space="preserve"> </t>
        </is>
      </c>
      <c r="F18" s="4" t="inlineStr">
        <is>
          <t xml:space="preserve"> </t>
        </is>
      </c>
      <c r="G18" s="4" t="inlineStr">
        <is>
          <t xml:space="preserve"> </t>
        </is>
      </c>
    </row>
    <row r="19">
      <c r="A19" s="4" t="inlineStr">
        <is>
          <t>Omnibus Stock Compensation Incentive and Directors’ Equity Plans | Restricted stock awards and units | Grants awarded beginning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vesting period (year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mnibus Stock Compensation Incentive and Directors’ Equity Plans | Restricted stock awards and units | Grants awarded prior to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vesting period (years)</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mnibus Stock Compensation Incentive and Directors’ Equity Plans |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cost</t>
        </is>
      </c>
      <c r="B27" s="9" t="n">
        <v>7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outstanding (in shares)</t>
        </is>
      </c>
      <c r="B28" s="6" t="n">
        <v>9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expiration term</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rinsic value of options exercised</t>
        </is>
      </c>
      <c r="B30" s="9" t="n">
        <v>6600000</v>
      </c>
      <c r="C30" s="6" t="n">
        <v>500000</v>
      </c>
      <c r="D30" s="6" t="n">
        <v>14000000</v>
      </c>
      <c r="E30" s="4" t="inlineStr">
        <is>
          <t xml:space="preserve"> </t>
        </is>
      </c>
      <c r="F30" s="4" t="inlineStr">
        <is>
          <t xml:space="preserve"> </t>
        </is>
      </c>
      <c r="G30" s="4" t="inlineStr">
        <is>
          <t xml:space="preserve"> </t>
        </is>
      </c>
    </row>
    <row r="31">
      <c r="A31" s="4" t="inlineStr">
        <is>
          <t>Total intrinsic value of stock options outstanding</t>
        </is>
      </c>
      <c r="B31" s="6" t="n">
        <v>116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intrinsic value of stock options expected to vest</t>
        </is>
      </c>
      <c r="B32" s="6" t="n">
        <v>101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intrinsic value of stock options exercisable</t>
        </is>
      </c>
      <c r="B33" s="6" t="n">
        <v>1064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expense</t>
        </is>
      </c>
      <c r="B34" s="9" t="n">
        <v>2600000</v>
      </c>
      <c r="C34" s="9" t="n">
        <v>5700000</v>
      </c>
      <c r="D34" s="9" t="n">
        <v>8800000</v>
      </c>
      <c r="E34" s="4" t="inlineStr">
        <is>
          <t xml:space="preserve"> </t>
        </is>
      </c>
      <c r="F34" s="4" t="inlineStr">
        <is>
          <t xml:space="preserve"> </t>
        </is>
      </c>
      <c r="G34" s="4" t="inlineStr">
        <is>
          <t xml:space="preserve"> </t>
        </is>
      </c>
    </row>
    <row r="35">
      <c r="A35" s="4" t="inlineStr">
        <is>
          <t>Omnibus Stock Compensation Incentive and Directors’ Equity Plans | Stock options | Market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vesting period (years)</t>
        </is>
      </c>
      <c r="B37" s="4" t="inlineStr">
        <is>
          <t>4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options outstanding (in shares)</t>
        </is>
      </c>
      <c r="B38" s="6" t="n">
        <v>3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mnibus Stock Compensation Incentive and Directors’ Equity Plans | Performance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outstanding of restricted stock (in shares)</t>
        </is>
      </c>
      <c r="B41" s="6" t="n">
        <v>300000</v>
      </c>
      <c r="C41" s="6" t="n">
        <v>200000</v>
      </c>
      <c r="D41" s="6" t="n">
        <v>200000</v>
      </c>
      <c r="E41" s="4" t="inlineStr">
        <is>
          <t xml:space="preserve"> </t>
        </is>
      </c>
      <c r="F41" s="4" t="inlineStr">
        <is>
          <t xml:space="preserve"> </t>
        </is>
      </c>
      <c r="G41" s="6" t="n">
        <v>200000</v>
      </c>
    </row>
    <row r="42">
      <c r="A42" s="4" t="inlineStr">
        <is>
          <t>Share-based compensation vesting period (years)</t>
        </is>
      </c>
      <c r="B42" s="4" t="inlineStr">
        <is>
          <t>3 years</t>
        </is>
      </c>
      <c r="C42" s="4" t="inlineStr">
        <is>
          <t>3 years</t>
        </is>
      </c>
      <c r="D42" s="4" t="inlineStr">
        <is>
          <t xml:space="preserve"> </t>
        </is>
      </c>
      <c r="E42" s="4" t="inlineStr">
        <is>
          <t xml:space="preserve"> </t>
        </is>
      </c>
      <c r="F42" s="4" t="inlineStr">
        <is>
          <t xml:space="preserve"> </t>
        </is>
      </c>
      <c r="G42" s="4" t="inlineStr">
        <is>
          <t xml:space="preserve"> </t>
        </is>
      </c>
    </row>
    <row r="43">
      <c r="A43" s="4" t="inlineStr">
        <is>
          <t>Unrecognized compensation cost</t>
        </is>
      </c>
      <c r="B43" s="9" t="n">
        <v>126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cognized compensation cost period of recognition (years)</t>
        </is>
      </c>
      <c r="B44" s="4" t="inlineStr">
        <is>
          <t>1 year 4 months 24 day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shares vested</t>
        </is>
      </c>
      <c r="B45" s="9" t="n">
        <v>5000000</v>
      </c>
      <c r="C45" s="9" t="n">
        <v>11500000</v>
      </c>
      <c r="D45" s="9" t="n">
        <v>0</v>
      </c>
      <c r="E45" s="4" t="inlineStr">
        <is>
          <t xml:space="preserve"> </t>
        </is>
      </c>
      <c r="F45" s="4" t="inlineStr">
        <is>
          <t xml:space="preserve"> </t>
        </is>
      </c>
      <c r="G45" s="4" t="inlineStr">
        <is>
          <t xml:space="preserve"> </t>
        </is>
      </c>
    </row>
    <row r="46">
      <c r="A46" s="4" t="inlineStr">
        <is>
          <t>Awards that vested in the period (in shares)</t>
        </is>
      </c>
      <c r="B46" s="6" t="n">
        <v>100000</v>
      </c>
      <c r="C46" s="6" t="n">
        <v>100000</v>
      </c>
      <c r="D46" s="4" t="inlineStr">
        <is>
          <t xml:space="preserve"> </t>
        </is>
      </c>
      <c r="E46" s="4" t="inlineStr">
        <is>
          <t xml:space="preserve"> </t>
        </is>
      </c>
      <c r="F46" s="4" t="inlineStr">
        <is>
          <t xml:space="preserve"> </t>
        </is>
      </c>
      <c r="G46" s="4" t="inlineStr">
        <is>
          <t xml:space="preserve"> </t>
        </is>
      </c>
    </row>
    <row r="47">
      <c r="A47" s="4" t="inlineStr">
        <is>
          <t>Performance stock units outstanding</t>
        </is>
      </c>
      <c r="B47" s="6" t="n">
        <v>3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payment expense</t>
        </is>
      </c>
      <c r="B48" s="9" t="n">
        <v>18600000</v>
      </c>
      <c r="C48" s="9" t="n">
        <v>15200000</v>
      </c>
      <c r="D48" s="6" t="n">
        <v>9900000</v>
      </c>
      <c r="E48" s="4" t="inlineStr">
        <is>
          <t xml:space="preserve"> </t>
        </is>
      </c>
      <c r="F48" s="4" t="inlineStr">
        <is>
          <t xml:space="preserve"> </t>
        </is>
      </c>
      <c r="G48" s="4" t="inlineStr">
        <is>
          <t xml:space="preserve"> </t>
        </is>
      </c>
    </row>
    <row r="49">
      <c r="A49" s="4" t="inlineStr">
        <is>
          <t>Omnibus Stock Compensation Incentive and Directors’ Equity Plans | Employee Deferr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vested (in shares)</t>
        </is>
      </c>
      <c r="B51" s="6" t="n">
        <v>4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payment expense</t>
        </is>
      </c>
      <c r="B52" s="9" t="n">
        <v>0</v>
      </c>
      <c r="C52" s="9" t="n">
        <v>0</v>
      </c>
      <c r="D52" s="9" t="n">
        <v>0</v>
      </c>
      <c r="E52" s="4" t="inlineStr">
        <is>
          <t xml:space="preserve"> </t>
        </is>
      </c>
      <c r="F52" s="4" t="inlineStr">
        <is>
          <t xml:space="preserve"> </t>
        </is>
      </c>
      <c r="G52" s="4" t="inlineStr">
        <is>
          <t xml:space="preserve"> </t>
        </is>
      </c>
    </row>
    <row r="53">
      <c r="A53" s="4" t="inlineStr">
        <is>
          <t>Omnibus Stock Compensation Incentive and Directors’ Equity Plans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vested (in shares)</t>
        </is>
      </c>
      <c r="B55" s="6" t="n">
        <v>38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authorized for issuance (in shares)</t>
        </is>
      </c>
      <c r="B58" s="6" t="n">
        <v>15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available for grant (in shares)</t>
        </is>
      </c>
      <c r="B59" s="6" t="n">
        <v>1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mployee discount on purchases of common stock</t>
        </is>
      </c>
      <c r="B60" s="10" t="n">
        <v>0.05</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 Recognized (Details) - USD ($) $ in Millions</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expense</t>
        </is>
      </c>
      <c r="B4" s="5" t="n">
        <v>46.6</v>
      </c>
      <c r="C4" s="9" t="n">
        <v>42</v>
      </c>
      <c r="D4" s="5" t="n">
        <v>37.4</v>
      </c>
    </row>
    <row r="5">
      <c r="A5" s="4" t="inlineStr">
        <is>
          <t>Stock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expense</t>
        </is>
      </c>
      <c r="B7" s="7" t="n">
        <v>46.6</v>
      </c>
      <c r="C7" s="6" t="n">
        <v>42</v>
      </c>
      <c r="D7" s="7" t="n">
        <v>37.4</v>
      </c>
    </row>
    <row r="8">
      <c r="A8" s="4" t="inlineStr">
        <is>
          <t>Restricted stock awards and units | Stock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expense</t>
        </is>
      </c>
      <c r="B10" s="7" t="n">
        <v>23.9</v>
      </c>
      <c r="C10" s="7" t="n">
        <v>19.6</v>
      </c>
      <c r="D10" s="7" t="n">
        <v>17.2</v>
      </c>
    </row>
    <row r="11">
      <c r="A11" s="4" t="inlineStr">
        <is>
          <t>Performance stock units | Stock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expense</t>
        </is>
      </c>
      <c r="B13" s="7" t="n">
        <v>18.6</v>
      </c>
      <c r="C13" s="7" t="n">
        <v>15.2</v>
      </c>
      <c r="D13" s="7" t="n">
        <v>9.9</v>
      </c>
    </row>
    <row r="14">
      <c r="A14" s="4" t="inlineStr">
        <is>
          <t>Stock options | Stock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expense</t>
        </is>
      </c>
      <c r="B16" s="7" t="n">
        <v>2.6</v>
      </c>
      <c r="C16" s="7" t="n">
        <v>5.7</v>
      </c>
      <c r="D16" s="7" t="n">
        <v>8.800000000000001</v>
      </c>
    </row>
    <row r="17">
      <c r="A17" s="4" t="inlineStr">
        <is>
          <t>Director stock units | Stock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expense</t>
        </is>
      </c>
      <c r="B19" s="5" t="n">
        <v>1.5</v>
      </c>
      <c r="C19" s="5" t="n">
        <v>1.5</v>
      </c>
      <c r="D19" s="5" t="n">
        <v>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tock Units (Details) - Restricted stock awards and units - $ / shares shares in Millions</t>
        </is>
      </c>
      <c r="B1" s="2" t="inlineStr">
        <is>
          <t>12 Months Ended</t>
        </is>
      </c>
    </row>
    <row r="2">
      <c r="B2" s="2" t="inlineStr">
        <is>
          <t>Aug. 31, 2024</t>
        </is>
      </c>
      <c r="C2" s="2" t="inlineStr">
        <is>
          <t>Aug. 31, 2023</t>
        </is>
      </c>
      <c r="D2" s="2" t="inlineStr">
        <is>
          <t>Aug. 31, 2022</t>
        </is>
      </c>
    </row>
    <row r="3">
      <c r="A3" s="3" t="inlineStr">
        <is>
          <t>Number of Shares</t>
        </is>
      </c>
      <c r="B3" s="4" t="inlineStr">
        <is>
          <t xml:space="preserve"> </t>
        </is>
      </c>
      <c r="C3" s="4" t="inlineStr">
        <is>
          <t xml:space="preserve"> </t>
        </is>
      </c>
      <c r="D3" s="4" t="inlineStr">
        <is>
          <t xml:space="preserve"> </t>
        </is>
      </c>
    </row>
    <row r="4">
      <c r="A4" s="4" t="inlineStr">
        <is>
          <t>Forfeited (in shares)</t>
        </is>
      </c>
      <c r="B4" s="7" t="n">
        <v>-0.1</v>
      </c>
      <c r="C4" s="7" t="n">
        <v>-0.1</v>
      </c>
      <c r="D4" s="7" t="n">
        <v>-0.1</v>
      </c>
    </row>
    <row r="5">
      <c r="A5" s="3" t="inlineStr">
        <is>
          <t>Weighted Average Grant Date Fair Value Per Share</t>
        </is>
      </c>
      <c r="B5" s="4" t="inlineStr">
        <is>
          <t xml:space="preserve"> </t>
        </is>
      </c>
      <c r="C5" s="4" t="inlineStr">
        <is>
          <t xml:space="preserve"> </t>
        </is>
      </c>
      <c r="D5" s="4" t="inlineStr">
        <is>
          <t xml:space="preserve"> </t>
        </is>
      </c>
    </row>
    <row r="6">
      <c r="A6" s="4" t="inlineStr">
        <is>
          <t>Forfeited, Weighted Average Grant Date Fair Value Per Share (in dollars per share)</t>
        </is>
      </c>
      <c r="B6" s="8" t="n">
        <v>154.9</v>
      </c>
      <c r="C6" s="8" t="n">
        <v>163.37</v>
      </c>
      <c r="D6" s="8" t="n">
        <v>131.08</v>
      </c>
    </row>
    <row r="7">
      <c r="A7" s="4" t="inlineStr">
        <is>
          <t>Stock Incentive Plan</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Beginning of period, Outstanding (in shares)</t>
        </is>
      </c>
      <c r="B9" s="7" t="n">
        <v>0.3</v>
      </c>
      <c r="C9" s="7" t="n">
        <v>0.3</v>
      </c>
      <c r="D9" s="7" t="n">
        <v>0.4</v>
      </c>
    </row>
    <row r="10">
      <c r="A10" s="4" t="inlineStr">
        <is>
          <t>Granted (in shares)</t>
        </is>
      </c>
      <c r="B10" s="7" t="n">
        <v>0.2</v>
      </c>
      <c r="C10" s="7" t="n">
        <v>0.2</v>
      </c>
      <c r="D10" s="7" t="n">
        <v>0.1</v>
      </c>
    </row>
    <row r="11">
      <c r="A11" s="4" t="inlineStr">
        <is>
          <t>Vested (in shares)</t>
        </is>
      </c>
      <c r="B11" s="7" t="n">
        <v>-0.2</v>
      </c>
      <c r="C11" s="7" t="n">
        <v>-0.1</v>
      </c>
      <c r="D11" s="7" t="n">
        <v>-0.1</v>
      </c>
    </row>
    <row r="12">
      <c r="A12" s="4" t="inlineStr">
        <is>
          <t>End of period, Outstanding (in shares)</t>
        </is>
      </c>
      <c r="B12" s="7" t="n">
        <v>0.3</v>
      </c>
      <c r="C12" s="7" t="n">
        <v>0.3</v>
      </c>
      <c r="D12" s="7" t="n">
        <v>0.3</v>
      </c>
    </row>
    <row r="13">
      <c r="A13" s="3" t="inlineStr">
        <is>
          <t>Weighted Average Grant Date Fair Value Per Share</t>
        </is>
      </c>
      <c r="B13" s="4" t="inlineStr">
        <is>
          <t xml:space="preserve"> </t>
        </is>
      </c>
      <c r="C13" s="4" t="inlineStr">
        <is>
          <t xml:space="preserve"> </t>
        </is>
      </c>
      <c r="D13" s="4" t="inlineStr">
        <is>
          <t xml:space="preserve"> </t>
        </is>
      </c>
    </row>
    <row r="14">
      <c r="A14" s="4" t="inlineStr">
        <is>
          <t>Beginning of period, Outstanding, Weighted Average Grant date Fair Value Per Share (in dollars per share)</t>
        </is>
      </c>
      <c r="B14" s="8" t="n">
        <v>159.33</v>
      </c>
      <c r="C14" s="8" t="n">
        <v>144.51</v>
      </c>
      <c r="D14" s="8" t="n">
        <v>116.77</v>
      </c>
    </row>
    <row r="15">
      <c r="A15" s="4" t="inlineStr">
        <is>
          <t>Granted, Weighted Average Grant Date Fair Value Per Share (in dollars per share)</t>
        </is>
      </c>
      <c r="B15" s="13" t="n">
        <v>168.74</v>
      </c>
      <c r="C15" s="13" t="n">
        <v>175.23</v>
      </c>
      <c r="D15" s="13" t="n">
        <v>204.36</v>
      </c>
    </row>
    <row r="16">
      <c r="A16" s="4" t="inlineStr">
        <is>
          <t>Vested, Weighted Average Grant Date Fair Value Per Share (in dollars per share)</t>
        </is>
      </c>
      <c r="B16" s="13" t="n">
        <v>153.74</v>
      </c>
      <c r="C16" s="13" t="n">
        <v>140.85</v>
      </c>
      <c r="D16" s="13" t="n">
        <v>122.27</v>
      </c>
    </row>
    <row r="17">
      <c r="A17" s="4" t="inlineStr">
        <is>
          <t>End of period, Outstanding, Weighted Average Grant Date Fair Value Per Share (in dollars per share)</t>
        </is>
      </c>
      <c r="B17" s="8" t="n">
        <v>167.39</v>
      </c>
      <c r="C17" s="8" t="n">
        <v>159.33</v>
      </c>
      <c r="D17" s="8" t="n">
        <v>144.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Estimate Fair Value of Performance Stock Units (Details) - Performance stock units - Stock Incentive Plan - $ / shares</t>
        </is>
      </c>
      <c r="B1" s="2" t="inlineStr">
        <is>
          <t>12 Months Ended</t>
        </is>
      </c>
    </row>
    <row r="2">
      <c r="B2" s="2" t="inlineStr">
        <is>
          <t>Aug. 31, 2024</t>
        </is>
      </c>
      <c r="C2" s="2" t="inlineStr">
        <is>
          <t>Aug.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Expected volatility</t>
        </is>
      </c>
      <c r="B5" s="11" t="n">
        <v>0.346</v>
      </c>
      <c r="C5" s="11" t="n">
        <v>0.467</v>
      </c>
    </row>
    <row r="6">
      <c r="A6" s="4" t="inlineStr">
        <is>
          <t>Risk-free interest rate</t>
        </is>
      </c>
      <c r="B6" s="11" t="n">
        <v>0.049</v>
      </c>
      <c r="C6" s="11" t="n">
        <v>0.045</v>
      </c>
    </row>
    <row r="7">
      <c r="A7" s="4" t="inlineStr">
        <is>
          <t>Fair value of awards (in dollars per share)</t>
        </is>
      </c>
      <c r="B7" s="8" t="n">
        <v>241.39</v>
      </c>
      <c r="C7" s="8" t="n">
        <v>254.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erformance Stock Units (Details) - Performance stock units - Stock Incentive Plan - $ / shares shares in Millions</t>
        </is>
      </c>
      <c r="B1" s="2" t="inlineStr">
        <is>
          <t>12 Months Ended</t>
        </is>
      </c>
    </row>
    <row r="2">
      <c r="B2" s="2" t="inlineStr">
        <is>
          <t>Aug. 31, 2024</t>
        </is>
      </c>
      <c r="C2" s="2" t="inlineStr">
        <is>
          <t>Aug. 31, 2023</t>
        </is>
      </c>
      <c r="D2" s="2" t="inlineStr">
        <is>
          <t>Aug. 31, 2022</t>
        </is>
      </c>
    </row>
    <row r="3">
      <c r="A3" s="3" t="inlineStr">
        <is>
          <t>Number of Shares</t>
        </is>
      </c>
      <c r="B3" s="4" t="inlineStr">
        <is>
          <t xml:space="preserve"> </t>
        </is>
      </c>
      <c r="C3" s="4" t="inlineStr">
        <is>
          <t xml:space="preserve"> </t>
        </is>
      </c>
      <c r="D3" s="4" t="inlineStr">
        <is>
          <t xml:space="preserve"> </t>
        </is>
      </c>
    </row>
    <row r="4">
      <c r="A4" s="4" t="inlineStr">
        <is>
          <t>Beginning of period, Outstanding (in shares)</t>
        </is>
      </c>
      <c r="B4" s="7" t="n">
        <v>0.2</v>
      </c>
      <c r="C4" s="7" t="n">
        <v>0.2</v>
      </c>
      <c r="D4" s="7" t="n">
        <v>0.2</v>
      </c>
    </row>
    <row r="5">
      <c r="A5" s="4" t="inlineStr">
        <is>
          <t>Granted (in shares)</t>
        </is>
      </c>
      <c r="B5" s="7" t="n">
        <v>0.2</v>
      </c>
      <c r="C5" s="7" t="n">
        <v>0.1</v>
      </c>
      <c r="D5" s="7" t="n">
        <v>0.1</v>
      </c>
    </row>
    <row r="6">
      <c r="A6" s="4" t="inlineStr">
        <is>
          <t>Vested (in shares)</t>
        </is>
      </c>
      <c r="B6" s="7" t="n">
        <v>-0.1</v>
      </c>
      <c r="C6" s="7" t="n">
        <v>-0.1</v>
      </c>
      <c r="D6" s="4" t="inlineStr">
        <is>
          <t xml:space="preserve"> </t>
        </is>
      </c>
    </row>
    <row r="7">
      <c r="A7" s="4" t="inlineStr">
        <is>
          <t>Forfeited (in shares)</t>
        </is>
      </c>
      <c r="B7" s="4" t="inlineStr">
        <is>
          <t xml:space="preserve"> </t>
        </is>
      </c>
      <c r="C7" s="7" t="n">
        <v>-0.1</v>
      </c>
      <c r="D7" s="7" t="n">
        <v>-0.1</v>
      </c>
    </row>
    <row r="8">
      <c r="A8" s="4" t="inlineStr">
        <is>
          <t>Forfeited (in shares)</t>
        </is>
      </c>
      <c r="B8" s="4" t="inlineStr">
        <is>
          <t xml:space="preserve"> </t>
        </is>
      </c>
      <c r="C8" s="7" t="n">
        <v>0.1</v>
      </c>
      <c r="D8" s="7" t="n">
        <v>0.1</v>
      </c>
    </row>
    <row r="9">
      <c r="A9" s="4" t="inlineStr">
        <is>
          <t>End of period, Outstanding (in shares)</t>
        </is>
      </c>
      <c r="B9" s="7" t="n">
        <v>0.3</v>
      </c>
      <c r="C9" s="7" t="n">
        <v>0.2</v>
      </c>
      <c r="D9" s="7" t="n">
        <v>0.2</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of period, Outstanding, Weighted Average Grant date Fair Value Per Share (in dollars per share)</t>
        </is>
      </c>
      <c r="B11" s="8" t="n">
        <v>171.01</v>
      </c>
      <c r="C11" s="8" t="n">
        <v>145.46</v>
      </c>
      <c r="D11" s="8" t="n">
        <v>109.99</v>
      </c>
    </row>
    <row r="12">
      <c r="A12" s="4" t="inlineStr">
        <is>
          <t>Granted, Weighted Average Grant Date Fair Value Per Share (in dollars per share)</t>
        </is>
      </c>
      <c r="B12" s="13" t="n">
        <v>172.98</v>
      </c>
      <c r="C12" s="13" t="n">
        <v>186.78</v>
      </c>
      <c r="D12" s="13" t="n">
        <v>207.02</v>
      </c>
    </row>
    <row r="13">
      <c r="A13" s="4" t="inlineStr">
        <is>
          <t>Vested, Weighted Average Grant Date Fair Value Per Share (in dollars per share)</t>
        </is>
      </c>
      <c r="B13" s="13" t="n">
        <v>91.36</v>
      </c>
      <c r="C13" s="13" t="n">
        <v>124.29</v>
      </c>
      <c r="D13" s="4" t="inlineStr">
        <is>
          <t xml:space="preserve"> </t>
        </is>
      </c>
    </row>
    <row r="14">
      <c r="A14" s="4" t="inlineStr">
        <is>
          <t>Forfeited, Weighted Average Grant Date Fair Value Per Share (in dollars per share)</t>
        </is>
      </c>
      <c r="B14" s="4" t="inlineStr">
        <is>
          <t xml:space="preserve"> </t>
        </is>
      </c>
      <c r="C14" s="13" t="n">
        <v>195.67</v>
      </c>
      <c r="D14" s="13" t="n">
        <v>113.51</v>
      </c>
    </row>
    <row r="15">
      <c r="A15" s="4" t="inlineStr">
        <is>
          <t>End of period, Outstanding, Weighted Average Grant Date Fair Value Per Share (in dollars per share)</t>
        </is>
      </c>
      <c r="B15" s="8" t="n">
        <v>186.66</v>
      </c>
      <c r="C15" s="8" t="n">
        <v>171.01</v>
      </c>
      <c r="D15" s="8" t="n">
        <v>145.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Payments - Estimate Fair Value of Stock Options (Details) - Stock options - Stock Incentive Plan - Market Options</t>
        </is>
      </c>
      <c r="B1" s="2" t="inlineStr">
        <is>
          <t>12 Months Ended</t>
        </is>
      </c>
    </row>
    <row r="2">
      <c r="B2" s="2" t="inlineStr">
        <is>
          <t>Aug. 31, 2021 $ / shares</t>
        </is>
      </c>
    </row>
    <row r="3">
      <c r="A3" s="3" t="inlineStr">
        <is>
          <t>Share-based Compensation Arrangement by Share-based Payment Award [Line Items]</t>
        </is>
      </c>
      <c r="B3" s="4" t="inlineStr">
        <is>
          <t xml:space="preserve"> </t>
        </is>
      </c>
    </row>
    <row r="4">
      <c r="A4" s="4" t="inlineStr">
        <is>
          <t>Dividend yield</t>
        </is>
      </c>
      <c r="B4" s="11" t="n">
        <v>0.005</v>
      </c>
    </row>
    <row r="5">
      <c r="A5" s="4" t="inlineStr">
        <is>
          <t>Expected volatility</t>
        </is>
      </c>
      <c r="B5" s="11" t="n">
        <v>0.365</v>
      </c>
    </row>
    <row r="6">
      <c r="A6" s="4" t="inlineStr">
        <is>
          <t>Risk-free interest rate</t>
        </is>
      </c>
      <c r="B6" s="11" t="n">
        <v>0.007</v>
      </c>
    </row>
    <row r="7">
      <c r="A7" s="4" t="inlineStr">
        <is>
          <t>Expected life of options</t>
        </is>
      </c>
      <c r="B7" s="4" t="inlineStr">
        <is>
          <t>8 years</t>
        </is>
      </c>
    </row>
    <row r="8">
      <c r="A8" s="4" t="inlineStr">
        <is>
          <t>Weighted-average fair value of options (in dollars per share)</t>
        </is>
      </c>
      <c r="B8" s="8" t="n">
        <v>40.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Payments - Stock Options (Details) - Stock Incentive Plan - $ / shares shares in Millions</t>
        </is>
      </c>
      <c r="B1" s="2" t="inlineStr">
        <is>
          <t>12 Months Ended</t>
        </is>
      </c>
    </row>
    <row r="2">
      <c r="B2" s="2" t="inlineStr">
        <is>
          <t>Aug. 31, 2024</t>
        </is>
      </c>
      <c r="C2" s="2" t="inlineStr">
        <is>
          <t>Aug. 31, 2023</t>
        </is>
      </c>
      <c r="D2" s="2" t="inlineStr">
        <is>
          <t>Aug. 31, 2022</t>
        </is>
      </c>
      <c r="E2" s="2" t="inlineStr">
        <is>
          <t>Aug.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of period, Outstanding (in shares)</t>
        </is>
      </c>
      <c r="B4" s="6" t="n">
        <v>1</v>
      </c>
      <c r="C4" s="7" t="n">
        <v>1.1</v>
      </c>
      <c r="D4" s="7" t="n">
        <v>1.2</v>
      </c>
      <c r="E4" s="4" t="inlineStr">
        <is>
          <t xml:space="preserve"> </t>
        </is>
      </c>
    </row>
    <row r="5">
      <c r="A5" s="4" t="inlineStr">
        <is>
          <t>Exercised (less than) (in shares)</t>
        </is>
      </c>
      <c r="B5" s="7" t="n">
        <v>-0.1</v>
      </c>
      <c r="C5" s="7" t="n">
        <v>-0.1</v>
      </c>
      <c r="D5" s="7" t="n">
        <v>-0.1</v>
      </c>
      <c r="E5" s="4" t="inlineStr">
        <is>
          <t xml:space="preserve"> </t>
        </is>
      </c>
    </row>
    <row r="6">
      <c r="A6" s="4" t="inlineStr">
        <is>
          <t>Forfeitures (in shares)</t>
        </is>
      </c>
      <c r="B6" s="4" t="inlineStr">
        <is>
          <t xml:space="preserve"> </t>
        </is>
      </c>
      <c r="C6" s="7" t="n">
        <v>-0.1</v>
      </c>
      <c r="D6" s="4" t="inlineStr">
        <is>
          <t xml:space="preserve"> </t>
        </is>
      </c>
      <c r="E6" s="4" t="inlineStr">
        <is>
          <t xml:space="preserve"> </t>
        </is>
      </c>
    </row>
    <row r="7">
      <c r="A7" s="4" t="inlineStr">
        <is>
          <t>End of period, Outstanding (in shares)</t>
        </is>
      </c>
      <c r="B7" s="7" t="n">
        <v>0.9</v>
      </c>
      <c r="C7" s="6" t="n">
        <v>1</v>
      </c>
      <c r="D7" s="7" t="n">
        <v>1.1</v>
      </c>
      <c r="E7" s="4" t="inlineStr">
        <is>
          <t xml:space="preserve"> </t>
        </is>
      </c>
    </row>
    <row r="8">
      <c r="A8" s="3" t="inlineStr">
        <is>
          <t>Share-based Compensation Arrangement by Share-based Payment Award, Options, Outstanding, Weighted Average Exercise Price [Roll Forward]</t>
        </is>
      </c>
      <c r="B8" s="4" t="inlineStr">
        <is>
          <t xml:space="preserve"> </t>
        </is>
      </c>
      <c r="C8" s="4" t="inlineStr">
        <is>
          <t xml:space="preserve"> </t>
        </is>
      </c>
      <c r="D8" s="4" t="inlineStr">
        <is>
          <t xml:space="preserve"> </t>
        </is>
      </c>
      <c r="E8" s="4" t="inlineStr">
        <is>
          <t xml:space="preserve"> </t>
        </is>
      </c>
    </row>
    <row r="9">
      <c r="A9" s="4" t="inlineStr">
        <is>
          <t>Beginning of period, Outstanding (in dollars per share)</t>
        </is>
      </c>
      <c r="B9" s="8" t="n">
        <v>131.81</v>
      </c>
      <c r="C9" s="8" t="n">
        <v>132.5</v>
      </c>
      <c r="D9" s="8" t="n">
        <v>127.98</v>
      </c>
      <c r="E9" s="4" t="inlineStr">
        <is>
          <t xml:space="preserve"> </t>
        </is>
      </c>
    </row>
    <row r="10">
      <c r="A10" s="4" t="inlineStr">
        <is>
          <t>Exercised (in dollars per share)</t>
        </is>
      </c>
      <c r="B10" s="13" t="n">
        <v>143.92</v>
      </c>
      <c r="C10" s="13" t="n">
        <v>126.92</v>
      </c>
      <c r="D10" s="13" t="n">
        <v>88.94</v>
      </c>
      <c r="E10" s="4" t="inlineStr">
        <is>
          <t xml:space="preserve"> </t>
        </is>
      </c>
    </row>
    <row r="11">
      <c r="A11" s="4" t="inlineStr">
        <is>
          <t>Forfeitures (in dollars per share)</t>
        </is>
      </c>
      <c r="B11" s="4" t="inlineStr">
        <is>
          <t xml:space="preserve"> </t>
        </is>
      </c>
      <c r="C11" s="13" t="n">
        <v>227.15</v>
      </c>
      <c r="D11" s="4" t="inlineStr">
        <is>
          <t xml:space="preserve"> </t>
        </is>
      </c>
      <c r="E11" s="4" t="inlineStr">
        <is>
          <t xml:space="preserve"> </t>
        </is>
      </c>
    </row>
    <row r="12">
      <c r="A12" s="4" t="inlineStr">
        <is>
          <t>End of period, Outstanding (in dollars per share)</t>
        </is>
      </c>
      <c r="B12" s="8" t="n">
        <v>130.74</v>
      </c>
      <c r="C12" s="8" t="n">
        <v>131.81</v>
      </c>
      <c r="D12" s="8" t="n">
        <v>132.5</v>
      </c>
      <c r="E12" s="4" t="inlineStr">
        <is>
          <t xml:space="preserve"> </t>
        </is>
      </c>
    </row>
    <row r="13">
      <c r="A13" s="4" t="inlineStr">
        <is>
          <t>Outstanding, Number of Shares (in shares)</t>
        </is>
      </c>
      <c r="B13" s="7" t="n">
        <v>0.9</v>
      </c>
      <c r="C13" s="7" t="n">
        <v>0.9</v>
      </c>
      <c r="D13" s="7" t="n">
        <v>0.6</v>
      </c>
      <c r="E13" s="7" t="n">
        <v>0.5</v>
      </c>
    </row>
    <row r="14">
      <c r="A14" s="4" t="inlineStr">
        <is>
          <t>Outstanding, Weighted Average Exercise Price (in dollars per share)</t>
        </is>
      </c>
      <c r="B14" s="8" t="n">
        <v>132.48</v>
      </c>
      <c r="C14" s="8" t="n">
        <v>135.91</v>
      </c>
      <c r="D14" s="8" t="n">
        <v>143.15</v>
      </c>
      <c r="E14" s="8" t="n">
        <v>142.36</v>
      </c>
    </row>
    <row r="15">
      <c r="A15" s="4" t="inlineStr">
        <is>
          <t>$100.00 - $160.00 (average life - 5.5 years)</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End of Period [Abstract]</t>
        </is>
      </c>
      <c r="B16" s="4" t="inlineStr">
        <is>
          <t xml:space="preserve"> </t>
        </is>
      </c>
      <c r="C16" s="4" t="inlineStr">
        <is>
          <t xml:space="preserve"> </t>
        </is>
      </c>
      <c r="D16" s="4" t="inlineStr">
        <is>
          <t xml:space="preserve"> </t>
        </is>
      </c>
      <c r="E16" s="4" t="inlineStr">
        <is>
          <t xml:space="preserve"> </t>
        </is>
      </c>
    </row>
    <row r="17">
      <c r="A17" s="4" t="inlineStr">
        <is>
          <t>Range of option exercise prices, lower range limit (in dollars per share)</t>
        </is>
      </c>
      <c r="B17" s="6" t="n">
        <v>100</v>
      </c>
      <c r="C17" s="4" t="inlineStr">
        <is>
          <t xml:space="preserve"> </t>
        </is>
      </c>
      <c r="D17" s="4" t="inlineStr">
        <is>
          <t xml:space="preserve"> </t>
        </is>
      </c>
      <c r="E17" s="4" t="inlineStr">
        <is>
          <t xml:space="preserve"> </t>
        </is>
      </c>
    </row>
    <row r="18">
      <c r="A18" s="4" t="inlineStr">
        <is>
          <t>Range of option exercise prices, upper range limit (in dollars per share)</t>
        </is>
      </c>
      <c r="B18" s="9" t="n">
        <v>160</v>
      </c>
      <c r="C18" s="4" t="inlineStr">
        <is>
          <t xml:space="preserve"> </t>
        </is>
      </c>
      <c r="D18" s="4" t="inlineStr">
        <is>
          <t xml:space="preserve"> </t>
        </is>
      </c>
      <c r="E18" s="4" t="inlineStr">
        <is>
          <t xml:space="preserve"> </t>
        </is>
      </c>
    </row>
    <row r="19">
      <c r="A19" s="4" t="inlineStr">
        <is>
          <t>Range of option exercise prices, average life</t>
        </is>
      </c>
      <c r="B19" s="4" t="inlineStr">
        <is>
          <t>5 years 6 months</t>
        </is>
      </c>
      <c r="C19" s="4" t="inlineStr">
        <is>
          <t xml:space="preserve"> </t>
        </is>
      </c>
      <c r="D19" s="4" t="inlineStr">
        <is>
          <t xml:space="preserve"> </t>
        </is>
      </c>
      <c r="E19" s="4" t="inlineStr">
        <is>
          <t xml:space="preserve"> </t>
        </is>
      </c>
    </row>
    <row r="20">
      <c r="A20" s="4" t="inlineStr">
        <is>
          <t>Range of option exercise prices, Outstanding, Number of Shares (in shares)</t>
        </is>
      </c>
      <c r="B20" s="7" t="n">
        <v>0.8</v>
      </c>
      <c r="C20" s="4" t="inlineStr">
        <is>
          <t xml:space="preserve"> </t>
        </is>
      </c>
      <c r="D20" s="4" t="inlineStr">
        <is>
          <t xml:space="preserve"> </t>
        </is>
      </c>
      <c r="E20" s="4" t="inlineStr">
        <is>
          <t xml:space="preserve"> </t>
        </is>
      </c>
    </row>
    <row r="21">
      <c r="A21" s="4" t="inlineStr">
        <is>
          <t>Range of option exercise prices, Outstanding, Weighted Average Exercise Price (in dollars per share)</t>
        </is>
      </c>
      <c r="B21" s="8" t="n">
        <v>118.7</v>
      </c>
      <c r="C21" s="4" t="inlineStr">
        <is>
          <t xml:space="preserve"> </t>
        </is>
      </c>
      <c r="D21" s="4" t="inlineStr">
        <is>
          <t xml:space="preserve"> </t>
        </is>
      </c>
      <c r="E21" s="4" t="inlineStr">
        <is>
          <t xml:space="preserve"> </t>
        </is>
      </c>
    </row>
    <row r="22">
      <c r="A22" s="4" t="inlineStr">
        <is>
          <t>Range of option exercise prices, Exercisable, Number of Shares (in shares)</t>
        </is>
      </c>
      <c r="B22" s="7" t="n">
        <v>0.8</v>
      </c>
      <c r="C22" s="4" t="inlineStr">
        <is>
          <t xml:space="preserve"> </t>
        </is>
      </c>
      <c r="D22" s="4" t="inlineStr">
        <is>
          <t xml:space="preserve"> </t>
        </is>
      </c>
      <c r="E22" s="4" t="inlineStr">
        <is>
          <t xml:space="preserve"> </t>
        </is>
      </c>
    </row>
    <row r="23">
      <c r="A23" s="4" t="inlineStr">
        <is>
          <t>Range of option exercise prices, Exercisable, Weighted Average Exercise Price (in dollars per share)</t>
        </is>
      </c>
      <c r="B23" s="8" t="n">
        <v>119.58</v>
      </c>
      <c r="C23" s="4" t="inlineStr">
        <is>
          <t xml:space="preserve"> </t>
        </is>
      </c>
      <c r="D23" s="4" t="inlineStr">
        <is>
          <t xml:space="preserve"> </t>
        </is>
      </c>
      <c r="E23" s="4" t="inlineStr">
        <is>
          <t xml:space="preserve"> </t>
        </is>
      </c>
    </row>
    <row r="24">
      <c r="A24" s="4" t="inlineStr">
        <is>
          <t>$160.01 - $210.00 (average life - 1.2 years)</t>
        </is>
      </c>
      <c r="B24" s="4" t="inlineStr">
        <is>
          <t xml:space="preserve"> </t>
        </is>
      </c>
      <c r="C24" s="4" t="inlineStr">
        <is>
          <t xml:space="preserve"> </t>
        </is>
      </c>
      <c r="D24" s="4" t="inlineStr">
        <is>
          <t xml:space="preserve"> </t>
        </is>
      </c>
      <c r="E24" s="4" t="inlineStr">
        <is>
          <t xml:space="preserve"> </t>
        </is>
      </c>
    </row>
    <row r="25">
      <c r="A25" s="3" t="inlineStr">
        <is>
          <t>Share-based Payment Arrangement, Option, Exercise Price Range, End of Period [Abstract]</t>
        </is>
      </c>
      <c r="B25" s="4" t="inlineStr">
        <is>
          <t xml:space="preserve"> </t>
        </is>
      </c>
      <c r="C25" s="4" t="inlineStr">
        <is>
          <t xml:space="preserve"> </t>
        </is>
      </c>
      <c r="D25" s="4" t="inlineStr">
        <is>
          <t xml:space="preserve"> </t>
        </is>
      </c>
      <c r="E25" s="4" t="inlineStr">
        <is>
          <t xml:space="preserve"> </t>
        </is>
      </c>
    </row>
    <row r="26">
      <c r="A26" s="4" t="inlineStr">
        <is>
          <t>Range of option exercise prices, lower range limit (in dollars per share)</t>
        </is>
      </c>
      <c r="B26" s="13" t="n">
        <v>160.01</v>
      </c>
      <c r="C26" s="4" t="inlineStr">
        <is>
          <t xml:space="preserve"> </t>
        </is>
      </c>
      <c r="D26" s="4" t="inlineStr">
        <is>
          <t xml:space="preserve"> </t>
        </is>
      </c>
      <c r="E26" s="4" t="inlineStr">
        <is>
          <t xml:space="preserve"> </t>
        </is>
      </c>
    </row>
    <row r="27">
      <c r="A27" s="4" t="inlineStr">
        <is>
          <t>Range of option exercise prices, upper range limit (in dollars per share)</t>
        </is>
      </c>
      <c r="B27" s="9" t="n">
        <v>210</v>
      </c>
      <c r="C27" s="4" t="inlineStr">
        <is>
          <t xml:space="preserve"> </t>
        </is>
      </c>
      <c r="D27" s="4" t="inlineStr">
        <is>
          <t xml:space="preserve"> </t>
        </is>
      </c>
      <c r="E27" s="4" t="inlineStr">
        <is>
          <t xml:space="preserve"> </t>
        </is>
      </c>
    </row>
    <row r="28">
      <c r="A28" s="4" t="inlineStr">
        <is>
          <t>Range of option exercise prices, average life</t>
        </is>
      </c>
      <c r="B28" s="4" t="inlineStr">
        <is>
          <t>1 year 2 months 12 days</t>
        </is>
      </c>
      <c r="C28" s="4" t="inlineStr">
        <is>
          <t xml:space="preserve"> </t>
        </is>
      </c>
      <c r="D28" s="4" t="inlineStr">
        <is>
          <t xml:space="preserve"> </t>
        </is>
      </c>
      <c r="E28" s="4" t="inlineStr">
        <is>
          <t xml:space="preserve"> </t>
        </is>
      </c>
    </row>
    <row r="29">
      <c r="A29" s="4" t="inlineStr">
        <is>
          <t>Range of option exercise prices, Outstanding, Number of Shares (in shares)</t>
        </is>
      </c>
      <c r="B29" s="7" t="n">
        <v>0.1</v>
      </c>
      <c r="C29" s="4" t="inlineStr">
        <is>
          <t xml:space="preserve"> </t>
        </is>
      </c>
      <c r="D29" s="4" t="inlineStr">
        <is>
          <t xml:space="preserve"> </t>
        </is>
      </c>
      <c r="E29" s="4" t="inlineStr">
        <is>
          <t xml:space="preserve"> </t>
        </is>
      </c>
    </row>
    <row r="30">
      <c r="A30" s="4" t="inlineStr">
        <is>
          <t>Range of option exercise prices, Outstanding, Weighted Average Exercise Price (in dollars per share)</t>
        </is>
      </c>
      <c r="B30" s="8" t="n">
        <v>207.8</v>
      </c>
      <c r="C30" s="4" t="inlineStr">
        <is>
          <t xml:space="preserve"> </t>
        </is>
      </c>
      <c r="D30" s="4" t="inlineStr">
        <is>
          <t xml:space="preserve"> </t>
        </is>
      </c>
      <c r="E30" s="4" t="inlineStr">
        <is>
          <t xml:space="preserve"> </t>
        </is>
      </c>
    </row>
    <row r="31">
      <c r="A31" s="4" t="inlineStr">
        <is>
          <t>Range of option exercise prices, Exercisable, Number of Shares (in shares)</t>
        </is>
      </c>
      <c r="B31" s="7" t="n">
        <v>0.1</v>
      </c>
      <c r="C31" s="4" t="inlineStr">
        <is>
          <t xml:space="preserve"> </t>
        </is>
      </c>
      <c r="D31" s="4" t="inlineStr">
        <is>
          <t xml:space="preserve"> </t>
        </is>
      </c>
      <c r="E31" s="4" t="inlineStr">
        <is>
          <t xml:space="preserve"> </t>
        </is>
      </c>
    </row>
    <row r="32">
      <c r="A32" s="4" t="inlineStr">
        <is>
          <t>Range of option exercise prices, Exercisable, Weighted Average Exercise Price (in dollars per share)</t>
        </is>
      </c>
      <c r="B32" s="8" t="n">
        <v>207.8</v>
      </c>
      <c r="C32" s="4" t="inlineStr">
        <is>
          <t xml:space="preserve"> </t>
        </is>
      </c>
      <c r="D32" s="4" t="inlineStr">
        <is>
          <t xml:space="preserve"> </t>
        </is>
      </c>
      <c r="E32" s="4" t="inlineStr">
        <is>
          <t xml:space="preserve"> </t>
        </is>
      </c>
    </row>
    <row r="33">
      <c r="A33" s="4" t="inlineStr">
        <is>
          <t>$210.01 - $239.76 (average life - 2.1 years)</t>
        </is>
      </c>
      <c r="B33" s="4" t="inlineStr">
        <is>
          <t xml:space="preserve"> </t>
        </is>
      </c>
      <c r="C33" s="4" t="inlineStr">
        <is>
          <t xml:space="preserve"> </t>
        </is>
      </c>
      <c r="D33" s="4" t="inlineStr">
        <is>
          <t xml:space="preserve"> </t>
        </is>
      </c>
      <c r="E33" s="4" t="inlineStr">
        <is>
          <t xml:space="preserve"> </t>
        </is>
      </c>
    </row>
    <row r="34">
      <c r="A34" s="3" t="inlineStr">
        <is>
          <t>Share-based Payment Arrangement, Option, Exercise Price Range, End of Period [Abstract]</t>
        </is>
      </c>
      <c r="B34" s="4" t="inlineStr">
        <is>
          <t xml:space="preserve"> </t>
        </is>
      </c>
      <c r="C34" s="4" t="inlineStr">
        <is>
          <t xml:space="preserve"> </t>
        </is>
      </c>
      <c r="D34" s="4" t="inlineStr">
        <is>
          <t xml:space="preserve"> </t>
        </is>
      </c>
      <c r="E34" s="4" t="inlineStr">
        <is>
          <t xml:space="preserve"> </t>
        </is>
      </c>
    </row>
    <row r="35">
      <c r="A35" s="4" t="inlineStr">
        <is>
          <t>Range of option exercise prices, lower range limit (in dollars per share)</t>
        </is>
      </c>
      <c r="B35" s="13" t="n">
        <v>210.01</v>
      </c>
      <c r="C35" s="4" t="inlineStr">
        <is>
          <t xml:space="preserve"> </t>
        </is>
      </c>
      <c r="D35" s="4" t="inlineStr">
        <is>
          <t xml:space="preserve"> </t>
        </is>
      </c>
      <c r="E35" s="4" t="inlineStr">
        <is>
          <t xml:space="preserve"> </t>
        </is>
      </c>
    </row>
    <row r="36">
      <c r="A36" s="4" t="inlineStr">
        <is>
          <t>Range of option exercise prices, upper range limit (in dollars per share)</t>
        </is>
      </c>
      <c r="B36" s="8" t="n">
        <v>239.76</v>
      </c>
      <c r="C36" s="4" t="inlineStr">
        <is>
          <t xml:space="preserve"> </t>
        </is>
      </c>
      <c r="D36" s="4" t="inlineStr">
        <is>
          <t xml:space="preserve"> </t>
        </is>
      </c>
      <c r="E36" s="4" t="inlineStr">
        <is>
          <t xml:space="preserve"> </t>
        </is>
      </c>
    </row>
    <row r="37">
      <c r="A37" s="4" t="inlineStr">
        <is>
          <t>Range of option exercise prices, average life</t>
        </is>
      </c>
      <c r="B37" s="4" t="inlineStr">
        <is>
          <t>2 years 1 month 6 days</t>
        </is>
      </c>
      <c r="C37" s="4" t="inlineStr">
        <is>
          <t xml:space="preserve"> </t>
        </is>
      </c>
      <c r="D37" s="4" t="inlineStr">
        <is>
          <t xml:space="preserve"> </t>
        </is>
      </c>
      <c r="E37" s="4" t="inlineStr">
        <is>
          <t xml:space="preserve"> </t>
        </is>
      </c>
    </row>
    <row r="38">
      <c r="A38" s="4" t="inlineStr">
        <is>
          <t>Range of option exercise prices, Outstanding, Number of Shares (in shares)</t>
        </is>
      </c>
      <c r="B38" s="7" t="n">
        <v>0.1</v>
      </c>
      <c r="C38" s="4" t="inlineStr">
        <is>
          <t xml:space="preserve"> </t>
        </is>
      </c>
      <c r="D38" s="4" t="inlineStr">
        <is>
          <t xml:space="preserve"> </t>
        </is>
      </c>
      <c r="E38" s="4" t="inlineStr">
        <is>
          <t xml:space="preserve"> </t>
        </is>
      </c>
    </row>
    <row r="39">
      <c r="A39" s="4" t="inlineStr">
        <is>
          <t>Range of option exercise prices, Outstanding, Weighted Average Exercise Price (in dollars per share)</t>
        </is>
      </c>
      <c r="B39" s="8" t="n">
        <v>239.76</v>
      </c>
      <c r="C39" s="4" t="inlineStr">
        <is>
          <t xml:space="preserve"> </t>
        </is>
      </c>
      <c r="D39" s="4" t="inlineStr">
        <is>
          <t xml:space="preserve"> </t>
        </is>
      </c>
      <c r="E39" s="4" t="inlineStr">
        <is>
          <t xml:space="preserve"> </t>
        </is>
      </c>
    </row>
    <row r="40">
      <c r="A40" s="4" t="inlineStr">
        <is>
          <t>Range of option exercise prices, Exercisable, Number of Shares (in shares)</t>
        </is>
      </c>
      <c r="B40" s="7" t="n">
        <v>0.1</v>
      </c>
      <c r="C40" s="4" t="inlineStr">
        <is>
          <t xml:space="preserve"> </t>
        </is>
      </c>
      <c r="D40" s="4" t="inlineStr">
        <is>
          <t xml:space="preserve"> </t>
        </is>
      </c>
      <c r="E40" s="4" t="inlineStr">
        <is>
          <t xml:space="preserve"> </t>
        </is>
      </c>
    </row>
    <row r="41">
      <c r="A41" s="4" t="inlineStr">
        <is>
          <t>Range of option exercise prices, Exercisable, Weighted Average Exercise Price (in dollars per share)</t>
        </is>
      </c>
      <c r="B41" s="8" t="n">
        <v>239.76</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Pension and Defined Contribution Plans - Domestic and International Pension Plans (Details) - USD ($) $ in Millions</t>
        </is>
      </c>
      <c r="B1" s="2" t="inlineStr">
        <is>
          <t>12 Months Ended</t>
        </is>
      </c>
    </row>
    <row r="2">
      <c r="B2" s="2" t="inlineStr">
        <is>
          <t>Aug. 31, 2024</t>
        </is>
      </c>
      <c r="C2" s="2" t="inlineStr">
        <is>
          <t>Aug. 31, 2023</t>
        </is>
      </c>
      <c r="D2" s="2" t="inlineStr">
        <is>
          <t>Aug. 31, 2022</t>
        </is>
      </c>
    </row>
    <row r="3">
      <c r="A3" s="3" t="inlineStr">
        <is>
          <t>Amounts recognized in the consolidated balance sheets consist of:</t>
        </is>
      </c>
      <c r="B3" s="4" t="inlineStr">
        <is>
          <t xml:space="preserve"> </t>
        </is>
      </c>
      <c r="C3" s="4" t="inlineStr">
        <is>
          <t xml:space="preserve"> </t>
        </is>
      </c>
      <c r="D3" s="4" t="inlineStr">
        <is>
          <t xml:space="preserve"> </t>
        </is>
      </c>
    </row>
    <row r="4">
      <c r="A4" s="4" t="inlineStr">
        <is>
          <t>Non-current assets</t>
        </is>
      </c>
      <c r="B4" s="5" t="n">
        <v>13.3</v>
      </c>
      <c r="C4" s="5" t="n">
        <v>12.4</v>
      </c>
      <c r="D4" s="4" t="inlineStr">
        <is>
          <t xml:space="preserve"> </t>
        </is>
      </c>
    </row>
    <row r="5">
      <c r="A5" s="4" t="inlineStr">
        <is>
          <t>Non-current liabilities</t>
        </is>
      </c>
      <c r="B5" s="5" t="n">
        <v>-37.5</v>
      </c>
      <c r="C5" s="5" t="n">
        <v>-38.4</v>
      </c>
      <c r="D5" s="4" t="inlineStr">
        <is>
          <t xml:space="preserve"> </t>
        </is>
      </c>
    </row>
    <row r="6">
      <c r="A6" s="3" t="inlineStr">
        <is>
          <t>Pensions plans in which plan assets exceed benefit obligation:</t>
        </is>
      </c>
      <c r="B6" s="4" t="inlineStr">
        <is>
          <t xml:space="preserve"> </t>
        </is>
      </c>
      <c r="C6" s="4" t="inlineStr">
        <is>
          <t xml:space="preserve"> </t>
        </is>
      </c>
      <c r="D6" s="4" t="inlineStr">
        <is>
          <t xml:space="preserve"> </t>
        </is>
      </c>
    </row>
    <row r="7">
      <c r="A7" s="4" t="inlineStr">
        <is>
          <t>Defined Benefit Plan, Net Periodic Benefit (Cost) Credit, Settlement Gain (Loss), Statement of Income or Comprehensive Income [Extensible Enumeration]</t>
        </is>
      </c>
      <c r="B7" s="4" t="inlineStr">
        <is>
          <t>Other Nonoperating Income (Expense)</t>
        </is>
      </c>
      <c r="C7" s="4" t="inlineStr">
        <is>
          <t>Other Nonoperating Income (Expense)</t>
        </is>
      </c>
      <c r="D7" s="4" t="inlineStr">
        <is>
          <t xml:space="preserve"> </t>
        </is>
      </c>
    </row>
    <row r="8">
      <c r="A8" s="4" t="inlineStr">
        <is>
          <t>Pension Plan | Domestic Plan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year</t>
        </is>
      </c>
      <c r="B10" s="5" t="n">
        <v>159.8</v>
      </c>
      <c r="C10" s="9" t="n">
        <v>176</v>
      </c>
      <c r="D10" s="4" t="inlineStr">
        <is>
          <t xml:space="preserve"> </t>
        </is>
      </c>
    </row>
    <row r="11">
      <c r="A11" s="4" t="inlineStr">
        <is>
          <t>Service cost</t>
        </is>
      </c>
      <c r="B11" s="7" t="n">
        <v>3.6</v>
      </c>
      <c r="C11" s="7" t="n">
        <v>3.8</v>
      </c>
      <c r="D11" s="5" t="n">
        <v>4.4</v>
      </c>
    </row>
    <row r="12">
      <c r="A12" s="4" t="inlineStr">
        <is>
          <t>Interest cost</t>
        </is>
      </c>
      <c r="B12" s="7" t="n">
        <v>7.8</v>
      </c>
      <c r="C12" s="7" t="n">
        <v>7.4</v>
      </c>
      <c r="D12" s="7" t="n">
        <v>5.3</v>
      </c>
    </row>
    <row r="13">
      <c r="A13" s="4" t="inlineStr">
        <is>
          <t>Actuarial losses (gains)</t>
        </is>
      </c>
      <c r="B13" s="7" t="n">
        <v>3.7</v>
      </c>
      <c r="C13" s="7" t="n">
        <v>-16.2</v>
      </c>
      <c r="D13" s="4" t="inlineStr">
        <is>
          <t xml:space="preserve"> </t>
        </is>
      </c>
    </row>
    <row r="14">
      <c r="A14" s="4" t="inlineStr">
        <is>
          <t>Benefits paid</t>
        </is>
      </c>
      <c r="B14" s="7" t="n">
        <v>-11.1</v>
      </c>
      <c r="C14" s="7" t="n">
        <v>-11.2</v>
      </c>
      <c r="D14" s="4" t="inlineStr">
        <is>
          <t xml:space="preserve"> </t>
        </is>
      </c>
    </row>
    <row r="15">
      <c r="A15" s="4" t="inlineStr">
        <is>
          <t>Other</t>
        </is>
      </c>
      <c r="B15" s="6" t="n">
        <v>0</v>
      </c>
      <c r="C15" s="6" t="n">
        <v>0</v>
      </c>
      <c r="D15" s="4" t="inlineStr">
        <is>
          <t xml:space="preserve"> </t>
        </is>
      </c>
    </row>
    <row r="16">
      <c r="A16" s="4" t="inlineStr">
        <is>
          <t>Benefit obligation at end of year</t>
        </is>
      </c>
      <c r="B16" s="7" t="n">
        <v>163.8</v>
      </c>
      <c r="C16" s="7" t="n">
        <v>159.8</v>
      </c>
      <c r="D16" s="6" t="n">
        <v>176</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7" t="n">
        <v>132.7</v>
      </c>
      <c r="C18" s="7" t="n">
        <v>141.5</v>
      </c>
      <c r="D18" s="4" t="inlineStr">
        <is>
          <t xml:space="preserve"> </t>
        </is>
      </c>
    </row>
    <row r="19">
      <c r="A19" s="4" t="inlineStr">
        <is>
          <t>Actual return (loss) on plan assets</t>
        </is>
      </c>
      <c r="B19" s="7" t="n">
        <v>9.5</v>
      </c>
      <c r="C19" s="7" t="n">
        <v>-1.3</v>
      </c>
      <c r="D19" s="4" t="inlineStr">
        <is>
          <t xml:space="preserve"> </t>
        </is>
      </c>
    </row>
    <row r="20">
      <c r="A20" s="4" t="inlineStr">
        <is>
          <t>Employer contributions</t>
        </is>
      </c>
      <c r="B20" s="7" t="n">
        <v>3.4</v>
      </c>
      <c r="C20" s="7" t="n">
        <v>3.7</v>
      </c>
      <c r="D20" s="4" t="inlineStr">
        <is>
          <t xml:space="preserve"> </t>
        </is>
      </c>
    </row>
    <row r="21">
      <c r="A21" s="4" t="inlineStr">
        <is>
          <t>Benefits paid</t>
        </is>
      </c>
      <c r="B21" s="7" t="n">
        <v>-11.1</v>
      </c>
      <c r="C21" s="7" t="n">
        <v>-11.2</v>
      </c>
      <c r="D21" s="4" t="inlineStr">
        <is>
          <t xml:space="preserve"> </t>
        </is>
      </c>
    </row>
    <row r="22">
      <c r="A22" s="4" t="inlineStr">
        <is>
          <t>Other</t>
        </is>
      </c>
      <c r="B22" s="6" t="n">
        <v>0</v>
      </c>
      <c r="C22" s="6" t="n">
        <v>0</v>
      </c>
      <c r="D22" s="4" t="inlineStr">
        <is>
          <t xml:space="preserve"> </t>
        </is>
      </c>
    </row>
    <row r="23">
      <c r="A23" s="4" t="inlineStr">
        <is>
          <t>Fair value of plan assets at end of year</t>
        </is>
      </c>
      <c r="B23" s="7" t="n">
        <v>134.5</v>
      </c>
      <c r="C23" s="7" t="n">
        <v>132.7</v>
      </c>
      <c r="D23" s="7" t="n">
        <v>141.5</v>
      </c>
    </row>
    <row r="24">
      <c r="A24" s="3" t="inlineStr">
        <is>
          <t>Funded status at end of year:</t>
        </is>
      </c>
      <c r="B24" s="4" t="inlineStr">
        <is>
          <t xml:space="preserve"> </t>
        </is>
      </c>
      <c r="C24" s="4" t="inlineStr">
        <is>
          <t xml:space="preserve"> </t>
        </is>
      </c>
      <c r="D24" s="4" t="inlineStr">
        <is>
          <t xml:space="preserve"> </t>
        </is>
      </c>
    </row>
    <row r="25">
      <c r="A25" s="4" t="inlineStr">
        <is>
          <t>Funded status at the end of year</t>
        </is>
      </c>
      <c r="B25" s="7" t="n">
        <v>-29.3</v>
      </c>
      <c r="C25" s="7" t="n">
        <v>-27.1</v>
      </c>
      <c r="D25" s="4" t="inlineStr">
        <is>
          <t xml:space="preserve"> </t>
        </is>
      </c>
    </row>
    <row r="26">
      <c r="A26" s="3" t="inlineStr">
        <is>
          <t>Amounts recognized in the consolidated balance sheets consist of:</t>
        </is>
      </c>
      <c r="B26" s="4" t="inlineStr">
        <is>
          <t xml:space="preserve"> </t>
        </is>
      </c>
      <c r="C26" s="4" t="inlineStr">
        <is>
          <t xml:space="preserve"> </t>
        </is>
      </c>
      <c r="D26" s="4" t="inlineStr">
        <is>
          <t xml:space="preserve"> </t>
        </is>
      </c>
    </row>
    <row r="27">
      <c r="A27" s="4" t="inlineStr">
        <is>
          <t>Non-current assets</t>
        </is>
      </c>
      <c r="B27" s="7" t="n">
        <v>8.4</v>
      </c>
      <c r="C27" s="7" t="n">
        <v>10.1</v>
      </c>
      <c r="D27" s="4" t="inlineStr">
        <is>
          <t xml:space="preserve"> </t>
        </is>
      </c>
    </row>
    <row r="28">
      <c r="A28" s="4" t="inlineStr">
        <is>
          <t>Current liabilities</t>
        </is>
      </c>
      <c r="B28" s="7" t="n">
        <v>-4.2</v>
      </c>
      <c r="C28" s="7" t="n">
        <v>-3.4</v>
      </c>
      <c r="D28" s="4" t="inlineStr">
        <is>
          <t xml:space="preserve"> </t>
        </is>
      </c>
    </row>
    <row r="29">
      <c r="A29" s="4" t="inlineStr">
        <is>
          <t>Non-current liabilities</t>
        </is>
      </c>
      <c r="B29" s="7" t="n">
        <v>-33.5</v>
      </c>
      <c r="C29" s="7" t="n">
        <v>-33.8</v>
      </c>
      <c r="D29" s="4" t="inlineStr">
        <is>
          <t xml:space="preserve"> </t>
        </is>
      </c>
    </row>
    <row r="30">
      <c r="A30" s="4" t="inlineStr">
        <is>
          <t>Net amount recognized in consolidated balance sheets</t>
        </is>
      </c>
      <c r="B30" s="7" t="n">
        <v>-29.3</v>
      </c>
      <c r="C30" s="7" t="n">
        <v>-27.1</v>
      </c>
      <c r="D30" s="4" t="inlineStr">
        <is>
          <t xml:space="preserve"> </t>
        </is>
      </c>
    </row>
    <row r="31">
      <c r="A31" s="4" t="inlineStr">
        <is>
          <t>Accumulated benefit obligation</t>
        </is>
      </c>
      <c r="B31" s="7" t="n">
        <v>162.5</v>
      </c>
      <c r="C31" s="7" t="n">
        <v>158.9</v>
      </c>
      <c r="D31" s="4" t="inlineStr">
        <is>
          <t xml:space="preserve"> </t>
        </is>
      </c>
    </row>
    <row r="32">
      <c r="A32" s="3" t="inlineStr">
        <is>
          <t>Pre-tax amounts in accumulated other comprehensive loss:</t>
        </is>
      </c>
      <c r="B32" s="4" t="inlineStr">
        <is>
          <t xml:space="preserve"> </t>
        </is>
      </c>
      <c r="C32" s="4" t="inlineStr">
        <is>
          <t xml:space="preserve"> </t>
        </is>
      </c>
      <c r="D32" s="4" t="inlineStr">
        <is>
          <t xml:space="preserve"> </t>
        </is>
      </c>
    </row>
    <row r="33">
      <c r="A33" s="4" t="inlineStr">
        <is>
          <t>Prior service cost</t>
        </is>
      </c>
      <c r="B33" s="7" t="n">
        <v>-0.1</v>
      </c>
      <c r="C33" s="7" t="n">
        <v>-0.1</v>
      </c>
      <c r="D33" s="4" t="inlineStr">
        <is>
          <t xml:space="preserve"> </t>
        </is>
      </c>
    </row>
    <row r="34">
      <c r="A34" s="4" t="inlineStr">
        <is>
          <t>Net actuarial loss</t>
        </is>
      </c>
      <c r="B34" s="7" t="n">
        <v>-43.5</v>
      </c>
      <c r="C34" s="7" t="n">
        <v>-44.3</v>
      </c>
      <c r="D34" s="4" t="inlineStr">
        <is>
          <t xml:space="preserve"> </t>
        </is>
      </c>
    </row>
    <row r="35">
      <c r="A35" s="4" t="inlineStr">
        <is>
          <t>Amounts in accumulated other comprehensive loss</t>
        </is>
      </c>
      <c r="B35" s="7" t="n">
        <v>-43.6</v>
      </c>
      <c r="C35" s="7" t="n">
        <v>-44.4</v>
      </c>
      <c r="D35" s="4" t="inlineStr">
        <is>
          <t xml:space="preserve"> </t>
        </is>
      </c>
    </row>
    <row r="36">
      <c r="A36" s="4" t="inlineStr">
        <is>
          <t>Pension Plan | Domestic Plans | Pensions plans in which benefit obligation exceeds plan assets:</t>
        </is>
      </c>
      <c r="B36" s="4" t="inlineStr">
        <is>
          <t xml:space="preserve"> </t>
        </is>
      </c>
      <c r="C36" s="4" t="inlineStr">
        <is>
          <t xml:space="preserve"> </t>
        </is>
      </c>
      <c r="D36" s="4" t="inlineStr">
        <is>
          <t xml:space="preserve"> </t>
        </is>
      </c>
    </row>
    <row r="37">
      <c r="A37" s="3" t="inlineStr">
        <is>
          <t>Pensions plans in which benefit obligation exceeds plan assets:</t>
        </is>
      </c>
      <c r="B37" s="4" t="inlineStr">
        <is>
          <t xml:space="preserve"> </t>
        </is>
      </c>
      <c r="C37" s="4" t="inlineStr">
        <is>
          <t xml:space="preserve"> </t>
        </is>
      </c>
      <c r="D37" s="4" t="inlineStr">
        <is>
          <t xml:space="preserve"> </t>
        </is>
      </c>
    </row>
    <row r="38">
      <c r="A38" s="4" t="inlineStr">
        <is>
          <t>Projected benefit obligation</t>
        </is>
      </c>
      <c r="B38" s="7" t="n">
        <v>37.7</v>
      </c>
      <c r="C38" s="7" t="n">
        <v>37.2</v>
      </c>
      <c r="D38" s="4" t="inlineStr">
        <is>
          <t xml:space="preserve"> </t>
        </is>
      </c>
    </row>
    <row r="39">
      <c r="A39" s="4" t="inlineStr">
        <is>
          <t>Accumulated benefit obligation</t>
        </is>
      </c>
      <c r="B39" s="7" t="n">
        <v>36.4</v>
      </c>
      <c r="C39" s="7" t="n">
        <v>36.3</v>
      </c>
      <c r="D39" s="4" t="inlineStr">
        <is>
          <t xml:space="preserve"> </t>
        </is>
      </c>
    </row>
    <row r="40">
      <c r="A40" s="4" t="inlineStr">
        <is>
          <t>Plan assets</t>
        </is>
      </c>
      <c r="B40" s="6" t="n">
        <v>0</v>
      </c>
      <c r="C40" s="6" t="n">
        <v>0</v>
      </c>
      <c r="D40" s="4" t="inlineStr">
        <is>
          <t xml:space="preserve"> </t>
        </is>
      </c>
    </row>
    <row r="41">
      <c r="A41" s="4" t="inlineStr">
        <is>
          <t>Pension Plan | Domestic Plans | Pensions plans in which plan assets exceed benefit obligation:</t>
        </is>
      </c>
      <c r="B41" s="4" t="inlineStr">
        <is>
          <t xml:space="preserve"> </t>
        </is>
      </c>
      <c r="C41" s="4" t="inlineStr">
        <is>
          <t xml:space="preserve"> </t>
        </is>
      </c>
      <c r="D41" s="4" t="inlineStr">
        <is>
          <t xml:space="preserve"> </t>
        </is>
      </c>
    </row>
    <row r="42">
      <c r="A42" s="3" t="inlineStr">
        <is>
          <t>Pensions plans in which plan assets exceed benefit obligation:</t>
        </is>
      </c>
      <c r="B42" s="4" t="inlineStr">
        <is>
          <t xml:space="preserve"> </t>
        </is>
      </c>
      <c r="C42" s="4" t="inlineStr">
        <is>
          <t xml:space="preserve"> </t>
        </is>
      </c>
      <c r="D42" s="4" t="inlineStr">
        <is>
          <t xml:space="preserve"> </t>
        </is>
      </c>
    </row>
    <row r="43">
      <c r="A43" s="4" t="inlineStr">
        <is>
          <t>Projected benefit obligation</t>
        </is>
      </c>
      <c r="B43" s="7" t="n">
        <v>126.1</v>
      </c>
      <c r="C43" s="7" t="n">
        <v>122.6</v>
      </c>
      <c r="D43" s="4" t="inlineStr">
        <is>
          <t xml:space="preserve"> </t>
        </is>
      </c>
    </row>
    <row r="44">
      <c r="A44" s="4" t="inlineStr">
        <is>
          <t>Accumulated benefit obligation</t>
        </is>
      </c>
      <c r="B44" s="7" t="n">
        <v>126.1</v>
      </c>
      <c r="C44" s="7" t="n">
        <v>122.6</v>
      </c>
      <c r="D44" s="4" t="inlineStr">
        <is>
          <t xml:space="preserve"> </t>
        </is>
      </c>
    </row>
    <row r="45">
      <c r="A45" s="4" t="inlineStr">
        <is>
          <t>Plan assets</t>
        </is>
      </c>
      <c r="B45" s="7" t="n">
        <v>134.5</v>
      </c>
      <c r="C45" s="7" t="n">
        <v>132.7</v>
      </c>
      <c r="D45" s="4" t="inlineStr">
        <is>
          <t xml:space="preserve"> </t>
        </is>
      </c>
    </row>
    <row r="46">
      <c r="A46" s="4" t="inlineStr">
        <is>
          <t>Pension Plan | International Plans</t>
        </is>
      </c>
      <c r="B46" s="4" t="inlineStr">
        <is>
          <t xml:space="preserve"> </t>
        </is>
      </c>
      <c r="C46" s="4" t="inlineStr">
        <is>
          <t xml:space="preserve"> </t>
        </is>
      </c>
      <c r="D46" s="4" t="inlineStr">
        <is>
          <t xml:space="preserve"> </t>
        </is>
      </c>
    </row>
    <row r="47">
      <c r="A47" s="3" t="inlineStr">
        <is>
          <t>Change in benefit obligation:</t>
        </is>
      </c>
      <c r="B47" s="4" t="inlineStr">
        <is>
          <t xml:space="preserve"> </t>
        </is>
      </c>
      <c r="C47" s="4" t="inlineStr">
        <is>
          <t xml:space="preserve"> </t>
        </is>
      </c>
      <c r="D47" s="4" t="inlineStr">
        <is>
          <t xml:space="preserve"> </t>
        </is>
      </c>
    </row>
    <row r="48">
      <c r="A48" s="4" t="inlineStr">
        <is>
          <t>Benefit obligation at beginning of year</t>
        </is>
      </c>
      <c r="B48" s="7" t="n">
        <v>34.6</v>
      </c>
      <c r="C48" s="7" t="n">
        <v>31.5</v>
      </c>
      <c r="D48" s="4" t="inlineStr">
        <is>
          <t xml:space="preserve"> </t>
        </is>
      </c>
    </row>
    <row r="49">
      <c r="A49" s="4" t="inlineStr">
        <is>
          <t>Service cost</t>
        </is>
      </c>
      <c r="B49" s="7" t="n">
        <v>0.9</v>
      </c>
      <c r="C49" s="7" t="n">
        <v>0.8</v>
      </c>
      <c r="D49" s="7" t="n">
        <v>0.4</v>
      </c>
    </row>
    <row r="50">
      <c r="A50" s="4" t="inlineStr">
        <is>
          <t>Interest cost</t>
        </is>
      </c>
      <c r="B50" s="6" t="n">
        <v>2</v>
      </c>
      <c r="C50" s="7" t="n">
        <v>1.6</v>
      </c>
      <c r="D50" s="7" t="n">
        <v>0.9</v>
      </c>
    </row>
    <row r="51">
      <c r="A51" s="4" t="inlineStr">
        <is>
          <t>Actuarial losses (gains)</t>
        </is>
      </c>
      <c r="B51" s="7" t="n">
        <v>-0.1</v>
      </c>
      <c r="C51" s="7" t="n">
        <v>-1.2</v>
      </c>
      <c r="D51" s="4" t="inlineStr">
        <is>
          <t xml:space="preserve"> </t>
        </is>
      </c>
    </row>
    <row r="52">
      <c r="A52" s="4" t="inlineStr">
        <is>
          <t>Benefits paid</t>
        </is>
      </c>
      <c r="B52" s="7" t="n">
        <v>-1.9</v>
      </c>
      <c r="C52" s="7" t="n">
        <v>-1.9</v>
      </c>
      <c r="D52" s="4" t="inlineStr">
        <is>
          <t xml:space="preserve"> </t>
        </is>
      </c>
    </row>
    <row r="53">
      <c r="A53" s="4" t="inlineStr">
        <is>
          <t>Other</t>
        </is>
      </c>
      <c r="B53" s="7" t="n">
        <v>-1.5</v>
      </c>
      <c r="C53" s="7" t="n">
        <v>3.8</v>
      </c>
      <c r="D53" s="4" t="inlineStr">
        <is>
          <t xml:space="preserve"> </t>
        </is>
      </c>
    </row>
    <row r="54">
      <c r="A54" s="4" t="inlineStr">
        <is>
          <t>Benefit obligation at end of year</t>
        </is>
      </c>
      <c r="B54" s="6" t="n">
        <v>34</v>
      </c>
      <c r="C54" s="7" t="n">
        <v>34.6</v>
      </c>
      <c r="D54" s="7" t="n">
        <v>31.5</v>
      </c>
    </row>
    <row r="55">
      <c r="A55" s="3" t="inlineStr">
        <is>
          <t>Change in plan assets:</t>
        </is>
      </c>
      <c r="B55" s="4" t="inlineStr">
        <is>
          <t xml:space="preserve"> </t>
        </is>
      </c>
      <c r="C55" s="4" t="inlineStr">
        <is>
          <t xml:space="preserve"> </t>
        </is>
      </c>
      <c r="D55" s="4" t="inlineStr">
        <is>
          <t xml:space="preserve"> </t>
        </is>
      </c>
    </row>
    <row r="56">
      <c r="A56" s="4" t="inlineStr">
        <is>
          <t>Fair value of plan assets at beginning of year</t>
        </is>
      </c>
      <c r="B56" s="7" t="n">
        <v>32.1</v>
      </c>
      <c r="C56" s="7" t="n">
        <v>28.5</v>
      </c>
      <c r="D56" s="4" t="inlineStr">
        <is>
          <t xml:space="preserve"> </t>
        </is>
      </c>
    </row>
    <row r="57">
      <c r="A57" s="4" t="inlineStr">
        <is>
          <t>Actual return (loss) on plan assets</t>
        </is>
      </c>
      <c r="B57" s="7" t="n">
        <v>3.2</v>
      </c>
      <c r="C57" s="7" t="n">
        <v>-5.2</v>
      </c>
      <c r="D57" s="4" t="inlineStr">
        <is>
          <t xml:space="preserve"> </t>
        </is>
      </c>
    </row>
    <row r="58">
      <c r="A58" s="4" t="inlineStr">
        <is>
          <t>Employer contributions</t>
        </is>
      </c>
      <c r="B58" s="6" t="n">
        <v>0</v>
      </c>
      <c r="C58" s="7" t="n">
        <v>7.9</v>
      </c>
      <c r="D58" s="4" t="inlineStr">
        <is>
          <t xml:space="preserve"> </t>
        </is>
      </c>
    </row>
    <row r="59">
      <c r="A59" s="4" t="inlineStr">
        <is>
          <t>Benefits paid</t>
        </is>
      </c>
      <c r="B59" s="7" t="n">
        <v>-1.3</v>
      </c>
      <c r="C59" s="7" t="n">
        <v>-1.9</v>
      </c>
      <c r="D59" s="4" t="inlineStr">
        <is>
          <t xml:space="preserve"> </t>
        </is>
      </c>
    </row>
    <row r="60">
      <c r="A60" s="4" t="inlineStr">
        <is>
          <t>Other</t>
        </is>
      </c>
      <c r="B60" s="7" t="n">
        <v>0.6</v>
      </c>
      <c r="C60" s="7" t="n">
        <v>2.8</v>
      </c>
      <c r="D60" s="4" t="inlineStr">
        <is>
          <t xml:space="preserve"> </t>
        </is>
      </c>
    </row>
    <row r="61">
      <c r="A61" s="4" t="inlineStr">
        <is>
          <t>Fair value of plan assets at end of year</t>
        </is>
      </c>
      <c r="B61" s="7" t="n">
        <v>34.6</v>
      </c>
      <c r="C61" s="7" t="n">
        <v>32.1</v>
      </c>
      <c r="D61" s="5" t="n">
        <v>28.5</v>
      </c>
    </row>
    <row r="62">
      <c r="A62" s="3" t="inlineStr">
        <is>
          <t>Funded status at end of year:</t>
        </is>
      </c>
      <c r="B62" s="4" t="inlineStr">
        <is>
          <t xml:space="preserve"> </t>
        </is>
      </c>
      <c r="C62" s="4" t="inlineStr">
        <is>
          <t xml:space="preserve"> </t>
        </is>
      </c>
      <c r="D62" s="4" t="inlineStr">
        <is>
          <t xml:space="preserve"> </t>
        </is>
      </c>
    </row>
    <row r="63">
      <c r="A63" s="4" t="inlineStr">
        <is>
          <t>Funded status at the end of year</t>
        </is>
      </c>
      <c r="B63" s="7" t="n">
        <v>0.6</v>
      </c>
      <c r="C63" s="7" t="n">
        <v>-2.5</v>
      </c>
      <c r="D63" s="4" t="inlineStr">
        <is>
          <t xml:space="preserve"> </t>
        </is>
      </c>
    </row>
    <row r="64">
      <c r="A64" s="3" t="inlineStr">
        <is>
          <t>Amounts recognized in the consolidated balance sheets consist of:</t>
        </is>
      </c>
      <c r="B64" s="4" t="inlineStr">
        <is>
          <t xml:space="preserve"> </t>
        </is>
      </c>
      <c r="C64" s="4" t="inlineStr">
        <is>
          <t xml:space="preserve"> </t>
        </is>
      </c>
      <c r="D64" s="4" t="inlineStr">
        <is>
          <t xml:space="preserve"> </t>
        </is>
      </c>
    </row>
    <row r="65">
      <c r="A65" s="4" t="inlineStr">
        <is>
          <t>Non-current assets</t>
        </is>
      </c>
      <c r="B65" s="7" t="n">
        <v>4.9</v>
      </c>
      <c r="C65" s="7" t="n">
        <v>2.3</v>
      </c>
      <c r="D65" s="4" t="inlineStr">
        <is>
          <t xml:space="preserve"> </t>
        </is>
      </c>
    </row>
    <row r="66">
      <c r="A66" s="4" t="inlineStr">
        <is>
          <t>Current liabilities</t>
        </is>
      </c>
      <c r="B66" s="7" t="n">
        <v>-0.3</v>
      </c>
      <c r="C66" s="7" t="n">
        <v>-0.2</v>
      </c>
      <c r="D66" s="4" t="inlineStr">
        <is>
          <t xml:space="preserve"> </t>
        </is>
      </c>
    </row>
    <row r="67">
      <c r="A67" s="4" t="inlineStr">
        <is>
          <t>Non-current liabilities</t>
        </is>
      </c>
      <c r="B67" s="6" t="n">
        <v>-4</v>
      </c>
      <c r="C67" s="7" t="n">
        <v>-4.6</v>
      </c>
      <c r="D67" s="4" t="inlineStr">
        <is>
          <t xml:space="preserve"> </t>
        </is>
      </c>
    </row>
    <row r="68">
      <c r="A68" s="4" t="inlineStr">
        <is>
          <t>Net amount recognized in consolidated balance sheets</t>
        </is>
      </c>
      <c r="B68" s="7" t="n">
        <v>0.6</v>
      </c>
      <c r="C68" s="7" t="n">
        <v>-2.5</v>
      </c>
      <c r="D68" s="4" t="inlineStr">
        <is>
          <t xml:space="preserve"> </t>
        </is>
      </c>
    </row>
    <row r="69">
      <c r="A69" s="4" t="inlineStr">
        <is>
          <t>Accumulated benefit obligation</t>
        </is>
      </c>
      <c r="B69" s="7" t="n">
        <v>31.8</v>
      </c>
      <c r="C69" s="7" t="n">
        <v>31.9</v>
      </c>
      <c r="D69" s="4" t="inlineStr">
        <is>
          <t xml:space="preserve"> </t>
        </is>
      </c>
    </row>
    <row r="70">
      <c r="A70" s="3" t="inlineStr">
        <is>
          <t>Pre-tax amounts in accumulated other comprehensive loss:</t>
        </is>
      </c>
      <c r="B70" s="4" t="inlineStr">
        <is>
          <t xml:space="preserve"> </t>
        </is>
      </c>
      <c r="C70" s="4" t="inlineStr">
        <is>
          <t xml:space="preserve"> </t>
        </is>
      </c>
      <c r="D70" s="4" t="inlineStr">
        <is>
          <t xml:space="preserve"> </t>
        </is>
      </c>
    </row>
    <row r="71">
      <c r="A71" s="4" t="inlineStr">
        <is>
          <t>Prior service cost</t>
        </is>
      </c>
      <c r="B71" s="6" t="n">
        <v>0</v>
      </c>
      <c r="C71" s="7" t="n">
        <v>-0.1</v>
      </c>
      <c r="D71" s="4" t="inlineStr">
        <is>
          <t xml:space="preserve"> </t>
        </is>
      </c>
    </row>
    <row r="72">
      <c r="A72" s="4" t="inlineStr">
        <is>
          <t>Net actuarial loss</t>
        </is>
      </c>
      <c r="B72" s="7" t="n">
        <v>-8.800000000000001</v>
      </c>
      <c r="C72" s="7" t="n">
        <v>-13.4</v>
      </c>
      <c r="D72" s="4" t="inlineStr">
        <is>
          <t xml:space="preserve"> </t>
        </is>
      </c>
    </row>
    <row r="73">
      <c r="A73" s="4" t="inlineStr">
        <is>
          <t>Amounts in accumulated other comprehensive loss</t>
        </is>
      </c>
      <c r="B73" s="7" t="n">
        <v>-8.800000000000001</v>
      </c>
      <c r="C73" s="7" t="n">
        <v>-13.5</v>
      </c>
      <c r="D73" s="4" t="inlineStr">
        <is>
          <t xml:space="preserve"> </t>
        </is>
      </c>
    </row>
    <row r="74">
      <c r="A74" s="4" t="inlineStr">
        <is>
          <t>Pension Plan | International Plans | Pensions plans in which benefit obligation exceeds plan assets:</t>
        </is>
      </c>
      <c r="B74" s="4" t="inlineStr">
        <is>
          <t xml:space="preserve"> </t>
        </is>
      </c>
      <c r="C74" s="4" t="inlineStr">
        <is>
          <t xml:space="preserve"> </t>
        </is>
      </c>
      <c r="D74" s="4" t="inlineStr">
        <is>
          <t xml:space="preserve"> </t>
        </is>
      </c>
    </row>
    <row r="75">
      <c r="A75" s="3" t="inlineStr">
        <is>
          <t>Pensions plans in which benefit obligation exceeds plan assets:</t>
        </is>
      </c>
      <c r="B75" s="4" t="inlineStr">
        <is>
          <t xml:space="preserve"> </t>
        </is>
      </c>
      <c r="C75" s="4" t="inlineStr">
        <is>
          <t xml:space="preserve"> </t>
        </is>
      </c>
      <c r="D75" s="4" t="inlineStr">
        <is>
          <t xml:space="preserve"> </t>
        </is>
      </c>
    </row>
    <row r="76">
      <c r="A76" s="4" t="inlineStr">
        <is>
          <t>Projected benefit obligation</t>
        </is>
      </c>
      <c r="B76" s="7" t="n">
        <v>4.3</v>
      </c>
      <c r="C76" s="7" t="n">
        <v>5.6</v>
      </c>
      <c r="D76" s="4" t="inlineStr">
        <is>
          <t xml:space="preserve"> </t>
        </is>
      </c>
    </row>
    <row r="77">
      <c r="A77" s="4" t="inlineStr">
        <is>
          <t>Accumulated benefit obligation</t>
        </is>
      </c>
      <c r="B77" s="7" t="n">
        <v>2.9</v>
      </c>
      <c r="C77" s="7" t="n">
        <v>3.5</v>
      </c>
      <c r="D77" s="4" t="inlineStr">
        <is>
          <t xml:space="preserve"> </t>
        </is>
      </c>
    </row>
    <row r="78">
      <c r="A78" s="4" t="inlineStr">
        <is>
          <t>Plan assets</t>
        </is>
      </c>
      <c r="B78" s="6" t="n">
        <v>0</v>
      </c>
      <c r="C78" s="7" t="n">
        <v>0.8</v>
      </c>
      <c r="D78" s="4" t="inlineStr">
        <is>
          <t xml:space="preserve"> </t>
        </is>
      </c>
    </row>
    <row r="79">
      <c r="A79" s="4" t="inlineStr">
        <is>
          <t>Pension Plan | International Plans | Pensions plans in which plan assets exceed benefit obligation:</t>
        </is>
      </c>
      <c r="B79" s="4" t="inlineStr">
        <is>
          <t xml:space="preserve"> </t>
        </is>
      </c>
      <c r="C79" s="4" t="inlineStr">
        <is>
          <t xml:space="preserve"> </t>
        </is>
      </c>
      <c r="D79" s="4" t="inlineStr">
        <is>
          <t xml:space="preserve"> </t>
        </is>
      </c>
    </row>
    <row r="80">
      <c r="A80" s="3" t="inlineStr">
        <is>
          <t>Pensions plans in which plan assets exceed benefit obligation:</t>
        </is>
      </c>
      <c r="B80" s="4" t="inlineStr">
        <is>
          <t xml:space="preserve"> </t>
        </is>
      </c>
      <c r="C80" s="4" t="inlineStr">
        <is>
          <t xml:space="preserve"> </t>
        </is>
      </c>
      <c r="D80" s="4" t="inlineStr">
        <is>
          <t xml:space="preserve"> </t>
        </is>
      </c>
    </row>
    <row r="81">
      <c r="A81" s="4" t="inlineStr">
        <is>
          <t>Projected benefit obligation</t>
        </is>
      </c>
      <c r="B81" s="7" t="n">
        <v>29.7</v>
      </c>
      <c r="C81" s="6" t="n">
        <v>29</v>
      </c>
      <c r="D81" s="4" t="inlineStr">
        <is>
          <t xml:space="preserve"> </t>
        </is>
      </c>
    </row>
    <row r="82">
      <c r="A82" s="4" t="inlineStr">
        <is>
          <t>Accumulated benefit obligation</t>
        </is>
      </c>
      <c r="B82" s="7" t="n">
        <v>28.9</v>
      </c>
      <c r="C82" s="7" t="n">
        <v>28.4</v>
      </c>
      <c r="D82" s="4" t="inlineStr">
        <is>
          <t xml:space="preserve"> </t>
        </is>
      </c>
    </row>
    <row r="83">
      <c r="A83" s="4" t="inlineStr">
        <is>
          <t>Plan assets</t>
        </is>
      </c>
      <c r="B83" s="5" t="n">
        <v>34.6</v>
      </c>
      <c r="C83" s="5" t="n">
        <v>31.3</v>
      </c>
      <c r="D8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Aug. 31, 2024</t>
        </is>
      </c>
      <c r="C2" s="2" t="inlineStr">
        <is>
          <t>Aug. 31, 2023</t>
        </is>
      </c>
      <c r="D2" s="2" t="inlineStr">
        <is>
          <t>Aug.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paid on common stock (in dollars per share)</t>
        </is>
      </c>
      <c r="B4" s="8" t="n">
        <v>0.58</v>
      </c>
      <c r="C4" s="8" t="n">
        <v>0.52</v>
      </c>
      <c r="D4" s="8" t="n">
        <v>0.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6" customWidth="1" min="2" max="2"/>
    <col width="41" customWidth="1" min="3" max="3"/>
    <col width="22" customWidth="1" min="4" max="4"/>
    <col width="22" customWidth="1" min="5" max="5"/>
  </cols>
  <sheetData>
    <row r="1">
      <c r="A1" s="1" t="inlineStr">
        <is>
          <t>Pension and Defined Contribution Plans - Narrative (Details)</t>
        </is>
      </c>
      <c r="C1" s="2" t="inlineStr">
        <is>
          <t>12 Months Ended</t>
        </is>
      </c>
    </row>
    <row r="2">
      <c r="B2" s="2" t="inlineStr">
        <is>
          <t>Aug. 31, 2024 USD ($) multiemployer_plan plan</t>
        </is>
      </c>
      <c r="C2" s="2" t="inlineStr">
        <is>
          <t>Aug. 31, 2024 USD ($) multiemployer_plan</t>
        </is>
      </c>
      <c r="D2" s="2" t="inlineStr">
        <is>
          <t>Aug. 31, 2023 USD ($)</t>
        </is>
      </c>
      <c r="E2" s="2" t="inlineStr">
        <is>
          <t>Aug. 31, 2022 USD ($)</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Percentage of plan assets (percent)</t>
        </is>
      </c>
      <c r="B5" s="10" t="n">
        <v>0.1</v>
      </c>
      <c r="C5" s="10" t="n">
        <v>0.1</v>
      </c>
      <c r="D5" s="4" t="inlineStr">
        <is>
          <t xml:space="preserve"> </t>
        </is>
      </c>
      <c r="E5" s="4" t="inlineStr">
        <is>
          <t xml:space="preserve"> </t>
        </is>
      </c>
    </row>
    <row r="6">
      <c r="A6" s="4" t="inlineStr">
        <is>
          <t>Number of multi-employer plans | multiemployer_plan</t>
        </is>
      </c>
      <c r="B6" s="6" t="n">
        <v>2</v>
      </c>
      <c r="C6" s="6" t="n">
        <v>2</v>
      </c>
      <c r="D6" s="4" t="inlineStr">
        <is>
          <t xml:space="preserve"> </t>
        </is>
      </c>
      <c r="E6" s="4" t="inlineStr">
        <is>
          <t xml:space="preserve"> </t>
        </is>
      </c>
    </row>
    <row r="7">
      <c r="A7" s="4" t="inlineStr">
        <is>
          <t>Contributions to multi-employer plans</t>
        </is>
      </c>
      <c r="B7" s="4" t="inlineStr">
        <is>
          <t xml:space="preserve"> </t>
        </is>
      </c>
      <c r="C7" s="9" t="n">
        <v>500000</v>
      </c>
      <c r="D7" s="9" t="n">
        <v>500000</v>
      </c>
      <c r="E7" s="9" t="n">
        <v>500000</v>
      </c>
    </row>
    <row r="8">
      <c r="A8" s="4" t="inlineStr">
        <is>
          <t>Defined Contribution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plan, cost recognized</t>
        </is>
      </c>
      <c r="B10" s="4" t="inlineStr">
        <is>
          <t xml:space="preserve"> </t>
        </is>
      </c>
      <c r="C10" s="6" t="n">
        <v>11700000</v>
      </c>
      <c r="D10" s="9" t="n">
        <v>11100000</v>
      </c>
      <c r="E10" s="9" t="n">
        <v>10500000</v>
      </c>
    </row>
    <row r="11">
      <c r="A11" s="4" t="inlineStr">
        <is>
          <t>Common stock included in defined contribution plan, market value</t>
        </is>
      </c>
      <c r="B11" s="9" t="n">
        <v>10300000</v>
      </c>
      <c r="C11" s="9" t="n">
        <v>10300000</v>
      </c>
      <c r="D11" s="4" t="inlineStr">
        <is>
          <t xml:space="preserve"> </t>
        </is>
      </c>
      <c r="E11" s="4" t="inlineStr">
        <is>
          <t xml:space="preserve"> </t>
        </is>
      </c>
    </row>
    <row r="12">
      <c r="A12" s="4" t="inlineStr">
        <is>
          <t>Common stock included in defined contribution plan as percentage of total fair value of assets in plan</t>
        </is>
      </c>
      <c r="B12" s="4" t="inlineStr">
        <is>
          <t xml:space="preserve"> </t>
        </is>
      </c>
      <c r="C12" s="11" t="n">
        <v>0.019</v>
      </c>
      <c r="D12" s="4" t="inlineStr">
        <is>
          <t xml:space="preserve"> </t>
        </is>
      </c>
      <c r="E12" s="4" t="inlineStr">
        <is>
          <t xml:space="preserve"> </t>
        </is>
      </c>
    </row>
    <row r="13">
      <c r="A13" s="4" t="inlineStr">
        <is>
          <t>Domestic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Number of pension plans terminated | plan</t>
        </is>
      </c>
      <c r="B15" s="6" t="n">
        <v>1</v>
      </c>
      <c r="C15" s="4" t="inlineStr">
        <is>
          <t xml:space="preserve"> </t>
        </is>
      </c>
      <c r="D15" s="4" t="inlineStr">
        <is>
          <t xml:space="preserve"> </t>
        </is>
      </c>
      <c r="E15" s="4" t="inlineStr">
        <is>
          <t xml:space="preserve"> </t>
        </is>
      </c>
    </row>
    <row r="16">
      <c r="A16" s="4" t="inlineStr">
        <is>
          <t>Domestic Plans | Pension Plan</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Reduction in net periodic pension cost per 100 basis point increase in benefit obligation discount rate</t>
        </is>
      </c>
      <c r="B18" s="4" t="inlineStr">
        <is>
          <t xml:space="preserve"> </t>
        </is>
      </c>
      <c r="C18" s="9" t="n">
        <v>400000</v>
      </c>
      <c r="D18" s="4" t="inlineStr">
        <is>
          <t xml:space="preserve"> </t>
        </is>
      </c>
      <c r="E18" s="4" t="inlineStr">
        <is>
          <t xml:space="preserve"> </t>
        </is>
      </c>
    </row>
    <row r="19">
      <c r="A19" s="4" t="inlineStr">
        <is>
          <t>Additional net periodic pension cost per 100 basis point decrease in expected return on plan assets rate</t>
        </is>
      </c>
      <c r="B19" s="4" t="inlineStr">
        <is>
          <t xml:space="preserve"> </t>
        </is>
      </c>
      <c r="C19" s="6" t="n">
        <v>1300000</v>
      </c>
      <c r="D19" s="4" t="inlineStr">
        <is>
          <t xml:space="preserve"> </t>
        </is>
      </c>
      <c r="E19" s="4" t="inlineStr">
        <is>
          <t xml:space="preserve"> </t>
        </is>
      </c>
    </row>
    <row r="20">
      <c r="A20" s="4" t="inlineStr">
        <is>
          <t>Employer expected contribution to defined benefit plans in next fiscal year</t>
        </is>
      </c>
      <c r="B20" s="9" t="n">
        <v>0</v>
      </c>
      <c r="C20" s="9" t="n">
        <v>0</v>
      </c>
      <c r="D20" s="4" t="inlineStr">
        <is>
          <t xml:space="preserve"> </t>
        </is>
      </c>
      <c r="E20" s="4" t="inlineStr">
        <is>
          <t xml:space="preserve"> </t>
        </is>
      </c>
    </row>
    <row r="21">
      <c r="A21" s="4" t="inlineStr">
        <is>
          <t>Domestic Plans | Pension Plan | Fixed income securitie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Targeted asset allocation, percentage</t>
        </is>
      </c>
      <c r="B23" s="10" t="n">
        <v>0.95</v>
      </c>
      <c r="C23" s="10" t="n">
        <v>0.95</v>
      </c>
      <c r="D23" s="4" t="inlineStr">
        <is>
          <t xml:space="preserve"> </t>
        </is>
      </c>
      <c r="E23" s="4" t="inlineStr">
        <is>
          <t xml:space="preserve"> </t>
        </is>
      </c>
    </row>
    <row r="24">
      <c r="A24" s="4" t="inlineStr">
        <is>
          <t>Domestic Plans | Pension Plan | Equity securitie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Targeted asset allocation, percentage</t>
        </is>
      </c>
      <c r="B26" s="10" t="n">
        <v>0.05</v>
      </c>
      <c r="C26" s="10" t="n">
        <v>0.05</v>
      </c>
      <c r="D26" s="4" t="inlineStr">
        <is>
          <t xml:space="preserve"> </t>
        </is>
      </c>
      <c r="E26" s="4" t="inlineStr">
        <is>
          <t xml:space="preserve"> </t>
        </is>
      </c>
    </row>
    <row r="27">
      <c r="A27" s="4" t="inlineStr">
        <is>
          <t>International Plans | Pension Plan</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Reduction in net periodic pension cost per 100 basis point increase in benefit obligation discount rate</t>
        </is>
      </c>
      <c r="B29" s="4" t="inlineStr">
        <is>
          <t xml:space="preserve"> </t>
        </is>
      </c>
      <c r="C29" s="9" t="n">
        <v>500000</v>
      </c>
      <c r="D29" s="4" t="inlineStr">
        <is>
          <t xml:space="preserve"> </t>
        </is>
      </c>
      <c r="E29" s="4" t="inlineStr">
        <is>
          <t xml:space="preserve"> </t>
        </is>
      </c>
    </row>
    <row r="30">
      <c r="A30" s="4" t="inlineStr">
        <is>
          <t>Additional net periodic pension cost per 100 basis point decrease in expected return on plan assets rate</t>
        </is>
      </c>
      <c r="B30" s="4" t="inlineStr">
        <is>
          <t xml:space="preserve"> </t>
        </is>
      </c>
      <c r="C30" s="6" t="n">
        <v>300000</v>
      </c>
      <c r="D30" s="4" t="inlineStr">
        <is>
          <t xml:space="preserve"> </t>
        </is>
      </c>
      <c r="E30" s="4" t="inlineStr">
        <is>
          <t xml:space="preserve"> </t>
        </is>
      </c>
    </row>
    <row r="31">
      <c r="A31" s="4" t="inlineStr">
        <is>
          <t>Employer expected contribution to defined benefit plans in next fiscal year</t>
        </is>
      </c>
      <c r="B31" s="9" t="n">
        <v>100000</v>
      </c>
      <c r="C31" s="9" t="n">
        <v>100000</v>
      </c>
      <c r="D31" s="4" t="inlineStr">
        <is>
          <t xml:space="preserve"> </t>
        </is>
      </c>
      <c r="E31" s="4" t="inlineStr">
        <is>
          <t xml:space="preserve"> </t>
        </is>
      </c>
    </row>
    <row r="32">
      <c r="A32" s="4" t="inlineStr">
        <is>
          <t>International Plans | Pension Plan | Fixed income securitie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argeted asset allocation, percentage</t>
        </is>
      </c>
      <c r="B34" s="10" t="n">
        <v>0.93</v>
      </c>
      <c r="C34" s="10" t="n">
        <v>0.93</v>
      </c>
      <c r="D34" s="4" t="inlineStr">
        <is>
          <t xml:space="preserve"> </t>
        </is>
      </c>
      <c r="E34" s="4" t="inlineStr">
        <is>
          <t xml:space="preserve"> </t>
        </is>
      </c>
    </row>
    <row r="35">
      <c r="A35" s="4" t="inlineStr">
        <is>
          <t>International Plans | Pension Plan | Multi-strategy investment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argeted asset allocation, percentage</t>
        </is>
      </c>
      <c r="B37" s="10" t="n">
        <v>0.07000000000000001</v>
      </c>
      <c r="C37" s="10" t="n">
        <v>0.07000000000000001</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Pension and Defined Contribution Plans - Net Periodic Pension Cost and Pension Plan Asset Allocation (Details) - USD ($) $ in Millions</t>
        </is>
      </c>
      <c r="B1" s="2" t="inlineStr">
        <is>
          <t>12 Months Ended</t>
        </is>
      </c>
    </row>
    <row r="2">
      <c r="B2" s="2" t="inlineStr">
        <is>
          <t>Aug. 31, 2024</t>
        </is>
      </c>
      <c r="C2" s="2" t="inlineStr">
        <is>
          <t>Aug. 31, 2023</t>
        </is>
      </c>
      <c r="D2" s="2" t="inlineStr">
        <is>
          <t>Aug. 31, 2022</t>
        </is>
      </c>
    </row>
    <row r="3">
      <c r="A3" s="3" t="inlineStr">
        <is>
          <t>Defined Benefit Plan, Plan Assets, Allocations [Abstract]</t>
        </is>
      </c>
      <c r="B3" s="4" t="inlineStr">
        <is>
          <t xml:space="preserve"> </t>
        </is>
      </c>
      <c r="C3" s="4" t="inlineStr">
        <is>
          <t xml:space="preserve"> </t>
        </is>
      </c>
      <c r="D3" s="4" t="inlineStr">
        <is>
          <t xml:space="preserve"> </t>
        </is>
      </c>
    </row>
    <row r="4">
      <c r="A4" s="4" t="inlineStr">
        <is>
          <t>Defined Benefit Plan, Net Periodic Benefit (Cost) Credit, Settlement Gain (Loss), Statement of Income or Comprehensive Income [Extensible Enumeration]</t>
        </is>
      </c>
      <c r="B4" s="4" t="inlineStr">
        <is>
          <t>Other Nonoperating Income (Expense)</t>
        </is>
      </c>
      <c r="C4" s="4" t="inlineStr">
        <is>
          <t>Other Nonoperating Income (Expense)</t>
        </is>
      </c>
      <c r="D4" s="4" t="inlineStr">
        <is>
          <t xml:space="preserve"> </t>
        </is>
      </c>
    </row>
    <row r="5">
      <c r="A5" s="4" t="inlineStr">
        <is>
          <t>Domestic Plans | Pension Plan</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5" t="n">
        <v>3.6</v>
      </c>
      <c r="C7" s="5" t="n">
        <v>3.8</v>
      </c>
      <c r="D7" s="5" t="n">
        <v>4.4</v>
      </c>
    </row>
    <row r="8">
      <c r="A8" s="4" t="inlineStr">
        <is>
          <t>Interest cost</t>
        </is>
      </c>
      <c r="B8" s="7" t="n">
        <v>7.8</v>
      </c>
      <c r="C8" s="7" t="n">
        <v>7.4</v>
      </c>
      <c r="D8" s="7" t="n">
        <v>5.3</v>
      </c>
    </row>
    <row r="9">
      <c r="A9" s="4" t="inlineStr">
        <is>
          <t>Expected return on plan assets</t>
        </is>
      </c>
      <c r="B9" s="7" t="n">
        <v>-6.7</v>
      </c>
      <c r="C9" s="7" t="n">
        <v>-7.5</v>
      </c>
      <c r="D9" s="7" t="n">
        <v>-11.2</v>
      </c>
    </row>
    <row r="10">
      <c r="A10" s="4" t="inlineStr">
        <is>
          <t>Amortization of prior service cost</t>
        </is>
      </c>
      <c r="B10" s="7" t="n">
        <v>0.1</v>
      </c>
      <c r="C10" s="7" t="n">
        <v>2.6</v>
      </c>
      <c r="D10" s="7" t="n">
        <v>2.9</v>
      </c>
    </row>
    <row r="11">
      <c r="A11" s="4" t="inlineStr">
        <is>
          <t>Settlement</t>
        </is>
      </c>
      <c r="B11" s="6" t="n">
        <v>0</v>
      </c>
      <c r="C11" s="6" t="n">
        <v>0</v>
      </c>
      <c r="D11" s="7" t="n">
        <v>0.4</v>
      </c>
    </row>
    <row r="12">
      <c r="A12" s="4" t="inlineStr">
        <is>
          <t>Recognized actuarial loss</t>
        </is>
      </c>
      <c r="B12" s="7" t="n">
        <v>1.7</v>
      </c>
      <c r="C12" s="7" t="n">
        <v>2.4</v>
      </c>
      <c r="D12" s="7" t="n">
        <v>2.4</v>
      </c>
    </row>
    <row r="13">
      <c r="A13" s="4" t="inlineStr">
        <is>
          <t>Net periodic pension cost</t>
        </is>
      </c>
      <c r="B13" s="5" t="n">
        <v>6.5</v>
      </c>
      <c r="C13" s="5" t="n">
        <v>8.699999999999999</v>
      </c>
      <c r="D13" s="5" t="n">
        <v>4.2</v>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11" t="n">
        <v>0.049</v>
      </c>
      <c r="C15" s="11" t="n">
        <v>0.051</v>
      </c>
      <c r="D15" s="4" t="inlineStr">
        <is>
          <t xml:space="preserve"> </t>
        </is>
      </c>
    </row>
    <row r="16">
      <c r="A16" s="4" t="inlineStr">
        <is>
          <t>Rate of compensation increase</t>
        </is>
      </c>
      <c r="B16" s="10" t="n">
        <v>0.05</v>
      </c>
      <c r="C16" s="10" t="n">
        <v>0.05</v>
      </c>
      <c r="D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row>
    <row r="18">
      <c r="A18" s="4" t="inlineStr">
        <is>
          <t>Discount rate</t>
        </is>
      </c>
      <c r="B18" s="11" t="n">
        <v>0.051</v>
      </c>
      <c r="C18" s="11" t="n">
        <v>0.044</v>
      </c>
      <c r="D18" s="11" t="n">
        <v>0.024</v>
      </c>
    </row>
    <row r="19">
      <c r="A19" s="4" t="inlineStr">
        <is>
          <t>Expected return on plan assets</t>
        </is>
      </c>
      <c r="B19" s="11" t="n">
        <v>0.053</v>
      </c>
      <c r="C19" s="11" t="n">
        <v>0.055</v>
      </c>
      <c r="D19" s="11" t="n">
        <v>0.063</v>
      </c>
    </row>
    <row r="20">
      <c r="A20" s="4" t="inlineStr">
        <is>
          <t>Rate of compensation increase</t>
        </is>
      </c>
      <c r="B20" s="10" t="n">
        <v>0.05</v>
      </c>
      <c r="C20" s="10" t="n">
        <v>0.05</v>
      </c>
      <c r="D20" s="10" t="n">
        <v>0.05</v>
      </c>
    </row>
    <row r="21">
      <c r="A21" s="3" t="inlineStr">
        <is>
          <t>Defined Benefit Plan, Plan Assets, Allocations [Abstract]</t>
        </is>
      </c>
      <c r="B21" s="4" t="inlineStr">
        <is>
          <t xml:space="preserve"> </t>
        </is>
      </c>
      <c r="C21" s="4" t="inlineStr">
        <is>
          <t xml:space="preserve"> </t>
        </is>
      </c>
      <c r="D21" s="4" t="inlineStr">
        <is>
          <t xml:space="preserve"> </t>
        </is>
      </c>
    </row>
    <row r="22">
      <c r="A22" s="4" t="inlineStr">
        <is>
          <t>Pension plan asset allocation, percentage</t>
        </is>
      </c>
      <c r="B22" s="10" t="n">
        <v>1</v>
      </c>
      <c r="C22" s="10" t="n">
        <v>1</v>
      </c>
      <c r="D22" s="4" t="inlineStr">
        <is>
          <t xml:space="preserve"> </t>
        </is>
      </c>
    </row>
    <row r="23">
      <c r="A23" s="4" t="inlineStr">
        <is>
          <t>Domestic Plans | Pension Plan | Equity securities</t>
        </is>
      </c>
      <c r="B23" s="4" t="inlineStr">
        <is>
          <t xml:space="preserve"> </t>
        </is>
      </c>
      <c r="C23" s="4" t="inlineStr">
        <is>
          <t xml:space="preserve"> </t>
        </is>
      </c>
      <c r="D23" s="4" t="inlineStr">
        <is>
          <t xml:space="preserve"> </t>
        </is>
      </c>
    </row>
    <row r="24">
      <c r="A24" s="3" t="inlineStr">
        <is>
          <t>Defined Benefit Plan, Plan Assets, Allocations [Abstract]</t>
        </is>
      </c>
      <c r="B24" s="4" t="inlineStr">
        <is>
          <t xml:space="preserve"> </t>
        </is>
      </c>
      <c r="C24" s="4" t="inlineStr">
        <is>
          <t xml:space="preserve"> </t>
        </is>
      </c>
      <c r="D24" s="4" t="inlineStr">
        <is>
          <t xml:space="preserve"> </t>
        </is>
      </c>
    </row>
    <row r="25">
      <c r="A25" s="4" t="inlineStr">
        <is>
          <t>Pension plan asset allocation, percentage</t>
        </is>
      </c>
      <c r="B25" s="11" t="n">
        <v>0.172</v>
      </c>
      <c r="C25" s="11" t="n">
        <v>0.183</v>
      </c>
      <c r="D25" s="4" t="inlineStr">
        <is>
          <t xml:space="preserve"> </t>
        </is>
      </c>
    </row>
    <row r="26">
      <c r="A26" s="4" t="inlineStr">
        <is>
          <t>Domestic Plans | Pension Plan | Fixed income securities</t>
        </is>
      </c>
      <c r="B26" s="4" t="inlineStr">
        <is>
          <t xml:space="preserve"> </t>
        </is>
      </c>
      <c r="C26" s="4" t="inlineStr">
        <is>
          <t xml:space="preserve"> </t>
        </is>
      </c>
      <c r="D26" s="4" t="inlineStr">
        <is>
          <t xml:space="preserve"> </t>
        </is>
      </c>
    </row>
    <row r="27">
      <c r="A27" s="3" t="inlineStr">
        <is>
          <t>Defined Benefit Plan, Plan Assets, Allocations [Abstract]</t>
        </is>
      </c>
      <c r="B27" s="4" t="inlineStr">
        <is>
          <t xml:space="preserve"> </t>
        </is>
      </c>
      <c r="C27" s="4" t="inlineStr">
        <is>
          <t xml:space="preserve"> </t>
        </is>
      </c>
      <c r="D27" s="4" t="inlineStr">
        <is>
          <t xml:space="preserve"> </t>
        </is>
      </c>
    </row>
    <row r="28">
      <c r="A28" s="4" t="inlineStr">
        <is>
          <t>Pension plan asset allocation, percentage</t>
        </is>
      </c>
      <c r="B28" s="11" t="n">
        <v>0.773</v>
      </c>
      <c r="C28" s="10" t="n">
        <v>0.75</v>
      </c>
      <c r="D28" s="4" t="inlineStr">
        <is>
          <t xml:space="preserve"> </t>
        </is>
      </c>
    </row>
    <row r="29">
      <c r="A29" s="4" t="inlineStr">
        <is>
          <t>Domestic Plans | Pension Plan | Multi-strategy investments</t>
        </is>
      </c>
      <c r="B29" s="4" t="inlineStr">
        <is>
          <t xml:space="preserve"> </t>
        </is>
      </c>
      <c r="C29" s="4" t="inlineStr">
        <is>
          <t xml:space="preserve"> </t>
        </is>
      </c>
      <c r="D29" s="4" t="inlineStr">
        <is>
          <t xml:space="preserve"> </t>
        </is>
      </c>
    </row>
    <row r="30">
      <c r="A30" s="3" t="inlineStr">
        <is>
          <t>Defined Benefit Plan, Plan Assets, Allocations [Abstract]</t>
        </is>
      </c>
      <c r="B30" s="4" t="inlineStr">
        <is>
          <t xml:space="preserve"> </t>
        </is>
      </c>
      <c r="C30" s="4" t="inlineStr">
        <is>
          <t xml:space="preserve"> </t>
        </is>
      </c>
      <c r="D30" s="4" t="inlineStr">
        <is>
          <t xml:space="preserve"> </t>
        </is>
      </c>
    </row>
    <row r="31">
      <c r="A31" s="4" t="inlineStr">
        <is>
          <t>Pension plan asset allocation, percentage</t>
        </is>
      </c>
      <c r="B31" s="10" t="n">
        <v>0</v>
      </c>
      <c r="C31" s="10" t="n">
        <v>0</v>
      </c>
      <c r="D31" s="4" t="inlineStr">
        <is>
          <t xml:space="preserve"> </t>
        </is>
      </c>
    </row>
    <row r="32">
      <c r="A32" s="4" t="inlineStr">
        <is>
          <t>Domestic Plans | Pension Plan | Real estate</t>
        </is>
      </c>
      <c r="B32" s="4" t="inlineStr">
        <is>
          <t xml:space="preserve"> </t>
        </is>
      </c>
      <c r="C32" s="4" t="inlineStr">
        <is>
          <t xml:space="preserve"> </t>
        </is>
      </c>
      <c r="D32" s="4" t="inlineStr">
        <is>
          <t xml:space="preserve"> </t>
        </is>
      </c>
    </row>
    <row r="33">
      <c r="A33" s="3" t="inlineStr">
        <is>
          <t>Defined Benefit Plan, Plan Assets, Allocations [Abstract]</t>
        </is>
      </c>
      <c r="B33" s="4" t="inlineStr">
        <is>
          <t xml:space="preserve"> </t>
        </is>
      </c>
      <c r="C33" s="4" t="inlineStr">
        <is>
          <t xml:space="preserve"> </t>
        </is>
      </c>
      <c r="D33" s="4" t="inlineStr">
        <is>
          <t xml:space="preserve"> </t>
        </is>
      </c>
    </row>
    <row r="34">
      <c r="A34" s="4" t="inlineStr">
        <is>
          <t>Pension plan asset allocation, percentage</t>
        </is>
      </c>
      <c r="B34" s="11" t="n">
        <v>0.055</v>
      </c>
      <c r="C34" s="11" t="n">
        <v>0.067</v>
      </c>
      <c r="D34" s="4" t="inlineStr">
        <is>
          <t xml:space="preserve"> </t>
        </is>
      </c>
    </row>
    <row r="35">
      <c r="A35" s="4" t="inlineStr">
        <is>
          <t>International Plans | Pension Plan</t>
        </is>
      </c>
      <c r="B35" s="4" t="inlineStr">
        <is>
          <t xml:space="preserve"> </t>
        </is>
      </c>
      <c r="C35" s="4" t="inlineStr">
        <is>
          <t xml:space="preserve"> </t>
        </is>
      </c>
      <c r="D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row>
    <row r="37">
      <c r="A37" s="4" t="inlineStr">
        <is>
          <t>Service cost</t>
        </is>
      </c>
      <c r="B37" s="5" t="n">
        <v>0.9</v>
      </c>
      <c r="C37" s="5" t="n">
        <v>0.8</v>
      </c>
      <c r="D37" s="5" t="n">
        <v>0.4</v>
      </c>
    </row>
    <row r="38">
      <c r="A38" s="4" t="inlineStr">
        <is>
          <t>Interest cost</t>
        </is>
      </c>
      <c r="B38" s="6" t="n">
        <v>2</v>
      </c>
      <c r="C38" s="7" t="n">
        <v>1.6</v>
      </c>
      <c r="D38" s="7" t="n">
        <v>0.9</v>
      </c>
    </row>
    <row r="39">
      <c r="A39" s="4" t="inlineStr">
        <is>
          <t>Expected return on plan assets</t>
        </is>
      </c>
      <c r="B39" s="6" t="n">
        <v>-2</v>
      </c>
      <c r="C39" s="7" t="n">
        <v>-2.1</v>
      </c>
      <c r="D39" s="7" t="n">
        <v>-2.6</v>
      </c>
    </row>
    <row r="40">
      <c r="A40" s="4" t="inlineStr">
        <is>
          <t>Amortization of prior service cost</t>
        </is>
      </c>
      <c r="B40" s="6" t="n">
        <v>0</v>
      </c>
      <c r="C40" s="6" t="n">
        <v>0</v>
      </c>
      <c r="D40" s="6" t="n">
        <v>0</v>
      </c>
    </row>
    <row r="41">
      <c r="A41" s="4" t="inlineStr">
        <is>
          <t>Settlement</t>
        </is>
      </c>
      <c r="B41" s="6" t="n">
        <v>0</v>
      </c>
      <c r="C41" s="6" t="n">
        <v>0</v>
      </c>
      <c r="D41" s="6" t="n">
        <v>0</v>
      </c>
    </row>
    <row r="42">
      <c r="A42" s="4" t="inlineStr">
        <is>
          <t>Recognized actuarial loss</t>
        </is>
      </c>
      <c r="B42" s="7" t="n">
        <v>1.6</v>
      </c>
      <c r="C42" s="7" t="n">
        <v>0.6</v>
      </c>
      <c r="D42" s="7" t="n">
        <v>0.9</v>
      </c>
    </row>
    <row r="43">
      <c r="A43" s="4" t="inlineStr">
        <is>
          <t>Net periodic pension cost</t>
        </is>
      </c>
      <c r="B43" s="5" t="n">
        <v>2.5</v>
      </c>
      <c r="C43" s="5" t="n">
        <v>0.9</v>
      </c>
      <c r="D43" s="5" t="n">
        <v>-0.4</v>
      </c>
    </row>
    <row r="44">
      <c r="A44" s="3" t="inlineStr">
        <is>
          <t>Defined Benefit Plan, Weighted Average Assumptions Used in Calculating Benefit Obligation [Abstract]</t>
        </is>
      </c>
      <c r="B44" s="4" t="inlineStr">
        <is>
          <t xml:space="preserve"> </t>
        </is>
      </c>
      <c r="C44" s="4" t="inlineStr">
        <is>
          <t xml:space="preserve"> </t>
        </is>
      </c>
      <c r="D44" s="4" t="inlineStr">
        <is>
          <t xml:space="preserve"> </t>
        </is>
      </c>
    </row>
    <row r="45">
      <c r="A45" s="4" t="inlineStr">
        <is>
          <t>Discount rate</t>
        </is>
      </c>
      <c r="B45" s="11" t="n">
        <v>0.059</v>
      </c>
      <c r="C45" s="11" t="n">
        <v>0.059</v>
      </c>
      <c r="D45" s="4" t="inlineStr">
        <is>
          <t xml:space="preserve"> </t>
        </is>
      </c>
    </row>
    <row r="46">
      <c r="A46" s="4" t="inlineStr">
        <is>
          <t>Rate of compensation increase</t>
        </is>
      </c>
      <c r="B46" s="11" t="n">
        <v>0.034</v>
      </c>
      <c r="C46" s="11" t="n">
        <v>0.035</v>
      </c>
      <c r="D46" s="4" t="inlineStr">
        <is>
          <t xml:space="preserve"> </t>
        </is>
      </c>
    </row>
    <row r="47">
      <c r="A47" s="3" t="inlineStr">
        <is>
          <t>Defined Benefit Plan, Weighted Average Assumptions Used in Calculating Net Periodic Benefit Cost [Abstract]</t>
        </is>
      </c>
      <c r="B47" s="4" t="inlineStr">
        <is>
          <t xml:space="preserve"> </t>
        </is>
      </c>
      <c r="C47" s="4" t="inlineStr">
        <is>
          <t xml:space="preserve"> </t>
        </is>
      </c>
      <c r="D47" s="4" t="inlineStr">
        <is>
          <t xml:space="preserve"> </t>
        </is>
      </c>
    </row>
    <row r="48">
      <c r="A48" s="4" t="inlineStr">
        <is>
          <t>Discount rate</t>
        </is>
      </c>
      <c r="B48" s="11" t="n">
        <v>0.059</v>
      </c>
      <c r="C48" s="11" t="n">
        <v>0.049</v>
      </c>
      <c r="D48" s="11" t="n">
        <v>0.019</v>
      </c>
    </row>
    <row r="49">
      <c r="A49" s="4" t="inlineStr">
        <is>
          <t>Expected return on plan assets</t>
        </is>
      </c>
      <c r="B49" s="11" t="n">
        <v>0.047</v>
      </c>
      <c r="C49" s="11" t="n">
        <v>0.064</v>
      </c>
      <c r="D49" s="11" t="n">
        <v>0.064</v>
      </c>
    </row>
    <row r="50">
      <c r="A50" s="4" t="inlineStr">
        <is>
          <t>Rate of compensation increase</t>
        </is>
      </c>
      <c r="B50" s="11" t="n">
        <v>0.035</v>
      </c>
      <c r="C50" s="11" t="n">
        <v>0.035</v>
      </c>
      <c r="D50" s="11" t="n">
        <v>0.034</v>
      </c>
    </row>
    <row r="51">
      <c r="A51" s="3" t="inlineStr">
        <is>
          <t>Defined Benefit Plan, Plan Assets, Allocations [Abstract]</t>
        </is>
      </c>
      <c r="B51" s="4" t="inlineStr">
        <is>
          <t xml:space="preserve"> </t>
        </is>
      </c>
      <c r="C51" s="4" t="inlineStr">
        <is>
          <t xml:space="preserve"> </t>
        </is>
      </c>
      <c r="D51" s="4" t="inlineStr">
        <is>
          <t xml:space="preserve"> </t>
        </is>
      </c>
    </row>
    <row r="52">
      <c r="A52" s="4" t="inlineStr">
        <is>
          <t>Pension plan asset allocation, percentage</t>
        </is>
      </c>
      <c r="B52" s="10" t="n">
        <v>1</v>
      </c>
      <c r="C52" s="10" t="n">
        <v>1</v>
      </c>
      <c r="D52" s="4" t="inlineStr">
        <is>
          <t xml:space="preserve"> </t>
        </is>
      </c>
    </row>
    <row r="53">
      <c r="A53" s="4" t="inlineStr">
        <is>
          <t>International Plans | Pension Plan | Equity securities</t>
        </is>
      </c>
      <c r="B53" s="4" t="inlineStr">
        <is>
          <t xml:space="preserve"> </t>
        </is>
      </c>
      <c r="C53" s="4" t="inlineStr">
        <is>
          <t xml:space="preserve"> </t>
        </is>
      </c>
      <c r="D53" s="4" t="inlineStr">
        <is>
          <t xml:space="preserve"> </t>
        </is>
      </c>
    </row>
    <row r="54">
      <c r="A54" s="3" t="inlineStr">
        <is>
          <t>Defined Benefit Plan, Plan Assets, Allocations [Abstract]</t>
        </is>
      </c>
      <c r="B54" s="4" t="inlineStr">
        <is>
          <t xml:space="preserve"> </t>
        </is>
      </c>
      <c r="C54" s="4" t="inlineStr">
        <is>
          <t xml:space="preserve"> </t>
        </is>
      </c>
      <c r="D54" s="4" t="inlineStr">
        <is>
          <t xml:space="preserve"> </t>
        </is>
      </c>
    </row>
    <row r="55">
      <c r="A55" s="4" t="inlineStr">
        <is>
          <t>Pension plan asset allocation, percentage</t>
        </is>
      </c>
      <c r="B55" s="10" t="n">
        <v>0</v>
      </c>
      <c r="C55" s="11" t="n">
        <v>0.176</v>
      </c>
      <c r="D55" s="4" t="inlineStr">
        <is>
          <t xml:space="preserve"> </t>
        </is>
      </c>
    </row>
    <row r="56">
      <c r="A56" s="4" t="inlineStr">
        <is>
          <t>International Plans | Pension Plan | Fixed income securities</t>
        </is>
      </c>
      <c r="B56" s="4" t="inlineStr">
        <is>
          <t xml:space="preserve"> </t>
        </is>
      </c>
      <c r="C56" s="4" t="inlineStr">
        <is>
          <t xml:space="preserve"> </t>
        </is>
      </c>
      <c r="D56" s="4" t="inlineStr">
        <is>
          <t xml:space="preserve"> </t>
        </is>
      </c>
    </row>
    <row r="57">
      <c r="A57" s="3" t="inlineStr">
        <is>
          <t>Defined Benefit Plan, Plan Assets, Allocations [Abstract]</t>
        </is>
      </c>
      <c r="B57" s="4" t="inlineStr">
        <is>
          <t xml:space="preserve"> </t>
        </is>
      </c>
      <c r="C57" s="4" t="inlineStr">
        <is>
          <t xml:space="preserve"> </t>
        </is>
      </c>
      <c r="D57" s="4" t="inlineStr">
        <is>
          <t xml:space="preserve"> </t>
        </is>
      </c>
    </row>
    <row r="58">
      <c r="A58" s="4" t="inlineStr">
        <is>
          <t>Pension plan asset allocation, percentage</t>
        </is>
      </c>
      <c r="B58" s="11" t="n">
        <v>0.9320000000000001</v>
      </c>
      <c r="C58" s="11" t="n">
        <v>0.533</v>
      </c>
      <c r="D58" s="4" t="inlineStr">
        <is>
          <t xml:space="preserve"> </t>
        </is>
      </c>
    </row>
    <row r="59">
      <c r="A59" s="4" t="inlineStr">
        <is>
          <t>International Plans | Pension Plan | Multi-strategy investments</t>
        </is>
      </c>
      <c r="B59" s="4" t="inlineStr">
        <is>
          <t xml:space="preserve"> </t>
        </is>
      </c>
      <c r="C59" s="4" t="inlineStr">
        <is>
          <t xml:space="preserve"> </t>
        </is>
      </c>
      <c r="D59" s="4" t="inlineStr">
        <is>
          <t xml:space="preserve"> </t>
        </is>
      </c>
    </row>
    <row r="60">
      <c r="A60" s="3" t="inlineStr">
        <is>
          <t>Defined Benefit Plan, Plan Assets, Allocations [Abstract]</t>
        </is>
      </c>
      <c r="B60" s="4" t="inlineStr">
        <is>
          <t xml:space="preserve"> </t>
        </is>
      </c>
      <c r="C60" s="4" t="inlineStr">
        <is>
          <t xml:space="preserve"> </t>
        </is>
      </c>
      <c r="D60" s="4" t="inlineStr">
        <is>
          <t xml:space="preserve"> </t>
        </is>
      </c>
    </row>
    <row r="61">
      <c r="A61" s="4" t="inlineStr">
        <is>
          <t>Pension plan asset allocation, percentage</t>
        </is>
      </c>
      <c r="B61" s="11" t="n">
        <v>0.068</v>
      </c>
      <c r="C61" s="11" t="n">
        <v>0.291</v>
      </c>
      <c r="D61" s="4" t="inlineStr">
        <is>
          <t xml:space="preserve"> </t>
        </is>
      </c>
    </row>
    <row r="62">
      <c r="A62" s="4" t="inlineStr">
        <is>
          <t>International Plans | Pension Plan | Real estate</t>
        </is>
      </c>
      <c r="B62" s="4" t="inlineStr">
        <is>
          <t xml:space="preserve"> </t>
        </is>
      </c>
      <c r="C62" s="4" t="inlineStr">
        <is>
          <t xml:space="preserve"> </t>
        </is>
      </c>
      <c r="D62" s="4" t="inlineStr">
        <is>
          <t xml:space="preserve"> </t>
        </is>
      </c>
    </row>
    <row r="63">
      <c r="A63" s="3" t="inlineStr">
        <is>
          <t>Defined Benefit Plan, Plan Assets, Allocations [Abstract]</t>
        </is>
      </c>
      <c r="B63" s="4" t="inlineStr">
        <is>
          <t xml:space="preserve"> </t>
        </is>
      </c>
      <c r="C63" s="4" t="inlineStr">
        <is>
          <t xml:space="preserve"> </t>
        </is>
      </c>
      <c r="D63" s="4" t="inlineStr">
        <is>
          <t xml:space="preserve"> </t>
        </is>
      </c>
    </row>
    <row r="64">
      <c r="A64" s="4" t="inlineStr">
        <is>
          <t>Pension plan asset allocation, percentage</t>
        </is>
      </c>
      <c r="B64" s="10" t="n">
        <v>0</v>
      </c>
      <c r="C64" s="10" t="n">
        <v>0</v>
      </c>
      <c r="D6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Defined Contribution Plans - Fair Value Measurements and Benefit Payments (Details) - Pension Plan - USD ($) $ in Millions</t>
        </is>
      </c>
      <c r="B1" s="2" t="inlineStr">
        <is>
          <t>Aug. 31, 2024</t>
        </is>
      </c>
      <c r="C1" s="2" t="inlineStr">
        <is>
          <t>Aug. 31, 2023</t>
        </is>
      </c>
      <c r="D1" s="2" t="inlineStr">
        <is>
          <t>Aug. 31, 2022</t>
        </is>
      </c>
    </row>
    <row r="2">
      <c r="A2" s="4" t="inlineStr">
        <is>
          <t>Domestic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assets at fair value</t>
        </is>
      </c>
      <c r="B4" s="5" t="n">
        <v>134.5</v>
      </c>
      <c r="C4" s="5" t="n">
        <v>132.7</v>
      </c>
      <c r="D4" s="5" t="n">
        <v>141.5</v>
      </c>
    </row>
    <row r="5">
      <c r="A5" s="3" t="inlineStr">
        <is>
          <t>Defined Benefit Plan, Expected Future Benefit Payment [Abstract]</t>
        </is>
      </c>
      <c r="B5" s="4" t="inlineStr">
        <is>
          <t xml:space="preserve"> </t>
        </is>
      </c>
      <c r="C5" s="4" t="inlineStr">
        <is>
          <t xml:space="preserve"> </t>
        </is>
      </c>
      <c r="D5" s="4" t="inlineStr">
        <is>
          <t xml:space="preserve"> </t>
        </is>
      </c>
    </row>
    <row r="6">
      <c r="A6" s="4" t="inlineStr">
        <is>
          <t>2025</t>
        </is>
      </c>
      <c r="B6" s="7" t="n">
        <v>12.7</v>
      </c>
      <c r="C6" s="4" t="inlineStr">
        <is>
          <t xml:space="preserve"> </t>
        </is>
      </c>
      <c r="D6" s="4" t="inlineStr">
        <is>
          <t xml:space="preserve"> </t>
        </is>
      </c>
    </row>
    <row r="7">
      <c r="A7" s="4" t="inlineStr">
        <is>
          <t>2026</t>
        </is>
      </c>
      <c r="B7" s="7" t="n">
        <v>12.3</v>
      </c>
      <c r="C7" s="4" t="inlineStr">
        <is>
          <t xml:space="preserve"> </t>
        </is>
      </c>
      <c r="D7" s="4" t="inlineStr">
        <is>
          <t xml:space="preserve"> </t>
        </is>
      </c>
    </row>
    <row r="8">
      <c r="A8" s="4" t="inlineStr">
        <is>
          <t>2027</t>
        </is>
      </c>
      <c r="B8" s="6" t="n">
        <v>12</v>
      </c>
      <c r="C8" s="4" t="inlineStr">
        <is>
          <t xml:space="preserve"> </t>
        </is>
      </c>
      <c r="D8" s="4" t="inlineStr">
        <is>
          <t xml:space="preserve"> </t>
        </is>
      </c>
    </row>
    <row r="9">
      <c r="A9" s="4" t="inlineStr">
        <is>
          <t>2028</t>
        </is>
      </c>
      <c r="B9" s="7" t="n">
        <v>14.8</v>
      </c>
      <c r="C9" s="4" t="inlineStr">
        <is>
          <t xml:space="preserve"> </t>
        </is>
      </c>
      <c r="D9" s="4" t="inlineStr">
        <is>
          <t xml:space="preserve"> </t>
        </is>
      </c>
    </row>
    <row r="10">
      <c r="A10" s="4" t="inlineStr">
        <is>
          <t>2029</t>
        </is>
      </c>
      <c r="B10" s="7" t="n">
        <v>13.8</v>
      </c>
      <c r="C10" s="4" t="inlineStr">
        <is>
          <t xml:space="preserve"> </t>
        </is>
      </c>
      <c r="D10" s="4" t="inlineStr">
        <is>
          <t xml:space="preserve"> </t>
        </is>
      </c>
    </row>
    <row r="11">
      <c r="A11" s="4" t="inlineStr">
        <is>
          <t>2030-2034</t>
        </is>
      </c>
      <c r="B11" s="7" t="n">
        <v>62.6</v>
      </c>
      <c r="C11" s="4" t="inlineStr">
        <is>
          <t xml:space="preserve"> </t>
        </is>
      </c>
      <c r="D11" s="4" t="inlineStr">
        <is>
          <t xml:space="preserve"> </t>
        </is>
      </c>
    </row>
    <row r="12">
      <c r="A12" s="4" t="inlineStr">
        <is>
          <t>Domestic Plans | Level 1,2 and 3</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assets at fair value</t>
        </is>
      </c>
      <c r="B14" s="7" t="n">
        <v>127.1</v>
      </c>
      <c r="C14" s="7" t="n">
        <v>123.8</v>
      </c>
      <c r="D14" s="4" t="inlineStr">
        <is>
          <t xml:space="preserve"> </t>
        </is>
      </c>
    </row>
    <row r="15">
      <c r="A15" s="4" t="inlineStr">
        <is>
          <t>Domestic Plans | Level 1,2 and 3 | Fixed-income investm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 assets at fair value</t>
        </is>
      </c>
      <c r="B17" s="7" t="n">
        <v>63.8</v>
      </c>
      <c r="C17" s="7" t="n">
        <v>58.2</v>
      </c>
      <c r="D17" s="4" t="inlineStr">
        <is>
          <t xml:space="preserve"> </t>
        </is>
      </c>
    </row>
    <row r="18">
      <c r="A18" s="4" t="inlineStr">
        <is>
          <t>Domestic Plans | Level 1,2 and 3 | US Treasury investmen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assets at fair value</t>
        </is>
      </c>
      <c r="B20" s="7" t="n">
        <v>34.4</v>
      </c>
      <c r="C20" s="7" t="n">
        <v>36.9</v>
      </c>
      <c r="D20" s="4" t="inlineStr">
        <is>
          <t xml:space="preserve"> </t>
        </is>
      </c>
    </row>
    <row r="21">
      <c r="A21" s="4" t="inlineStr">
        <is>
          <t>Domestic Plans | Level 1,2 and 3 | Mutual Funds, Domestic large cap equity fund</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assets at fair value</t>
        </is>
      </c>
      <c r="B23" s="7" t="n">
        <v>11.5</v>
      </c>
      <c r="C23" s="6" t="n">
        <v>13</v>
      </c>
      <c r="D23" s="4" t="inlineStr">
        <is>
          <t xml:space="preserve"> </t>
        </is>
      </c>
    </row>
    <row r="24">
      <c r="A24" s="4" t="inlineStr">
        <is>
          <t>Domestic Plans | Level 1,2 and 3 | Mutual Funds, Foreign equity fund</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otal assets at fair value</t>
        </is>
      </c>
      <c r="B26" s="7" t="n">
        <v>6.7</v>
      </c>
      <c r="C26" s="7" t="n">
        <v>6.5</v>
      </c>
      <c r="D26" s="4" t="inlineStr">
        <is>
          <t xml:space="preserve"> </t>
        </is>
      </c>
    </row>
    <row r="27">
      <c r="A27" s="4" t="inlineStr">
        <is>
          <t>Domestic Plans | Level 1,2 and 3 | Collective trust: Domestic small cap equ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otal assets at fair value</t>
        </is>
      </c>
      <c r="B29" s="7" t="n">
        <v>4.9</v>
      </c>
      <c r="C29" s="7" t="n">
        <v>4.8</v>
      </c>
      <c r="D29" s="4" t="inlineStr">
        <is>
          <t xml:space="preserve"> </t>
        </is>
      </c>
    </row>
    <row r="30">
      <c r="A30" s="4" t="inlineStr">
        <is>
          <t>Domestic Plans | Level 1,2 and 3 | Short-term fixed income investmen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otal assets at fair value</t>
        </is>
      </c>
      <c r="B32" s="7" t="n">
        <v>5.8</v>
      </c>
      <c r="C32" s="7" t="n">
        <v>4.4</v>
      </c>
      <c r="D32" s="4" t="inlineStr">
        <is>
          <t xml:space="preserve"> </t>
        </is>
      </c>
    </row>
    <row r="33">
      <c r="A33" s="4" t="inlineStr">
        <is>
          <t>Domestic Plans | Level 1 | Fixed-income investmen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otal assets at fair value</t>
        </is>
      </c>
      <c r="B35" s="6" t="n">
        <v>0</v>
      </c>
      <c r="C35" s="6" t="n">
        <v>0</v>
      </c>
      <c r="D35" s="4" t="inlineStr">
        <is>
          <t xml:space="preserve"> </t>
        </is>
      </c>
    </row>
    <row r="36">
      <c r="A36" s="4" t="inlineStr">
        <is>
          <t>Domestic Plans | Level 1 | US Treasury investment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otal assets at fair value</t>
        </is>
      </c>
      <c r="B38" s="6" t="n">
        <v>0</v>
      </c>
      <c r="C38" s="6" t="n">
        <v>0</v>
      </c>
      <c r="D38" s="4" t="inlineStr">
        <is>
          <t xml:space="preserve"> </t>
        </is>
      </c>
    </row>
    <row r="39">
      <c r="A39" s="4" t="inlineStr">
        <is>
          <t>Domestic Plans | Level 1 | Mutual Funds, Domestic large cap equity fund</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otal assets at fair value</t>
        </is>
      </c>
      <c r="B41" s="7" t="n">
        <v>11.5</v>
      </c>
      <c r="C41" s="6" t="n">
        <v>13</v>
      </c>
      <c r="D41" s="4" t="inlineStr">
        <is>
          <t xml:space="preserve"> </t>
        </is>
      </c>
    </row>
    <row r="42">
      <c r="A42" s="4" t="inlineStr">
        <is>
          <t>Domestic Plans | Level 1 | Mutual Funds, Foreign equity fund</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otal assets at fair value</t>
        </is>
      </c>
      <c r="B44" s="7" t="n">
        <v>6.7</v>
      </c>
      <c r="C44" s="7" t="n">
        <v>6.5</v>
      </c>
      <c r="D44" s="4" t="inlineStr">
        <is>
          <t xml:space="preserve"> </t>
        </is>
      </c>
    </row>
    <row r="45">
      <c r="A45" s="4" t="inlineStr">
        <is>
          <t>Domestic Plans | Level 1 | Collective trust: Domestic small cap equitie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otal assets at fair value</t>
        </is>
      </c>
      <c r="B47" s="6" t="n">
        <v>0</v>
      </c>
      <c r="C47" s="6" t="n">
        <v>0</v>
      </c>
      <c r="D47" s="4" t="inlineStr">
        <is>
          <t xml:space="preserve"> </t>
        </is>
      </c>
    </row>
    <row r="48">
      <c r="A48" s="4" t="inlineStr">
        <is>
          <t>Domestic Plans | Level 1 | Short-term fixed income investmen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otal assets at fair value</t>
        </is>
      </c>
      <c r="B50" s="7" t="n">
        <v>5.8</v>
      </c>
      <c r="C50" s="7" t="n">
        <v>4.4</v>
      </c>
      <c r="D50" s="4" t="inlineStr">
        <is>
          <t xml:space="preserve"> </t>
        </is>
      </c>
    </row>
    <row r="51">
      <c r="A51" s="4" t="inlineStr">
        <is>
          <t>Domestic Plans | Level 2 | Fixed-income investment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 assets at fair value</t>
        </is>
      </c>
      <c r="B53" s="7" t="n">
        <v>63.8</v>
      </c>
      <c r="C53" s="7" t="n">
        <v>58.2</v>
      </c>
      <c r="D53" s="4" t="inlineStr">
        <is>
          <t xml:space="preserve"> </t>
        </is>
      </c>
    </row>
    <row r="54">
      <c r="A54" s="4" t="inlineStr">
        <is>
          <t>Domestic Plans | Level 2 | US Treasury investment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otal assets at fair value</t>
        </is>
      </c>
      <c r="B56" s="7" t="n">
        <v>34.4</v>
      </c>
      <c r="C56" s="7" t="n">
        <v>36.9</v>
      </c>
      <c r="D56" s="4" t="inlineStr">
        <is>
          <t xml:space="preserve"> </t>
        </is>
      </c>
    </row>
    <row r="57">
      <c r="A57" s="4" t="inlineStr">
        <is>
          <t>Domestic Plans | Level 2 | Mutual Funds, Domestic large cap equity fund</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Total assets at fair value</t>
        </is>
      </c>
      <c r="B59" s="6" t="n">
        <v>0</v>
      </c>
      <c r="C59" s="6" t="n">
        <v>0</v>
      </c>
      <c r="D59" s="4" t="inlineStr">
        <is>
          <t xml:space="preserve"> </t>
        </is>
      </c>
    </row>
    <row r="60">
      <c r="A60" s="4" t="inlineStr">
        <is>
          <t>Domestic Plans | Level 2 | Mutual Funds, Foreign equity fund</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Total assets at fair value</t>
        </is>
      </c>
      <c r="B62" s="6" t="n">
        <v>0</v>
      </c>
      <c r="C62" s="6" t="n">
        <v>0</v>
      </c>
      <c r="D62" s="4" t="inlineStr">
        <is>
          <t xml:space="preserve"> </t>
        </is>
      </c>
    </row>
    <row r="63">
      <c r="A63" s="4" t="inlineStr">
        <is>
          <t>Domestic Plans | Level 2 | Collective trust: Domestic small cap equitie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Total assets at fair value</t>
        </is>
      </c>
      <c r="B65" s="7" t="n">
        <v>4.9</v>
      </c>
      <c r="C65" s="7" t="n">
        <v>4.8</v>
      </c>
      <c r="D65" s="4" t="inlineStr">
        <is>
          <t xml:space="preserve"> </t>
        </is>
      </c>
    </row>
    <row r="66">
      <c r="A66" s="4" t="inlineStr">
        <is>
          <t>Domestic Plans | Level 2 | Short-term fixed income investment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Total assets at fair value</t>
        </is>
      </c>
      <c r="B68" s="6" t="n">
        <v>0</v>
      </c>
      <c r="C68" s="6" t="n">
        <v>0</v>
      </c>
      <c r="D68" s="4" t="inlineStr">
        <is>
          <t xml:space="preserve"> </t>
        </is>
      </c>
    </row>
    <row r="69">
      <c r="A69" s="4" t="inlineStr">
        <is>
          <t>Domestic Plans | Level 3 | Fixed-income investmen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otal assets at fair value</t>
        </is>
      </c>
      <c r="B71" s="6" t="n">
        <v>0</v>
      </c>
      <c r="C71" s="6" t="n">
        <v>0</v>
      </c>
      <c r="D71" s="4" t="inlineStr">
        <is>
          <t xml:space="preserve"> </t>
        </is>
      </c>
    </row>
    <row r="72">
      <c r="A72" s="4" t="inlineStr">
        <is>
          <t>Domestic Plans | Level 3 | US Treasury investment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Total assets at fair value</t>
        </is>
      </c>
      <c r="B74" s="6" t="n">
        <v>0</v>
      </c>
      <c r="C74" s="6" t="n">
        <v>0</v>
      </c>
      <c r="D74" s="4" t="inlineStr">
        <is>
          <t xml:space="preserve"> </t>
        </is>
      </c>
    </row>
    <row r="75">
      <c r="A75" s="4" t="inlineStr">
        <is>
          <t>Domestic Plans | Level 3 | Mutual Funds, Domestic large cap equity fund</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assets at fair value</t>
        </is>
      </c>
      <c r="B77" s="6" t="n">
        <v>0</v>
      </c>
      <c r="C77" s="6" t="n">
        <v>0</v>
      </c>
      <c r="D77" s="4" t="inlineStr">
        <is>
          <t xml:space="preserve"> </t>
        </is>
      </c>
    </row>
    <row r="78">
      <c r="A78" s="4" t="inlineStr">
        <is>
          <t>Domestic Plans | Level 3 | Mutual Funds, Foreign equity fund</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Total assets at fair value</t>
        </is>
      </c>
      <c r="B80" s="6" t="n">
        <v>0</v>
      </c>
      <c r="C80" s="6" t="n">
        <v>0</v>
      </c>
      <c r="D80" s="4" t="inlineStr">
        <is>
          <t xml:space="preserve"> </t>
        </is>
      </c>
    </row>
    <row r="81">
      <c r="A81" s="4" t="inlineStr">
        <is>
          <t>Domestic Plans | Level 3 | Collective trust: Domestic small cap equitie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Total assets at fair value</t>
        </is>
      </c>
      <c r="B83" s="6" t="n">
        <v>0</v>
      </c>
      <c r="C83" s="6" t="n">
        <v>0</v>
      </c>
      <c r="D83" s="4" t="inlineStr">
        <is>
          <t xml:space="preserve"> </t>
        </is>
      </c>
    </row>
    <row r="84">
      <c r="A84" s="4" t="inlineStr">
        <is>
          <t>Domestic Plans | Level 3 | Short-term fixed income investment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Total assets at fair value</t>
        </is>
      </c>
      <c r="B86" s="6" t="n">
        <v>0</v>
      </c>
      <c r="C86" s="6" t="n">
        <v>0</v>
      </c>
      <c r="D86" s="4" t="inlineStr">
        <is>
          <t xml:space="preserve"> </t>
        </is>
      </c>
    </row>
    <row r="87">
      <c r="A87" s="4" t="inlineStr">
        <is>
          <t>Domestic Plans | NAV</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Total assets at fair value</t>
        </is>
      </c>
      <c r="B89" s="7" t="n">
        <v>7.4</v>
      </c>
      <c r="C89" s="7" t="n">
        <v>8.9</v>
      </c>
      <c r="D89" s="4" t="inlineStr">
        <is>
          <t xml:space="preserve"> </t>
        </is>
      </c>
    </row>
    <row r="90">
      <c r="A90" s="4" t="inlineStr">
        <is>
          <t>Domestic Plans | NAV | Real estate fund</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Total assets at fair value</t>
        </is>
      </c>
      <c r="B92" s="7" t="n">
        <v>7.4</v>
      </c>
      <c r="C92" s="7" t="n">
        <v>8.9</v>
      </c>
      <c r="D92" s="4" t="inlineStr">
        <is>
          <t xml:space="preserve"> </t>
        </is>
      </c>
    </row>
    <row r="93">
      <c r="A93" s="4" t="inlineStr">
        <is>
          <t>International Plan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Total assets at fair value</t>
        </is>
      </c>
      <c r="B95" s="7" t="n">
        <v>34.6</v>
      </c>
      <c r="C95" s="7" t="n">
        <v>32.1</v>
      </c>
      <c r="D95" s="5" t="n">
        <v>28.5</v>
      </c>
    </row>
    <row r="96">
      <c r="A96" s="3" t="inlineStr">
        <is>
          <t>Defined Benefit Plan, Expected Future Benefit Payment [Abstract]</t>
        </is>
      </c>
      <c r="B96" s="4" t="inlineStr">
        <is>
          <t xml:space="preserve"> </t>
        </is>
      </c>
      <c r="C96" s="4" t="inlineStr">
        <is>
          <t xml:space="preserve"> </t>
        </is>
      </c>
      <c r="D96" s="4" t="inlineStr">
        <is>
          <t xml:space="preserve"> </t>
        </is>
      </c>
    </row>
    <row r="97">
      <c r="A97" s="4" t="inlineStr">
        <is>
          <t>2025</t>
        </is>
      </c>
      <c r="B97" s="7" t="n">
        <v>1.8</v>
      </c>
      <c r="C97" s="4" t="inlineStr">
        <is>
          <t xml:space="preserve"> </t>
        </is>
      </c>
      <c r="D97" s="4" t="inlineStr">
        <is>
          <t xml:space="preserve"> </t>
        </is>
      </c>
    </row>
    <row r="98">
      <c r="A98" s="4" t="inlineStr">
        <is>
          <t>2026</t>
        </is>
      </c>
      <c r="B98" s="7" t="n">
        <v>1.8</v>
      </c>
      <c r="C98" s="4" t="inlineStr">
        <is>
          <t xml:space="preserve"> </t>
        </is>
      </c>
      <c r="D98" s="4" t="inlineStr">
        <is>
          <t xml:space="preserve"> </t>
        </is>
      </c>
    </row>
    <row r="99">
      <c r="A99" s="4" t="inlineStr">
        <is>
          <t>2027</t>
        </is>
      </c>
      <c r="B99" s="7" t="n">
        <v>1.9</v>
      </c>
      <c r="C99" s="4" t="inlineStr">
        <is>
          <t xml:space="preserve"> </t>
        </is>
      </c>
      <c r="D99" s="4" t="inlineStr">
        <is>
          <t xml:space="preserve"> </t>
        </is>
      </c>
    </row>
    <row r="100">
      <c r="A100" s="4" t="inlineStr">
        <is>
          <t>2028</t>
        </is>
      </c>
      <c r="B100" s="7" t="n">
        <v>2.1</v>
      </c>
      <c r="C100" s="4" t="inlineStr">
        <is>
          <t xml:space="preserve"> </t>
        </is>
      </c>
      <c r="D100" s="4" t="inlineStr">
        <is>
          <t xml:space="preserve"> </t>
        </is>
      </c>
    </row>
    <row r="101">
      <c r="A101" s="4" t="inlineStr">
        <is>
          <t>2029</t>
        </is>
      </c>
      <c r="B101" s="7" t="n">
        <v>2.2</v>
      </c>
      <c r="C101" s="4" t="inlineStr">
        <is>
          <t xml:space="preserve"> </t>
        </is>
      </c>
      <c r="D101" s="4" t="inlineStr">
        <is>
          <t xml:space="preserve"> </t>
        </is>
      </c>
    </row>
    <row r="102">
      <c r="A102" s="4" t="inlineStr">
        <is>
          <t>2030-2034</t>
        </is>
      </c>
      <c r="B102" s="7" t="n">
        <v>14.6</v>
      </c>
      <c r="C102" s="4" t="inlineStr">
        <is>
          <t xml:space="preserve"> </t>
        </is>
      </c>
      <c r="D102" s="4" t="inlineStr">
        <is>
          <t xml:space="preserve"> </t>
        </is>
      </c>
    </row>
    <row r="103">
      <c r="A103" s="4" t="inlineStr">
        <is>
          <t>International Plans | Fixed-income investment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assets at fair value</t>
        </is>
      </c>
      <c r="B105" s="7" t="n">
        <v>32.1</v>
      </c>
      <c r="C105" s="7" t="n">
        <v>8.800000000000001</v>
      </c>
      <c r="D105" s="4" t="inlineStr">
        <is>
          <t xml:space="preserve"> </t>
        </is>
      </c>
    </row>
    <row r="106">
      <c r="A106" s="4" t="inlineStr">
        <is>
          <t>International Plans | Equity securitie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assets at fair value</t>
        </is>
      </c>
      <c r="B108" s="4" t="inlineStr">
        <is>
          <t xml:space="preserve"> </t>
        </is>
      </c>
      <c r="C108" s="7" t="n">
        <v>5.2</v>
      </c>
      <c r="D108" s="4" t="inlineStr">
        <is>
          <t xml:space="preserve"> </t>
        </is>
      </c>
    </row>
    <row r="109">
      <c r="A109" s="4" t="inlineStr">
        <is>
          <t>International Plans | Short-term fixed income investment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assets at fair value</t>
        </is>
      </c>
      <c r="B111" s="7" t="n">
        <v>0.2</v>
      </c>
      <c r="C111" s="7" t="n">
        <v>7.1</v>
      </c>
      <c r="D111" s="4" t="inlineStr">
        <is>
          <t xml:space="preserve"> </t>
        </is>
      </c>
    </row>
    <row r="112">
      <c r="A112" s="4" t="inlineStr">
        <is>
          <t>International Plans | Multi-strategy investmen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assets at fair value</t>
        </is>
      </c>
      <c r="B114" s="7" t="n">
        <v>2.3</v>
      </c>
      <c r="C114" s="6" t="n">
        <v>11</v>
      </c>
      <c r="D114" s="4" t="inlineStr">
        <is>
          <t xml:space="preserve"> </t>
        </is>
      </c>
    </row>
    <row r="115">
      <c r="A115" s="4" t="inlineStr">
        <is>
          <t>International Plans | Level 1 | Fixed-income investm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assets at fair value</t>
        </is>
      </c>
      <c r="B117" s="6" t="n">
        <v>0</v>
      </c>
      <c r="C117" s="6" t="n">
        <v>0</v>
      </c>
      <c r="D117" s="4" t="inlineStr">
        <is>
          <t xml:space="preserve"> </t>
        </is>
      </c>
    </row>
    <row r="118">
      <c r="A118" s="4" t="inlineStr">
        <is>
          <t>International Plans | Level 1 | Equity secur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assets at fair value</t>
        </is>
      </c>
      <c r="B120" s="4" t="inlineStr">
        <is>
          <t xml:space="preserve"> </t>
        </is>
      </c>
      <c r="C120" s="6" t="n">
        <v>0</v>
      </c>
      <c r="D120" s="4" t="inlineStr">
        <is>
          <t xml:space="preserve"> </t>
        </is>
      </c>
    </row>
    <row r="121">
      <c r="A121" s="4" t="inlineStr">
        <is>
          <t>International Plans | Level 1 | Short-term fixed income investment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assets at fair value</t>
        </is>
      </c>
      <c r="B123" s="7" t="n">
        <v>0.2</v>
      </c>
      <c r="C123" s="7" t="n">
        <v>7.1</v>
      </c>
      <c r="D123" s="4" t="inlineStr">
        <is>
          <t xml:space="preserve"> </t>
        </is>
      </c>
    </row>
    <row r="124">
      <c r="A124" s="4" t="inlineStr">
        <is>
          <t>International Plans | Level 1 | Multi-strategy investmen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assets at fair value</t>
        </is>
      </c>
      <c r="B126" s="6" t="n">
        <v>0</v>
      </c>
      <c r="C126" s="6" t="n">
        <v>0</v>
      </c>
      <c r="D126" s="4" t="inlineStr">
        <is>
          <t xml:space="preserve"> </t>
        </is>
      </c>
    </row>
    <row r="127">
      <c r="A127" s="4" t="inlineStr">
        <is>
          <t>International Plans | Level 2 | Fixed-income investment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otal assets at fair value</t>
        </is>
      </c>
      <c r="B129" s="7" t="n">
        <v>32.1</v>
      </c>
      <c r="C129" s="7" t="n">
        <v>8.800000000000001</v>
      </c>
      <c r="D129" s="4" t="inlineStr">
        <is>
          <t xml:space="preserve"> </t>
        </is>
      </c>
    </row>
    <row r="130">
      <c r="A130" s="4" t="inlineStr">
        <is>
          <t>International Plans | Level 2 | Equity securitie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Total assets at fair value</t>
        </is>
      </c>
      <c r="B132" s="4" t="inlineStr">
        <is>
          <t xml:space="preserve"> </t>
        </is>
      </c>
      <c r="C132" s="7" t="n">
        <v>5.2</v>
      </c>
      <c r="D132" s="4" t="inlineStr">
        <is>
          <t xml:space="preserve"> </t>
        </is>
      </c>
    </row>
    <row r="133">
      <c r="A133" s="4" t="inlineStr">
        <is>
          <t>International Plans | Level 2 | Short-term fixed income investment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Total assets at fair value</t>
        </is>
      </c>
      <c r="B135" s="6" t="n">
        <v>0</v>
      </c>
      <c r="C135" s="6" t="n">
        <v>0</v>
      </c>
      <c r="D135" s="4" t="inlineStr">
        <is>
          <t xml:space="preserve"> </t>
        </is>
      </c>
    </row>
    <row r="136">
      <c r="A136" s="4" t="inlineStr">
        <is>
          <t>International Plans | Level 2 | Multi-strategy investment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Total assets at fair value</t>
        </is>
      </c>
      <c r="B138" s="7" t="n">
        <v>2.3</v>
      </c>
      <c r="C138" s="6" t="n">
        <v>11</v>
      </c>
      <c r="D138" s="4" t="inlineStr">
        <is>
          <t xml:space="preserve"> </t>
        </is>
      </c>
    </row>
    <row r="139">
      <c r="A139" s="4" t="inlineStr">
        <is>
          <t>International Plans | Level 3 | Fixed-income investment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Total assets at fair value</t>
        </is>
      </c>
      <c r="B141" s="6" t="n">
        <v>0</v>
      </c>
      <c r="C141" s="6" t="n">
        <v>0</v>
      </c>
      <c r="D141" s="4" t="inlineStr">
        <is>
          <t xml:space="preserve"> </t>
        </is>
      </c>
    </row>
    <row r="142">
      <c r="A142" s="4" t="inlineStr">
        <is>
          <t>International Plans | Level 3 | Equity securitie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Total assets at fair value</t>
        </is>
      </c>
      <c r="B144" s="4" t="inlineStr">
        <is>
          <t xml:space="preserve"> </t>
        </is>
      </c>
      <c r="C144" s="6" t="n">
        <v>0</v>
      </c>
      <c r="D144" s="4" t="inlineStr">
        <is>
          <t xml:space="preserve"> </t>
        </is>
      </c>
    </row>
    <row r="145">
      <c r="A145" s="4" t="inlineStr">
        <is>
          <t>International Plans | Level 3 | Short-term fixed income investment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Total assets at fair value</t>
        </is>
      </c>
      <c r="B147" s="6" t="n">
        <v>0</v>
      </c>
      <c r="C147" s="6" t="n">
        <v>0</v>
      </c>
      <c r="D147" s="4" t="inlineStr">
        <is>
          <t xml:space="preserve"> </t>
        </is>
      </c>
    </row>
    <row r="148">
      <c r="A148" s="4" t="inlineStr">
        <is>
          <t>International Plans | Level 3 | Multi-strategy investment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Total assets at fair value</t>
        </is>
      </c>
      <c r="B150" s="9" t="n">
        <v>0</v>
      </c>
      <c r="C150" s="9" t="n">
        <v>0</v>
      </c>
      <c r="D15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pecial Charges - Narrative (Details) - USD ($)</t>
        </is>
      </c>
      <c r="B1" s="2" t="inlineStr">
        <is>
          <t>12 Months Ended</t>
        </is>
      </c>
    </row>
    <row r="2">
      <c r="B2" s="2" t="inlineStr">
        <is>
          <t>Aug. 31, 2024</t>
        </is>
      </c>
      <c r="C2" s="2" t="inlineStr">
        <is>
          <t>Aug. 31, 2023</t>
        </is>
      </c>
      <c r="D2" s="2" t="inlineStr">
        <is>
          <t>Aug.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Special charges</t>
        </is>
      </c>
      <c r="B4" s="9" t="n">
        <v>0</v>
      </c>
      <c r="C4" s="9" t="n">
        <v>26900000</v>
      </c>
      <c r="D4" s="9" t="n">
        <v>0</v>
      </c>
    </row>
    <row r="5">
      <c r="A5" s="4" t="inlineStr">
        <is>
          <t>Remaining accruals</t>
        </is>
      </c>
      <c r="B5" s="9" t="n">
        <v>0</v>
      </c>
      <c r="C5" s="9" t="n">
        <v>5200000</v>
      </c>
      <c r="D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 Schedule of Details of Special Charges Incurred (Details) - USD ($) $ in Millions</t>
        </is>
      </c>
      <c r="B1" s="2" t="inlineStr">
        <is>
          <t>12 Months Ended</t>
        </is>
      </c>
    </row>
    <row r="2">
      <c r="B2" s="2" t="inlineStr">
        <is>
          <t>Aug. 31, 2024</t>
        </is>
      </c>
      <c r="C2" s="2" t="inlineStr">
        <is>
          <t>Aug. 31, 2023</t>
        </is>
      </c>
      <c r="D2" s="2" t="inlineStr">
        <is>
          <t>Aug.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Trade name impairment charges</t>
        </is>
      </c>
      <c r="B4" s="4" t="inlineStr">
        <is>
          <t xml:space="preserve"> </t>
        </is>
      </c>
      <c r="C4" s="9" t="n">
        <v>14</v>
      </c>
      <c r="D4" s="4" t="inlineStr">
        <is>
          <t xml:space="preserve"> </t>
        </is>
      </c>
    </row>
    <row r="5">
      <c r="A5" s="4" t="inlineStr">
        <is>
          <t>Severance and employee-related costs</t>
        </is>
      </c>
      <c r="B5" s="4" t="inlineStr">
        <is>
          <t xml:space="preserve"> </t>
        </is>
      </c>
      <c r="C5" s="7" t="n">
        <v>7.7</v>
      </c>
      <c r="D5" s="4" t="inlineStr">
        <is>
          <t xml:space="preserve"> </t>
        </is>
      </c>
    </row>
    <row r="6">
      <c r="A6" s="4" t="inlineStr">
        <is>
          <t>Operating lease asset group impairment charge</t>
        </is>
      </c>
      <c r="B6" s="4" t="inlineStr">
        <is>
          <t xml:space="preserve"> </t>
        </is>
      </c>
      <c r="C6" s="7" t="n">
        <v>4.3</v>
      </c>
      <c r="D6" s="4" t="inlineStr">
        <is>
          <t xml:space="preserve"> </t>
        </is>
      </c>
    </row>
    <row r="7">
      <c r="A7" s="4" t="inlineStr">
        <is>
          <t>Other restructuring costs</t>
        </is>
      </c>
      <c r="B7" s="4" t="inlineStr">
        <is>
          <t xml:space="preserve"> </t>
        </is>
      </c>
      <c r="C7" s="7" t="n">
        <v>0.9</v>
      </c>
      <c r="D7" s="4" t="inlineStr">
        <is>
          <t xml:space="preserve"> </t>
        </is>
      </c>
    </row>
    <row r="8">
      <c r="A8" s="4" t="inlineStr">
        <is>
          <t>Total special charges</t>
        </is>
      </c>
      <c r="B8" s="9" t="n">
        <v>0</v>
      </c>
      <c r="C8" s="5" t="n">
        <v>26.9</v>
      </c>
      <c r="D8" s="9"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Related Matters - Schedule of Changes in Common Stock (Details) - USD ($) shares in Millions, $ in Millions</t>
        </is>
      </c>
      <c r="B1" s="2" t="inlineStr">
        <is>
          <t>12 Months Ended</t>
        </is>
      </c>
    </row>
    <row r="2">
      <c r="B2" s="2" t="inlineStr">
        <is>
          <t>Aug. 31, 2024</t>
        </is>
      </c>
      <c r="C2" s="2" t="inlineStr">
        <is>
          <t>Aug. 31, 2023</t>
        </is>
      </c>
      <c r="D2" s="2" t="inlineStr">
        <is>
          <t>Aug. 31, 2022</t>
        </is>
      </c>
    </row>
    <row r="3">
      <c r="A3" s="3" t="inlineStr">
        <is>
          <t>Common Stock [Roll Forward]</t>
        </is>
      </c>
      <c r="B3" s="4" t="inlineStr">
        <is>
          <t xml:space="preserve"> </t>
        </is>
      </c>
      <c r="C3" s="4" t="inlineStr">
        <is>
          <t xml:space="preserve"> </t>
        </is>
      </c>
      <c r="D3" s="4" t="inlineStr">
        <is>
          <t xml:space="preserve"> </t>
        </is>
      </c>
    </row>
    <row r="4">
      <c r="A4" s="4" t="inlineStr">
        <is>
          <t>Balance beginning of period (in shares)</t>
        </is>
      </c>
      <c r="B4" s="7" t="n">
        <v>54.4</v>
      </c>
      <c r="C4" s="4" t="inlineStr">
        <is>
          <t xml:space="preserve"> </t>
        </is>
      </c>
      <c r="D4" s="4" t="inlineStr">
        <is>
          <t xml:space="preserve"> </t>
        </is>
      </c>
    </row>
    <row r="5">
      <c r="A5" s="4" t="inlineStr">
        <is>
          <t>Balance, beginning of period</t>
        </is>
      </c>
      <c r="B5" s="5" t="n">
        <v>0.5</v>
      </c>
      <c r="C5" s="4" t="inlineStr">
        <is>
          <t xml:space="preserve"> </t>
        </is>
      </c>
      <c r="D5" s="4" t="inlineStr">
        <is>
          <t xml:space="preserve"> </t>
        </is>
      </c>
    </row>
    <row r="6">
      <c r="A6" s="4" t="inlineStr">
        <is>
          <t>Stock options exercised</t>
        </is>
      </c>
      <c r="B6" s="9" t="n">
        <v>12</v>
      </c>
      <c r="C6" s="5" t="n">
        <v>1.2</v>
      </c>
      <c r="D6" s="5" t="n">
        <v>10.7</v>
      </c>
    </row>
    <row r="7">
      <c r="A7" s="4" t="inlineStr">
        <is>
          <t>Balance end of period (in shares)</t>
        </is>
      </c>
      <c r="B7" s="7" t="n">
        <v>54.6</v>
      </c>
      <c r="C7" s="7" t="n">
        <v>54.4</v>
      </c>
      <c r="D7" s="4" t="inlineStr">
        <is>
          <t xml:space="preserve"> </t>
        </is>
      </c>
    </row>
    <row r="8">
      <c r="A8" s="4" t="inlineStr">
        <is>
          <t>Balance end of period</t>
        </is>
      </c>
      <c r="B8" s="5" t="n">
        <v>0.5</v>
      </c>
      <c r="C8" s="5" t="n">
        <v>0.5</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ommon Stock [Roll Forward]</t>
        </is>
      </c>
      <c r="B10" s="4" t="inlineStr">
        <is>
          <t xml:space="preserve"> </t>
        </is>
      </c>
      <c r="C10" s="4" t="inlineStr">
        <is>
          <t xml:space="preserve"> </t>
        </is>
      </c>
      <c r="D10" s="4" t="inlineStr">
        <is>
          <t xml:space="preserve"> </t>
        </is>
      </c>
    </row>
    <row r="11">
      <c r="A11" s="4" t="inlineStr">
        <is>
          <t>Balance beginning of period (in shares)</t>
        </is>
      </c>
      <c r="B11" s="7" t="n">
        <v>54.4</v>
      </c>
      <c r="C11" s="7" t="n">
        <v>54.2</v>
      </c>
      <c r="D11" s="6" t="n">
        <v>54</v>
      </c>
    </row>
    <row r="12">
      <c r="A12" s="4" t="inlineStr">
        <is>
          <t>Balance, beginning of period</t>
        </is>
      </c>
      <c r="B12" s="5" t="n">
        <v>0.5</v>
      </c>
      <c r="C12" s="5" t="n">
        <v>0.5</v>
      </c>
      <c r="D12" s="5" t="n">
        <v>0.5</v>
      </c>
    </row>
    <row r="13">
      <c r="A13" s="4" t="inlineStr">
        <is>
          <t>Vesting of share-based payment awards (in shares)</t>
        </is>
      </c>
      <c r="B13" s="7" t="n">
        <v>0.1</v>
      </c>
      <c r="C13" s="7" t="n">
        <v>0.2</v>
      </c>
      <c r="D13" s="7" t="n">
        <v>0.1</v>
      </c>
    </row>
    <row r="14">
      <c r="A14" s="4" t="inlineStr">
        <is>
          <t>Vesting of share-based payment awards</t>
        </is>
      </c>
      <c r="B14" s="9" t="n">
        <v>0</v>
      </c>
      <c r="C14" s="9" t="n">
        <v>0</v>
      </c>
      <c r="D14" s="9" t="n">
        <v>0</v>
      </c>
    </row>
    <row r="15">
      <c r="A15" s="4" t="inlineStr">
        <is>
          <t>Stock options exercised (in shares)</t>
        </is>
      </c>
      <c r="B15" s="7" t="n">
        <v>0.1</v>
      </c>
      <c r="C15" s="7" t="n">
        <v>0.1</v>
      </c>
      <c r="D15" s="7" t="n">
        <v>0.1</v>
      </c>
    </row>
    <row r="16">
      <c r="A16" s="4" t="inlineStr">
        <is>
          <t>Stock options exercised</t>
        </is>
      </c>
      <c r="B16" s="9" t="n">
        <v>0</v>
      </c>
      <c r="C16" s="9" t="n">
        <v>0</v>
      </c>
      <c r="D16" s="9" t="n">
        <v>0</v>
      </c>
    </row>
    <row r="17">
      <c r="A17" s="4" t="inlineStr">
        <is>
          <t>Balance end of period (in shares)</t>
        </is>
      </c>
      <c r="B17" s="7" t="n">
        <v>54.6</v>
      </c>
      <c r="C17" s="7" t="n">
        <v>54.4</v>
      </c>
      <c r="D17" s="7" t="n">
        <v>54.2</v>
      </c>
    </row>
    <row r="18">
      <c r="A18" s="4" t="inlineStr">
        <is>
          <t>Balance end of period</t>
        </is>
      </c>
      <c r="B18" s="5" t="n">
        <v>0.5</v>
      </c>
      <c r="C18" s="5" t="n">
        <v>0.5</v>
      </c>
      <c r="D18" s="5" t="n">
        <v>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on Stock and Related Matters - Narrative (Details) - USD ($) $ in Millions</t>
        </is>
      </c>
      <c r="B1" s="2" t="inlineStr">
        <is>
          <t>12 Months Ended</t>
        </is>
      </c>
    </row>
    <row r="2">
      <c r="B2" s="2" t="inlineStr">
        <is>
          <t>Aug. 31, 2024</t>
        </is>
      </c>
      <c r="C2" s="2" t="inlineStr">
        <is>
          <t>Aug. 31, 2023</t>
        </is>
      </c>
    </row>
    <row r="3">
      <c r="A3" s="3" t="inlineStr">
        <is>
          <t>Treasury Stock Transactions, Excluding Value of Shares Reissued [Abstract]</t>
        </is>
      </c>
      <c r="B3" s="4" t="inlineStr">
        <is>
          <t xml:space="preserve"> </t>
        </is>
      </c>
      <c r="C3" s="4" t="inlineStr">
        <is>
          <t xml:space="preserve"> </t>
        </is>
      </c>
    </row>
    <row r="4">
      <c r="A4" s="4" t="inlineStr">
        <is>
          <t>Treasury stock (in shares)</t>
        </is>
      </c>
      <c r="B4" s="6" t="n">
        <v>23800000</v>
      </c>
      <c r="C4" s="6" t="n">
        <v>23400000</v>
      </c>
    </row>
    <row r="5">
      <c r="A5" s="4" t="inlineStr">
        <is>
          <t>Treasury stock at original repurchase cost</t>
        </is>
      </c>
      <c r="B5" s="5" t="n">
        <v>2532.5</v>
      </c>
      <c r="C5" s="5" t="n">
        <v>2444.7</v>
      </c>
    </row>
    <row r="6">
      <c r="A6" s="4" t="inlineStr">
        <is>
          <t>Reacquired shares of outstanding common stock (shares)</t>
        </is>
      </c>
      <c r="B6" s="6" t="n">
        <v>500000</v>
      </c>
      <c r="C6" s="4" t="inlineStr">
        <is>
          <t xml:space="preserve"> </t>
        </is>
      </c>
    </row>
    <row r="7">
      <c r="A7" s="4" t="inlineStr">
        <is>
          <t>Maximum number of shares that may yet be purchased under the program (shares)</t>
        </is>
      </c>
      <c r="B7" s="6" t="n">
        <v>3800000</v>
      </c>
      <c r="C7" s="4" t="inlineStr">
        <is>
          <t xml:space="preserve"> </t>
        </is>
      </c>
    </row>
    <row r="8">
      <c r="A8" s="3" t="inlineStr">
        <is>
          <t>Preferred Stock, Number of Shares, Par Value and Other Disclosures [Abstract]</t>
        </is>
      </c>
      <c r="B8" s="4" t="inlineStr">
        <is>
          <t xml:space="preserve"> </t>
        </is>
      </c>
      <c r="C8" s="4" t="inlineStr">
        <is>
          <t xml:space="preserve"> </t>
        </is>
      </c>
    </row>
    <row r="9">
      <c r="A9" s="4" t="inlineStr">
        <is>
          <t>Preferred stock authorized (in shares)</t>
        </is>
      </c>
      <c r="B9" s="6" t="n">
        <v>50000000</v>
      </c>
      <c r="C9" s="6" t="n">
        <v>50000000</v>
      </c>
    </row>
    <row r="10">
      <c r="A10" s="4" t="inlineStr">
        <is>
          <t>Preferred stock, issued (in shares)</t>
        </is>
      </c>
      <c r="B10" s="6" t="n">
        <v>0</v>
      </c>
      <c r="C10" s="6" t="n">
        <v>0</v>
      </c>
    </row>
    <row r="11">
      <c r="A11" s="4" t="inlineStr">
        <is>
          <t>Preferred stock, outstanding (in shares)</t>
        </is>
      </c>
      <c r="B11" s="6" t="n">
        <v>0</v>
      </c>
      <c r="C11"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Stock and Related Matters - Earnings per Share (Details) - USD ($) $ / shares in Units, shares in Thousands, $ in Millions</t>
        </is>
      </c>
      <c r="C1" s="2" t="inlineStr">
        <is>
          <t>12 Months Ended</t>
        </is>
      </c>
    </row>
    <row r="2">
      <c r="C2" s="2" t="inlineStr">
        <is>
          <t>Aug. 31, 2024</t>
        </is>
      </c>
      <c r="D2" s="2" t="inlineStr">
        <is>
          <t>Aug. 31, 2023</t>
        </is>
      </c>
      <c r="E2" s="2" t="inlineStr">
        <is>
          <t>Aug. 31, 2022</t>
        </is>
      </c>
    </row>
    <row r="3">
      <c r="A3" s="3" t="inlineStr">
        <is>
          <t>Earnings per share</t>
        </is>
      </c>
      <c r="C3" s="4" t="inlineStr">
        <is>
          <t xml:space="preserve"> </t>
        </is>
      </c>
      <c r="D3" s="4" t="inlineStr">
        <is>
          <t xml:space="preserve"> </t>
        </is>
      </c>
      <c r="E3" s="4" t="inlineStr">
        <is>
          <t xml:space="preserve"> </t>
        </is>
      </c>
    </row>
    <row r="4">
      <c r="A4" s="4" t="inlineStr">
        <is>
          <t>Net income</t>
        </is>
      </c>
      <c r="C4" s="5" t="n">
        <v>422.6</v>
      </c>
      <c r="D4" s="9" t="n">
        <v>346</v>
      </c>
      <c r="E4" s="9" t="n">
        <v>384</v>
      </c>
    </row>
    <row r="5">
      <c r="A5" s="4" t="inlineStr">
        <is>
          <t>Basic weighted average shares outstanding (in shares)</t>
        </is>
      </c>
      <c r="B5" s="4" t="inlineStr">
        <is>
          <t>[1]</t>
        </is>
      </c>
      <c r="C5" s="6" t="n">
        <v>30885</v>
      </c>
      <c r="D5" s="6" t="n">
        <v>31806</v>
      </c>
      <c r="E5" s="6" t="n">
        <v>34182</v>
      </c>
    </row>
    <row r="6">
      <c r="A6" s="4" t="inlineStr">
        <is>
          <t>Common stock equivalents (in shares)</t>
        </is>
      </c>
      <c r="C6" s="6" t="n">
        <v>560</v>
      </c>
      <c r="D6" s="6" t="n">
        <v>358</v>
      </c>
      <c r="E6" s="6" t="n">
        <v>463</v>
      </c>
    </row>
    <row r="7">
      <c r="A7" s="4" t="inlineStr">
        <is>
          <t>Diluted weighted average number of shares outstanding (in shares)</t>
        </is>
      </c>
      <c r="B7" s="4" t="inlineStr">
        <is>
          <t>[1]</t>
        </is>
      </c>
      <c r="C7" s="6" t="n">
        <v>31445</v>
      </c>
      <c r="D7" s="6" t="n">
        <v>32164</v>
      </c>
      <c r="E7" s="6" t="n">
        <v>34645</v>
      </c>
    </row>
    <row r="8">
      <c r="A8" s="4" t="inlineStr">
        <is>
          <t>Basic earnings per share (in dollars per share)</t>
        </is>
      </c>
      <c r="B8" s="4" t="inlineStr">
        <is>
          <t>[1]</t>
        </is>
      </c>
      <c r="C8" s="8" t="n">
        <v>13.68</v>
      </c>
      <c r="D8" s="8" t="n">
        <v>10.88</v>
      </c>
      <c r="E8" s="8" t="n">
        <v>11.23</v>
      </c>
    </row>
    <row r="9">
      <c r="A9" s="4" t="inlineStr">
        <is>
          <t>Diluted earnings per share (in dollars per share)</t>
        </is>
      </c>
      <c r="B9" s="4" t="inlineStr">
        <is>
          <t>[1]</t>
        </is>
      </c>
      <c r="C9" s="8" t="n">
        <v>13.44</v>
      </c>
      <c r="D9" s="8" t="n">
        <v>10.76</v>
      </c>
      <c r="E9" s="8" t="n">
        <v>11.08</v>
      </c>
    </row>
    <row r="10">
      <c r="A10" s="4" t="inlineStr">
        <is>
          <t>Stock options</t>
        </is>
      </c>
      <c r="C10" s="4" t="inlineStr">
        <is>
          <t xml:space="preserve"> </t>
        </is>
      </c>
      <c r="D10" s="4" t="inlineStr">
        <is>
          <t xml:space="preserve"> </t>
        </is>
      </c>
      <c r="E10" s="4" t="inlineStr">
        <is>
          <t xml:space="preserve"> </t>
        </is>
      </c>
    </row>
    <row r="11">
      <c r="A11" s="3" t="inlineStr">
        <is>
          <t>Earnings per share</t>
        </is>
      </c>
      <c r="C11" s="4" t="inlineStr">
        <is>
          <t xml:space="preserve"> </t>
        </is>
      </c>
      <c r="D11" s="4" t="inlineStr">
        <is>
          <t xml:space="preserve"> </t>
        </is>
      </c>
      <c r="E11" s="4" t="inlineStr">
        <is>
          <t xml:space="preserve"> </t>
        </is>
      </c>
    </row>
    <row r="12">
      <c r="A12" s="4" t="inlineStr">
        <is>
          <t>Stock options (less than) excluded from diluted earnings per share (in shares)</t>
        </is>
      </c>
      <c r="C12" s="6" t="n">
        <v>100</v>
      </c>
      <c r="D12" s="6" t="n">
        <v>100</v>
      </c>
      <c r="E12" s="6" t="n">
        <v>100</v>
      </c>
    </row>
    <row r="13">
      <c r="A13" s="4" t="inlineStr">
        <is>
          <t>Restricted stock awards and units</t>
        </is>
      </c>
      <c r="C13" s="4" t="inlineStr">
        <is>
          <t xml:space="preserve"> </t>
        </is>
      </c>
      <c r="D13" s="4" t="inlineStr">
        <is>
          <t xml:space="preserve"> </t>
        </is>
      </c>
      <c r="E13" s="4" t="inlineStr">
        <is>
          <t xml:space="preserve"> </t>
        </is>
      </c>
    </row>
    <row r="14">
      <c r="A14" s="3" t="inlineStr">
        <is>
          <t>Earnings per share</t>
        </is>
      </c>
      <c r="C14" s="4" t="inlineStr">
        <is>
          <t xml:space="preserve"> </t>
        </is>
      </c>
      <c r="D14" s="4" t="inlineStr">
        <is>
          <t xml:space="preserve"> </t>
        </is>
      </c>
      <c r="E14" s="4" t="inlineStr">
        <is>
          <t xml:space="preserve"> </t>
        </is>
      </c>
    </row>
    <row r="15">
      <c r="A15" s="4" t="inlineStr">
        <is>
          <t>Stock options (less than) excluded from diluted earnings per share (in shares)</t>
        </is>
      </c>
      <c r="C15" s="6" t="n">
        <v>100</v>
      </c>
      <c r="D15" s="6" t="n">
        <v>100</v>
      </c>
      <c r="E15" s="6" t="n">
        <v>100</v>
      </c>
    </row>
    <row r="16">
      <c r="A16" s="4" t="inlineStr">
        <is>
          <t>Performance stock units</t>
        </is>
      </c>
      <c r="C16" s="4" t="inlineStr">
        <is>
          <t xml:space="preserve"> </t>
        </is>
      </c>
      <c r="D16" s="4" t="inlineStr">
        <is>
          <t xml:space="preserve"> </t>
        </is>
      </c>
      <c r="E16" s="4" t="inlineStr">
        <is>
          <t xml:space="preserve"> </t>
        </is>
      </c>
    </row>
    <row r="17">
      <c r="A17" s="3" t="inlineStr">
        <is>
          <t>Earnings per share</t>
        </is>
      </c>
      <c r="C17" s="4" t="inlineStr">
        <is>
          <t xml:space="preserve"> </t>
        </is>
      </c>
      <c r="D17" s="4" t="inlineStr">
        <is>
          <t xml:space="preserve"> </t>
        </is>
      </c>
      <c r="E17" s="4" t="inlineStr">
        <is>
          <t xml:space="preserve"> </t>
        </is>
      </c>
    </row>
    <row r="18">
      <c r="A18" s="4" t="inlineStr">
        <is>
          <t>Stock options (less than) excluded from diluted earnings per share (in shares)</t>
        </is>
      </c>
      <c r="C18" s="6" t="n">
        <v>100</v>
      </c>
      <c r="D18" s="6" t="n">
        <v>100</v>
      </c>
      <c r="E18" s="6" t="n">
        <v>0</v>
      </c>
    </row>
    <row r="19"/>
    <row r="20">
      <c r="A20" s="4" t="inlineStr">
        <is>
          <t>[1]Earnings per share is calculated using unrounded numbers. Amounts in the table may not recalculate exactly due to rounding.</t>
        </is>
      </c>
    </row>
  </sheetData>
  <mergeCells count="4">
    <mergeCell ref="A1:B2"/>
    <mergeCell ref="C1:E1"/>
    <mergeCell ref="A19:D19"/>
    <mergeCell ref="A20:D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current federal taxes</t>
        </is>
      </c>
      <c r="B4" s="5" t="n">
        <v>113.6</v>
      </c>
      <c r="C4" s="5" t="n">
        <v>105.8</v>
      </c>
      <c r="D4" s="5" t="n">
        <v>67.59999999999999</v>
      </c>
    </row>
    <row r="5">
      <c r="A5" s="4" t="inlineStr">
        <is>
          <t>Provision for current state taxes</t>
        </is>
      </c>
      <c r="B5" s="7" t="n">
        <v>26.6</v>
      </c>
      <c r="C5" s="7" t="n">
        <v>15.7</v>
      </c>
      <c r="D5" s="7" t="n">
        <v>16.3</v>
      </c>
    </row>
    <row r="6">
      <c r="A6" s="4" t="inlineStr">
        <is>
          <t>Provision for current foreign taxes</t>
        </is>
      </c>
      <c r="B6" s="7" t="n">
        <v>19.4</v>
      </c>
      <c r="C6" s="6" t="n">
        <v>27</v>
      </c>
      <c r="D6" s="7" t="n">
        <v>25.4</v>
      </c>
    </row>
    <row r="7">
      <c r="A7" s="4" t="inlineStr">
        <is>
          <t>(Benefit from) provision for deferred taxes</t>
        </is>
      </c>
      <c r="B7" s="7" t="n">
        <v>-33.6</v>
      </c>
      <c r="C7" s="7" t="n">
        <v>-47.8</v>
      </c>
      <c r="D7" s="7" t="n">
        <v>0.6</v>
      </c>
    </row>
    <row r="8">
      <c r="A8" s="4" t="inlineStr">
        <is>
          <t>Total provision for income taxes</t>
        </is>
      </c>
      <c r="B8" s="9" t="n">
        <v>126</v>
      </c>
      <c r="C8" s="5" t="n">
        <v>100.7</v>
      </c>
      <c r="D8" s="5" t="n">
        <v>10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72.4</v>
      </c>
      <c r="C4" s="5" t="n">
        <v>367.5</v>
      </c>
      <c r="D4" s="5" t="n">
        <v>409.6</v>
      </c>
    </row>
    <row r="5">
      <c r="A5" s="4" t="inlineStr">
        <is>
          <t>International</t>
        </is>
      </c>
      <c r="B5" s="7" t="n">
        <v>76.2</v>
      </c>
      <c r="C5" s="7" t="n">
        <v>79.2</v>
      </c>
      <c r="D5" s="7" t="n">
        <v>84.3</v>
      </c>
    </row>
    <row r="6">
      <c r="A6" s="4" t="inlineStr">
        <is>
          <t>Income before income taxes</t>
        </is>
      </c>
      <c r="B6" s="5" t="n">
        <v>548.6</v>
      </c>
      <c r="C6" s="5" t="n">
        <v>446.7</v>
      </c>
      <c r="D6" s="5" t="n">
        <v>49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 Description of Business and Basis of Presentation Acuity Brands, Inc. (referred to herein as “we,” “our,” “us,” the “Company,” or similar references) is a market-leading industrial technology company. We use technology to solve problems in spaces and light. Through our two business segments, Acuity Brands Lighting and Lighting Controls (“ABL”) and the Intelligent Spaces Group (“ISG”), we design, manufacture, and bring to market products and services that make a valuable difference in people's lives. We achieve growth through the development of innovative new products and services, including lighting, lighting controls, building management systems, and location-aware applications. ABL Segment Our ABL strategy is to increase product vitality, elevate service levels, use technology to improve and differentiate both our products and how we operate the business, and drive productivity. ABL's portfolio of lighting solutions includes commercial, architectural, and specialty lighting in addition to lighting controls and components that can be combined to create integrated lighting controls systems. We offer devices such as luminaires that predominantly utilize light emitting diode (“LED”) technology designed to optimize energy efficiency and comfort for various indoor and outdoor applications. ABL's portfolio of products includes but is not limited to the following brands: A-Light TM , Aculux TM , American Electric Lighting ® , Cyclone TM , Dark to Light ® , eldoLED ® , Eureka ® , Gotham ® , Healthcare Lighting ® , Holophane ® , Hydrel ® , IOTA ® , Juno ® , Lithonia Lighting ® , Luminaire LED TM , Luminis ® , Mark Architectural Lighting TM , nLight ® , OPTOTRONIC ® , Peerless ® , RELOC ® Wiring Solutions, and SensorSwitch TM . Principal customers of ABL include electrical distributors, retail home improvement centers, electric utilities, corporate accounts, original equipment manufacturer (“OEM”) customers, digital retailers, lighting showrooms, and energy service companies. Our customers are located in North America and select international markets that serve new construction, renovation and retrofit, and maintenance and repair applications. ABL's lighting and lighting controls solutions are sold primarily through a network of independent sales agencies that cover specific geographic areas and market channels, by internal sales representatives, through consumer retail channels, directly to large corporate accounts, and directly to OEM customers. Products are delivered primarily through a network of distribution centers as well as directly from our manufacturing facilities using both common carriers and an internally-managed truck fleet. ISG Segment Our ISG strategy is to make spaces smarter, safer, and greener by connecting the edge to the cloud. ISG offers building management solutions and building management software. Our building management solutions include products for controlling heating, ventilation, air conditioning (“HVAC”), lighting, shades, refrigeration, and building access that deliver end-to-end optimization of those building systems. Our intelligent building management software enhances the occupant experience, improves building system management, and automates labor intensive tasks while delivering operational energy efficiency and cost reductions. Through a connected and converged building system architecture, our software delivers different applications, allows clients to upgrade over time with natural refresh cycles, and deploys new capabilities. Customers of ISG primarily include system integrators as well as retail stores, airports, and enterprise campuses throughout North America and select international locations. ISG products and solutions are marketed under multiple brand names, including but not limited to, Atrius ® and Distech Controls ® . Basis of Presentation We have prepared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to Total Provision for Income Taxes (Details) - USD ($) $ in Million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computed at statutory rate</t>
        </is>
      </c>
      <c r="B4" s="5" t="n">
        <v>115.2</v>
      </c>
      <c r="C4" s="5" t="n">
        <v>93.8</v>
      </c>
      <c r="D4" s="5" t="n">
        <v>103.7</v>
      </c>
    </row>
    <row r="5">
      <c r="A5" s="4" t="inlineStr">
        <is>
          <t>State income tax, net of federal income tax benefit</t>
        </is>
      </c>
      <c r="B5" s="7" t="n">
        <v>19.7</v>
      </c>
      <c r="C5" s="7" t="n">
        <v>11.4</v>
      </c>
      <c r="D5" s="7" t="n">
        <v>13.5</v>
      </c>
    </row>
    <row r="6">
      <c r="A6" s="4" t="inlineStr">
        <is>
          <t>Federal permanent differences</t>
        </is>
      </c>
      <c r="B6" s="7" t="n">
        <v>2.1</v>
      </c>
      <c r="C6" s="7" t="n">
        <v>2.2</v>
      </c>
      <c r="D6" s="7" t="n">
        <v>-4.3</v>
      </c>
    </row>
    <row r="7">
      <c r="A7" s="4" t="inlineStr">
        <is>
          <t>Foreign permanent differences and rate differential</t>
        </is>
      </c>
      <c r="B7" s="7" t="n">
        <v>2.3</v>
      </c>
      <c r="C7" s="7" t="n">
        <v>4.4</v>
      </c>
      <c r="D7" s="7" t="n">
        <v>4.3</v>
      </c>
    </row>
    <row r="8">
      <c r="A8" s="4" t="inlineStr">
        <is>
          <t>Research and development tax credits</t>
        </is>
      </c>
      <c r="B8" s="7" t="n">
        <v>-10.1</v>
      </c>
      <c r="C8" s="7" t="n">
        <v>-8.300000000000001</v>
      </c>
      <c r="D8" s="7" t="n">
        <v>-7.6</v>
      </c>
    </row>
    <row r="9">
      <c r="A9" s="4" t="inlineStr">
        <is>
          <t>Unrecognized tax benefits</t>
        </is>
      </c>
      <c r="B9" s="6" t="n">
        <v>2</v>
      </c>
      <c r="C9" s="7" t="n">
        <v>1.9</v>
      </c>
      <c r="D9" s="7" t="n">
        <v>2.1</v>
      </c>
    </row>
    <row r="10">
      <c r="A10" s="4" t="inlineStr">
        <is>
          <t>Other, net</t>
        </is>
      </c>
      <c r="B10" s="7" t="n">
        <v>-5.2</v>
      </c>
      <c r="C10" s="7" t="n">
        <v>-4.7</v>
      </c>
      <c r="D10" s="7" t="n">
        <v>-1.8</v>
      </c>
    </row>
    <row r="11">
      <c r="A11" s="4" t="inlineStr">
        <is>
          <t>Total provision for income taxes</t>
        </is>
      </c>
      <c r="B11" s="9" t="n">
        <v>126</v>
      </c>
      <c r="C11" s="5" t="n">
        <v>100.7</v>
      </c>
      <c r="D11" s="5" t="n">
        <v>10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Income Taxes (Details) - USD ($) $ in Millions</t>
        </is>
      </c>
      <c r="B1" s="2" t="inlineStr">
        <is>
          <t>Aug. 31, 2024</t>
        </is>
      </c>
      <c r="C1" s="2" t="inlineStr">
        <is>
          <t>Aug. 31, 2023</t>
        </is>
      </c>
    </row>
    <row r="2">
      <c r="A2" s="3" t="inlineStr">
        <is>
          <t>Deferred income tax liabilities:</t>
        </is>
      </c>
      <c r="B2" s="4" t="inlineStr">
        <is>
          <t xml:space="preserve"> </t>
        </is>
      </c>
      <c r="C2" s="4" t="inlineStr">
        <is>
          <t xml:space="preserve"> </t>
        </is>
      </c>
    </row>
    <row r="3">
      <c r="A3" s="4" t="inlineStr">
        <is>
          <t>Depreciation</t>
        </is>
      </c>
      <c r="B3" s="5" t="n">
        <v>-21.8</v>
      </c>
      <c r="C3" s="5" t="n">
        <v>-21.5</v>
      </c>
    </row>
    <row r="4">
      <c r="A4" s="4" t="inlineStr">
        <is>
          <t>Goodwill and intangibles</t>
        </is>
      </c>
      <c r="B4" s="7" t="n">
        <v>-150.2</v>
      </c>
      <c r="C4" s="7" t="n">
        <v>-151.2</v>
      </c>
    </row>
    <row r="5">
      <c r="A5" s="4" t="inlineStr">
        <is>
          <t>Operating lease right of use assets</t>
        </is>
      </c>
      <c r="B5" s="7" t="n">
        <v>-15.8</v>
      </c>
      <c r="C5" s="7" t="n">
        <v>-19.8</v>
      </c>
    </row>
    <row r="6">
      <c r="A6" s="4" t="inlineStr">
        <is>
          <t>Other liabilities</t>
        </is>
      </c>
      <c r="B6" s="7" t="n">
        <v>-1.8</v>
      </c>
      <c r="C6" s="7" t="n">
        <v>-3.4</v>
      </c>
    </row>
    <row r="7">
      <c r="A7" s="4" t="inlineStr">
        <is>
          <t>Total deferred income tax liabilities</t>
        </is>
      </c>
      <c r="B7" s="7" t="n">
        <v>-189.6</v>
      </c>
      <c r="C7" s="7" t="n">
        <v>-195.9</v>
      </c>
    </row>
    <row r="8">
      <c r="A8" s="3" t="inlineStr">
        <is>
          <t>Deferred income tax assets:</t>
        </is>
      </c>
      <c r="B8" s="4" t="inlineStr">
        <is>
          <t xml:space="preserve"> </t>
        </is>
      </c>
      <c r="C8" s="4" t="inlineStr">
        <is>
          <t xml:space="preserve"> </t>
        </is>
      </c>
    </row>
    <row r="9">
      <c r="A9" s="4" t="inlineStr">
        <is>
          <t>Self-insurance</t>
        </is>
      </c>
      <c r="B9" s="7" t="n">
        <v>2.1</v>
      </c>
      <c r="C9" s="7" t="n">
        <v>1.7</v>
      </c>
    </row>
    <row r="10">
      <c r="A10" s="4" t="inlineStr">
        <is>
          <t>Pension</t>
        </is>
      </c>
      <c r="B10" s="7" t="n">
        <v>6.7</v>
      </c>
      <c r="C10" s="7" t="n">
        <v>5.9</v>
      </c>
    </row>
    <row r="11">
      <c r="A11" s="4" t="inlineStr">
        <is>
          <t>Deferred compensation</t>
        </is>
      </c>
      <c r="B11" s="7" t="n">
        <v>24.5</v>
      </c>
      <c r="C11" s="7" t="n">
        <v>23.1</v>
      </c>
    </row>
    <row r="12">
      <c r="A12" s="4" t="inlineStr">
        <is>
          <t>Net operating losses</t>
        </is>
      </c>
      <c r="B12" s="7" t="n">
        <v>7.1</v>
      </c>
      <c r="C12" s="7" t="n">
        <v>6.2</v>
      </c>
    </row>
    <row r="13">
      <c r="A13" s="4" t="inlineStr">
        <is>
          <t>Other accruals not yet deductible</t>
        </is>
      </c>
      <c r="B13" s="7" t="n">
        <v>43.3</v>
      </c>
      <c r="C13" s="7" t="n">
        <v>43.4</v>
      </c>
    </row>
    <row r="14">
      <c r="A14" s="4" t="inlineStr">
        <is>
          <t>Operating lease liabilities</t>
        </is>
      </c>
      <c r="B14" s="7" t="n">
        <v>18.5</v>
      </c>
      <c r="C14" s="7" t="n">
        <v>22.6</v>
      </c>
    </row>
    <row r="15">
      <c r="A15" s="4" t="inlineStr">
        <is>
          <t>Capitalized research and development</t>
        </is>
      </c>
      <c r="B15" s="7" t="n">
        <v>70.09999999999999</v>
      </c>
      <c r="C15" s="7" t="n">
        <v>41.5</v>
      </c>
    </row>
    <row r="16">
      <c r="A16" s="4" t="inlineStr">
        <is>
          <t>Other assets</t>
        </is>
      </c>
      <c r="B16" s="6" t="n">
        <v>14</v>
      </c>
      <c r="C16" s="7" t="n">
        <v>15.4</v>
      </c>
    </row>
    <row r="17">
      <c r="A17" s="4" t="inlineStr">
        <is>
          <t>Total deferred income tax assets</t>
        </is>
      </c>
      <c r="B17" s="7" t="n">
        <v>186.3</v>
      </c>
      <c r="C17" s="7" t="n">
        <v>159.8</v>
      </c>
    </row>
    <row r="18">
      <c r="A18" s="4" t="inlineStr">
        <is>
          <t>Valuation allowance</t>
        </is>
      </c>
      <c r="B18" s="7" t="n">
        <v>-20.4</v>
      </c>
      <c r="C18" s="7" t="n">
        <v>-19.9</v>
      </c>
    </row>
    <row r="19">
      <c r="A19" s="4" t="inlineStr">
        <is>
          <t>Net deferred income tax liabilities</t>
        </is>
      </c>
      <c r="B19" s="5" t="n">
        <v>-23.7</v>
      </c>
      <c r="C19" s="9" t="n">
        <v>-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Aug. 31, 2025</t>
        </is>
      </c>
      <c r="C2" s="2" t="inlineStr">
        <is>
          <t>Aug. 31, 2024</t>
        </is>
      </c>
      <c r="D2" s="2" t="inlineStr">
        <is>
          <t>Aug. 31, 2023</t>
        </is>
      </c>
      <c r="E2" s="2" t="inlineStr">
        <is>
          <t>Aug. 31, 2022</t>
        </is>
      </c>
      <c r="F2" s="2" t="inlineStr">
        <is>
          <t>Aug.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istributed earnings and original investments in foreign subsidiaries</t>
        </is>
      </c>
      <c r="B4" s="4" t="inlineStr">
        <is>
          <t xml:space="preserve"> </t>
        </is>
      </c>
      <c r="C4" s="9" t="n">
        <v>305500000</v>
      </c>
      <c r="D4" s="4" t="inlineStr">
        <is>
          <t xml:space="preserve"> </t>
        </is>
      </c>
      <c r="E4" s="4" t="inlineStr">
        <is>
          <t xml:space="preserve"> </t>
        </is>
      </c>
      <c r="F4" s="4" t="inlineStr">
        <is>
          <t xml:space="preserve"> </t>
        </is>
      </c>
    </row>
    <row r="5">
      <c r="A5" s="4" t="inlineStr">
        <is>
          <t>Deferred income tax liability for certain foreign withholding taxes and U.S. state taxes</t>
        </is>
      </c>
      <c r="B5" s="4" t="inlineStr">
        <is>
          <t xml:space="preserve"> </t>
        </is>
      </c>
      <c r="C5" s="6" t="n">
        <v>400000</v>
      </c>
      <c r="D5" s="4" t="inlineStr">
        <is>
          <t xml:space="preserve"> </t>
        </is>
      </c>
      <c r="E5" s="4" t="inlineStr">
        <is>
          <t xml:space="preserve"> </t>
        </is>
      </c>
      <c r="F5" s="4" t="inlineStr">
        <is>
          <t xml:space="preserve"> </t>
        </is>
      </c>
    </row>
    <row r="6">
      <c r="A6" s="4" t="inlineStr">
        <is>
          <t>Unrecognized tax benefits</t>
        </is>
      </c>
      <c r="B6" s="4" t="inlineStr">
        <is>
          <t xml:space="preserve"> </t>
        </is>
      </c>
      <c r="C6" s="6" t="n">
        <v>21100000</v>
      </c>
      <c r="D6" s="9" t="n">
        <v>20100000</v>
      </c>
      <c r="E6" s="9" t="n">
        <v>19500000</v>
      </c>
      <c r="F6" s="9" t="n">
        <v>17700000</v>
      </c>
    </row>
    <row r="7">
      <c r="A7" s="4" t="inlineStr">
        <is>
          <t>Unrecognized tax benefits that if recognized would affect annual effective tax rate</t>
        </is>
      </c>
      <c r="B7" s="4" t="inlineStr">
        <is>
          <t xml:space="preserve"> </t>
        </is>
      </c>
      <c r="C7" s="6" t="n">
        <v>21100000</v>
      </c>
      <c r="D7" s="6" t="n">
        <v>20100000</v>
      </c>
      <c r="E7" s="4" t="inlineStr">
        <is>
          <t xml:space="preserve"> </t>
        </is>
      </c>
      <c r="F7" s="4" t="inlineStr">
        <is>
          <t xml:space="preserve"> </t>
        </is>
      </c>
    </row>
    <row r="8">
      <c r="A8" s="4" t="inlineStr">
        <is>
          <t>Anticipated decrease in unrecognized tax benefits within the next twelve months</t>
        </is>
      </c>
      <c r="B8" s="4" t="inlineStr">
        <is>
          <t xml:space="preserve"> </t>
        </is>
      </c>
      <c r="C8" s="6" t="n">
        <v>11800000</v>
      </c>
      <c r="D8" s="4" t="inlineStr">
        <is>
          <t xml:space="preserve"> </t>
        </is>
      </c>
      <c r="E8" s="4" t="inlineStr">
        <is>
          <t xml:space="preserve"> </t>
        </is>
      </c>
      <c r="F8" s="4" t="inlineStr">
        <is>
          <t xml:space="preserve"> </t>
        </is>
      </c>
    </row>
    <row r="9">
      <c r="A9" s="4" t="inlineStr">
        <is>
          <t>Reductions due to lapse of statute of limitations</t>
        </is>
      </c>
      <c r="B9" s="4" t="inlineStr">
        <is>
          <t xml:space="preserve"> </t>
        </is>
      </c>
      <c r="C9" s="6" t="n">
        <v>3100000</v>
      </c>
      <c r="D9" s="6" t="n">
        <v>2900000</v>
      </c>
      <c r="E9" s="6" t="n">
        <v>1600000</v>
      </c>
      <c r="F9" s="4" t="inlineStr">
        <is>
          <t xml:space="preserve"> </t>
        </is>
      </c>
    </row>
    <row r="10">
      <c r="A10" s="4" t="inlineStr">
        <is>
          <t>Total accrued interest</t>
        </is>
      </c>
      <c r="B10" s="4" t="inlineStr">
        <is>
          <t xml:space="preserve"> </t>
        </is>
      </c>
      <c r="C10" s="6" t="n">
        <v>4600000</v>
      </c>
      <c r="D10" s="9" t="n">
        <v>3300000</v>
      </c>
      <c r="E10" s="9" t="n">
        <v>2100000</v>
      </c>
      <c r="F10" s="4" t="inlineStr">
        <is>
          <t xml:space="preserve"> </t>
        </is>
      </c>
    </row>
    <row r="11">
      <c r="A11" s="4" t="inlineStr">
        <is>
          <t>Accruals related to income tax penalties</t>
        </is>
      </c>
      <c r="B11" s="4" t="inlineStr">
        <is>
          <t xml:space="preserve"> </t>
        </is>
      </c>
      <c r="C11" s="6" t="n">
        <v>0</v>
      </c>
      <c r="D11" s="4" t="inlineStr">
        <is>
          <t xml:space="preserve"> </t>
        </is>
      </c>
      <c r="E11" s="4" t="inlineStr">
        <is>
          <t xml:space="preserve"> </t>
        </is>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uctions due to lapse of statute of limitations</t>
        </is>
      </c>
      <c r="B14" s="9" t="n">
        <v>3500000</v>
      </c>
      <c r="C14" s="4" t="inlineStr">
        <is>
          <t xml:space="preserve"> </t>
        </is>
      </c>
      <c r="D14" s="4" t="inlineStr">
        <is>
          <t xml:space="preserve"> </t>
        </is>
      </c>
      <c r="E14" s="4" t="inlineStr">
        <is>
          <t xml:space="preserve"> </t>
        </is>
      </c>
      <c r="F14" s="4" t="inlineStr">
        <is>
          <t xml:space="preserve"> </t>
        </is>
      </c>
    </row>
    <row r="15">
      <c r="A15" s="4" t="inlineStr">
        <is>
          <t>Internal Revenue Service (I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deral tax credit carryforwards, subject to expiration</t>
        </is>
      </c>
      <c r="B17" s="4" t="inlineStr">
        <is>
          <t xml:space="preserve"> </t>
        </is>
      </c>
      <c r="C17" s="6" t="n">
        <v>10500000</v>
      </c>
      <c r="D17" s="4" t="inlineStr">
        <is>
          <t xml:space="preserve"> </t>
        </is>
      </c>
      <c r="E17" s="4" t="inlineStr">
        <is>
          <t xml:space="preserve"> </t>
        </is>
      </c>
      <c r="F17" s="4" t="inlineStr">
        <is>
          <t xml:space="preserve"> </t>
        </is>
      </c>
    </row>
    <row r="18">
      <c r="A18" s="4" t="inlineStr">
        <is>
          <t>Tax credit carryforward subject to a full valuation allowance</t>
        </is>
      </c>
      <c r="B18" s="4" t="inlineStr">
        <is>
          <t xml:space="preserve"> </t>
        </is>
      </c>
      <c r="C18" s="6" t="n">
        <v>9700000</v>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6" t="n">
        <v>10500000</v>
      </c>
      <c r="D19" s="4" t="inlineStr">
        <is>
          <t xml:space="preserve"> </t>
        </is>
      </c>
      <c r="E19" s="4" t="inlineStr">
        <is>
          <t xml:space="preserve"> </t>
        </is>
      </c>
      <c r="F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deral tax credit carryforwards, subject to expiration</t>
        </is>
      </c>
      <c r="B22" s="4" t="inlineStr">
        <is>
          <t xml:space="preserve"> </t>
        </is>
      </c>
      <c r="C22" s="6" t="n">
        <v>900000</v>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6" t="n">
        <v>28800000</v>
      </c>
      <c r="D23" s="4" t="inlineStr">
        <is>
          <t xml:space="preserve"> </t>
        </is>
      </c>
      <c r="E23" s="4" t="inlineStr">
        <is>
          <t xml:space="preserve"> </t>
        </is>
      </c>
      <c r="F23" s="4" t="inlineStr">
        <is>
          <t xml:space="preserve"> </t>
        </is>
      </c>
    </row>
    <row r="24">
      <c r="A24" s="4" t="inlineStr">
        <is>
          <t>Foreign Tax Jurisdi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forwards</t>
        </is>
      </c>
      <c r="B26" s="4" t="inlineStr">
        <is>
          <t xml:space="preserve"> </t>
        </is>
      </c>
      <c r="C26" s="9" t="n">
        <v>14600000</v>
      </c>
      <c r="D26" s="4" t="inlineStr">
        <is>
          <t xml:space="preserve"> </t>
        </is>
      </c>
      <c r="E26" s="4" t="inlineStr">
        <is>
          <t xml:space="preserve"> </t>
        </is>
      </c>
      <c r="F26"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Unrecognized Income Tax Benefit (Details) - USD ($) $ in Millions</t>
        </is>
      </c>
      <c r="B1" s="2" t="inlineStr">
        <is>
          <t>12 Months Ended</t>
        </is>
      </c>
    </row>
    <row r="2">
      <c r="B2" s="2" t="inlineStr">
        <is>
          <t>Aug. 31, 2024</t>
        </is>
      </c>
      <c r="C2" s="2" t="inlineStr">
        <is>
          <t>Aug. 31, 2023</t>
        </is>
      </c>
      <c r="D2" s="2" t="inlineStr">
        <is>
          <t>Aug.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alance at beginning of year</t>
        </is>
      </c>
      <c r="B4" s="5" t="n">
        <v>20.1</v>
      </c>
      <c r="C4" s="5" t="n">
        <v>19.5</v>
      </c>
      <c r="D4" s="5" t="n">
        <v>17.7</v>
      </c>
    </row>
    <row r="5">
      <c r="A5" s="4" t="inlineStr">
        <is>
          <t>Additions based on tax positions related to the current year</t>
        </is>
      </c>
      <c r="B5" s="7" t="n">
        <v>4.2</v>
      </c>
      <c r="C5" s="7" t="n">
        <v>4.3</v>
      </c>
      <c r="D5" s="7" t="n">
        <v>3.5</v>
      </c>
    </row>
    <row r="6">
      <c r="A6" s="4" t="inlineStr">
        <is>
          <t>Additions for tax positions of prior years</t>
        </is>
      </c>
      <c r="B6" s="6" t="n">
        <v>0</v>
      </c>
      <c r="C6" s="7" t="n">
        <v>1.4</v>
      </c>
      <c r="D6" s="7" t="n">
        <v>0.1</v>
      </c>
    </row>
    <row r="7">
      <c r="A7" s="4" t="inlineStr">
        <is>
          <t>Reductions for tax positions of prior years</t>
        </is>
      </c>
      <c r="B7" s="7" t="n">
        <v>-0.1</v>
      </c>
      <c r="C7" s="7" t="n">
        <v>-1.7</v>
      </c>
      <c r="D7" s="7" t="n">
        <v>-0.2</v>
      </c>
    </row>
    <row r="8">
      <c r="A8" s="4" t="inlineStr">
        <is>
          <t>Reductions due to settlements</t>
        </is>
      </c>
      <c r="B8" s="6" t="n">
        <v>0</v>
      </c>
      <c r="C8" s="7" t="n">
        <v>-0.5</v>
      </c>
      <c r="D8" s="6" t="n">
        <v>0</v>
      </c>
    </row>
    <row r="9">
      <c r="A9" s="4" t="inlineStr">
        <is>
          <t>Reductions due to lapse of statute of limitations</t>
        </is>
      </c>
      <c r="B9" s="7" t="n">
        <v>-3.1</v>
      </c>
      <c r="C9" s="7" t="n">
        <v>-2.9</v>
      </c>
      <c r="D9" s="7" t="n">
        <v>-1.6</v>
      </c>
    </row>
    <row r="10">
      <c r="A10" s="4" t="inlineStr">
        <is>
          <t>Unrecognized tax benefits balance at end of year</t>
        </is>
      </c>
      <c r="B10" s="5" t="n">
        <v>21.1</v>
      </c>
      <c r="C10" s="5" t="n">
        <v>20.1</v>
      </c>
      <c r="D10" s="5" t="n">
        <v>1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aggregated Information (Details) - USD ($) $ in Millions</t>
        </is>
      </c>
      <c r="B1" s="2" t="inlineStr">
        <is>
          <t>12 Months Ended</t>
        </is>
      </c>
    </row>
    <row r="2">
      <c r="B2" s="2" t="inlineStr">
        <is>
          <t>Aug. 31, 2024</t>
        </is>
      </c>
      <c r="C2" s="2" t="inlineStr">
        <is>
          <t>Aug. 31, 2023</t>
        </is>
      </c>
      <c r="D2" s="2" t="inlineStr">
        <is>
          <t>Aug. 31, 2022</t>
        </is>
      </c>
    </row>
    <row r="3">
      <c r="A3" s="3" t="inlineStr">
        <is>
          <t>Geographic Distribution</t>
        </is>
      </c>
      <c r="B3" s="4" t="inlineStr">
        <is>
          <t xml:space="preserve"> </t>
        </is>
      </c>
      <c r="C3" s="4" t="inlineStr">
        <is>
          <t xml:space="preserve"> </t>
        </is>
      </c>
      <c r="D3" s="4" t="inlineStr">
        <is>
          <t xml:space="preserve"> </t>
        </is>
      </c>
    </row>
    <row r="4">
      <c r="A4" s="4" t="inlineStr">
        <is>
          <t>Net sales</t>
        </is>
      </c>
      <c r="B4" s="9" t="n">
        <v>3841</v>
      </c>
      <c r="C4" s="5" t="n">
        <v>3952.2</v>
      </c>
      <c r="D4" s="5" t="n">
        <v>4006.1</v>
      </c>
    </row>
    <row r="5">
      <c r="A5" s="4" t="inlineStr">
        <is>
          <t>Long-lived assets</t>
        </is>
      </c>
      <c r="B5" s="7" t="n">
        <v>401.6</v>
      </c>
      <c r="C5" s="7" t="n">
        <v>431.2</v>
      </c>
      <c r="D5" s="7" t="n">
        <v>399.4</v>
      </c>
    </row>
    <row r="6">
      <c r="A6" s="4" t="inlineStr">
        <is>
          <t>Domestic</t>
        </is>
      </c>
      <c r="B6" s="4" t="inlineStr">
        <is>
          <t xml:space="preserve"> </t>
        </is>
      </c>
      <c r="C6" s="4" t="inlineStr">
        <is>
          <t xml:space="preserve"> </t>
        </is>
      </c>
      <c r="D6" s="4" t="inlineStr">
        <is>
          <t xml:space="preserve"> </t>
        </is>
      </c>
    </row>
    <row r="7">
      <c r="A7" s="3" t="inlineStr">
        <is>
          <t>Geographic Distribution</t>
        </is>
      </c>
      <c r="B7" s="4" t="inlineStr">
        <is>
          <t xml:space="preserve"> </t>
        </is>
      </c>
      <c r="C7" s="4" t="inlineStr">
        <is>
          <t xml:space="preserve"> </t>
        </is>
      </c>
      <c r="D7" s="4" t="inlineStr">
        <is>
          <t xml:space="preserve"> </t>
        </is>
      </c>
    </row>
    <row r="8">
      <c r="A8" s="4" t="inlineStr">
        <is>
          <t>Net sales</t>
        </is>
      </c>
      <c r="B8" s="7" t="n">
        <v>3262.9</v>
      </c>
      <c r="C8" s="7" t="n">
        <v>3412.9</v>
      </c>
      <c r="D8" s="7" t="n">
        <v>3486.4</v>
      </c>
    </row>
    <row r="9">
      <c r="A9" s="4" t="inlineStr">
        <is>
          <t>Long-lived assets</t>
        </is>
      </c>
      <c r="B9" s="7" t="n">
        <v>295.7</v>
      </c>
      <c r="C9" s="7" t="n">
        <v>323.8</v>
      </c>
      <c r="D9" s="7" t="n">
        <v>325.9</v>
      </c>
    </row>
    <row r="10">
      <c r="A10" s="4" t="inlineStr">
        <is>
          <t>International</t>
        </is>
      </c>
      <c r="B10" s="4" t="inlineStr">
        <is>
          <t xml:space="preserve"> </t>
        </is>
      </c>
      <c r="C10" s="4" t="inlineStr">
        <is>
          <t xml:space="preserve"> </t>
        </is>
      </c>
      <c r="D10" s="4" t="inlineStr">
        <is>
          <t xml:space="preserve"> </t>
        </is>
      </c>
    </row>
    <row r="11">
      <c r="A11" s="3" t="inlineStr">
        <is>
          <t>Geographic Distribution</t>
        </is>
      </c>
      <c r="B11" s="4" t="inlineStr">
        <is>
          <t xml:space="preserve"> </t>
        </is>
      </c>
      <c r="C11" s="4" t="inlineStr">
        <is>
          <t xml:space="preserve"> </t>
        </is>
      </c>
      <c r="D11" s="4" t="inlineStr">
        <is>
          <t xml:space="preserve"> </t>
        </is>
      </c>
    </row>
    <row r="12">
      <c r="A12" s="4" t="inlineStr">
        <is>
          <t>Net sales</t>
        </is>
      </c>
      <c r="B12" s="7" t="n">
        <v>578.1</v>
      </c>
      <c r="C12" s="7" t="n">
        <v>539.3</v>
      </c>
      <c r="D12" s="7" t="n">
        <v>519.7</v>
      </c>
    </row>
    <row r="13">
      <c r="A13" s="4" t="inlineStr">
        <is>
          <t>Long-lived assets</t>
        </is>
      </c>
      <c r="B13" s="5" t="n">
        <v>105.9</v>
      </c>
      <c r="C13" s="5" t="n">
        <v>107.4</v>
      </c>
      <c r="D13" s="5" t="n">
        <v>73.5</v>
      </c>
    </row>
    <row r="14">
      <c r="A14" s="4" t="inlineStr">
        <is>
          <t>Net Sales | Product Concentration Risk | Lighting, Lighting Controls, And Building Technology Solutions, Excluding Services</t>
        </is>
      </c>
      <c r="B14" s="4" t="inlineStr">
        <is>
          <t xml:space="preserve"> </t>
        </is>
      </c>
      <c r="C14" s="4" t="inlineStr">
        <is>
          <t xml:space="preserve"> </t>
        </is>
      </c>
      <c r="D14" s="4" t="inlineStr">
        <is>
          <t xml:space="preserve"> </t>
        </is>
      </c>
    </row>
    <row r="15">
      <c r="A15" s="3" t="inlineStr">
        <is>
          <t>Geographic Distribution</t>
        </is>
      </c>
      <c r="B15" s="4" t="inlineStr">
        <is>
          <t xml:space="preserve"> </t>
        </is>
      </c>
      <c r="C15" s="4" t="inlineStr">
        <is>
          <t xml:space="preserve"> </t>
        </is>
      </c>
      <c r="D15" s="4" t="inlineStr">
        <is>
          <t xml:space="preserve"> </t>
        </is>
      </c>
    </row>
    <row r="16">
      <c r="A16" s="4" t="inlineStr">
        <is>
          <t>Concentrations as a percentage of total (more than)</t>
        </is>
      </c>
      <c r="B16" s="10" t="n">
        <v>0.99</v>
      </c>
      <c r="C16" s="10" t="n">
        <v>0.99</v>
      </c>
      <c r="D16" s="10" t="n">
        <v>0.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bsequent Event (Details) - USD ($)</t>
        </is>
      </c>
      <c r="B1" s="2" t="inlineStr">
        <is>
          <t>Oct. 24, 2024</t>
        </is>
      </c>
      <c r="C1" s="2" t="inlineStr">
        <is>
          <t>Feb. 28, 2025</t>
        </is>
      </c>
    </row>
    <row r="2">
      <c r="A2" s="4" t="inlineStr">
        <is>
          <t>Term Loan | Revolving credit facility borrowings | Lines of Credit | 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volving credit facility</t>
        </is>
      </c>
      <c r="B4" s="4" t="inlineStr">
        <is>
          <t xml:space="preserve"> </t>
        </is>
      </c>
      <c r="C4" s="9" t="n">
        <v>600000000</v>
      </c>
    </row>
    <row r="5">
      <c r="A5" s="4" t="inlineStr">
        <is>
          <t>Subsequent Event | QSC, LLC | Acuity Brands Technology Services,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pected purchase price</t>
        </is>
      </c>
      <c r="B7" s="9" t="n">
        <v>1215000000</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05:38Z</dcterms:created>
  <dcterms:modified xmlns:dcterms="http://purl.org/dc/terms/" xmlns:xsi="http://www.w3.org/2001/XMLSchema-instance" xsi:type="dcterms:W3CDTF">2024-10-28T20:05:38Z</dcterms:modified>
</cp:coreProperties>
</file>